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Other Comprehensive Income (Los" sheetId="8" state="visible" r:id="rId8"/>
    <sheet xmlns:r="http://schemas.openxmlformats.org/officeDocument/2006/relationships" name="Revenue Recognition" sheetId="9" state="visible" r:id="rId9"/>
    <sheet xmlns:r="http://schemas.openxmlformats.org/officeDocument/2006/relationships" name="Summary of Significant Accounti"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Investments in Unconsolidated E" sheetId="15" state="visible" r:id="rId15"/>
    <sheet xmlns:r="http://schemas.openxmlformats.org/officeDocument/2006/relationships" name="Long-Term Debt and Capital Lea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Quarterly Financial Data (Unaud" sheetId="21" state="visible" r:id="rId21"/>
    <sheet xmlns:r="http://schemas.openxmlformats.org/officeDocument/2006/relationships" name="Related Party Transactions" sheetId="22" state="visible" r:id="rId22"/>
    <sheet xmlns:r="http://schemas.openxmlformats.org/officeDocument/2006/relationships" name="Supplemental Guarantor and Non-" sheetId="23" state="visible" r:id="rId23"/>
    <sheet xmlns:r="http://schemas.openxmlformats.org/officeDocument/2006/relationships" name="Supplemental Financial Informa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Other Comprehensive Income (L_2" sheetId="27" state="visible" r:id="rId27"/>
    <sheet xmlns:r="http://schemas.openxmlformats.org/officeDocument/2006/relationships" name="Revenue Recognition (Tables)" sheetId="28" state="visible" r:id="rId28"/>
    <sheet xmlns:r="http://schemas.openxmlformats.org/officeDocument/2006/relationships" name="Summary of Significant Accoun_3" sheetId="29" state="visible" r:id="rId29"/>
    <sheet xmlns:r="http://schemas.openxmlformats.org/officeDocument/2006/relationships" name="Marketable Investment Securit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Investments in Unconsolidated_2" sheetId="34" state="visible" r:id="rId34"/>
    <sheet xmlns:r="http://schemas.openxmlformats.org/officeDocument/2006/relationships" name="Long-Term Debt and Capital Le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Quarterly Financial Data (Una_2" sheetId="39" state="visible" r:id="rId39"/>
    <sheet xmlns:r="http://schemas.openxmlformats.org/officeDocument/2006/relationships" name="Supplemental Guarantor and No_2" sheetId="40" state="visible" r:id="rId40"/>
    <sheet xmlns:r="http://schemas.openxmlformats.org/officeDocument/2006/relationships" name="Supplemental Financial Inform_2" sheetId="41" state="visible" r:id="rId41"/>
    <sheet xmlns:r="http://schemas.openxmlformats.org/officeDocument/2006/relationships" name="Organization and Business Act_2" sheetId="42" state="visible" r:id="rId42"/>
    <sheet xmlns:r="http://schemas.openxmlformats.org/officeDocument/2006/relationships" name="Other Comprehensive Income (L_3" sheetId="43" state="visible" r:id="rId43"/>
    <sheet xmlns:r="http://schemas.openxmlformats.org/officeDocument/2006/relationships" name="Revenue Recognition - Schedule " sheetId="44" state="visible" r:id="rId44"/>
    <sheet xmlns:r="http://schemas.openxmlformats.org/officeDocument/2006/relationships" name="Revenue Recognition - Narrative" sheetId="45" state="visible" r:id="rId45"/>
    <sheet xmlns:r="http://schemas.openxmlformats.org/officeDocument/2006/relationships" name="Summary of Significant Accoun_4" sheetId="46" state="visible" r:id="rId46"/>
    <sheet xmlns:r="http://schemas.openxmlformats.org/officeDocument/2006/relationships" name="Revenue Recognition - Schedul_2" sheetId="47" state="visible" r:id="rId47"/>
    <sheet xmlns:r="http://schemas.openxmlformats.org/officeDocument/2006/relationships" name="Summary of Significant Accoun_5" sheetId="48" state="visible" r:id="rId48"/>
    <sheet xmlns:r="http://schemas.openxmlformats.org/officeDocument/2006/relationships" name="Marketable Investment Securit_3" sheetId="49" state="visible" r:id="rId49"/>
    <sheet xmlns:r="http://schemas.openxmlformats.org/officeDocument/2006/relationships" name="Marketable Investment Securit_4" sheetId="50" state="visible" r:id="rId50"/>
    <sheet xmlns:r="http://schemas.openxmlformats.org/officeDocument/2006/relationships" name="Marketable Investment Securit_5" sheetId="51" state="visible" r:id="rId51"/>
    <sheet xmlns:r="http://schemas.openxmlformats.org/officeDocument/2006/relationships" name="Marketable Investment Securit_6" sheetId="52" state="visible" r:id="rId52"/>
    <sheet xmlns:r="http://schemas.openxmlformats.org/officeDocument/2006/relationships" name="Inventory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Property and Equipment - Constr" sheetId="56" state="visible" r:id="rId56"/>
    <sheet xmlns:r="http://schemas.openxmlformats.org/officeDocument/2006/relationships" name="Property and Equipment - Sche_2" sheetId="57" state="visible" r:id="rId57"/>
    <sheet xmlns:r="http://schemas.openxmlformats.org/officeDocument/2006/relationships" name="Property and Equipment - Sche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Investments in Unconsolidated_3" sheetId="62" state="visible" r:id="rId62"/>
    <sheet xmlns:r="http://schemas.openxmlformats.org/officeDocument/2006/relationships" name="Long-Term Debt and Capital Le_3" sheetId="63" state="visible" r:id="rId63"/>
    <sheet xmlns:r="http://schemas.openxmlformats.org/officeDocument/2006/relationships" name="Long-Term Debt and Capital Le_4" sheetId="64" state="visible" r:id="rId64"/>
    <sheet xmlns:r="http://schemas.openxmlformats.org/officeDocument/2006/relationships" name="Long-Term Debt and Capital Le_5" sheetId="65" state="visible" r:id="rId65"/>
    <sheet xmlns:r="http://schemas.openxmlformats.org/officeDocument/2006/relationships" name="Income Taxes (Details)" sheetId="66" state="visible" r:id="rId66"/>
    <sheet xmlns:r="http://schemas.openxmlformats.org/officeDocument/2006/relationships" name="Employee Benefit Plans - Employ" sheetId="67" state="visible" r:id="rId67"/>
    <sheet xmlns:r="http://schemas.openxmlformats.org/officeDocument/2006/relationships" name="Employee Benefit Plans - 401(k)" sheetId="68" state="visible" r:id="rId68"/>
    <sheet xmlns:r="http://schemas.openxmlformats.org/officeDocument/2006/relationships" name="- Schedule of Commitments (Deta" sheetId="69" state="visible" r:id="rId69"/>
    <sheet xmlns:r="http://schemas.openxmlformats.org/officeDocument/2006/relationships" name="- Contingencies (Details)" sheetId="70" state="visible" r:id="rId70"/>
    <sheet xmlns:r="http://schemas.openxmlformats.org/officeDocument/2006/relationships" name="Segment Reporting - Revenue, Ca" sheetId="71" state="visible" r:id="rId71"/>
    <sheet xmlns:r="http://schemas.openxmlformats.org/officeDocument/2006/relationships" name="Segment Reporting - Geographic " sheetId="72" state="visible" r:id="rId72"/>
    <sheet xmlns:r="http://schemas.openxmlformats.org/officeDocument/2006/relationships" name="Segment Reporting - Transaction" sheetId="73" state="visible" r:id="rId73"/>
    <sheet xmlns:r="http://schemas.openxmlformats.org/officeDocument/2006/relationships" name="Quarterly Financial Data (Una_3" sheetId="74" state="visible" r:id="rId74"/>
    <sheet xmlns:r="http://schemas.openxmlformats.org/officeDocument/2006/relationships" name="Related Party Transactions - Ag" sheetId="75" state="visible" r:id="rId75"/>
    <sheet xmlns:r="http://schemas.openxmlformats.org/officeDocument/2006/relationships" name="Related Party Transactions - Ot" sheetId="76" state="visible" r:id="rId76"/>
    <sheet xmlns:r="http://schemas.openxmlformats.org/officeDocument/2006/relationships" name="Supplemental Guarantor and No_3" sheetId="77" state="visible" r:id="rId77"/>
    <sheet xmlns:r="http://schemas.openxmlformats.org/officeDocument/2006/relationships" name="Supplemental Guarantor and No_4" sheetId="78" state="visible" r:id="rId78"/>
    <sheet xmlns:r="http://schemas.openxmlformats.org/officeDocument/2006/relationships" name="Supplemental Guarantor and No_5" sheetId="79" state="visible" r:id="rId79"/>
    <sheet xmlns:r="http://schemas.openxmlformats.org/officeDocument/2006/relationships" name="Supplemental Financial Inform_3" sheetId="80" state="visible" r:id="rId80"/>
    <sheet xmlns:r="http://schemas.openxmlformats.org/officeDocument/2006/relationships" name="Supplemental Financial Inform_4" sheetId="81" state="visible" r:id="rId81"/>
    <sheet xmlns:r="http://schemas.openxmlformats.org/officeDocument/2006/relationships" name="Supplemental Financial Inform_5" sheetId="82" state="visible" r:id="rId82"/>
    <sheet xmlns:r="http://schemas.openxmlformats.org/officeDocument/2006/relationships" name="Schedule II - Valuation and Q_2" sheetId="83" state="visible" r:id="rId83"/>
    <sheet xmlns:r="http://schemas.openxmlformats.org/officeDocument/2006/relationships" name="Uncategorized Items - hssc12311" sheetId="84" state="visible" r:id="rId84"/>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8</t>
  </si>
  <si>
    <t>Feb. 11, 2019</t>
  </si>
  <si>
    <t>Jun. 30, 2018</t>
  </si>
  <si>
    <t>Document and Entity Information</t>
  </si>
  <si>
    <t>Entity Registrant Name</t>
  </si>
  <si>
    <t>Hughes Satellite Systems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Advances to affiliates, net</t>
  </si>
  <si>
    <t>Other current assets</t>
  </si>
  <si>
    <t>Total current assets</t>
  </si>
  <si>
    <t>Noncurrent assets:</t>
  </si>
  <si>
    <t>Property and equipment, net</t>
  </si>
  <si>
    <t>Regulatory authorizations</t>
  </si>
  <si>
    <t>Goodwill</t>
  </si>
  <si>
    <t>Other intangible assets, net</t>
  </si>
  <si>
    <t>Investments in unconsolidated entities</t>
  </si>
  <si>
    <t>Other noncurrent assets, net</t>
  </si>
  <si>
    <t>Total noncurrent assets</t>
  </si>
  <si>
    <t>Total assets</t>
  </si>
  <si>
    <t>Current liabilities:</t>
  </si>
  <si>
    <t>Trade accounts payable</t>
  </si>
  <si>
    <t>Trade accounts payable - DISH Network</t>
  </si>
  <si>
    <t>Current portion of long-term debt and capital lease obligations</t>
  </si>
  <si>
    <t>Advances from affiliates, net</t>
  </si>
  <si>
    <t>Contract liabilities</t>
  </si>
  <si>
    <t>Accrued interest</t>
  </si>
  <si>
    <t>Accrued compensation</t>
  </si>
  <si>
    <t>Accrued taxes</t>
  </si>
  <si>
    <t>Accrued expenses and other</t>
  </si>
  <si>
    <t>Total current liabilities</t>
  </si>
  <si>
    <t>Noncurrent liabilities:</t>
  </si>
  <si>
    <t>Long-term debt and capital lease obligations, net</t>
  </si>
  <si>
    <t>Deferred tax liabilities, net</t>
  </si>
  <si>
    <t>Advances from affiliates</t>
  </si>
  <si>
    <t>Other noncurrent liabilities</t>
  </si>
  <si>
    <t>Total noncurrent liabilities</t>
  </si>
  <si>
    <t>Total liabilities</t>
  </si>
  <si>
    <t>Commitments and Contingencies</t>
  </si>
  <si>
    <t>Shareholders’ equity:</t>
  </si>
  <si>
    <t>Preferred stock, $0.001 par value, 1,000,000 shares authorized, none issued and outstanding at each of December 31, 2018 and 2017</t>
  </si>
  <si>
    <t>Common stock, $0.01 par value; 1,000,000 shares authorized, 1,078 shares issued and outstanding at each of December 31, 2018 and 2017</t>
  </si>
  <si>
    <t>Additional paid-in capital</t>
  </si>
  <si>
    <t>Accumulated other comprehensive loss</t>
  </si>
  <si>
    <t>Accumulated earnings</t>
  </si>
  <si>
    <t>Total HSS shareholders’ equity</t>
  </si>
  <si>
    <t>Noncontrolling interests</t>
  </si>
  <si>
    <t>Total shareholders’ equity</t>
  </si>
  <si>
    <t>Total liabilities and share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t>
  </si>
  <si>
    <t>CONSOLIDATED STATEMENTS OF OPERATIONS AND COMPREHENSIVE INCOME (LOSS) - USD ($) $ in Thousands</t>
  </si>
  <si>
    <t>3 Months Ended</t>
  </si>
  <si>
    <t>Sep. 30, 2018</t>
  </si>
  <si>
    <t>Mar. 31, 2018</t>
  </si>
  <si>
    <t>Sep. 30, 2017</t>
  </si>
  <si>
    <t>Jun. 30, 2017</t>
  </si>
  <si>
    <t>Mar. 31, 2017</t>
  </si>
  <si>
    <t>Dec. 31, 2016</t>
  </si>
  <si>
    <t>Revenue:</t>
  </si>
  <si>
    <t>Total revenue</t>
  </si>
  <si>
    <t>Costs and expenses:</t>
  </si>
  <si>
    <t>Selling, general and administrative expenses</t>
  </si>
  <si>
    <t>Research and development expenses</t>
  </si>
  <si>
    <t>Depreciation and amortization</t>
  </si>
  <si>
    <t>Impairment of long-lived asset</t>
  </si>
  <si>
    <t>Total costs and expenses</t>
  </si>
  <si>
    <t>Operating income</t>
  </si>
  <si>
    <t>Other income (expense):</t>
  </si>
  <si>
    <t>Interest income</t>
  </si>
  <si>
    <t>Interest expense, net of amounts capitalized</t>
  </si>
  <si>
    <t>Gains (losses) on investments, net</t>
  </si>
  <si>
    <t>Equity in earnings of unconsolidated affiliate</t>
  </si>
  <si>
    <t>Other, net</t>
  </si>
  <si>
    <t>Total other expense, net</t>
  </si>
  <si>
    <t>Income before income taxes</t>
  </si>
  <si>
    <t>Income tax benefit (provision), net</t>
  </si>
  <si>
    <t>Net income</t>
  </si>
  <si>
    <t>Less: Net income attributable to noncontrolling interests</t>
  </si>
  <si>
    <t>Net income attributable to HSS</t>
  </si>
  <si>
    <t>Comprehensive Income:</t>
  </si>
  <si>
    <t>Other comprehensive income (loss), net of tax:</t>
  </si>
  <si>
    <t>Foreign currency translation adjustments</t>
  </si>
  <si>
    <t>Unrealized gains (losses) on available-for-sale securities and other</t>
  </si>
  <si>
    <t>Amounts reclassified to net income:</t>
  </si>
  <si>
    <t>Other-than-temporary impairment loss on available-for-sale securities</t>
  </si>
  <si>
    <t>Recognition of realized gains on available-for-sale securities in net income</t>
  </si>
  <si>
    <t>Total other comprehensive gain (loss), net of tax</t>
  </si>
  <si>
    <t>Comprehensive income</t>
  </si>
  <si>
    <t>Less: Comprehensive income attributable to noncontrolling interests</t>
  </si>
  <si>
    <t>Comprehensive income attributable to HSS</t>
  </si>
  <si>
    <t>Services and other revenue</t>
  </si>
  <si>
    <t>Cost of sales - services and other/equipment (exclusive of deprecation and amortization)</t>
  </si>
  <si>
    <t>Equipment</t>
  </si>
  <si>
    <t>DISH Network | Services and other revenue</t>
  </si>
  <si>
    <t>CONSOLIDATED STATEMENTS OF CHANGES IN SHAREHOLDERS' EQUITY - USD ($) $ in Thousands</t>
  </si>
  <si>
    <t>Total</t>
  </si>
  <si>
    <t>Additional Paid-In Capital</t>
  </si>
  <si>
    <t>Accumulated Other Comprehensive Loss</t>
  </si>
  <si>
    <t>Accumulated Earnings</t>
  </si>
  <si>
    <t>Noncontrolling Interests</t>
  </si>
  <si>
    <t>Beginning balance at Dec. 31, 2015</t>
  </si>
  <si>
    <t>Increase (Decrease) in Stockholders' Equity</t>
  </si>
  <si>
    <t>Stock-based compensation</t>
  </si>
  <si>
    <t>Transfer of launch service contracts from (to) EchoStar</t>
  </si>
  <si>
    <t>Capital contribution from EchoStar Corporation</t>
  </si>
  <si>
    <t>Other comprehensive loss</t>
  </si>
  <si>
    <t>Ending balance at Dec. 31, 2016</t>
  </si>
  <si>
    <t>Contribution of EchoStar XIX satellite, net of deferred tax</t>
  </si>
  <si>
    <t>Contribution of net assets pursuant to Share Exchange Agreement</t>
  </si>
  <si>
    <t>Exchange of uplinking business net assets for HSS Tracking Stock</t>
  </si>
  <si>
    <t>Ending balance at Dec. 31, 2017</t>
  </si>
  <si>
    <t>Ending balance at Dec. 31, 2018</t>
  </si>
  <si>
    <t>CONSOLIDATED STATEMENTS OF CASH FLOWS - USD ($) $ in Thousands</t>
  </si>
  <si>
    <t>Cash flows from operating activities:</t>
  </si>
  <si>
    <t>Adjustments to reconcile net income to net cash flows from operating activities:</t>
  </si>
  <si>
    <t>Amortization of debt issuance costs</t>
  </si>
  <si>
    <t>Losses (gains) and impairment on marketable investment securities, net</t>
  </si>
  <si>
    <t>Deferred tax (benefit) provision</t>
  </si>
  <si>
    <t>Dividends received from unconsolidated entity</t>
  </si>
  <si>
    <t>Proceeds from sale of trading securities</t>
  </si>
  <si>
    <t>Changes in current assets and current liabilities, net:</t>
  </si>
  <si>
    <t>Trade accounts receivable, net</t>
  </si>
  <si>
    <t>Advances to and from affiliat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Investment in unconsolidated entity</t>
  </si>
  <si>
    <t>Payment for EchoStar XXI launch services</t>
  </si>
  <si>
    <t>Expenditures for externally marketed software</t>
  </si>
  <si>
    <t>Net cash flows from investing activities</t>
  </si>
  <si>
    <t>Cash flows from financing activities:</t>
  </si>
  <si>
    <t>Proceeds from issuance of long-term debt</t>
  </si>
  <si>
    <t>Payments of debt issuance costs</t>
  </si>
  <si>
    <t>Repurchase of the 2019 Senior Secured Notes</t>
  </si>
  <si>
    <t>Repayment of debt and capital lease obligations</t>
  </si>
  <si>
    <t>Advances from (to) affiliates</t>
  </si>
  <si>
    <t>Capital contribution from EchoStar</t>
  </si>
  <si>
    <t>Repayment of in-orbit incentive obligations</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Organization and Business Activities</t>
  </si>
  <si>
    <t>Organization, Consolidation and Presentation of Financial Statements [Abstract]</t>
  </si>
  <si>
    <t xml:space="preserve">ORGANIZATION AND BUSINESS ACTIVITIES Principal Business Hughes Satellite Systems Corporation (which, together with its subsidiaries, is referred to as “HSS,” the “Company,” “we,” “us” and/or “our”) is a holding company and a subsidiary of EchoStar Corporation (“EchoStar”). We are a global provider of broadband satellite technologies, broadband internet services for home and small office customers, satellite operations and satellite services. We also deliver innovative network technologies, managed services and various communications solutions for aeronautical, enterprise and government customer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operations and satellite services on a full-time and/or occasional-use basis primarily to DISH Network Corporation and its subsidiaries (“DISH Network”), Dish Mexico, S. de R.L. de C.V., a joint venture that EchoStar entered into in 2008 (“Dish Mexic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During 2017, EchoStar and certain of its and our subsidiaries entered into a share exchange agreement with DISH and certain of its subsidiaries. EchoStar, and certain of its and our subsidiaries, received all of the shares of the Hughes Retail Preferred Tracking Stock previously issued by EchoStar and us (together, the “Tracking Stock”) in exchange for 100% of the equity interests of certain of EchoStar subsidiaries that held substantially all of EchoStar’s former EchoStar Technologies businesses and certain other assets (collectively, the “Share Exchange”). </t>
  </si>
  <si>
    <t>Other Comprehensive Income (Loss) and Related Tax Effects</t>
  </si>
  <si>
    <t>Equity [Abstract]</t>
  </si>
  <si>
    <t>OTHER COMPREHENSIVE INCOME (LOSS) AND RELATED TAX EFFECTS The changes in the balances of Accumulated other comprehensive loss by component were as follows: Cumulative Foreign Currency Translation Losses Unrealized Gain (Loss) On Available-For-Sale Securities Other Accumulated Other Comprehensive Loss (In thousands) Balance, December 31, 2016 $ (59,038 ) $ (1,666 ) $ (15 ) $ (60,719 ) Other comprehensive income (loss) before reclassifications 6,787 (2,280 ) 92 4,599 Amounts reclassified to net income — 3,298 3,298 Other comprehensive income 6,787 1,018 92 7,897 Balance, December 31, 2017 $ (52,251 ) $ (648 ) $ 77 $ (52,822 ) Cumulative effect of adoption of the New Investment Standard 433 433 Balance, January 1, 2018 (52,251 ) (215 ) 77 (52,389 ) Other comprehensive loss before reclassifications (30,549 ) (665 ) 41 (31,173 ) Amounts reclassified to net income — (212 ) (212 ) Other comprehensive loss (30,549 ) (877 ) 41 (31,385 ) Balance, December 31, 2018 $ (82,800 ) $ (1,092 ) $ 118 $ (83,774 ) The amounts reclassified to net income related to unrealized gain (loss) on available-for-sale securities in the table above are included in Gains and losses on investments, net in our Consolidated Statements of Operations and Other Comprehensive Income (Loss).</t>
  </si>
  <si>
    <t>Revenue Recognition</t>
  </si>
  <si>
    <t>Revenue from Contract with Customer [Abstract]</t>
  </si>
  <si>
    <t>Revenue from Contract with Customer</t>
  </si>
  <si>
    <t xml:space="preserve">REVENUE RECOGNITION Information About Contract Balances The following table provides information about our contract balances with customers, including amounts for certain embedded leases. As of December 31, 2018 January 1, 2018 (In thousands) Trade accounts receivable: Sales and services $ 154,415 $ 156,794 Leasing 7,990 10,355 Total 162,405 167,149 Contract assets 55,295 34,615 Allowance for doubtful accounts (16,604 ) (12,027 ) Total trade accounts receivable and contract assets, net $ 201,096 $ 189,737 Trade accounts receivable - DISH Network: Sales and services $ 12,274 $ 16,118 Leasing 1,276 22,523 Total trade accounts receivable - DISH Network, net $ 13,550 $ 38,641 Contract liabilities: Current $ 72,249 $ 64,417 Noncurrent 10,133 13,036 Total contract liabilities $ 82,382 $ 77,453 For the year ended December 31, 2018 , we recognized revenue of $52 million that was previously included in the contract liability balance at January 1, 2018. Our bad debt expense was $25 million , $10 million and $14 million for the years ended December 31, 2018 , 2017 and 2016 , respectively. Transaction Price Allocated to Remaining Performance Obligations As of December 31, 2018 , the remaining performance obligations for our customer contracts with original expected durations of more than one year was $939 million . We expect to recognize approximately 35.7% of our remaining performance obligations of these contracts as revenue in the next twelve months. This amount excludes agreements with consumer customers in our Hughes segment and our leasing arrangements. Disaggregation of Revenue In the following tables, revenue is disaggregated by segment, primary geographic market, nature of the products and services and transactions with major customers. Geographic Information The following table disaggregates revenue from customer contracts attributed to our North America (the U.S and its territories, Mexico and Canada), South and Central America and other foreign locations as well as by segment, based on the location where the goods or services are provided. All other revenue includes transactions with customers in Asia, Africa, Australia, Europe, and the Middle East. Hughes ESS Corporate and Other Consolidated Total (In thousands) For the year ended December 31, 2018 North America $ 1,444,628 $ 357,357 $ 4,555 $ 1,806,540 South and Central America 101,632 — — 101,632 All other 170,268 701 18,522 189,491 Total revenue $ 1,716,528 $ 358,058 $ 23,077 $ 2,097,663 Nature of Products and Services The following table disaggregates revenue based on the nature of products and services and by segment. Hughes ESS Corporate and Other Consolidated (In thousands) For the year ended December 31, 2018 Equipment $ 119,657 $ — $ — $ 119,657 Services 1,313,059 24,113 1,128 1,338,300 Design, development and construction services 85,753 — — 85,753 Revenue from sales and services 1,518,469 24,113 1,128 1,543,710 Leasing income 198,059 333,945 21,949 553,953 Total revenue $ 1,716,528 $ 358,058 $ 23,077 $ 2,097,663 </t>
  </si>
  <si>
    <t>Summary of Significant Accounting Policies</t>
  </si>
  <si>
    <t>Accounting Policies [Abstract]</t>
  </si>
  <si>
    <t>SUMMARY OF SIGNIFICANT ACCOUNTING POLICIES 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Use of Estimates The preparation of financial statements in conformity with generally accepted accounting principles in the U.S.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EchoStar’s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see Note 10 ) are based on quoted market prices in less active markets and are categorized as Level 2 measurements. Additional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for each of the years ended December 31, 2018 and 2017 . As of December 31, 2018 and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Revenue Recognition Overview We account for our sales and services revenue in accordance with Accounting Standards Codification (“ASC”) Topic 606, Revenue from Contracts with Customers (“Topic 606”) , which we adopted on January 1, 2018, using the modified retrospective approach to contracts not completed as of the adoption date. Topic 606 provides a five-step revenue recognition model that we apply to our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Consolidated Statements of Operations and Comprehensive Income (Loss). Certain of our customer contract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both domestic and international markets. Our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ovides satellite operations through leasing arrangements and satellite services on a full-time and/or occasional-use basis to DISH Network and Dish Mexico, as well as government service providers, internet service providers, broadcast news organizations, content providers and private enterprise customers. Our ESS segment also provides telemetry, tracking and control (“TT&amp;C”) services for satellites owned by DISH Network and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re accounted for as a fulfillment cost after control over a product has transferred to the customer and are included in Cost of sales - equipment in our Consolidated Statements of Operations and Comprehensive Income (Loss) at the time of shipment. Contract Balance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i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our Consolidated Statements of Operations and Comprehensive Income (Loss). Contract Assets and Contract Liabilities Contract assets represent revenue that we have recognized in advance of billing the customer and are included in Trade accounts receivable and contract assets, net or Other noncurrent assets, net in our Consolidated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ustomer contracts and are included in Contract liabilities or Other noncurrent liabilities in our Consolidated Balance Sheets based on the timing of when we expect to recognize revenue. Contract liabilities include amounts that we referred to as deferred revenue in prior periods. We recognize contract liabilities as revenue after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Consolidated Balance Sheets and related amortization expense is included in Selling, general and administrative expenses in our Consolidated Statements of Operations and Comprehensive Income (Loss). Contract Fulfillment Costs We recognize costs to fulfill a contract as an asset when the costs relate directly to a specific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Consolidated Balance Sheets and related amortization expense is included in Cost of sales - services and other in our Consolidated Statements of Operations and Comprehensive Income (Los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comprehensive income (loss) as Foreign currency translation adjustments in our Consolidated Statements of Operations and Comprehensive Income (Loss) . Except in certain uncommon circumstances, we have not recorded deferred income taxes related to our foreign currency translation adjustments. Gains and losses resulting from re-measurement of monetary assets and liabilities denominated in foreign currencies into the functional currency are recognized in Other, net in our Consolidated Statements of Operations and Comprehensive Income (Loss). Cash and Cash Equivalents We consider all liquid investments purchased with an original maturity of 90 days or less to be cash equivalents. Cash equivalents as of December 31, 2018 and 2017 primarily consisted of commercial paper, government bonds, corporate notes, and money market funds. The amortized cost of these investments approximates their fair value. Inventory Inventory is stated at the lower of cost, determined using the first-in, first-out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Capitalized Software Costs Internal-Use Software Costs related to the procurement and development of software for internal-use are capitalized and amortized using the straight-line method over the estimated useful life of the software, not in excess of five years . Capitalized costs of internal-use software are included in Property and equipment, net in our Consolidated Balance Sheets. Externally Marketed Software Costs related to the procurement and development of software for externally marketed software are capitalized and amortized using the straight-line method over the estimated useful life of the software, not in excess of five years . Capitalized costs of externally marketed software are included in Other noncurrent assets, net in our Consolidated Balance Sheets. Externally marketed software generally is installed in the equipment we sell or lease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Marketable Investment Securities Our marketable investment securities portfolio consists of investments in debt and equity instruments with readily determinable fair values. Debt Securities We classify all of our debt securities as available for sale based on our investment strategy for the securities. Generally, we recognize periodic changes in the difference between fair value and amortized cost in Unrealized gains on available-for-sale securities and other in our Consolidated Statements of Operations and Comprehensive Income (Loss). Realized gains and losses upon sales of debt securities are reclassified from other comprehensive income (loss) and recognized on the trade date in Gains and losses on investments, net in our Consolidated Statements of Operations and Comprehensive Income (Loss). We use the FIFO method to determine the cost basis on sales of debt securities. Interest income from debt securities is reported in Interest income in our Consolidated Statements of Operations and Comprehensive Income (Loss). We could realize proceeds from certain investments prior to their contractual maturity if we sell these securities before such maturity. We evaluate our available-for-sale debt securities portfolio periodically to determine whether declines in the fair value of these securities are other-than-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 in our Consolidated Statements of Operations and Comprehensive Income (Loss), thus establishing a new cost basis for the investment. Additionally, from time to time we make strategic investments in corporate debt securities. We may elect to account for these investments using the fair value option when it reduces accounting complexity. When we have made this election, we recognize periodic changes in fair value of these investments in Gains (losses) on investments, net in our Consolidated Statements of Operations and Comprehensive Income (Loss). Interest income from these securities is reported in Interest income in our Consolidated Statements of Operations and Comprehensive Income (Loss).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gains (losses) on available-for-sale securities and other in our Consolidated Statements of Operations and Comprehensive Income (Loss). Realized gains and losses upon sale of available-for-sale securities were reclassified from other comprehensive income (loss) and recognized on the trade date in Gains (losses) on investments, net in our Consolidated Statements of Operations and Comprehensive Income (Loss). We used the FIFO method to determine the cost basis on sales of available-for-sale securities. For trading securities, we recognized periodic changes in the fair value of the securities in Gains and losses on investments, net in our Consolidated Statements of Operations and Comprehensive Income (Loss). Effective January 1, 2018, we adopted Accounting Standards Update (“ASU”) No. 2016-01, Financial Instruments (the “New Investment Standard”) , which established new requirements for investments in equity securities in ASC Topic 321, Investments - Equity Securities . Accordingly, beginning in 2018, we recognize periodic changes in the fair value of all of our equity securities with a readily determinable fair value that are not accounted for using the equity method in Gains and losses on investments, net in our Consolidated Statements of Operations and Comprehensive Income (Loss). We recognize dividend income on equity securities on the ex-dividend date and report such income in Other, net in our Consolidated Statements of Operations and Comprehensive Income (Loss). Investments in Unconsolidated Entities Our investments in unconsolidated entities consist of investments in equity securities that are not publicly traded and do not have readily determinable fair values. Equity Method We use the equity method to account for investments when we have the ability to exercise significant influence on the operating decisions of the investee. Such investments in unconsolidated entities are initially recorded at cost and subsequently adjusted for our proportionate share of the net earnings or loss of the investee, which is reported in Equity in earnings of unconsolidated affiliate in our Consolidated Statements of Operations and Comprehensive Income (Loss).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Consolidated Statements of Operations and Comprehensive Income (Loss) and include the intra-entity profit eliminations within Equity in earnings of unconsolidated affiliate . Other Investments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Impairment Considerations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Gains and losses on investments, net in our Consolidated Statements of Operations and Comprehensive Income (Loss). Property and Equipment Property and equipment is stated at cost, less accumulated depreciation. Depreciation is recorded on a straight-line basis over lives ranging from one to 40 years . The cost of our satellites includes construction costs, including the present value of in-orbit incentives payable to the satellite manufacturer, launch costs, capitalized interest, and related insurance premiums.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in our Consolidated Statements of Operations. Assets to be disposed of by sale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8 and 2017 is assigned to reporting units of our Hughes segment. We test such goodwill for impairment in the second fiscal quarter. The goodwill impairment test involves a comparison of the fair value of a reporting unit with its carrying amount, including goodwill. We typically estimate fair value of reporting units using discounted cash flow techniques, which includes significant assumptions about prospective financial information, terminal value and discount rates (Level 3 inputs). If the reporting unit’s carrying amount exceeds its estimated fair value, we recognize an impairment loss equal to such excess, not to exceed the carrying amount of goodwill. We may bypass the quantitative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ir useful lives. Intangible assets that have finite lives are amortized over their estimated useful lives, ranging from approximately one to 20 years .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see Impairment of Long-lived Assets above).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Debt Issuance Costs Costs of issuing debt generally are deferred and amortized utilizing the effective interest method with amortization included in Interest expense, net of amounts capitalized in our Consolidated Statements of Operations and Comprehensive Income (Loss). We report unamortized debt issuance costs as a reduction of the related long-term debt in our Consolidated Balance Sheets.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are recorded based on enacted tax laws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t>
  </si>
  <si>
    <t>Marketable Investment Securities</t>
  </si>
  <si>
    <t>Investments [Abstract]</t>
  </si>
  <si>
    <t>Investment Securities</t>
  </si>
  <si>
    <t>MARKETABLE INVESTMENT SECURITIES Overview Our marketable investment securities portfolio consists of various debt and equity instruments as follows: As of December 31, 2018 2017 (In thousands) Marketable investment securities: Debt securities: Corporate bonds $ 1,234,017 $ 368,083 Other debt securities 374,106 86,417 Total debt securities 1,608,123 454,500 Equity securities 1,073 1,102 Total marketable investment securities $ 1,609,196 $ 455,602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A summary of our available-for-sale debt securities is presented in the table below. Amortized Unrealized Estimated Cost Gains Losses Fair Value (In thousands) As of December 31, 2018 Corporate bonds $ 1,235,110 $ 230 $ (1,323 ) $ 1,234,017 Other debt securities 374,106 — — 374,106 Total available-for-sale debt securities $ 1,609,216 $ 230 $ (1,323 ) $ 1,608,123 As of December 31, 2017 Corporate bonds $ 368,291 $ — $ (208 ) $ 368,083 Other debt securities 86,425 — (8 ) 86,417 Total available-for-sale debt securities $ 454,716 $ — $ (216 ) $ 454,500 As of December 31, 2018 , we have $1.3 billion of available-for-sale debt securities with contractual maturities of one year or less and $351 million with contractual maturities greater than one year. Equity Securities Our marketable equity securities consist primarily of shares of common stock of public companies.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1.1 million , reflecting an adjusted cost basis of $1.5 million and unrealized losses of $ 0.4 million . Substantially all unrealized losses on our available-for-sale securities related to securities that were in a continuous loss position for less than 12 months. We recognized a $3 million other-than-temporary impairment for the year ended December 31, 2017 on one of our available-for-sale securities which had experienced a decline in market value as a result of adverse developments during the year ended December 31, 2017 . Upon adoption of the New Investment Standard as of January 1, 2018 (see Note 2), we account for investments in equity securities at their fair value and we recognize unrealized gains and losses in Gains and losses on investments, net in our Consolidated Statement of Operations and Comprehensive Income (Loss). For the year ended December 31, 2018 , Gains and losses on investments, net included de minimis loss related to equity securities that we held as of December 31, 2018 . Sales of Available-for-Sale Securities Proceeds from sales of our available-for-sale securities were $50 million , $9 million and $20 million for the years ended December 31, 2018 , 2017 and 2016 , respectively. We recognized nil, de minimis and $3 million gains for the years ended December 31, 2018 , 2017 and 2016 , respectively, We recognized nil losses for the years ended December 31, 2018 and 2017 and de minimis losses for 2016 . Fair Value Measurements Our marketable investment securities are measured at fair value on a recurring basis as summarized in the table below. As of December 31, 2018 and 2017 , we did not have investments that were categorized within Level 3 of the fair value hierarchy. As of December 31, 2018 2017 Level 1 Level 2 Total Level 1 Level 2 Total (In thousands) Debt securities: Corporate bonds $ — $ 1,234,017 $ 1,234,017 $ — $ 368,083 $ 368,083 Other debt securities — 374,106 374,106 — 86,417 86,417 Total debt securities — 1,608,123 1,608,123 — 454,500 454,500 Equity securities 1,073 — 1,073 1,102 $ — 1,102 Total marketable investment securities $ 1,073 $ 1,608,123 $ 1,609,196 $ 1,102 $ 454,500 $ 455,602</t>
  </si>
  <si>
    <t>Inventory, Net [Abstract]</t>
  </si>
  <si>
    <t>INVENTORY Our inventory consisted of the following: As of December 31, 2018 2017 (In thousands) Raw materials $ 4,856 $ 5,484 Work-in-process 13,901 7,442 Finished goods 56,622 70,669 Total inventory $ 75,379 $ 83,595</t>
  </si>
  <si>
    <t>Property and Equipment</t>
  </si>
  <si>
    <t>Property, Plant and Equipment [Abstract]</t>
  </si>
  <si>
    <t>PROPERTY AND EQUIPMENT Property and equipment consisted of the following: Depreciable Life As of December 31, 2018 2017 (In thousands) Land — $ 13,401 $ 13,475 Buildings and improvements 1 to 40 117,564 128,292 Furniture, fixtures, equipment and other 1 to 12 741,429 650,385 Customer rental equipment 2 to 4 1,159,977 929,775 Satellites - owned 2 to 15 2,268,862 2,516,685 Satellites acquired under capital leases 10 to 15 1,051,110 916,820 Construction in progress — 28,087 149,570 Total property and equipment 5,380,430 5,305,002 Accumulated depreciation (2,798,249 ) (2,551,904 ) Property and equipment, net $ 2,582,181 $ 2,753,098 As of December 31, 2018 and 2017 , accumulated depreciation included amounts for satellites acquired under capital leases of $468 million and $394 million , respectively. Construction in progress consisted of the following: As of December 31, 2018 2017 (In thousands) Progress amounts for satellite construction, including prepayments under capital leases and launch services costs $ 246 $ 101,733 Satellite related equipment 13,001 28,358 Other 14,840 19,479 Construction in progress $ 28,087 $ 149,570 We recorded capitalized interest related to our satellites, satellite payloads and related ground facilities under construction of $6 million , $23 million and $30 million for the years ended December 31, 2018 , 2017 and 2016 , respectively. Depreciation expense associated with our property and equipment consisted of the following: For the years ended December 31, 2018 2017 2016 (In thousands) Buildings and improvements $ 10,026 $ 15,559 $ 4,777 Furniture, fixtures, equipment and other 80,301 68,184 57,952 Customer rental equipment 174,749 146,562 114,568 Satellites 248,688 224,738 191,729 Total depreciation expense $ 513,764 $ 455,043 $ 369,026 Satellites depreciation expense includes amortization of satellites under capital lease agreements of $76 million , $66 million and $56 million for the years ended December 31, 2018 , 2017 and 2016 , respectively. Satellites As of December 31, 2018, our satellite fleet consisted of 15 satellites, 10 of which are owned and fiv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Our operating satellite fleet consists of both owned and leased satellites detailed in the table below as of December 31, 2018 . Satellites Segment Launch Date Nominal Degree Orbital Locations (West Longitude) Depreciable Life (In Years) Owned: SPACEWAY 3 (1) Hughes August 2007 95 12 EchoStar XVII Hughes July 2012 107 15 EchoStar XIX (6) Hughes December 2016 97.1 15 EchoStar VII (2)(3)(4) ESS February 2002 119 3 EchoStar IX (2)(4) ESS August 2003 121 12 EchoStar X (2)(3) ESS February 2006 110 7 EchoStar XI (2)(3) ESS July 2008 110 9 EchoStar XII (2)(4)(5) ESS July 2003 86.4 2 EchoStar XIV (2)(3) ESS March 2010 119 11 EchoStar XVI (2) ESS November 2012 61.5 15 Capital Leases: Eutelsat 65 West A Hughes March 2016 65 15 Telesat T19V Hughes July 2018 63 15 Nimiq 5 (2) ESS September 2009 72.7 15 QuetzSat-1 (2) ESS September 2011 77 10 EchoStar 105/SES-11 ESS October 2017 105 15 (1) Depreciable life represents the remaining useful life as of June 8, 2011, the date EchoStar completed its acquisition of Hughes Communications, Inc. and its subsidiaries (the “Hughes Acquisition”). (2) See Note 16 for discussion of related party transactions with DISH Network. (3) Depreciable life represents the remaining useful life as of March 1, 2014, the effective date of our receipt of the satellites from DISH Network as part of the Satellite and Tracking Stock Transaction (See Note 16 ). (4) Fully depreciated assets as of December 31, 2018. (5) Depreciable life represents the remaining useful life as of June 30, 2013, the date the EchoStar XII satellite was impaired. (6) EchoStar contributed the EchoStar XIX satellite to us in February 2017. Recent Developments EchoStar I and EchoStar VI. The EchoStar I and EchoStar VI satellites were removed from their orbital locations and retired from commercial service in January 2018 and May 2018, respectively. The retirement of these satellites has not had, and is not expected to have, a material impact on our results of operations or financial position. EchoStar 105/SES-11. The EchoStar 105/SES-11 satellite was launched in October 2017 and was placed into service in November 2017 at the 105 degree west longitude orbital location. Pursuant to agreements that we entered into in August 2014, we funded substantially all construction, launch and other costs associated with the EchoStar 105/SES-11 satellite and transferred the C-, Ku- and Ka-band payloads to two affiliates of SES Americom, Inc. (“SES”) after the launch date, while retaining the right to use the entire Ku-band payload on the satellite for an initial ten-year term, with an option for us to renew the agreement on a year-to-year basis. In October 2017, we recorded a $77 million receivable from SES in Other current assets in the Consolidated Balance Sheets ,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Telesat T19V. In September 2015, we entered into agreements pursuant to which affiliates of Telesat Canada will provide to us Ka-band capacity on the Telesat T19V satellite at the 63 degree west longitude orbital location for a 15-year term. The Telesat T19V satellite was launched in July 2018 and placed into service in October 2018. This satellite augments the capacity being provided by the EUTELSAT 65 West A and EchoStar XIX satellites in Central and South America.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year ended December 31, 2018 . There can be no assurance, however, that anomalies will not have any such adverse effects in the future. In addition, there can be no assurance that we can recover critical transmission capacity in the event one or more of our satellites were to fail. The EchoStar X satellite experienced anomalies in the past which affected seven solar array circuits. In December 2017, the satellite experienced anomalies which affected one additional solar array circuit reducing the number of functional solar array circuits to 16. As a result of these anomalies, we had a reduction in revenue of $4 million for the year ended December 31, 2018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and Other Intangible Assets</t>
  </si>
  <si>
    <t>Goodwill and Intangible Assets Disclosure [Abstract]</t>
  </si>
  <si>
    <t>GOODWILL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December 31, 2018 and 2017 , all of our goodwill was assigned to reporting units of our Hughes segment. We test this goodwill for impairment annually in the second quarter. Based on our impairment testing in the second quarter of 2018, our goodwill is considered to be not impaired. Other Intangible Assets Our other intangible assets, which are subject to amortization, consisted of the following: Weighted Average Useful Life (in Years) As of December 31, 2018 2017 Cost Accumulated Amortization Carrying Amount Cost Accumulated Amortization Carrying Amount (In thousands) Customer relationships 8 $ 270,300 $ (244,787 ) $ 25,513 $ 270,300 $ (231,642 ) $ 38,658 Technology-based 6 51,400 (51,400 ) — 51,417 (51,417 ) — Trademark portfolio 20 29,700 (11,261 ) 18,439 29,700 (9,776 ) 19,924 Total other intangible assets $ 351,400 $ (307,448 ) $ 43,952 $ 351,417 $ (292,835 ) $ 58,582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externally marketed capitalized software, was $38 million , $42 million and $45 million for the years ended December 31, 2018 , 2017 and 2016 , respectively. Future Amortization As of December 31, 2018 , our estimated future amortization of intangible assets was as follows: Amount (In thousands) For the years ending December 31, 2019 $ 14,631 2020 10,981 2021 4,356 2022 1,485 2023 1,485 Thereafter 11,014 Total $ 43,952</t>
  </si>
  <si>
    <t>Investments in Unconsolidated Entities</t>
  </si>
  <si>
    <t>Equity Method Investments and Joint Ventures [Abstract]</t>
  </si>
  <si>
    <t>INVESTMENTS IN UNCONSOLIDATED ENTITIES We have strategic investments in certain non-publicly traded equity securities that do not have a readily determinable fair value. We account for most of these investments using the equity method. We accounted for other investments in such equity securities using the cost method of accounting prior to January 1, 2018. In connection with our adoption of the New Investment Standard effective January 1, 2018 (see Note 2), we elected to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year ended December 31, 2018 , we did not identify any observable price changes requiring an adjustment to our investments. Our investments in unconsolidated entities consisted of the following: As of December 31, 2018 2017 (In thousands) Investments in unconsolidated entities: Equity method $ 110,931 $ 15,149 Other equity investments without a readily determinable fair value 15,438 15,438 Total investments in unconsolidated entities $ 126,369 $ 30,587 We recorded cash distributions from our investments accounted for using the equity method of $10 million , $19 million and $10 million for the years ended December 31, 2018 , 2017 and 2016</t>
  </si>
  <si>
    <t>Long-Term Debt and Capital Lease Obligations</t>
  </si>
  <si>
    <t>Debt and Capital Lease Obligations [Abstract]</t>
  </si>
  <si>
    <t>LONG-TERM DEBT AND CAPITAL LEASE OBLIGATIONS As of December 31, 2018 , our debt primarily consisted of the 2019 Senior Secured Notes, the 2021 Senior Unsecured Notes, the 2026 Senior Secured Notes and the 2026 Senior Unsecured Notes, each as defined below, and our capital lease obligations. The following table summarizes the carrying amounts and fair values of our long-term debt and capital lease obligations: Effective Interest Rate As of December 31, 2018 2017 Carrying Amount Fair Value Carrying Amount Fair Value (In thousands) Senior Secured Notes: 6 1/2% Senior Secured Notes due 2019 6.959% $ 920,836 $ 932,696 $ 990,000 $ 1,042,609 5 1/4% Senior Secured Notes due 2026 5.320% 750,000 695,865 750,000 769,305 Senior Unsecured Notes: 7 5/8% Senior Unsecured Notes due 2021 8.062% 900,000 934,902 900,000 992,745 6 5/8% Senior Unsecured Notes due 2026 6.688% 750,000 696,353 750,000 791,865 Less: Unamortized debt issuance costs (16,757 ) — (24,857 ) — Subtotal 3,304,079 $ 3,259,816 3,365,143 $ 3,596,524 Capital lease obligations 228,702 269,701 Total debt and capital lease obligations 3,532,781 3,634,844 Less: Current portion (959,577 ) (40,631 ) Long-term debt and capital lease obligations, net $ 2,573,204 $ 3,594,213 2019 Senior Secured Notes and 2021 Senior Unsecured Notes On June 1, 2011, we issued $1.1 billion aggregate principal amount of 6 1/2% Senior Secured Notes due 2019 (the “2019 Senior Secured Notes”) at an issue price of 100.0% , pursuant to a Secured Indenture dated June 1, 2011, (as amended the “2011 Secured Indenture”). The 2019 Senior Secured Notes mature on June 15, 2019. Interest accrues at an annual rate of 6 1/2% and is payable semi-annually in cash, in arrears on June 15 and December 15 of each year. As of December 31, 2018 and 2017 , the outstanding principal balance on the 2019 Senior Secured Notes was $921 million and $990 million , respectively. The decrease in the principal outstanding was due to our repurchase of $69 million in the open market during 2018. We recorded a loss on the repurchase of $1 million . On June 1, 2011, we also issued $900 million aggregate principal amount of 7 5/8% Senior Unsecured Notes due 2021 (the “2021 Senior Unsecured Notes,”) at an issue price of 100.0% , pursuant to an Unsecured Indenture dated June 1, 2011 (together with the “2011 Secured Indenture”, the “2011 Indentures”). The 2021 Senior Unsecured Notes mature on June 15, 2021. Interest accrues at an annual rate of 7 5/8% and is payable semi-annually in cash, in arrears on June 15 and December 15 of each year. As of December 31, 2018 and 2017 , the outstanding principal balance on the 2021 Senior Unsecured Notes was $900 million . 2026 Senior Secured Notes and 2026 Senior Unsecured Notes On July 27, 2016, we issued $750 million aggregate principal amount of 5 1/4% Senior Secured Notes due 2026 (the “2026 Senior Secured Notes” and, together with the 2019 Senior Secured Notes, the “Secured Notes”) at an issue price of 100.0% , pursuant to an indenture dated July 27, 2016 (the “2016 Secured Indenture”) and $75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s and the 2016 Secured Indenture, the “Indentures”). The 2019 Senior Secured Not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s at an annual rate of 5 1/4% and interest on the 2026 Senior Unsecured Notes accrues at an annual rate of 6 5/8%. Interest on the 2026 Notes is payable semi-annually in cash, in arrears on February 1 and August 1 of each year commencing February 1, 2017. At each of December 31, 2018 and 2017 , the outstanding principal balance on each of the 2026 Senior Secured Notes and the 2026 Senior Unsecured Notes was $750 million , respectively.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We may also redeem up to 10% of the outstanding 2026 Senior Secured Notes per year prior to August 1, 2020 at a redemption price equal to 103% of the principal amount thereof plus accrued and unpaid interest to the date of redemption. In addition, we may, at any time prior to August 1, 2019, with the net cash proceeds from certain equity offerings or capital contributions, redeem up to 35% of the 2026 Senior Secured Notes, at 105.250% of the principal amount, and up to 35% of the 2026 Senior Unsecured Notes, at a redemption price equal to 106.625% of the principal amount plus, in each case, accrued and unpaid interest on the 2026 Notes being redeemed to the date of redemption. The Secured Notes are: • our secured obligations ; • secured by security interests in substantially all of our and certain of our subsidiaries’ existing and future tangible and intangible assets on a first priority basis, subject to certain exceptions; • ranked equally and ratably as between the 2019 Senior Secured Notes and the 2026 Senior Secured Notes; • effectively junior to our obligations that are secured by assets that are not part of the collateral that secures the respective Secured Notes, in each case, to the extent of the value of the collateral securing such obligations; • effectively senior to our existing and future unsecured obligations to the extent of the value of the collateral securing the respective Secured Notes, after giving effect to permitted liens as provided in the Indenture governing the respective Secured Notes; • senior in right of payment to all of our existing and future obligations that are expressly subordinated to the respective Secured Notes; • structurally junior to any existing and future obligations of any of our subsidiaries that do not guarantee the respective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respective Secured Notes. The Unsecured Notes are: • our unsecured senior obligations ;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our obligations that are secured to the extent of the value of the collateral securing such obligations; • senior in right of payment to all of our existing and future obligations that are expressly subordinated to the respective Unsecured Notes; • structurally junior to any existing and future obligations of any of our subsidiaries that do not guarantee the respective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our ability and, in certain instances, the ability of certain of our subsidiaries to: • incur additional debt; • pay dividends or make distributions on our capital stock or repurchase our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our subsidiaries to pay dividends, make distributions, make other payments, or transfer assets to us or our subsidiaries. In the event of a Change of Control, as defined in the respective Indentures, we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 in principal amount of the then outstanding Notes of such series may declare all the Notes of such series to be due and payable immediately, together with any accrued and unpaid interest. Pursuant to the terms of a registration rights agreement, we registered notes having substantially identical terms as the 2026 Notes with the Securities and Exchange Commission as part of an offer to exchange registered notes for the 2026 Notes. This exchange offer expired May 11, 2017 with 99.98% of the 2026 Notes being tendered for exchange. Debt Issuance Costs In connection with the issuance of the 2026 Notes, we incurred $8 million of debt issuance costs. For the years ended December 31, 2018 , 2017 and 2016 , we amortized $8 million , $7 million and $7 million of debt issuance costs incurred for all debt issuances, respectively, which are included in “ Interest expense, net of amounts capitalized ” in our Consolidated Statements of Operations and Comprehensive Income (Loss) . Capital Lease Obligations Our capital lease obligations reflect the present value of future minimum lease payments under noncancelable lease agreements, primarily for certain of our satellites (see Note 7 ).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9.1% to 11.2% , with a weighted average of 10.7% as of December 31, 2018 . Our capital lease obligations consist primarily of our payment obligations under agreements for the Nimiq 5 and QuetzSat-1 satellites, which have remaining noncancelable terms ending in September 2024 and November 2021, respectively. As discussed in Note 16 , we have subleased transponders on these satellites to DISH Network. Future minimum lease payments under our capital lease obligations, together with the present value of the net minimum lease payments as of December 31, 2018 , are as follows: Amount (In thousands) For the Years Ending December 31, 2019 $ 88,615 2020 88,395 2021 84,248 2022 63,484 2023 63,360 Thereafter 47,520 Total minimum lease payments 435,622 Less: Amount representing use of the orbital location and estimated executory costs including profit thereon, included in total minimum lease payments (136,799 ) Net minimum lease payments 298,823 Less: Amount representing interest (70,121 ) Present value of net minimum lease payments 228,702 Less: Current portion (40,662 ) Long-term portion of capital lease obligations $ 188,040 We received rental income from the sublease of our capital lease satellites of approximately $132 million for each of the years ended December 31, 2018 , 2017 and 2016 . As of December 31, 2018 , our future minimum sublease rental income was $216 million relating to such satellites. The subleases have a remaining weighted average term of two years</t>
  </si>
  <si>
    <t>Income Taxes</t>
  </si>
  <si>
    <t>Income Tax Disclosure [Abstract]</t>
  </si>
  <si>
    <t xml:space="preserve"> INCOME TAXES The components of income before income taxes in our Consolidated Statements of Operations and Comprehensive Income (Loss) are as follows: For the years ended December 31, 2018 2017 2016 (In thousands) Domestic $ 177,563 $ 66,947 $ 202,905 Foreign (33,851 ) (27,596 ) (7,425 ) Income before income taxes $ 143,712 $ 39,351 $ 195,480 The components of the provision for income taxes in our Consolidated Statements of Operations and Comprehensive Income (Loss) are as follows: For the years ended December 31, 2018 2017 2016 (In thousands) Current benefit (provision): Federal $ (914 ) $ (638 ) $ (223 ) State 138 (7,211 ) (62 ) Foreign (1,895 ) (2,020 ) (2,573 ) Total current provision (2,671 ) (9,869 ) (2,858 ) Deferred benefit (provision): Federal (32,301 ) 275,957 (67,035 ) State (11,625 ) (2,618 ) (8,693 ) Foreign 228 (5,268 ) 4,827 Total deferred benefit (provision) (43,698 ) 268,071 (70,901 ) Total income tax benefit (provision), net $ (46,369 ) $ 258,202 $ (73,759 ) The actual tax provisions for the years ended December 31, 2018 , 2017 and 2016 reconcile to the amounts computed by applying the statutory federal tax rate to income before income taxes in our Consolidated Statements of Operations and Comprehensive Income (Loss) as shown below: For the years ended December 31, 2018 2017 2016 Statutory rate 21.0 % 35.0 % 35.0 % State income taxes, net of Federal effect 8.0 % (6.0 )% 4.5 % Permanent differences 0.7 % (2.6 )% 0.6 % Tax credits (2.7 )% (8.2 )% (1.5 )% Rates Different than Statutory (2.8 )% — % — % Valuation allowance 8.1 % 44.0 % (1.1 )% Enactment of Tax Cuts and Job Act of 2017 — % (719.2 )% — % Other — % 0.8 % 0.2 % Total effective tax rate 32.3 % (656.2 )% 37.7 % The components of our deferred tax assets and liabilities are as follows: As of December 31, 2018 2017 (In thousands) Deferred tax assets: Net operating losses, credit and other carryforwards $ 103,230 $ 155,450 Unrealized losses on investments, net 6,998 6,597 Accrued expenses 21,646 22,683 Stock-based compensation 1,613 1,285 Other assets 7,707 7,179 Total deferred tax assets 141,194 193,194 Valuation allowance (49,183 ) (39,511 ) Deferred tax assets after valuation allowance 92,011 153,683 Deferred tax liabilities: Depreciation and amortization (575,875 ) (588,105 ) Other liabilities (1,290 ) (1,509 ) Total deferred tax liabilities (577,165 ) (589,614 ) Total net deferred tax liabilities $ (485,154 ) $ (435,931 ) Deferred tax assets and liabilities reflect the effects of tax losses, credits, and the future income tax effects of temporary differences between the accompanying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49 million and $40 million as of December 31, 2018 and 2017 , respectively. The change in the valuation allowance primarily relates to a decrease in realized and unrealized gains that are capital in nature, and an increase in the net operating loss carryforwards of certain foreign subsidiaries. Tax benefits of net operating loss and tax credit carryforwards are evaluated on an ongoing basis, including a review of historical and projected future operating results, the eligible carryforward period, and other circumstances. As of December 31, 2018 , we had net operating loss carryforwards of $193 million , including $119 million of foreign net operating loss carryforwards. A substantial portion of these net operating loss carryforwards will begin to expire in 2029. As of December 31, 2018 , we have tax credit carryforwards of $40 million and $2 million for federal and state income tax purposes, respectively. If not utilized, the federal tax credit carryforwards will begin to expire in 2026 and the state tax credit carryforwards will begin to expire in 2018. As of December 31, 2018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However, due to the one-time transition tax on the deemed repatriation of post-1986 undistributed foreign subsidiary earnings, the majority of previously unremitted earnings have now been subjected to U.S. federal income tax. Accounting for the U.S. Tax Cuts and Jobs Act The Tax Cuts and Jobs Act of 2017 (the “2017 Tax Act”) was enacted in December 2017 and has significantly impacted our effective tax rate and the tax benefit calculated for the year ended December 31, 2017. For the year ended December 31, 2017, we recorded a benefit of $283 million to reflect the change in the value of our deferred tax assets and liabilities resulting from the change in the federal corporate tax rate from 35% to 21%. For the year ended December 31, 2018, we recorded an additional benefit of $0.8 million upon completion of our analysis. This amount included an estimate of zero related to valuation allowances on foreign tax credit carryovers. We account for the effects, if any, of the global intangible low-taxed income provisions (“GILTI”) of the 2017 Tax Act as incurred. We also recorded a tax provision of nil related to the tax on deemed mandatory repatriation of our unrepatriated foreign earnings. Accounting for Uncertainty in Income Taxes In addition to filing U.S. federal income tax returns with EchoStar, we file income tax returns in all states that impose an income tax. We also file income tax returns in the United Kingdom, Brazil, India and a number of other foreign jurisdictions. We generally are open to income tax examination in these foreign jurisdictions for taxable years beginning in 2003. As of December 31, 2018 ,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8 2017 2016 (In thousands) Balance as of beginning of period $ 7,950 $ 7,057 $ 3,508 Additions based on tax positions related to the current year 572 656 388 Additions based on tax positions related to prior years — 237 3,161 Reductions based on tax positions related to prior years (656 ) — — Balance as of end of period $ 7,866 $ 7,950 $ 7,057 As of December 31, 2018 , we had $8 million of unrecognized income tax benefits, all of which, if recognized, would affect our effective tax rate. As of December 31, 2017 , we had $8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8 , 2017 and 2016 , our income tax provision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Employee Benefit Plans</t>
  </si>
  <si>
    <t>Pension and Other Postretirement Benefits Cost (Reversal of Cost) [Abstract]</t>
  </si>
  <si>
    <t>EMPLOYEE BENEFIT PLANS Employee Stock Purchase Plan EchoStar has an employee stock purchase plan (the “ESPP”), under which it is authorized to issue 5.0 million shares of EchoStar Class A common stock. As of December 31, 2018 , EchoStar had approximately 2.5 million shares of Class A common stock which remain available for issuance under the ESPP. Generally, all full-time employees who have been employed by EchoStar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EchoStar’s Class A common stock on that date. For the years ended December 31, 2018 , 2017 and 2016 , employee purchases of EchoStar Class A common stock through the ESPP totaled approximately 235,000 shares, 169,000 shares and 209,000 shares, respectively. 401(k) Employee Savings Plans Under the EchoStar 401(k) Plan (“the Plan”), eligible employees are entitled to contribute up to 75.0% of their eligible compensation subject to the maximum contribution limit provided by the Internal Revenue Code of 1986, as amended (the “Code”). Eligible employees have the option to contribute up to 75% of their eligible compensation on a pre-tax and/or after-tax basis subject to the Code limits. All employee contributions to the Plan are immediately vested. EchoStar matches 50 cents on the dollar for the first 6.0% of each employee’s salary contributions to the Plan for a total of 3.0% match on a pre-tax basis up to a maximum of $7,500 annually. EchoStar’s match is calculated each pay period there is an employee contribution. In addition, EchoStar may make an annual discretionary contribution to the Plan to be made in cash or EchoStar’s stock. EchoStar’s contributions under the Plan vest at 20.0% per year and are 100.0% vested after an eligible employee has completed five years of employment. Forfeitures of unvested participant balances may be used to fund matching and discretionary contributions. During the years ended December 31, 2018 , 2017 and 2016 , we recognized matching contributions, net of forfeitures, of $5 million , $5 million and $4 million , respectively, and EchoStar made discretionary contributions to our employees of shares of its Class A common stock, net of forfeitures, with a fair value of $8 million , $7 million and $6 million</t>
  </si>
  <si>
    <t>Commitments and Contingencies Disclosure [Abstract]</t>
  </si>
  <si>
    <t>COMMITMENTS AND CONTINGENCIES Commitments The following table summarizes our contractual obligations at December 31, 2018 : Payments Due in the Year Ending December 31, Total 2019 2020 2021 2022 2023 Thereafter (In thousands) Long-term debt $ 3,320,836 $ 920,836 $ — $ 900,000 $ — $ — $ 1,500,000 Capital lease obligations 228,702 40,662 45,031 46,353 31,857 35,476 29,323 Interest on long-term debt and capital lease obligations 983,824 209,989 175,808 136,662 98,265 94,529 268,571 Satellite-related obligations 482,010 115,514 118,688 52,515 39,451 39,771 116,071 Operating lease obligations 87,987 17,587 16,957 13,400 9,730 8,427 21,886 Total $ 5,103,359 $ 1,304,588 $ 356,484 $ 1,148,930 $ 179,303 $ 178,203 $ 1,935,851 Our satellite-related obligations primarily include payments pursuant to regulatory authorizations; executory costs for our capital lease satellites; costs under agreements to lease satellite capacity; and in-orbit incentives relating to certain satellites; as well as commitments for long-term satellite operating leases and satellite service arrangements. We incurred satellite-related expenses of $101 million , $140 million and $144 million for the years ended December 31, 2018 , 2017 and 2016 , respectively.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8 , 2017 and 2016 , we recorded $26 million , $28 million and $19 million , respectively, of operating lease expense relating to the leases of office space, equipment, and other facilitie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and Share Exchange In connection with EchoStar’s spin-off from DISH in 2008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Additionally, in connection with the Share Exchange, EchoStar entered into a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As a result of pre-judgment interest, costs and unit sales through the 073 patent’s expiration in November 2017, the jury verdict would result in a payment of approximately $29 million plus post-judgment interest if not overturned or modified on appeal. Elbit has requested an award of approximately $14 million of attorneys’ fees. HNS is contesting Elbit’s claims as inappropriate and unreasonable in light of the court’s decision and prevailing law. On April 27, 2018, HNS filed a notice of appeal to the U.S. Court of Appeals for the Federal Circuit. The parties have briefed the appeal and are awaiting a date for oral arguments. We cannot predict with certainty the outcome of the appeal. As of December 31, 2018 and 2017, we have recorded an accrual of approximately $3 million and $3 million, respectively,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 The primary measure of segment profitability that is reported regularly to our CODM is earnings before interest, taxes, depreciation and amortization,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ransactions between segments were not significant for the years ended December 31, 2018 , 2017 and 2016 . Total assets by segment have not been reported herein because the information is not provided to our CODM on a regular basis. The following table presents revenue, EBITDA and capital expenditures for each of our operating segments: Hughes ESS Corporate Consolidated (In thousands) For the year ended December 31, 2018 External revenue $ 1,716,169 $ 355,734 $ 25,760 $ 2,097,663 Intersegment revenue $ 359 $ 2,324 $ (2,683 ) $ — Total revenue $ 1,716,528 $ 358,058 $ 23,077 $ 2,097,663 EBITDA $ 601,319 $ 308,058 $ (15,474 ) $ 893,903 Capital expenditures $ 390,108 $ (76,582 ) $ 15 $ 313,541 For the year ended December 31, 2017 External revenue $ 1,476,131 $ 390,831 $ 9,907 $ 1,876,869 Intersegment revenue $ 1,787 $ 1,413 $ (3,200 ) $ — Total revenue $ 1,477,918 $ 392,244 $ 6,707 $ 1,876,869 EBITDA $ 475,222 $ 315,285 $ (42,415 ) $ 748,092 Capital expenditures $ 376,502 $ 20,725 $ — $ 397,227 For the year ended December 31, 2016 External revenue $ 1,389,152 $ 406,970 $ 3,671 $ 1,799,793 Intersegment revenue $ 3,209 $ 690 $ (3,899 ) $ — Total revenue $ 1,392,361 $ 407,660 $ (228 ) $ 1,799,793 EBITDA $ 477,165 $ 341,516 $ (36,174 ) $ 782,507 Capital expenditures $ 322,362 $ 58,925 $ — $ 381,287 The following table reconciles total consolidated EBITDA to reported “Income before income taxes” in our consolidated statements of operations and comprehensive income (loss): For the Years Ended December 31, 2018 2017 2016 (In thousands) EBITDA $ 893,903 $ 748,092 $ 782,507 Interest income and expense, net (200,617 ) (213,526 ) (174,600 ) Depreciation and amortization (551,416 ) (496,798 ) (414,133 ) Net income attributable to noncontrolling interests 1,842 1,583 1,706 Income before income taxes $ 143,712 $ 39,351 $ 195,480 Geographic Information and Transactions with Major Customers Geographic Information. Revenue is attributed to geographic regions based upon the location where the goods and services are provided. North America revenue includes transactions with customers in the U.S. and its territories, Mexico and Canada. Central and South America revenue includes transactions with customers in Brazil, Colombia, Peru, Ecuador and other countries in this region. All other revenue includes transactions with customers in Asia, Africa, Australia, Europe, and the Middle East. The following table summarizes total long-lived assets and revenue attributed to the North America, South and Central America and other foreign locations. As of December 31, Long-lived assets: 2018 2017 (In thousands) North America $ 3,311,208 $ 3,482,462 Central and South America 192,860 28,360 All other 91,798 270,689 Total long-lived assets $ 3,595,866 $ 3,781,511 For the Years Ended December 31, Revenue: 2018 2017 2016 (In thousands) North America $ 1,806,540 $ 1,511,096 $ 1,469,666 Central and South America 101,632 89,928 86,236 All other 189,491 275,845 243,891 Total revenue $ 2,097,663 $ 1,876,869 $ 1,799,793 Transactions with Major Customers. For the years ended December 31, 2018 , 2017 and 2016 , our revenue included sales to one major customer. The following table summarizes sales to this customer and its percentage of total revenue. For the Years Ended December 31, 2018 2017 2016 (In thousands) Total revenue: DISH Network: Hughes segment $ 50,275 $ 82,625 $ 107,300 EchoStar Satellite Services segment 309,815 344,841 349,549 Corporate and Other 6,537 6,653 1,538 Total DISH Network 366,627 434,119 458,387 All other 1,731,036 1,442,750 1,341,406 Total revenue $ 2,097,663 $ 1,876,869 $ 1,799,793 Percentage of total revenue: DISH Network 17.5 % 23.1 % 25.5 % All other 82.5 % 76.9 % 74.5 %</t>
  </si>
  <si>
    <t>Quarterly Financial Data (Unaudited)</t>
  </si>
  <si>
    <t>Quarterly Financial Information Disclosure [Abstract]</t>
  </si>
  <si>
    <t xml:space="preserve"> QUARTERLY FINANCIAL DATA (UNAUDITED) Our quarterly results of operations are summarized as follows: For the Three Months Ended March 31 June 30 September 30 December 31 (1) (In thousands) Year Ended December 31, 2018 Total revenue $ 502,895 $ 527,596 $ 534,855 $ 532,317 Operating income $ 80,664 $ 98,778 $ 94,320 $ 69,949 Net income $ 20,381 $ 40,693 $ 28,920 $ 7,349 Net income attributable to HSS $ 20,001 $ 40,231 $ 28,470 $ 6,799 Year Ended December 31, 2017 Total revenue $ 430,118 $ 462,265 $ 478,362 $ 506,124 Operating income $ 60,690 $ 53,034 $ 68,919 $ 66,969 Net income $ 9,427 $ 302 $ 11,483 $ 276,341 Net income attributable to HSS $ 9,135 $ 120 $ 10,951 $ 275,764 (1) Net income for the three months ended December 31, 2017 include a discrete income tax benefit of $283 million related to the enactment of federal tax legislation in December 2017 and an impairment loss of $6 million relating to our regulatory authorizations with indefinite lives. See Note 11</t>
  </si>
  <si>
    <t>Related Party Transactions</t>
  </si>
  <si>
    <t>Related Party Transactions [Abstract]</t>
  </si>
  <si>
    <t>RELATED PARTY TRANSACTIONS EchoStar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net expenses for shared corporate services received from EchoStar and it other subsidiaries of $16 million , $22 million and $17 million for the years ended December 31, 2018 , 2017 and 2016 , respectively. We also reimburse EchoStar and its other subsidiaries from time to time for amounts paid by EchoStar and its other subsidiaries for costs and expenses attributable to us, and EchoStar and its other subsidiaries similarly reimburse us from time to time for amounts paid by us for costs and expenses attributable to EchoStar and its other subsidiaries. We report net payments under these arrangements in Advances to affiliates, net within current assets and we report net receipts under these arrangements in Advances from affiliates, net within current liabilities in our Consolidated Balance Sheets. No repayment schedule for these net advances has been determined. In addition, we occupy certain office space in buildings owned or leased by EchoStar and its other subsidiaries and pay a portion of the taxes, insurance, utilities and maintenance of the premises in accordance with the percentage of the space we occupy.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in Advances from affiliates, net within noncurrent liabilities in our Consolidated Balance Sheets. Contribution of EchoStar XIX Satellite. On February 1, 2017, EchoStar contributed the EchoStar XIX satellite and assigned the related construction contract with the satellite manufacturer to us. We recorded a $349 million increase in Additional paid-in capital, reflecting EchoStar’s $514 million carrying amount of the satellite, including capitalized interest that was previously charged to expense in our consolidated financial statements, less related deferred taxes of $165 million . EchoStar XXI and EchoStar XXIII Launch Facilitation and Operational Control Agreements. As part of applying for launch licenses for the EchoStar XXI and XXIII satellites through the UK Space Agency, we and a subsidiary of EchoStar, EchoStar Operating L.L.C. (“EOC”), entered into agreements in June 2015 and March 2016 to transfer to us EOC’s launch service contracts for the EchoStar XXI and EchoStar XXIII satellites, respectively, and to grant us certain rights to control the in-orbit operations of these satellites. EOC retained ownership of the satellites and agreed to make additional payments to us. for amounts that we are required to pay under both launch service contracts. In 2016, we recorded additions to Other noncurrent assets, net and corresponding increases in Additional paid-in capital in our Consolidated Balance Sheet to reflect EOC’s cumulative payments under the launch service contracts prior to the transfer dates and to reflect EOC’s funding of additional cash payments to the launch service provider. The EchoStar XXIII and the EchoStar XXI satellites were successfully launched in March 2017 and June 2017, respectively. We recorded decreases in Other noncurrent assets, net and Additional paid-in capital of $62 million and $83 million , respectively, representing the carrying amounts of the launch service contracts at the time of launch to reflect the consumption of the contracts’ economic benefits by EOC, the owner of the satellites. Share Exchange.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 common stock that were then issued to a subsidiary of EchoStar. Certain data center assets that were included in the contribution of certain assets and liabilities to one of our subsidiaries were not included in the Share Exchange and continue to be owned by us and are pledged as collateral to support our obligations under the indentures relating to our Secured Notes. EchoStar Mobile Limited Service Agreements .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subsidiaries pay for these services are based on cost plus a fixed margin. We have converted the receivables for certain of these services into loans, bearing an annual interest rate of 5% , that mature in 2023. We recorded revenue in Services and other revenue - other of $19 million and $3 million for the year ended December 31, 2018 and 2017 , respectively, related to these services. DBS Transponder Lease. EchoStar leases satellite capacity from us on eight DBS transponders on the QuetzSat-1 satellite through November 2021, after which EchoStar has certain options to renew the agreement on a year-to year basis through the end of life of the QuetzSat-1 satellite. We recorded revenue in connection with this agreement of approximately $23 million for each of the years ended December 31, 2018 , 2017 and 2016 . As of December 31, 2018 and 2017 , we had related trade accounts receivable of approximately $6 million and $8 million , respectively. Construction Management Services for EchoStar XXIV satellite. In August 2017, a subsidiary of EchoStar entered into a contract with Space Systems Loral, LLC for the design and construction of the EchoStar XXIV satellite, a new, next-generation, high throughput geostationary satellite, with a planned 2021 launch. We provide construction management services to EchoStar’s subsidiary for the construction of the EchoStar XXIV satellite. We charged EchoStar and reduced our operating expenses by the costs of such services of $1 million and $0.4 million for the years ended December 31, 2018 and 2017 , respectively. DISH Network Following the Spin-off, EchoStar and DISH have operated as separate publicly-traded companies.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and DISH is owned beneficially by Charles W. Ergen, our Chairman, and by certain entities established by Mr. Ergen for the benefit of his family. In connection with and following both the Spin-off and the Share Exchange, EchoStar, we and certain other of EchoStar’s subsidiaries and DISH and certain of its subsidiaries entered into certain agreements pursuant to which we and EchoStar and its other subsidiaries obtain certain products, services and rights from DISH Network; DISH Network obtains certain products, services and rights from us and EchoStar and its other subsidiaries and such entities indemnify each other against certain liabilities arising from the respective businesses. We and/or EchoStar also may enter into additional agreements with DISH Network in the future. Generally, the amounts we and/or EchoStar or DISH Network pay for products and services provided under the agreements are based on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 In March 2014, as part of the Satellite and Tracking Stock Transaction, described below in Other Agreements - DISH Network, we began leasing certain satellite capacity to DISH Network on the EchoStar VII, EchoStar X, EchoStar XI and EchoStar XIV satellites. These agreements to lease satellite capacity generally terminate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The agreement to lease satellite capacity on the EchoStar VII satellite expired at the end of June 2018. EchoStar IX.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DISH Network leased satellite capacity from us on the EchoStar XII satellite. The agreement to lease satellite capacity expired at the end of September 2017. EchoStar XVI.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In May 2017, DISH Network renewed the agreement through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We and DISH Network have amended the agreement to allow DISH Network to place and use certain satellites at the 61.5 degree west longitude orbital location. Nimiq 5 Agreement. In September 2009, we entered into a fifteen -year agreement with Telesat Canada to lease satellite capacity from Telesat Canada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pursuant to which DISH Network leases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EchoStar and DISH Network entered into an agreement pursuant to which EchoStar leases back from DISH Network certain satellite capacity on five DBS transponders on the QuetzSat-1 satellite through November 2021, unless extended or earlier terminated under the terms and conditions of our agreement. Under the terms of our contractual arrangements with DISH Network, we began leasing satellite capacity to DISH Network on the QuetzSat-1 satellite in February 2013 and will continue leasing such capacity through November 2021, unless extended or earlier terminated under the terms and conditions of our agreement with DISH Network for the QuetzSat-1 satellite.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Effective January 2012, we entered into a TT&amp;C agreement pursuant to which we provided TT&amp;C services to DISH Network for a period ending in December 2016 (the “TT&amp;C Agreement”). We and DISH Network have amended the TT&amp;C Agreement over time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notice.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 . Prior to the Share Exchange, EchoStar leased to DISH Network certain space at 530 EchoStar Drive, Cheyenne, Wyoming. In connection with the Share Exchange, EchoStar transferred ownership of a portion of this property to DISH Network and contributed a portion to us and we amended the agreement to (i) terminate the lease for the transferred space and (ii) provide for a continued lease to DISH Network of the portion of the property contributed to us for a period ending in December 2031. The rent on a per square foot basis for the lease is comparable to per square foot rental rates of similar commercial property in the same geographic area at the time of the lease, and DISH Network is responsible for its portion of the taxes, insurance, utilities and maintenance of the premises. After December 2031, this agreement may be converted by mutual consent to a month-to-month lease agreement with either party having the right to terminate upon 30 days’ notice.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operations and maintenance services are terminated by DISH Network upon at least 90 days’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Effective October 2012, we and DISH Network, entered into a distribution agreement (the “Distribution Agreement”) pursuant to which DISH Network has the right, but not the obligation, to market, sell and distribute our HughesNet satellite internet service (the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100%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 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 The provision of hosting services will continue until February 2022 and will automatically renew for an additional five -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 The provision of hosting services will continue until February 2022 and will automatically renew for an additional five -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RUS Implementation Agreement. In September 2010, DISH Network was selected by the Rural Utilities Service (“RUS”) of the U.S. Department of Agriculture to receive up to approximately $14 million in broadband stimulus grant funds. Effective November 2011, we and DISH Network entered into a RUS Implementation Agreement (the “RUS Agreement”) pursuant to which we provided certain portions of the equipment and broadband service used to implement DISH Network’s RUS program. While the RUS Agreement expired in June 2013 when the broadband stimulus grant funds were exhausted, we are required to continue providing services to DISH Network’s customers activated prior to the expiration of the RUS Agreement in accordance with the terms and conditions of the RUS Agreement.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General and Administrative Expenses — DISH Network Amended and Restated Professional Services Agreement. In connection with the Spin-off, EchoStar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A portion of these costs and expenses have been allocated to us in the manner described above under the caption “EchoStar.” The term of the Amended and Restated Professional Services Agreement is through January 2020 and renews automatically for successive one -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being provided for under the Amended and Restated Professional Services Agreement may survive the termination of the agreement. Real Estate Lease from DISH Network . Effective March 2017, we sublease from DISH Network certain space at 796 East Utah Valley Drive in American Fork, Utah for a period ending in August 2017. We exercised our option to renew this sublease for a five -year period ending in August 2022. The rent on a per square foot basis for the lease is comparable to per square foot rental rates of similar commercial property in the same geographic area at the time of the lease, and we a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prior written notice. The fees for the services provided under these agreements depend on the number of racks leased at the location. Other Agreements — DISH Network Satellite and Tracking Stock Transaction . In February 2014, we and EchoStar entered into agreements with DISH Network to implement a transaction pursuant to which, among other things: (i) in March 2014, EchoStar and HSS issued the Tracking Stock to DISH Network in exchange for five satellites owned by DISH Network (EchoStar I, EchoStar VII, EchoStar X, EchoStar XI and EchoStar XIV) (including assumption of related in-orbit incentive obligations) and approximately $11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t>
  </si>
  <si>
    <t>Supplemental Guarantor and Non-Guarantor Financial Information</t>
  </si>
  <si>
    <t>Supplemental Guarantor and Non-Guarantor Financial Information Certain of our wholly-owned subsidiaries (together, the “Guarantor Subsidiaries”) have fully and unconditionally guaranteed, on a joint and several basis, the obligations of our Notes. See Note 10 for further information on our Notes. In lieu of separate financial statements of the Guarantor Subsidiaries, accompanying condensed consolidating financial information prepared in accordance with Rule 3-10(f) of Regulation S-X is presented below, including the accompanying condensed balance sheet information, the accompanying condensed statement of operations and comprehensive income (loss) information and the accompanying condensed statement of cash flows information of HSS, the Guarantor Subsidiaries on a combined basis and the non-guarantor subsidiaries of HSS on a combined basis and the eliminations necessary to arrive at the corresponding information of HSS on a consolidated basis. The indentures governing our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December 31, 2018 (In thousands) HSS Guarantor Subsidiaries Non-Guarantor Subsidiaries Eliminations Total Assets Cash and cash equivalents $ 771,718 $ 46,353 $ 29,752 $ — $ 847,823 Marketable investment securities, at fair value 1,608,123 1,073 — — 1,609,196 Trade accounts receivable and contract assets, net — 128,831 72,265 — 201,096 Trade accounts receivable - DISH Network, net — 13,240 310 — 13,550 Inventory — 58,607 16,772 — 75,379 Advances to affiliates, net 109,433 536,600 27,174 (569,657 ) 103,550 Other current assets 72 26,331 41,378 (561 ) 67,220 Total current assets 2,489,346 811,035 187,651 (570,218 ) 2,917,814 Property and equipment, net — 2,280,804 301,377 — 2,582,181 Regulatory authorizations — 465,658 — — 465,658 Goodwill — 504,173 — — 504,173 Other intangible assets, net — 43,952 — — 43,952 Investments in unconsolidated entities — 126,369 — — 126,369 Investment in subsidiaries 3,362,589 192,370 — (3,554,959 ) — Advances to affiliates 700 86,280 — (86,980 ) — Deferred tax asset 54,001 — 3,581 (54,001 ) 3,581 Other noncurrent assets, net — 236,675 12,769 — 249,444 Total assets $ 5,906,636 $ 4,747,316 $ 505,378 $ (4,266,158 ) $ 6,893,172 Liabilities and Shareholders’ Equity Trade accounts payable $ — $ 88,342 $ 16,409 $ — $ 104,751 Trade accounts payable - DISH Network — 752 — — 752 Current portion of long-term debt and capital lease obligations 918,916 39,995 666 — 959,577 Advances from affiliates, net 181,926 282,268 106,331 (569,657 ) 868 Accrued expenses and other 43,410 147,055 48,307 (561 ) 238,211 Total current liabilities 1,144,252 558,412 171,713 (570,218 ) 1,304,159 Long-term debt and capital lease obligations, net 2,385,164 187,002 1,038 — 2,573,204 Deferred tax liabilities, net — 541,903 834 (54,001 ) 488,736 Advances from affiliates — — 120,418 (86,980 ) 33,438 Other noncurrent liabilities — 98,661 2,479 — 101,140 Total HSS shareholders’ equity 2,377,220 3,361,338 193,621 (3,554,959 ) 2,377,220 Noncontrolling interests — — 15,275 — 15,275 Total liabilities and shareholders’ equity $ 5,906,636 $ 4,747,316 $ 505,378 $ (4,266,158 ) $ 6,893,172 Consolidating Balance Sheet as of December 31, 2017 (In thousands) HSS Guarantor Subsidiaries Non-Guarantor Subsidiaries Eliminations Total Assets Cash and cash equivalents $ 1,746,878 $ 42,373 $ 33,310 $ — $ 1,822,561 Marketable investment securities, at fair value 454,500 1,102 — — 455,602 Trade accounts receivable and contract assets, net — 133,735 63,105 — 196,840 Trade accounts receivable - DISH Network — 38,286 355 — 38,641 Inventory — 59,711 23,884 — 83,595 Advances to affiliates, net 119,605 229,488 7,313 (241,548 ) 114,858 Other current assets 64 98,890 31,788 (401 ) 130,341 Total current assets 2,321,047 603,585 159,755 (241,949 ) 2,842,438 Property and equipment, net — 2,459,703 293,395 — 2,753,098 Regulatory authorizations — 465,658 — — 465,658 Goodwill — 504,173 — — 504,173 Other intangible assets, net — 58,582 — — 58,582 Investments in unconsolidated entities — 30,587 — — 30,587 Investment in subsidiaries 3,260,790 204,208 — (3,464,998 ) — Advances to affiliates 700 80,744 — (81,444 ) — Deferred tax asset 110,546 — 3,700 (110,546 ) 3,700 Other noncurrent assets, net — 185,839 13,275 — 199,114 Total assets $ 5,693,083 $ 4,593,079 $ 470,125 $ (3,898,937 ) $ 6,857,350 Liabilities and Shareholders’ Equity Trade accounts payable $ — $ 82,300 $ 20,516 $ — $ 102,816 Trade accounts payable - DISH Network — 3,769 — — 3,769 Current portion of long-term debt and capital lease obligations — 35,886 4,745 — 40,631 Advances from affiliates, net — 185,161 56,864 (241,548 ) 477 Accrued expenses and other 43,518 145,362 46,748 (401 ) 235,227 Total current liabilities 43,518 452,478 128,873 (241,949 ) 382,920 Long-term debt and capital lease obligations, net 3,365,143 226,997 2,073 — 3,594,213 Deferred tax liabilities, net — 549,217 960 (110,546 ) 439,631 Advances from affiliates — — 115,159 (81,444 ) 33,715 Other noncurrent liabilities — 104,249 3,378 — 107,627 Total HSS shareholders’ equity 2,284,422 3,260,138 204,860 (3,464,998 ) 2,284,422 Noncontrolling interests — — 14,822 — 14,822 Total liabilities and shareholders’ equity $ 5,693,083 $ 4,593,079 $ 470,125 $ (3,898,937 ) $ 6,857,350 December 31, 2018 (In thousands) HSS Guarantor Subsidiaries Non-Guarantor Subsidiaries Eliminations Total Revenue: Services and other revenue - DISH Network $ — $ 364,182 $ 1,973 $ — $ 366,155 Services and other revenue - other — 1,333,104 230,900 (37,906 ) 1,526,098 Equipment revenue — 221,996 29,137 (45,723 ) 205,410 Total revenue — 1,919,282 262,010 (83,629 ) 2,097,663 Costs and expenses: Costs of sales - services and other (exclusive of depreciation and amortization) — 487,997 147,952 (35,736 ) 600,213 Cost of sales - equipment (exclusive of depreciation and amortization) — 200,620 21,703 (45,723 ) 176,600 Selling, general and administrative expenses — 345,380 54,943 (2,170 ) 398,153 Research and development expenses — 27,570 — — 27,570 Depreciation and amortization — 498,861 52,555 — 551,416 Impairment of assets — — — — — Total costs and expenses — 1,560,428 277,153 (83,629 ) 1,753,952 Operating income — 358,854 (15,143 ) — 343,711 Other income (expense): Interest income 56,487 3,806 2,472 (3,661 ) 59,104 Interest expense, net of amounts capitalized (229,481 ) (29,418 ) (4,483 ) 3,661 (259,721 ) Other-than-temporary impairment loss on available-for-sale securities — — — — — Gains (losses) on investments, net — 187 — — 187 Equity in earnings of unconsolidated affiliate — 4,874 — — 4,874 Equity in earnings (losses) of subsidiaries, net 224,405 (33,525 ) — (190,880 ) — Other, net (970 ) 9,155 (12,628 ) — (4,443 ) Total other income (expense), net 50,441 (44,921 ) (14,639 ) (190,880 ) (199,999 ) Income (loss) before income taxes 50,441 313,933 (29,782 ) (190,880 ) 143,712 Income tax benefit (provision), net 45,060 (89,984 ) (1,445 ) — (46,369 ) Net income (loss) 95,501 223,949 (31,227 ) (190,880 ) 97,343 Less: Net income attributable to noncontrolling interests — — 1,842 — 1,842 Net income (loss) attributable to HSS $ 95,501 $ 223,949 $ (33,069 ) $ (190,880 ) $ 95,501 Comprehensive income (loss): Net income (loss) $ 95,501 $ 223,949 $ (31,227 ) $ (190,880 ) $ 97,343 Other comprehensive income (loss), net of tax: Foreign currency translation adjustments — — (31,938 ) — (31,938 ) Unrealized gains (losses) on available-for-sale securities and other (665 ) — 41 — (624 ) Realized gains on available-for-sale securities (212 ) — — — (212 ) Equity in other comprehensive income (loss) of subsidiaries, net (30,508 ) (30,508 ) — 61,016 — Total other comprehensive income (loss), net of tax (31,385 ) (30,508 ) (31,897 ) 61,016 (32,774 ) Comprehensive income (loss) 64,116 193,441 (63,124 ) (129,864 ) 64,569 Less: Comprehensive income attributable to noncontrolling interests — — 453 — 453 Comprehensive income (loss) attributable to HSS $ 64,116 $ 193,441 $ (63,577 ) $ (129,864 ) $ 64,116 Consolidating Statement of Operations and Comprehensive Income (Loss) For the Year Ended December 31, 2017 (In thousands) HSS Guarantor Subsidiaries Non-Guarantor Subsidiaries Eliminations Total Revenue: Services and other revenue - DISH Network $ — $ 432,090 $ 1,739 $ — $ 433,829 Services and other revenue - other — 1,056,914 178,857 (32,220 ) 1,203,551 Equipment revenue — 255,610 27,205 (43,326 ) 239,489 Total revenue — 1,744,614 207,801 (75,546 ) 1,876,869 Costs and expenses: Costs of sales - services and other (exclusive of depreciation and amortization) — 458,139 131,177 (29,632 ) 559,684 Cost of sales - equipment (exclusive of depreciation and amortization) — 218,299 20,318 (43,178 ) 195,439 Selling, general and administrative expenses — 293,810 46,517 (2,736 ) 337,591 Research and development expenses — 31,745 — — 31,745 Depreciation and amortization — 458,483 38,315 — 496,798 Impairment of assets — 6,000 — — 6,000 Total costs and expenses — 1,466,476 236,327 (75,546 ) 1,627,257 Operating income — 278,138 (28,526 ) — 249,612 Other income (expense): Interest income 28,146 96,992 1,986 (95,172 ) 31,952 Interest expense, net of amounts capitalized (229,415 ) (112,855 ) 1,620 95,172 (245,478 ) Gains (losses) on marketable investment securities, net — (1,574 ) — — (1,574 ) Equity in earnings of unconsolidated affiliate — 7,027 — — 7,027 Equity in earnings (losses) of subsidiaries, net 471,602 (35,142 ) — (436,460 ) — Other, net — (956 ) (1,232 ) — (2,188 ) Total other income (expense), net 270,333 (46,508 ) 2,374 (436,460 ) (210,261 ) Income (loss) before income taxes 270,333 231,630 (26,152 ) (436,460 ) 39,351 Income tax benefit (provision), net 25,637 240,392 (7,827 ) — 258,202 Net income (loss) 295,970 472,022 (33,979 ) (436,460 ) 297,553 Less: Net income attributable to noncontrolling interests — — 1,583 — 1,583 Net income (loss) attributable to HSS $ 295,970 $ 472,022 $ (35,562 ) $ (436,460 ) $ 295,970 Comprehensive income (loss): Net income (loss) $ 295,970 $ 472,022 $ (33,979 ) $ (436,460 ) $ 297,553 Other comprehensive income (loss), net of tax: Foreign currency translation adjustments — — 7,196 — 7,196 Unrealized gains (losses) on available-for-sale securities and other (273 ) (2,007 ) 92 — (2,188 ) Recognition of other-than-temporary loss on available-for-sale securities in net income (loss) — 3,298 — — 3,298 Equity in other comprehensive income (loss) of subsidiaries, net 8,170 6,879 — (15,049 ) — Total other comprehensive income (loss), net of tax 7,897 8,170 7,288 (15,049 ) 8,306 Comprehensive income (loss) 303,867 480,192 (26,691 ) (451,509 ) 305,859 Less: Comprehensive income attributable to noncontrolling interests — — 1,992 — 1,992 Comprehensive income (loss) attributable to HSS $ 303,867 $ 480,192 $ (28,683 ) $ (451,509 ) $ 303,867 Consolidating Statement of Operations and Comprehensive Income (Loss) For the Year Ended December 31, 2016 (In thousands) HSS Guarantor Subsidiaries Non-Guarantor Subsidiaries Eliminations Total Revenue: Services and other revenue - DISH Network $ — $ 449,547 $ — $ — $ 449,547 Services and other revenue - other — 992,480 133,508 (22,861 ) 1,103,127 Equipment revenue — 265,201 24,859 (42,941 ) 247,119 Total revenue — 1,707,228 158,367 (65,802 ) 1,799,793 Costs and expenses: Costs of sales - services and other (exclusive of depreciation and amortization) — 454,185 101,288 (22,168 ) 533,305 Cost of sales - equipment (exclusive of depreciation and amortization) — 210,439 19,512 (40,546 ) 189,405 Selling, general and administrative expenses — 246,399 37,737 (3,088 ) 281,048 Research and development expenses — 31,170 — — 31,170 Depreciation and amortization — 401,688 12,445 — 414,133 Total costs and expenses — 1,343,881 170,982 (65,802 ) 1,449,061 Operating income — 363,347 (12,615 ) — 350,732 Other income (expense): Interest income 10,826 199 1,649 (76 ) 12,598 Interest expense, net of amounts capitalized (177,625 ) (14,538 ) 4,889 76 (187,198 ) Gains (losses) on investments, net — 6,995 — — 6,995 Equity in earnings of unconsolidated affiliate — 9,444 — — 9,444 Equity in earnings (losses) of subsidiaries, net 218,125 (4,906 ) — (213,219 ) — Other, net 9,749 (6,956 ) 116 — 2,909 Total other income (expense), net 61,075 (9,762 ) 6,654 (213,219 ) (155,252 ) Income (loss) before income taxes 61,075 353,585 (5,961 ) (213,219 ) 195,480 Income tax benefit (provision), net 58,940 (135,081 ) 2,382 — (73,759 ) Net income (loss) 120,015 218,504 (3,579 ) (213,219 ) 121,721 Less: Net income attributable to noncontrolling interests — — 1,706 — 1,706 Net income (loss) attributable to HSS $ 120,015 $ 218,504 $ (5,285 ) $ (213,219 ) $ 120,015 Comprehensive income (loss): Net income (loss) $ 120,015 $ 218,504 $ (3,579 ) $ (213,219 ) $ 121,721 Other comprehensive income (loss), net of tax: Foreign currency translation adjustments — — (5,377 ) — (5,377 ) Unrealized gains (losses) on available-for-sale securities and other 3,290 (1,642 ) (64 ) — 1,584 Recognition of realized loss on available-for-sale securities included in net income (loss) (2,996 ) — — — (2,996 ) Equity in other comprehensive income (loss) of subsidiaries, net (6,897 ) (5,255 ) — 12,152 — Total other comprehensive income (loss), net of tax (6,603 ) (6,897 ) (5,441 ) 12,152 (6,789 ) Comprehensive income (loss) 113,412 211,607 (9,020 ) (201,067 ) 114,932 Less: Comprehensive income attributable to noncontrolling interests — — 1,520 — 1,520 Comprehensive income (loss) attributable to HSS $ 113,412 $ 211,607 $ (10,540 ) $ (201,067 ) $ 113,412 December 31, 2018 (In thousands) HSS Guarantor Subsidiaries Non-Guarantor Subsidiaries Eliminations Total Cash flows from operating activities: Net income (loss) $ 95,501 $ 223,949 $ (31,227 ) $ (190,880 ) $ 97,343 Adjustments to reconcile net income (loss) to net cash flows from operating activities (160,236 ) 536,404 78,312 190,880 645,360 Net cash flows from operating activities (64,735 ) 760,353 47,085 — 742,703 Cash flows from investing activities: Purchases of marketable investment securities (2,063,042 ) — — — (2,063,042 ) Sales and maturities of marketable investment securities 909,996 — — — 909,996 Expenditures for property and equipment — (304,376 ) (86,689 ) — (391,065 ) Refund and other receipts related to capital expenditures — 77,524 — — 77,524 Investment in subsidiary 305,669 (50,540 ) — (255,129 ) — Payment for satellite launch services — — (7,125 ) — (7,125 ) Expenditures for externally marketed software — (31,639 ) — — (31,639 ) Investment in unconsolidated entity — (100,991 ) — — (100,991 ) Net cash flows from investing activities (847,377 ) (410,022 ) (93,814 ) (255,129 ) (1,606,342 ) Cash flows from financing activities: Contribution (distributions) and advances (to) from parent, net — (305,669 ) 50,540 255,129 — Capital contribution from EchoStar 7,125 — — — 7,125 Repayment of Senior Secured Notes and related premium (70,173 ) — — — (70,173 ) Repayment of debt and capital lease obligations — (35,886 ) (5,133 ) — (41,019 ) Repayment of in-orbit incentive obligations (4,796 ) (4,796 ) Net cash flows from financing activities (63,048 ) (346,351 ) 45,407 255,129 (108,863 ) Effect of exchange rates on cash and cash equivalents — — (2,233 ) — (2,233 ) Net increase (decrease) in cash and cash equivalents, including restricted amounts (975,160 ) 3,980 (3,555 ) — (974,735 ) Cash and cash equivalents, including restricted amounts, at beginning of year 1,746,878 42,373 34,103 — 1,823,354 Cash and cash equivalents, including restricted amounts, at end of year $ 771,718 $ 46,353 $ 30,548 $ — $ 848,619 Consolidating Statement of Cash Flows for the Year Ended December 31, 2017 (In thousands) HSS Guarantor Subsidiaries Non-Guarantor Subsidiaries Eliminations Total Cash flows from operating activities: Net income (loss) $ 295,970 $ 472,022 $ (33,979 ) $ (436,460 ) $ 297,553 Adjustments to reconcile net income (loss) to net cash flows from operating activities (206,014 ) (74,310 ) 43,340 436,460 199,476 Net cash flows from operating activities 89,956 397,712 9,361 — 497,029 Cash flows from investing activities: Purchases of marketable investment securities (535,476 ) — — — (535,476 ) Sales and maturities of marketable investment securities 259,263 — — — 259,263 Expenditures for property and equipment — (340,197 ) (61,341 ) — (401,538 ) Refund and other receipts related to capital expenditures — 4,311 — — 4,311 Investment in subsidiary (59,000 ) (63,000 ) — 122,000 — Expenditures for externally marketed software — (31,331 ) — — (31,331 ) Net cash flows from investing activities (335,213 ) (430,217 ) (61,341 ) 122,000 (704,771 ) Cash flows from financing activities: Payments of debt issuance costs (414 ) — — — (414 ) Proceeds from capital contribution from parent — 59,000 63,000 (122,000 ) — Repayment of debt and capital lease obligations — (32,177 ) (4,886 ) — (37,063 ) Advances from affiliates — (36 ) — (36 ) Repayment of in-orbit incentive obligations (5,850 ) — (5,850 ) Other, net 600 — 886 — 1,486 Net cash flows from financing activities 186 20,973 58,964 (122,000 ) (41,877 ) Effect of exchange rates on cash and cash equivalents — — 1,286 — 1,286 Net increase (decrease) in cash and cash equivalents, including restricted amounts (245,071 ) (11,532 ) 8,270 — (248,333 ) Cash and cash equivalents, including restricted amounts, at beginning of year 1,991,949 53,905 25,833 — 2,071,687 Cash and cash equivalents, including restricted amounts, at end of year $ 1,746,878 $ 42,373 $ 34,103 $ — $ 1,823,354 Consolidating Statement of Cash Flows for the Year Ended December 31, 2016 (In thousands) HSS Guarantor Subsidiaries Non-Guarantor Subsidiaries Eliminations Total Cash Flows from Operating Activities: Net income (loss) $ 120,015 $ 218,504 $ (3,579 ) $ (213,219 ) $ 121,721 Adjustments to reconcile net income (loss) to net cash flows from operating activities 78,875 127,462 24,594 213,219 444,150 Net ca s h flows from operating activities 198,890 345,966 21,015 — 565,871 Cash Flows from Investing Activities: Purchases of marketable investment securities (396,730 ) — — — (396,730 ) Sales and maturities of marketable investment securities 453,334 7,500 — — 460,834 Expenditures of property and equipment — (292,427 ) (88,860 ) — (381,287 ) Changes in restricted cash and cash equivalents — — — — — Investment in subsidiary (80,846 ) (84,871 ) — 165,717 — Payment for EchoStar XXI launch services — — (23,750 ) — (23,750 ) Expenditures for externally marketed software — (23,252 ) — — (23,252 ) Other, net — (1,296 ) — (340 ) (1,636 ) Net cash flows from investing activities (24,242 ) (394,346 ) (112,610 ) 165,377 (365,821 ) Cash Flows from Financing Activities: Proceeds from issuance of long-term debt 1,500,000 — — — 1,500,000 Payments of debt issuance costs (7,097 ) — — — (7,097 ) Proceeds from capital contribution from parent — 80,846 84,871 (165,717 ) — Capital contribution from EchoStar 23,750 — — — 23,750 Repayment debt and capital lease obligations — (28,829 ) (2,840 ) — (31,669 ) Advances from affiliates — 6,982 — 6,982 Repayment of in-orbit incentive obligations (5,499 ) (5,499 ) Other, net 14 — 988 340 1,342 Net cash flows from financing activities 1,516,667 46,518 90,001 (165,377 ) 1,487,809 Effect of exchange rates on cash and cash equivalents — — 183 — 183 Net increase (decrease) in cash and cash equivalents, including restricted amounts 1,691,315 (1,862 ) (1,411 ) — 1,688,042 Cash and cash equivalents, including restricted amounts, at beginning of year 300,634 55,767 27,244 — 383,645 Cash and cash equivalents, including restricted amounts, at end of year $ 1,991,949 $ 53,905 $ 25,833 $ — $ 2,071,687</t>
  </si>
  <si>
    <t>Supplemental Financial Information</t>
  </si>
  <si>
    <t>SUPPLEMENTAL FINANCIAL INFORMATION Noncash Investing and Financing Activities For the years ended December 31, 2018 2017 2016 (In thousands) Property and equipment financed under capital lease obligations $ 364 $ 8,484 $ 1,130 Increase (decrease) in capital expenditures included in accounts payable, net $ 1,566 $ (2,522 ) $ 1,175 Transfer of launch service contracts from (to) EchoStar $ — $ (145,114 ) $ 70,300 Contribution of noncash net assets pursuant to Share Exchange Agreement (Note 1) $ — $ 219,662 $ — Noncash net assets exchanged for HSS Tracking Stock (Note 1) $ — $ (190,221 ) $ — Capitalized in-orbit incentive obligations $ — $ 31,000 $ — Contribution of EchoStar XIX satellite $ — $ 514,448 $ — Restricted Cash and Cash Equivalents The beginning and ending balances of cash and cash equivalents presented in our Consolidated Statements of Cash Flows included restricted cash and cash equivalents of $1 million and $1 million , respectively, for the year ended December 31, 2018 and $1 million and $1 million , respectively, for the year ended December 31, 2017 . These amounts are included in Other noncurrent assets, net in our Consolidated Balance Sheets. Foreign Currency We recognized net foreign currency transaction losses of $12 million and $1 million and de minimus gains for the years ended December 31, 2018 , 2017 and 2016 , respectively. Fair Value of In-Orbit Incentives As of December 31, 2018 and 2017 ,the fair values of our in-orbit incentive obligations, based on measurements categorized within Level 2 of the fair value hierarchy, approximated their carrying amounts of $95 million and $99 million , respectively. Contract Acquisition and Fulfillment Costs Unamortized contract acquisition costs totaled $104 million as of December 31, 2018 and related amortization expense totaled $83 million for the year ended December 31, 2018 , respectively. Unamortized contract fulfillment costs totaled $3 million as of December 31, 2018 and related amortization expense was de minimis for the year ended December 31, 2018 . Research and Development The table below summarizes the research and development costs incurred in connection with customers’ orders included in cost of sales and other expenses we incurred for research and development. For the years ended December 31, 2018 2017 2016 (In thousands) Cost of sales $ 23,422 $ 27,899 $ 23,663 Research and development $ 27,570 $ 31,745 $ 31,170 Capitalized Software Costs As of December 31, 2018 and 2017 , the net carrying amount of externally marketed software was $97 million and $88 million , respectively, of which $29 million and $20 million , respectively, is under development and not yet placed in service. We capitalized costs related to the development of externally marketed software of $32 million , $31 million and $23 million for the years ended December 31, 2018 , 2017 and 2016 , respectively. We recorded amortization expense relating to the development of externally marketed software of $23 million , $20 million and $10 million for the years ended December 31, 2018 , 2017 and 2016 , respectively. The weighted average useful life of our externally marketed software was approximately three years as of December 31, 2018 . Advertising Costs We incurred advertising expense of $76 million , $64 million and $44 million for the years ended December 31, 2018 , 2017 and 2016</t>
  </si>
  <si>
    <t>Schedule II - Valuation and Qualifying Accounts</t>
  </si>
  <si>
    <t>SEC Schedule, 12-09, Valuation and Qualifying Accounts [Abstract]</t>
  </si>
  <si>
    <t>SCHEDULE II VALUATION AND QUALIFYING ACCOUNTS Our valuation and qualifying accounts as of December 31, 2018 , 2017 and 2016 were as follows: Allowance for doubtful accounts Balance at Beginning of Year Charged to Costs and Expenses Deductions Balance at End of Year (In thousands) For the years ended: December 31, 2018 $ 12,027 $ 22,184 $ (17,607 ) $ 16,604 December 31, 2017 $ 12,752 $ 9,551 $ (10,276 ) $ 12,027 December 31, 2016 $ 11,447 $ 14,384 $ (13,079 ) $ 12,752</t>
  </si>
  <si>
    <t>Summary of Significant Accounting Policies (Policies)</t>
  </si>
  <si>
    <t>Principles of Consolidation and Basis of Presentation</t>
  </si>
  <si>
    <t xml:space="preserve">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t>
  </si>
  <si>
    <t>Use of Estimates</t>
  </si>
  <si>
    <t>Use of Estimates The preparation of financial statements in conformity with generally accepted accounting principles in the U.S.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EchoStar’s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see Note 10 ) are based on quoted market prices in less active markets and are categorized as Level 2 measurements. Additional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for each of the years ended December 31, 2018 and 2017 . As of December 31, 2018 and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t>
  </si>
  <si>
    <t>Revenue Recognition Overview We account for our sales and services revenue in accordance with Accounting Standards Codification (“ASC”) Topic 606, Revenue from Contracts with Customers (“Topic 606”) , which we adopted on January 1, 2018, using the modified retrospective approach to contracts not completed as of the adoption date. Topic 606 provides a five-step revenue recognition model that we apply to our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Consolidated Statements of Operations and Comprehensive Income (Loss). Certain of our customer contract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both domestic and international markets. Our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ovides satellite operations through leasing arrangements and satellite services on a full-time and/or occasional-use basis to DISH Network and Dish Mexico, as well as government service providers, internet service providers, broadcast news organizations, content providers and private enterprise customers. Our ESS segment also provides telemetry, tracking and control (“TT&amp;C”) services for satellites owned by DISH Network and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re accounted for as a fulfillment cost after control over a product has transferred to the customer and are included in Cost of sales - equipment in our Consolidated Statements of Operations and Comprehensive Income (Loss) at the time of shipment. Contract Balance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i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our Consolidated Statements of Operations and Comprehensive Income (Loss). Contract Assets and Contract Liabilities Contract assets represent revenue that we have recognized in advance of billing the customer and are included in Trade accounts receivable and contract assets, net or Other noncurrent assets, net in our Consolidated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ustomer contracts and are included in Contract liabilities or Other noncurrent liabilities in our Consolidated Balance Sheets based on the timing of when we expect to recognize revenue. Contract liabilities include amounts that we referred to as deferred revenue in prior periods. We recognize contract liabilities as revenue after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Consolidated Balance Sheets and related amortization expense is included in Selling, general and administrative expenses in our Consolidated Statements of Operations and Comprehensive Income (Loss). Contract Fulfillment Costs We recognize costs to fulfill a contract as an asset when the costs relate directly to a specific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Consolidated Balance Sheets and related amortization expense is included in Cost of sales - services and other</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in other comprehensive income (loss) as Foreign currency translation adjustments in our Consolidated Statements of Operations and Comprehensive Income (Loss) . Except in certain uncommon circumstances, we have not recorded deferred income taxes related to our foreign currency translation adjustments. Gains and losses resulting from re-measurement of monetary assets and liabilities denominated in foreign currencies into the functional currency are recognized in Other, net in our Consolidated Statements of Operations and Comprehensive Income (Loss).</t>
  </si>
  <si>
    <t>Cash and Cash Equivalents</t>
  </si>
  <si>
    <t xml:space="preserve">Cash and Cash Equivalents We consider all liquid investments purchased with an original maturity of 90 days or less to be cash equivalents. Cash equivalents as of December 31, 2018 and 2017 primarily consisted of commercial paper, government bonds, corporate notes, and money market funds. The amortized cost of these investments approximates their fair value. </t>
  </si>
  <si>
    <t>Inventory Inventory is stated at the lower of cost, determined using the first-in, first-out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t>
  </si>
  <si>
    <t>Capitalized Software Costs</t>
  </si>
  <si>
    <t>Capitalized Software Costs Internal-Use Software Costs related to the procurement and development of software for internal-use are capitalized and amortized using the straight-line method over the estimated useful life of the software, not in excess of five years . Capitalized costs of internal-use software are included in Property and equipment, net in our Consolidated Balance Sheets. Externally Marketed Software Costs related to the procurement and development of software for externally marketed software are capitalized and amortized using the straight-line method over the estimated useful life of the software, not in excess of five years . Capitalized costs of externally marketed software are included in Other noncurrent assets, net in our Consolidated Balance Sheets. Externally marketed software generally is installed in the equipment we sell or lease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t>
  </si>
  <si>
    <t>Marketable Investment Securities Our marketable investment securities portfolio consists of investments in debt and equity instruments with readily determinable fair values. Debt Securities We classify all of our debt securities as available for sale based on our investment strategy for the securities. Generally, we recognize periodic changes in the difference between fair value and amortized cost in Unrealized gains on available-for-sale securities and other in our Consolidated Statements of Operations and Comprehensive Income (Loss). Realized gains and losses upon sales of debt securities are reclassified from other comprehensive income (loss) and recognized on the trade date in Gains and losses on investments, net in our Consolidated Statements of Operations and Comprehensive Income (Loss). We use the FIFO method to determine the cost basis on sales of debt securities. Interest income from debt securities is reported in Interest income in our Consolidated Statements of Operations and Comprehensive Income (Loss). We could realize proceeds from certain investments prior to their contractual maturity if we sell these securities before such maturity. We evaluate our available-for-sale debt securities portfolio periodically to determine whether declines in the fair value of these securities are other-than-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 in our Consolidated Statements of Operations and Comprehensive Income (Loss), thus establishing a new cost basis for the investment. Additionally, from time to time we make strategic investments in corporate debt securities. We may elect to account for these investments using the fair value option when it reduces accounting complexity. When we have made this election, we recognize periodic changes in fair value of these investments in Gains (losses) on investments, net in our Consolidated Statements of Operations and Comprehensive Income (Loss). Interest income from these securities is reported in Interest income in our Consolidated Statements of Operations and Comprehensive Income (Loss).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gains (losses) on available-for-sale securities and other in our Consolidated Statements of Operations and Comprehensive Income (Loss). Realized gains and losses upon sale of available-for-sale securities were reclassified from other comprehensive income (loss) and recognized on the trade date in Gains (losses) on investments, net in our Consolidated Statements of Operations and Comprehensive Income (Loss). We used the FIFO method to determine the cost basis on sales of available-for-sale securities. For trading securities, we recognized periodic changes in the fair value of the securities in Gains and losses on investments, net in our Consolidated Statements of Operations and Comprehensive Income (Loss). Effective January 1, 2018, we adopted Accounting Standards Update (“ASU”) No. 2016-01, Financial Instruments (the “New Investment Standard”) , which established new requirements for investments in equity securities in ASC Topic 321, Investments - Equity Securities . Accordingly, beginning in 2018, we recognize periodic changes in the fair value of all of our equity securities with a readily determinable fair value that are not accounted for using the equity method in Gains and losses on investments, net in our Consolidated Statements of Operations and Comprehensive Income (Loss). We recognize dividend income on equity securities on the ex-dividend date and report such income in Other, net</t>
  </si>
  <si>
    <t>Investments in Unconsolidated Entities - Cost and Equity Method</t>
  </si>
  <si>
    <t xml:space="preserve">Investments in Unconsolidated Entities Our investments in unconsolidated entities consist of investments in equity securities that are not publicly traded and do not have readily determinable fair values. Equity Method We use the equity method to account for investments when we have the ability to exercise significant influence on the operating decisions of the investee. Such investments in unconsolidated entities are initially recorded at cost and subsequently adjusted for our proportionate share of the net earnings or loss of the investee, which is reported in Equity in earnings of unconsolidated affiliate in our Consolidated Statements of Operations and Comprehensive Income (Loss).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Consolidated Statements of Operations and Comprehensive Income (Loss) and include the intra-entity profit eliminations within Equity in earnings of unconsolidated affiliate . Other Investments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Impairment Considerations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Gains and losses on investments, net </t>
  </si>
  <si>
    <t xml:space="preserve">Property and Equipment Property and equipment is stated at cost, less accumulated depreciation. Depreciation is recorded on a straight-line basis over lives ranging from one to 40 years . The cost of our satellites includes construction costs, including the present value of in-orbit incentives payable to the satellite manufacturer, launch costs, capitalized interest, and related insurance premiums. Repair and maintenance costs are charged to expense when incurred. Costs of renewals and betterments are capitalized. </t>
  </si>
  <si>
    <t>Impairment of Long-lived Assets</t>
  </si>
  <si>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in our Consolidated Statements of Operations. Assets to be disposed of by sale are reported at the lower of the carrying amount or fair value less costs to sell. </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8 and 2017 is assigned to reporting units of our Hughes segment. We test such goodwill for impairment in the second fiscal quarter. The goodwill impairment test involves a comparison of the fair value of a reporting unit with its carrying amount, including goodwill. We typically estimate fair value of reporting units using discounted cash flow techniques, which includes significant assumptions about prospective financial information, terminal value and discount rates (Level 3 inputs). If the reporting unit’s carrying amount exceeds its estimated fair value, we recognize an impairment loss equal to such excess, not to exceed the carrying amount of goodwill. We may bypass the quantitative goodwill impairment test if we determine, based on a qualitative assessment, that it is more likely than not that the fair value of a reporting unit exceeds its carrying amount including goodwill.</t>
  </si>
  <si>
    <t>Regulatory Authorizations and Other Intangible Assets</t>
  </si>
  <si>
    <t xml:space="preserve">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ir useful lives. Intangible assets that have finite lives are amortized over their estimated useful lives, ranging from approximately one to 20 years .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see Impairment of Long-lived Assets above).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t>
  </si>
  <si>
    <t>Debt Issuance Costs</t>
  </si>
  <si>
    <t>Debt Issuance Costs Costs of issuing debt generally are deferred and amortized utilizing the effective interest method with amortization included in Interest expense, net of amounts capitalized</t>
  </si>
  <si>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are recorded based on enacted tax laws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t>
  </si>
  <si>
    <t>Cost of Sales - Equipment and Services</t>
  </si>
  <si>
    <t>Cost of Sales - Services and Equipment Cost of sales - services and other in our Consolidated Statements of Operations and Comprehensive Income (Loss) primarily consists of costs of satellite capacity and services, hub infrastructure, customer care, wireline and wireless capacity, and direct labor costs associated with the services provided. Cost of sales - services and other generally are charged to expense as incurred. Cost of sales - equipment in our Consolidated Statements of Operations and Comprehensive Income (Loss) primarily consists of inventory costs, including freight and royalties. Cost of sales - equipment</t>
  </si>
  <si>
    <t>Research and Development</t>
  </si>
  <si>
    <t>Research and Development Costs incurred in research and development activities are generally expensed as incurred. A significant portion of our research and development costs are incurred in connection with the specific requirements of a customer’s order. In such instances, the amounts for these customer funded development efforts are included in Cost of sales-equipment in our Consolidated Statements of Operations and Comprehensive Income (Loss).</t>
  </si>
  <si>
    <t>Advertising Costs</t>
  </si>
  <si>
    <t>Advertising Costs Advertising costs are expensed as incurred and are included in Selling, general and administrative expenses</t>
  </si>
  <si>
    <t>Recently Adopted and Not Yet Adopted Accounting Pronouncements</t>
  </si>
  <si>
    <t>Restricted Cash and Cash Equivalents ASU No. 2016-18, Statement of Cash Flows (Topic 230): Restricted Cash requires restricted cash and restricted cash equivalents to be included with cash and cash equivalents in our Statement of Cash Flows. We adopted ASU No. 2016-18 as of January 1, 2018. As a result, the beginning and ending balances of cash and cash equivalents presented in our Consolidated Statements of Cash Flows include amounts for restricted cash and cash equivalents, which historically were not included in such balances, and receipts and payments of restricted cash and cash equivalents, exclusive of transfers to and from unrestricted accounts, are reported in our Consolidated Statements of Cash Flows. The adoption of this accounting standard did not have a material impact on our Statements of Cash Flows and related disclosures. Leases In February 2016, the FASB issued ASU No. 2016-02, Leases (Topic 842). This standard requires lessees to recognize assets and liabilities for all leases with lease terms greater than 12 months, including leases classified as operating leases. The standard also modifies the definition of a lease and the criteria for classifying leases as operating, finance or sales-type leases and requires certain additional disclosures. ASU No. 2016-02 is effective for fiscal years beginning after December 15, 2018 and interim periods within those fiscal years. The new standard, as amended in July 2018, may be applied either on a modified retrospective basis or prospectively as of the adoption date without restating prior periods, with certain practical expedients available. We adopted the new standard prospectively as of January 1, 2019 and elected certain practical expedients permitted under the new standard’s transition guidance. This allows us to carry forward the historical lease classification and to not reassess the lease term for leases in existence as of the adoption date and to carry forward our historical accounting treatment for land easements on agreements existing on the adoption date. We also made policy elections for certain classes of underlying assets to not separate lease and non-lease components in a contract as permitted under the new standard. We currently lease real estate and equipment from third parties under operating leases and we lease certain satellites from third parties under capital leases. We also lease satellites, real estate and equipment to some of our customers. Upon adoption of the new standard, we recognized right-of-use assets and liabilities related to substantially all operating leases where we are the lessee. While our work is not finalized, we expect that the aggregate increase in our operating lease assets and liabilities will be approximately 1% of total assets as of January 1, 2019. Our accounting for capital leases was not significantly impacted on the adoption date. Based on our transition method, practical expedients and policy elections, our leases existing as of the adoption date will continue to be reported in our Consolidated Statements of Operations and Comprehensive Income (Loss) in accordance with current accounting standards throughout their remaining terms unless the leases are modified. However, all leases entered into or modified after the adoption date will be accounted for in accordance with the new standard. The classification of those leases as operating, finance or sales type may be impacted by the new standard and affect our future operating results and the classification of our cash flows. Recently Issued Accounting Pronouncements Not Yet Adopted Credit Losses In June 2016, the FASB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 Revenue Recognition and Financial Instruments On January 1, 2018, we adopted ASU No. 2014-09, Revenue from Contracts with Customers and related amendments (collectively, the “New Revenue Standard”) . The New Revenue Standard established a comprehensive new model for revenue recognition, which is codified in Topic 606 (see Revenue Recognition above), and provided guidance for certain costs associated with customer contract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in our Consolidated Balance Sheets of $16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contract acquisition costs on our Consolidated Balance Sheets and the costs generally are recognized as expenses over a longer period of time in our Consolidated Statements of Operations and Comprehensive Income (Loss). The adoption of the New Revenue Standard by an unconsolidated entity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0.4 million charge to Accumulated earnings to include net unrealized losses on our marketable equity securities then designated as available for sale, which previously were recorded in Accumulated other comprehensive loss in our Consolidated Balance Sheets.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for-sale or using the cost method.</t>
  </si>
  <si>
    <t>Other Comprehensive Income (Loss) and Related Tax Effects (Tables)</t>
  </si>
  <si>
    <t>Schedule of reclassifications out of accumulated other comprehensive loss</t>
  </si>
  <si>
    <t>The changes in the balances of Accumulated other comprehensive loss by component were as follows: Cumulative Foreign Currency Translation Losses Unrealized Gain (Loss) On Available-For-Sale Securities Other Accumulated Other Comprehensive Loss (In thousands) Balance, December 31, 2016 $ (59,038 ) $ (1,666 ) $ (15 ) $ (60,719 ) Other comprehensive income (loss) before reclassifications 6,787 (2,280 ) 92 4,599 Amounts reclassified to net income — 3,298 3,298 Other comprehensive income 6,787 1,018 92 7,897 Balance, December 31, 2017 $ (52,251 ) $ (648 ) $ 77 $ (52,822 ) Cumulative effect of adoption of the New Investment Standard 433 433 Balance, January 1, 2018 (52,251 ) (215 ) 77 (52,389 ) Other comprehensive loss before reclassifications (30,549 ) (665 ) 41 (31,173 ) Amounts reclassified to net income — (212 ) (212 ) Other comprehensive loss (30,549 ) (877 ) 41 (31,385 ) Balance, December 31, 2018 $ (82,800 ) $ (1,092 ) $ 118 $ (83,774 )</t>
  </si>
  <si>
    <t>Revenue Recognition (Tables)</t>
  </si>
  <si>
    <t>Contract with Customer, Asset and Liability</t>
  </si>
  <si>
    <t>The following table provides information about our contract balances with customers, including amounts for certain embedded leases. As of December 31, 2018 January 1, 2018 (In thousands) Trade accounts receivable: Sales and services $ 154,415 $ 156,794 Leasing 7,990 10,355 Total 162,405 167,149 Contract assets 55,295 34,615 Allowance for doubtful accounts (16,604 ) (12,027 ) Total trade accounts receivable and contract assets, net $ 201,096 $ 189,737 Trade accounts receivable - DISH Network: Sales and services $ 12,274 $ 16,118 Leasing 1,276 22,523 Total trade accounts receivable - DISH Network, net $ 13,550 $ 38,641 Contract liabilities: Current $ 72,249 $ 64,417 Noncurrent 10,133 13,036 Total contract liabilities $ 82,382 $ 77,453</t>
  </si>
  <si>
    <t>Schedule of Disaggregation of Revenue</t>
  </si>
  <si>
    <t xml:space="preserve">The following table disaggregates revenue based on the nature of products and services and by segment. Hughes ESS Corporate and Other Consolidated (In thousands) For the year ended December 31, 2018 Equipment $ 119,657 $ — $ — $ 119,657 Services 1,313,059 24,113 1,128 1,338,300 Design, development and construction services 85,753 — — 85,753 Revenue from sales and services 1,518,469 24,113 1,128 1,543,710 Leasing income 198,059 333,945 21,949 553,953 Total revenue $ 1,716,528 $ 358,058 $ 23,077 $ 2,097,663 The following table disaggregates revenue from customer contracts attributed to our North America (the U.S and its territories, Mexico and Canada), South and Central America and other foreign locations as well as by segment, based on the location where the goods or services are provided. All other revenue includes transactions with customers in Asia, Africa, Australia, Europe, and the Middle East. Hughes ESS Corporate and Other Consolidated Total (In thousands) For the year ended December 31, 2018 North America $ 1,444,628 $ 357,357 $ 4,555 $ 1,806,540 South and Central America 101,632 — — 101,632 All other 170,268 701 18,522 189,491 Total revenue $ 1,716,528 $ 358,058 $ 23,077 $ 2,097,663 </t>
  </si>
  <si>
    <t>Summary of Significant Accounting Policies (Tables)</t>
  </si>
  <si>
    <t>Schedule of New Accounting Pronouncements and Changes in Accounting Principles</t>
  </si>
  <si>
    <t>The cumulative effects of changes to the impacted line items on our Consolidated Balance Sheets as of January 1, 2018 for the adoption of these standards were as follows: Balance at December 31, 2017 Adjustments Due to the Balance at January 1, 2018 New Revenue Standard New Investment Standard (In thousands) Assets: Trade accounts receivable and contract assets, net $ 196,840 $ (7,103 ) $ — $ 189,737 Other current assets $ 91,544 $ 533 $ — $ 92,077 Other noncurrent assets, net $ 202,814 $ 22,545 $ — $ 225,359 Total assets $ 6,857,350 $ 15,975 $ — $ 6,873,325 Liabilities: Contract liabilities $ 65,959 $ (1,542 ) $ — $ 64,417 Accrued expenses and other $ 77,312 $ 255 $ — $ 77,567 Deferred tax liabilities, net $ 439,631 $ 5,124 $ — $ 444,755 Other noncurrent liabilities $ 107,627 $ (4,068 ) $ — $ 103,559 Total liabilities $ 4,558,106 $ (231 ) $ — $ 4,557,875 Shareholders’ Equity: Accumulated other comprehensive loss $ (52,822 ) $ — $ 433 $ (52,389 ) Accumulated earnings (losses) $ 582,683 $ 16,206 $ (433 ) $ 598,456 Total shareholders’ equity $ 2,299,244 $ 16,206 $ — $ 2,315,450 Total liabilities and shareholders’ equity $ 6,857,350 $ 15,975 $ — $ 6,873,325 Our adoption of these standards impacted the referenced line items on our Consolidated Balance Sheets, Statement of Operations and Statements of Comprehensive Income (Loss) as follows: As of December 31, 2018 As Reported Adjustments Due to the Balances If We Had Not Adopted the New Standards Balance Sheet New Revenue Standard New Investment Standard (In thousands) Assets: Trade accounts receivable and contract assets, net $ 201,096 $ 8,379 $ — $ 209,475 Other current assets $ 18,539 $ (533 ) $ — $ 18,006 Other noncurrent assets, net $ 253,025 $ (35,314 ) $ — $ 217,711 Total assets $ 6,893,172 $ (27,468 ) $ — $ 6,865,704 Liabilities: Contract liabilities $ 72,249 $ 878 $ — $ 73,127 Accrued expenses and other $ 68,854 $ (255 ) $ — $ 68,599 Deferred tax liabilities, net $ 488,736 $ (7,263 ) $ — $ 481,473 Other noncurrent liabilities $ 101,140 $ 1,635 $ — $ 102,775 Total liabilities $ 4,500,677 $ (5,005 ) $ — $ 4,495,672 Shareholders’ Equity: Accumulated other comprehensive loss $ (83,774 ) $ — $ 366 $ (83,408 ) Accumulated earnings $ 693,957 $ (22,463 ) $ (366 ) $ 671,128 Total shareholders’ equity $ 2,392,495 $ (22,463 ) $ — $ 2,370,032 Total liabilities and shareholders’ equity $ 6,893,172 $ (27,468 ) $ — $ 6,865,704 For the year ended December 31, 2018 As Reported Adjustments Due to the Balances If We Had Not Adopted the New Standards Statement of Operations and Comprehensive Income New Revenue Standard New Investment Standard (In thousands) Revenue: Services and other revenue - other $ 1,526,098 $ 2,323 $ — $ 1,528,421 Total revenue $ 2,097,663 $ 2,323 $ — $ 2,099,986 Costs and expenses: Cost of sales - services and other (exclusive of depreciation and amortization) $ 600,213 $ 2,738 $ — $ 602,951 Selling, general and administrative expenses $ 398,153 $ 8,520 $ — $ 406,673 Total costs and expenses $ 1,753,952 $ 11,258 $ — $ 1,765,210 Operating income $ 343,711 $ (8,935 ) $ — $ 334,776 Other income (expense): Interest expense, net of amounts capitalized $ (259,721 ) $ 539 $ — $ (259,182 ) Gains (losses) on investments, net $ 187 $ — $ (800 ) $ (613 ) Total other income (expense), net $ (199,999 ) $ 539 $ (800 ) $ (200,260 ) Income (loss) before income taxes $ 143,712 $ (8,396 ) $ (800 ) $ 134,516 Income tax benefit (provision) $ (46,369 ) $ 2,139 $ — $ (44,230 ) Net income $ 97,343 $ (6,257 ) $ (800 ) $ 90,286 Net income attributable to HSS $ 95,501 $ (6,257 ) $ (800 ) $ 88,444 Comprehensive income Net income (loss) $ 97,343 $ (6,257 ) $ (800 ) $ 90,286 Other comprehensive income (loss), net of tax: Unrealized gains (losses) on available-for-sale securities and other $ (624 ) $ — $ (28 ) $ (652 ) Other-than-temporary impairment loss on available-for-sale securities $ — $ — $ 828 $ 828 Total other comprehensive gain (loss), net of tax $ (32,774 ) $ — $ 800 $ (31,974 ) Comprehensive income (loss) $ 64,569 $ (6,257 ) $ — $ 58,312 Comprehensive income (loss) attributable to HSS $ 64,116 $ (6,257 ) $ — $ 57,859</t>
  </si>
  <si>
    <t>Marketable Investment Securities (Tables)</t>
  </si>
  <si>
    <t>Schedule of marketable investment securities</t>
  </si>
  <si>
    <t>Our marketable investment securities portfolio consists of various debt and equity instruments as follows: As of December 31, 2018 2017 (In thousands) Marketable investment securities: Debt securities: Corporate bonds $ 1,234,017 $ 368,083 Other debt securities 374,106 86,417 Total debt securities 1,608,123 454,500 Equity securities 1,073 1,102 Total marketable investment securities $ 1,609,196 $ 455,602</t>
  </si>
  <si>
    <t>Schedule of unrealized gains (losses) on marketable investment securities</t>
  </si>
  <si>
    <t>Our corporate bond portfolio includes debt instruments issued by individual corporations, primarily in the industrial and financial services industries. Our other debt securities portfolio includes investments in various debt instruments, including U.S. government bonds and commercial paper. A summary of our available-for-sale debt securities is presented in the table below. Amortized Unrealized Estimated Cost Gains Losses Fair Value (In thousands) As of December 31, 2018 Corporate bonds $ 1,235,110 $ 230 $ (1,323 ) $ 1,234,017 Other debt securities 374,106 — — 374,106 Total available-for-sale debt securities $ 1,609,216 $ 230 $ (1,323 ) $ 1,608,123 As of December 31, 2017 Corporate bonds $ 368,291 $ — $ (208 ) $ 368,083 Other debt securities 86,425 — (8 ) 86,417 Total available-for-sale debt securities $ 454,716 $ — $ (216 ) $ 454,500</t>
  </si>
  <si>
    <t>Schedule of fair value measurements</t>
  </si>
  <si>
    <t>Our marketable investment securities are measured at fair value on a recurring basis as summarized in the table below. As of December 31, 2018 and 2017 , we did not have investments that were categorized within Level 3 of the fair value hierarchy. As of December 31, 2018 2017 Level 1 Level 2 Total Level 1 Level 2 Total (In thousands) Debt securities: Corporate bonds $ — $ 1,234,017 $ 1,234,017 $ — $ 368,083 $ 368,083 Other debt securities — 374,106 374,106 — 86,417 86,417 Total debt securities — 1,608,123 1,608,123 — 454,500 454,500 Equity securities 1,073 — 1,073 1,102 $ — 1,102 Total marketable investment securities $ 1,073 $ 1,608,123 $ 1,609,196 $ 1,102 $ 454,500 $ 455,602</t>
  </si>
  <si>
    <t>Inventory (Tables)</t>
  </si>
  <si>
    <t>Schedule of inventory</t>
  </si>
  <si>
    <t>Our inventory consisted of the following: As of December 31, 2018 2017 (In thousands) Raw materials $ 4,856 $ 5,484 Work-in-process 13,901 7,442 Finished goods 56,622 70,669 Total inventory $ 75,379 $ 83,595</t>
  </si>
  <si>
    <t>Property and Equipment (Tables)</t>
  </si>
  <si>
    <t>Schedule of property and equipment</t>
  </si>
  <si>
    <t>Property and equipment consisted of the following: Depreciable Life As of December 31, 2018 2017 (In thousands) Land — $ 13,401 $ 13,475 Buildings and improvements 1 to 40 117,564 128,292 Furniture, fixtures, equipment and other 1 to 12 741,429 650,385 Customer rental equipment 2 to 4 1,159,977 929,775 Satellites - owned 2 to 15 2,268,862 2,516,685 Satellites acquired under capital leases 10 to 15 1,051,110 916,820 Construction in progress — 28,087 149,570 Total property and equipment 5,380,430 5,305,002 Accumulated depreciation (2,798,249 ) (2,551,904 ) Property and equipment, net $ 2,582,181 $ 2,753,098</t>
  </si>
  <si>
    <t>Schedule of construction in progress</t>
  </si>
  <si>
    <t>Construction in progress consisted of the following: As of December 31, 2018 2017 (In thousands) Progress amounts for satellite construction, including prepayments under capital leases and launch services costs $ 246 $ 101,733 Satellite related equipment 13,001 28,358 Other 14,840 19,479 Construction in progress $ 28,087 $ 149,570</t>
  </si>
  <si>
    <t>Schedule of depreciation expense</t>
  </si>
  <si>
    <t>Depreciation expense associated with our property and equipment consisted of the following: For the years ended December 31, 2018 2017 2016 (In thousands) Buildings and improvements $ 10,026 $ 15,559 $ 4,777 Furniture, fixtures, equipment and other 80,301 68,184 57,952 Customer rental equipment 174,749 146,562 114,568 Satellites 248,688 224,738 191,729 Total depreciation expense $ 513,764 $ 455,043 $ 369,026</t>
  </si>
  <si>
    <t>Schedule of satellites</t>
  </si>
  <si>
    <t xml:space="preserve">Our operating satellite fleet consists of both owned and leased satellites detailed in the table below as of December 31, 2018 . Satellites Segment Launch Date Nominal Degree Orbital Locations (West Longitude) Depreciable Life (In Years) Owned: SPACEWAY 3 (1) Hughes August 2007 95 12 EchoStar XVII Hughes July 2012 107 15 EchoStar XIX (6) Hughes December 2016 97.1 15 EchoStar VII (2)(3)(4) ESS February 2002 119 3 EchoStar IX (2)(4) ESS August 2003 121 12 EchoStar X (2)(3) ESS February 2006 110 7 EchoStar XI (2)(3) ESS July 2008 110 9 EchoStar XII (2)(4)(5) ESS July 2003 86.4 2 EchoStar XIV (2)(3) ESS March 2010 119 11 EchoStar XVI (2) ESS November 2012 61.5 15 Capital Leases: Eutelsat 65 West A Hughes March 2016 65 15 Telesat T19V Hughes July 2018 63 15 Nimiq 5 (2) ESS September 2009 72.7 15 QuetzSat-1 (2) ESS September 2011 77 10 EchoStar 105/SES-11 ESS October 2017 105 15 (1) Depreciable life represents the remaining useful life as of June 8, 2011, the date EchoStar completed its acquisition of Hughes Communications, Inc. and its subsidiaries (the “Hughes Acquisition”). (2) See Note 16 for discussion of related party transactions with DISH Network. (3) Depreciable life represents the remaining useful life as of March 1, 2014, the effective date of our receipt of the satellites from DISH Network as part of the Satellite and Tracking Stock Transaction (See Note 16 ). (4) Fully depreciated assets as of December 31, 2018. (5) Depreciable life represents the remaining useful life as of June 30, 2013, the date the EchoStar XII satellite was impaired. (6) EchoStar contributed the EchoStar XIX satellite to us in February 2017. </t>
  </si>
  <si>
    <t>Goodwill and Other Intangible Assets (Tables)</t>
  </si>
  <si>
    <t>Schedule of other intangible assets subject to amortization</t>
  </si>
  <si>
    <t>Our other intangible assets, which are subject to amortization, consisted of the following: Weighted Average Useful Life (in Years) As of December 31, 2018 2017 Cost Accumulated Amortization Carrying Amount Cost Accumulated Amortization Carrying Amount (In thousands) Customer relationships 8 $ 270,300 $ (244,787 ) $ 25,513 $ 270,300 $ (231,642 ) $ 38,658 Technology-based 6 51,400 (51,400 ) — 51,417 (51,417 ) — Trademark portfolio 20 29,700 (11,261 ) 18,439 29,700 (9,776 ) 19,924 Total other intangible assets $ 351,400 $ (307,448 ) $ 43,952 $ 351,417 $ (292,835 ) $ 58,582</t>
  </si>
  <si>
    <t>Schedule of estimated future amortization of intangible assets</t>
  </si>
  <si>
    <t>As of December 31, 2018 , our estimated future amortization of intangible assets was as follows: Amount (In thousands) For the years ending December 31, 2019 $ 14,631 2020 10,981 2021 4,356 2022 1,485 2023 1,485 Thereafter 11,014 Total $ 43,952</t>
  </si>
  <si>
    <t>Investments in Unconsolidated Entities (Tables)</t>
  </si>
  <si>
    <t>Schedule of Investments in Unconsolidated Entities</t>
  </si>
  <si>
    <t>Our investments in unconsolidated entities consisted of the following: As of December 31, 2018 2017 (In thousands) Investments in unconsolidated entities: Equity method $ 110,931 $ 15,149 Other equity investments without a readily determinable fair value 15,438 15,438 Total investments in unconsolidated entities $ 126,369 $ 30,587</t>
  </si>
  <si>
    <t>Long-Term Debt and Capital Lease Obligations (Tables)</t>
  </si>
  <si>
    <t>Schedule of carrying amounts and fair values of the entity's debt</t>
  </si>
  <si>
    <t xml:space="preserve">The following table summarizes the carrying amounts and fair values of our long-term debt and capital lease obligations: Effective Interest Rate As of December 31, 2018 2017 Carrying Amount Fair Value Carrying Amount Fair Value (In thousands) Senior Secured Notes: 6 1/2% Senior Secured Notes due 2019 6.959% $ 920,836 $ 932,696 $ 990,000 $ 1,042,609 5 1/4% Senior Secured Notes due 2026 5.320% 750,000 695,865 750,000 769,305 Senior Unsecured Notes: 7 5/8% Senior Unsecured Notes due 2021 8.062% 900,000 934,902 900,000 992,745 6 5/8% Senior Unsecured Notes due 2026 6.688% 750,000 696,353 750,000 791,865 Less: Unamortized debt issuance costs (16,757 ) — (24,857 ) — Subtotal 3,304,079 $ 3,259,816 3,365,143 $ 3,596,524 Capital lease obligations 228,702 269,701 Total debt and capital lease obligations 3,532,781 3,634,844 Less: Current portion (959,577 ) (40,631 ) Long-term debt and capital lease obligations, net $ 2,573,204 $ 3,594,213 </t>
  </si>
  <si>
    <t>Schedule of future minimum lease payments under capital lease obligations</t>
  </si>
  <si>
    <t>Future minimum lease payments under our capital lease obligations, together with the present value of the net minimum lease payments as of December 31, 2018 , are as follows: Amount (In thousands) For the Years Ending December 31, 2019 $ 88,615 2020 88,395 2021 84,248 2022 63,484 2023 63,360 Thereafter 47,520 Total minimum lease payments 435,622 Less: Amount representing use of the orbital location and estimated executory costs including profit thereon, included in total minimum lease payments (136,799 ) Net minimum lease payments 298,823 Less: Amount representing interest (70,121 ) Present value of net minimum lease payments 228,702 Less: Current portion (40,662 ) Long-term portion of capital lease obligations $ 188,040</t>
  </si>
  <si>
    <t>Income Taxes (Tables)</t>
  </si>
  <si>
    <t>Schedule of components of income (loss) before income taxes</t>
  </si>
  <si>
    <t>The components of income before income taxes in our Consolidated Statements of Operations and Comprehensive Income (Loss) are as follows: For the years ended December 31, 2018 2017 2016 (In thousands) Domestic $ 177,563 $ 66,947 $ 202,905 Foreign (33,851 ) (27,596 ) (7,425 ) Income before income taxes $ 143,712 $ 39,351 $ 195,480</t>
  </si>
  <si>
    <t>Schedule of components of the benefit (provision) for income taxes</t>
  </si>
  <si>
    <t>The components of the provision for income taxes in our Consolidated Statements of Operations and Comprehensive Income (Loss) are as follows: For the years ended December 31, 2018 2017 2016 (In thousands) Current benefit (provision): Federal $ (914 ) $ (638 ) $ (223 ) State 138 (7,211 ) (62 ) Foreign (1,895 ) (2,020 ) (2,573 ) Total current provision (2,671 ) (9,869 ) (2,858 ) Deferred benefit (provision): Federal (32,301 ) 275,957 (67,035 ) State (11,625 ) (2,618 ) (8,693 ) Foreign 228 (5,268 ) 4,827 Total deferred benefit (provision) (43,698 ) 268,071 (70,901 ) Total income tax benefit (provision), net $ (46,369 ) $ 258,202 $ (73,759 )</t>
  </si>
  <si>
    <t>Schedule of income tax rate reconciliation</t>
  </si>
  <si>
    <t>The actual tax provisions for the years ended December 31, 2018 , 2017 and 2016 reconcile to the amounts computed by applying the statutory federal tax rate to income before income taxes in our Consolidated Statements of Operations and Comprehensive Income (Loss) as shown below: For the years ended December 31, 2018 2017 2016 Statutory rate 21.0 % 35.0 % 35.0 % State income taxes, net of Federal effect 8.0 % (6.0 )% 4.5 % Permanent differences 0.7 % (2.6 )% 0.6 % Tax credits (2.7 )% (8.2 )% (1.5 )% Rates Different than Statutory (2.8 )% — % — % Valuation allowance 8.1 % 44.0 % (1.1 )% Enactment of Tax Cuts and Job Act of 2017 — % (719.2 )% — % Other — % 0.8 % 0.2 % Total effective tax rate 32.3 % (656.2 )% 37.7 %</t>
  </si>
  <si>
    <t>Schedule of deferred tax assets and liabilities</t>
  </si>
  <si>
    <t>The components of our deferred tax assets and liabilities are as follows: As of December 31, 2018 2017 (In thousands) Deferred tax assets: Net operating losses, credit and other carryforwards $ 103,230 $ 155,450 Unrealized losses on investments, net 6,998 6,597 Accrued expenses 21,646 22,683 Stock-based compensation 1,613 1,285 Other assets 7,707 7,179 Total deferred tax assets 141,194 193,194 Valuation allowance (49,183 ) (39,511 ) Deferred tax assets after valuation allowance 92,011 153,683 Deferred tax liabilities: Depreciation and amortization (575,875 ) (588,105 ) Other liabilities (1,290 ) (1,509 ) Total deferred tax liabilities (577,165 ) (589,614 ) Total net deferred tax liabilities $ (485,154 ) $ (435,931 )</t>
  </si>
  <si>
    <t>Schedule of reconciliation of unrecognized tax benefits</t>
  </si>
  <si>
    <t>A reconciliation of the beginning and ending amount of unrecognized income tax benefits is as follows: For the Years Ended December 31, Unrecognized tax benefit 2018 2017 2016 (In thousands) Balance as of beginning of period $ 7,950 $ 7,057 $ 3,508 Additions based on tax positions related to the current year 572 656 388 Additions based on tax positions related to prior years — 237 3,161 Reductions based on tax positions related to prior years (656 ) — — Balance as of end of period $ 7,866 $ 7,950 $ 7,057</t>
  </si>
  <si>
    <t>Commitments and Contingencies (Tables)</t>
  </si>
  <si>
    <t>Summary of contractual obligations</t>
  </si>
  <si>
    <t>The following table summarizes our contractual obligations at December 31, 2018 : Payments Due in the Year Ending December 31, Total 2019 2020 2021 2022 2023 Thereafter (In thousands) Long-term debt $ 3,320,836 $ 920,836 $ — $ 900,000 $ — $ — $ 1,500,000 Capital lease obligations 228,702 40,662 45,031 46,353 31,857 35,476 29,323 Interest on long-term debt and capital lease obligations 983,824 209,989 175,808 136,662 98,265 94,529 268,571 Satellite-related obligations 482,010 115,514 118,688 52,515 39,451 39,771 116,071 Operating lease obligations 87,987 17,587 16,957 13,400 9,730 8,427 21,886 Total $ 5,103,359 $ 1,304,588 $ 356,484 $ 1,148,930 $ 179,303 $ 178,203 $ 1,935,851</t>
  </si>
  <si>
    <t>Segment Reporting (Tables)</t>
  </si>
  <si>
    <t>Schedule of revenue, EBITDA, and capital expenditures by operating segments</t>
  </si>
  <si>
    <t>The following table presents revenue, EBITDA and capital expenditures for each of our operating segments: Hughes ESS Corporate Consolidated (In thousands) For the year ended December 31, 2018 External revenue $ 1,716,169 $ 355,734 $ 25,760 $ 2,097,663 Intersegment revenue $ 359 $ 2,324 $ (2,683 ) $ — Total revenue $ 1,716,528 $ 358,058 $ 23,077 $ 2,097,663 EBITDA $ 601,319 $ 308,058 $ (15,474 ) $ 893,903 Capital expenditures $ 390,108 $ (76,582 ) $ 15 $ 313,541 For the year ended December 31, 2017 External revenue $ 1,476,131 $ 390,831 $ 9,907 $ 1,876,869 Intersegment revenue $ 1,787 $ 1,413 $ (3,200 ) $ — Total revenue $ 1,477,918 $ 392,244 $ 6,707 $ 1,876,869 EBITDA $ 475,222 $ 315,285 $ (42,415 ) $ 748,092 Capital expenditures $ 376,502 $ 20,725 $ — $ 397,227 For the year ended December 31, 2016 External revenue $ 1,389,152 $ 406,970 $ 3,671 $ 1,799,793 Intersegment revenue $ 3,209 $ 690 $ (3,899 ) $ — Total revenue $ 1,392,361 $ 407,660 $ (228 ) $ 1,799,793 EBITDA $ 477,165 $ 341,516 $ (36,174 ) $ 782,507 Capital expenditures $ 322,362 $ 58,925 $ — $ 381,287</t>
  </si>
  <si>
    <t>Schedule of reconciliation of EBITDA to reported income (loss) before income taxes</t>
  </si>
  <si>
    <t>The following table reconciles total consolidated EBITDA to reported “Income before income taxes” in our consolidated statements of operations and comprehensive income (loss): For the Years Ended December 31, 2018 2017 2016 (In thousands) EBITDA $ 893,903 $ 748,092 $ 782,507 Interest income and expense, net (200,617 ) (213,526 ) (174,600 ) Depreciation and amortization (551,416 ) (496,798 ) (414,133 ) Net income attributable to noncontrolling interests 1,842 1,583 1,706 Income before income taxes $ 143,712 $ 39,351 $ 195,480</t>
  </si>
  <si>
    <t>Summary of total long-lived assets and revenue attributed to the North American and other foreign locations</t>
  </si>
  <si>
    <t>Geographic Information. Revenue is attributed to geographic regions based upon the location where the goods and services are provided. North America revenue includes transactions with customers in the U.S. and its territories, Mexico and Canada. Central and South America revenue includes transactions with customers in Brazil, Colombia, Peru, Ecuador and other countries in this region. All other revenue includes transactions with customers in Asia, Africa, Australia, Europe, and the Middle East. The following table summarizes total long-lived assets and revenue attributed to the North America, South and Central America and other foreign locations. As of December 31, Long-lived assets: 2018 2017 (In thousands) North America $ 3,311,208 $ 3,482,462 Central and South America 192,860 28,360 All other 91,798 270,689 Total long-lived assets $ 3,595,866 $ 3,781,511 For the Years Ended December 31, Revenue: 2018 2017 2016 (In thousands) North America $ 1,806,540 $ 1,511,096 $ 1,469,666 Central and South America 101,632 89,928 86,236 All other 189,491 275,845 243,891 Total revenue $ 2,097,663 $ 1,876,869 $ 1,799,793</t>
  </si>
  <si>
    <t>Summary of sales to major customer and its percentage of total revenue</t>
  </si>
  <si>
    <t>The following table summarizes sales to this customer and its percentage of total revenue. For the Years Ended December 31, 2018 2017 2016 (In thousands) Total revenue: DISH Network: Hughes segment $ 50,275 $ 82,625 $ 107,300 EchoStar Satellite Services segment 309,815 344,841 349,549 Corporate and Other 6,537 6,653 1,538 Total DISH Network 366,627 434,119 458,387 All other 1,731,036 1,442,750 1,341,406 Total revenue $ 2,097,663 $ 1,876,869 $ 1,799,793 Percentage of total revenue: DISH Network 17.5 % 23.1 % 25.5 % All other 82.5 % 76.9 % 74.5 %</t>
  </si>
  <si>
    <t>Quarterly Financial Data (Unaudited) (Tables)</t>
  </si>
  <si>
    <t>Schedule of quarterly results of operations</t>
  </si>
  <si>
    <t>Our quarterly results of operations are summarized as follows: For the Three Months Ended March 31 June 30 September 30 December 31 (1) (In thousands) Year Ended December 31, 2018 Total revenue $ 502,895 $ 527,596 $ 534,855 $ 532,317 Operating income $ 80,664 $ 98,778 $ 94,320 $ 69,949 Net income $ 20,381 $ 40,693 $ 28,920 $ 7,349 Net income attributable to HSS $ 20,001 $ 40,231 $ 28,470 $ 6,799 Year Ended December 31, 2017 Total revenue $ 430,118 $ 462,265 $ 478,362 $ 506,124 Operating income $ 60,690 $ 53,034 $ 68,919 $ 66,969 Net income $ 9,427 $ 302 $ 11,483 $ 276,341 Net income attributable to HSS $ 9,135 $ 120 $ 10,951 $ 275,764 (1) Net income for the three months ended December 31, 2017 include a discrete income tax benefit of $283 million related to the enactment of federal tax legislation in December 2017 and an impairment loss of $6 million relating to our regulatory authorizations with indefinite lives. See Note 11</t>
  </si>
  <si>
    <t>Supplemental Guarantor and Non-Guarantor Financial Information (Tables)</t>
  </si>
  <si>
    <t>Schedule of consolidating balance sheet</t>
  </si>
  <si>
    <t>Consolidating Balance Sheet as of December 31, 2018 (In thousands) HSS Guarantor Subsidiaries Non-Guarantor Subsidiaries Eliminations Total Assets Cash and cash equivalents $ 771,718 $ 46,353 $ 29,752 $ — $ 847,823 Marketable investment securities, at fair value 1,608,123 1,073 — — 1,609,196 Trade accounts receivable and contract assets, net — 128,831 72,265 — 201,096 Trade accounts receivable - DISH Network, net — 13,240 310 — 13,550 Inventory — 58,607 16,772 — 75,379 Advances to affiliates, net 109,433 536,600 27,174 (569,657 ) 103,550 Other current assets 72 26,331 41,378 (561 ) 67,220 Total current assets 2,489,346 811,035 187,651 (570,218 ) 2,917,814 Property and equipment, net — 2,280,804 301,377 — 2,582,181 Regulatory authorizations — 465,658 — — 465,658 Goodwill — 504,173 — — 504,173 Other intangible assets, net — 43,952 — — 43,952 Investments in unconsolidated entities — 126,369 — — 126,369 Investment in subsidiaries 3,362,589 192,370 — (3,554,959 ) — Advances to affiliates 700 86,280 — (86,980 ) — Deferred tax asset 54,001 — 3,581 (54,001 ) 3,581 Other noncurrent assets, net — 236,675 12,769 — 249,444 Total assets $ 5,906,636 $ 4,747,316 $ 505,378 $ (4,266,158 ) $ 6,893,172 Liabilities and Shareholders’ Equity Trade accounts payable $ — $ 88,342 $ 16,409 $ — $ 104,751 Trade accounts payable - DISH Network — 752 — — 752 Current portion of long-term debt and capital lease obligations 918,916 39,995 666 — 959,577 Advances from affiliates, net 181,926 282,268 106,331 (569,657 ) 868 Accrued expenses and other 43,410 147,055 48,307 (561 ) 238,211 Total current liabilities 1,144,252 558,412 171,713 (570,218 ) 1,304,159 Long-term debt and capital lease obligations, net 2,385,164 187,002 1,038 — 2,573,204 Deferred tax liabilities, net — 541,903 834 (54,001 ) 488,736 Advances from affiliates — — 120,418 (86,980 ) 33,438 Other noncurrent liabilities — 98,661 2,479 — 101,140 Total HSS shareholders’ equity 2,377,220 3,361,338 193,621 (3,554,959 ) 2,377,220 Noncontrolling interests — — 15,275 — 15,275 Total liabilities and shareholders’ equity $ 5,906,636 $ 4,747,316 $ 505,378 $ (4,266,158 ) $ 6,893,172 Consolidating Balance Sheet as of December 31, 2017 (In thousands) HSS Guarantor Subsidiaries Non-Guarantor Subsidiaries Eliminations Total Assets Cash and cash equivalents $ 1,746,878 $ 42,373 $ 33,310 $ — $ 1,822,561 Marketable investment securities, at fair value 454,500 1,102 — — 455,602 Trade accounts receivable and contract assets, net — 133,735 63,105 — 196,840 Trade accounts receivable - DISH Network — 38,286 355 — 38,641 Inventory — 59,711 23,884 — 83,595 Advances to affiliates, net 119,605 229,488 7,313 (241,548 ) 114,858 Other current assets 64 98,890 31,788 (401 ) 130,341 Total current assets 2,321,047 603,585 159,755 (241,949 ) 2,842,438 Property and equipment, net — 2,459,703 293,395 — 2,753,098 Regulatory authorizations — 465,658 — — 465,658 Goodwill — 504,173 — — 504,173 Other intangible assets, net — 58,582 — — 58,582 Investments in unconsolidated entities — 30,587 — — 30,587 Investment in subsidiaries 3,260,790 204,208 — (3,464,998 ) — Advances to affiliates 700 80,744 — (81,444 ) — Deferred tax asset 110,546 — 3,700 (110,546 ) 3,700 Other noncurrent assets, net — 185,839 13,275 — 199,114 Total assets $ 5,693,083 $ 4,593,079 $ 470,125 $ (3,898,937 ) $ 6,857,350 Liabilities and Shareholders’ Equity Trade accounts payable $ — $ 82,300 $ 20,516 $ — $ 102,816 Trade accounts payable - DISH Network — 3,769 — — 3,769 Current portion of long-term debt and capital lease obligations — 35,886 4,745 — 40,631 Advances from affiliates, net — 185,161 56,864 (241,548 ) 477 Accrued expenses and other 43,518 145,362 46,748 (401 ) 235,227 Total current liabilities 43,518 452,478 128,873 (241,949 ) 382,920 Long-term debt and capital lease obligations, net 3,365,143 226,997 2,073 — 3,594,213 Deferred tax liabilities, net — 549,217 960 (110,546 ) 439,631 Advances from affiliates — — 115,159 (81,444 ) 33,715 Other noncurrent liabilities — 104,249 3,378 — 107,627 Total HSS shareholders’ equity 2,284,422 3,260,138 204,860 (3,464,998 ) 2,284,422 Noncontrolling interests — — 14,822 — 14,822 Total liabilities and shareholders’ equity $ 5,693,083 $ 4,593,079 $ 470,125 $ (3,898,937 ) $ 6,857,350</t>
  </si>
  <si>
    <t>Schedule of consolidating statement of operations and comprehensive income (loss)</t>
  </si>
  <si>
    <t>Consolidating Statement of Operations and Comprehensive Income (Loss) For the Year Ended December 31, 2018 (In thousands) HSS Guarantor Subsidiaries Non-Guarantor Subsidiaries Eliminations Total Revenue: Services and other revenue - DISH Network $ — $ 364,182 $ 1,973 $ — $ 366,155 Services and other revenue - other — 1,333,104 230,900 (37,906 ) 1,526,098 Equipment revenue — 221,996 29,137 (45,723 ) 205,410 Total revenue — 1,919,282 262,010 (83,629 ) 2,097,663 Costs and expenses: Costs of sales - services and other (exclusive of depreciation and amortization) — 487,997 147,952 (35,736 ) 600,213 Cost of sales - equipment (exclusive of depreciation and amortization) — 200,620 21,703 (45,723 ) 176,600 Selling, general and administrative expenses — 345,380 54,943 (2,170 ) 398,153 Research and development expenses — 27,570 — — 27,570 Depreciation and amortization — 498,861 52,555 — 551,416 Impairment of assets — — — — — Total costs and expenses — 1,560,428 277,153 (83,629 ) 1,753,952 Operating income — 358,854 (15,143 ) — 343,711 Other income (expense): Interest income 56,487 3,806 2,472 (3,661 ) 59,104 Interest expense, net of amounts capitalized (229,481 ) (29,418 ) (4,483 ) 3,661 (259,721 ) Other-than-temporary impairment loss on available-for-sale securities — — — — — Gains (losses) on investments, net — 187 — — 187 Equity in earnings of unconsolidated affiliate — 4,874 — — 4,874 Equity in earnings (losses) of subsidiaries, net 224,405 (33,525 ) — (190,880 ) — Other, net (970 ) 9,155 (12,628 ) — (4,443 ) Total other income (expense), net 50,441 (44,921 ) (14,639 ) (190,880 ) (199,999 ) Income (loss) before income taxes 50,441 313,933 (29,782 ) (190,880 ) 143,712 Income tax benefit (provision), net 45,060 (89,984 ) (1,445 ) — (46,369 ) Net income (loss) 95,501 223,949 (31,227 ) (190,880 ) 97,343 Less: Net income attributable to noncontrolling interests — — 1,842 — 1,842 Net income (loss) attributable to HSS $ 95,501 $ 223,949 $ (33,069 ) $ (190,880 ) $ 95,501 Comprehensive income (loss): Net income (loss) $ 95,501 $ 223,949 $ (31,227 ) $ (190,880 ) $ 97,343 Other comprehensive income (loss), net of tax: Foreign currency translation adjustments — — (31,938 ) — (31,938 ) Unrealized gains (losses) on available-for-sale securities and other (665 ) — 41 — (624 ) Realized gains on available-for-sale securities (212 ) — — — (212 ) Equity in other comprehensive income (loss) of subsidiaries, net (30,508 ) (30,508 ) — 61,016 — Total other comprehensive income (loss), net of tax (31,385 ) (30,508 ) (31,897 ) 61,016 (32,774 ) Comprehensive income (loss) 64,116 193,441 (63,124 ) (129,864 ) 64,569 Less: Comprehensive income attributable to noncontrolling interests — — 453 — 453 Comprehensive income (loss) attributable to HSS $ 64,116 $ 193,441 $ (63,577 ) $ (129,864 ) $ 64,116 Consolidating Statement of Operations and Comprehensive Income (Loss) For the Year Ended December 31, 2017 (In thousands) HSS Guarantor Subsidiaries Non-Guarantor Subsidiaries Eliminations Total Revenue: Services and other revenue - DISH Network $ — $ 432,090 $ 1,739 $ — $ 433,829 Services and other revenue - other — 1,056,914 178,857 (32,220 ) 1,203,551 Equipment revenue — 255,610 27,205 (43,326 ) 239,489 Total revenue — 1,744,614 207,801 (75,546 ) 1,876,869 Costs and expenses: Costs of sales - services and other (exclusive of depreciation and amortization) — 458,139 131,177 (29,632 ) 559,684 Cost of sales - equipment (exclusive of depreciation and amortization) — 218,299 20,318 (43,178 ) 195,439 Selling, general and administrative expenses — 293,810 46,517 (2,736 ) 337,591 Research and development expenses — 31,745 — — 31,745 Depreciation and amortization — 458,483 38,315 — 496,798 Impairment of assets — 6,000 — — 6,000 Total costs and expenses — 1,466,476 236,327 (75,546 ) 1,627,257 Operating income — 278,138 (28,526 ) — 249,612 Other income (expense): Interest income 28,146 96,992 1,986 (95,172 ) 31,952 Interest expense, net of amounts capitalized (229,415 ) (112,855 ) 1,620 95,172 (245,478 ) Gains (losses) on marketable investment securities, net — (1,574 ) — — (1,574 ) Equity in earnings of unconsolidated affiliate — 7,027 — — 7,027 Equity in earnings (losses) of subsidiaries, net 471,602 (35,142 ) — (436,460 ) — Other, net — (956 ) (1,232 ) — (2,188 ) Total other income (expense), net 270,333 (46,508 ) 2,374 (436,460 ) (210,261 ) Income (loss) before income taxes 270,333 231,630 (26,152 ) (436,460 ) 39,351 Income tax benefit (provision), net 25,637 240,392 (7,827 ) — 258,202 Net income (loss) 295,970 472,022 (33,979 ) (436,460 ) 297,553 Less: Net income attributable to noncontrolling interests — — 1,583 — 1,583 Net income (loss) attributable to HSS $ 295,970 $ 472,022 $ (35,562 ) $ (436,460 ) $ 295,970 Comprehensive income (loss): Net income (loss) $ 295,970 $ 472,022 $ (33,979 ) $ (436,460 ) $ 297,553 Other comprehensive income (loss), net of tax: Foreign currency translation adjustments — — 7,196 — 7,196 Unrealized gains (losses) on available-for-sale securities and other (273 ) (2,007 ) 92 — (2,188 ) Recognition of other-than-temporary loss on available-for-sale securities in net income (loss) — 3,298 — — 3,298 Equity in other comprehensive income (loss) of subsidiaries, net 8,170 6,879 — (15,049 ) — Total other comprehensive income (loss), net of tax 7,897 8,170 7,288 (15,049 ) 8,306 Comprehensive income (loss) 303,867 480,192 (26,691 ) (451,509 ) 305,859 Less: Comprehensive income attributable to noncontrolling interests — — 1,992 — 1,992 Comprehensive income (loss) attributable to HSS $ 303,867 $ 480,192 $ (28,683 ) $ (451,509 ) $ 303,867 Consolidating Statement of Operations and Comprehensive Income (Loss) For the Year Ended December 31, 2016 (In thousands) HSS Guarantor Subsidiaries Non-Guarantor Subsidiaries Eliminations Total Revenue: Services and other revenue - DISH Network $ — $ 449,547 $ — $ — $ 449,547 Services and other revenue - other — 992,480 133,508 (22,861 ) 1,103,127 Equipment revenue — 265,201 24,859 (42,941 ) 247,119 Total revenue — 1,707,228 158,367 (65,802 ) 1,799,793 Costs and expenses: Costs of sales - services and other (exclusive of depreciation and amortization) — 454,185 101,288 (22,168 ) 533,305 Cost of sales - equipment (exclusive of depreciation and amortization) — 210,439 19,512 (40,546 ) 189,405 Selling, general and administrative expenses — 246,399 37,737 (3,088 ) 281,048 Research and development expenses — 31,170 — — 31,170 Depreciation and amortization — 401,688 12,445 — 414,133 Total costs and expenses — 1,343,881 170,982 (65,802 ) 1,449,061 Operating income — 363,347 (12,615 ) — 350,732 Other income (expense): Interest income 10,826 199 1,649 (76 ) 12,598 Interest expense, net of amounts capitalized (177,625 ) (14,538 ) 4,889 76 (187,198 ) Gains (losses) on investments, net — 6,995 — — 6,995 Equity in earnings of unconsolidated affiliate — 9,444 — — 9,444 Equity in earnings (losses) of subsidiaries, net 218,125 (4,906 ) — (213,219 ) — Other, net 9,749 (6,956 ) 116 — 2,909 Total other income (expense), net 61,075 (9,762 ) 6,654 (213,219 ) (155,252 ) Income (loss) before income taxes 61,075 353,585 (5,961 ) (213,219 ) 195,480 Income tax benefit (provision), net 58,940 (135,081 ) 2,382 — (73,759 ) Net income (loss) 120,015 218,504 (3,579 ) (213,219 ) 121,721 Less: Net income attributable to noncontrolling interests — — 1,706 — 1,706 Net income (loss) attributable to HSS $ 120,015 $ 218,504 $ (5,285 ) $ (213,219 ) $ 120,015 Comprehensive income (loss): Net income (loss) $ 120,015 $ 218,504 $ (3,579 ) $ (213,219 ) $ 121,721 Other comprehensive income (loss), net of tax: Foreign currency translation adjustments — — (5,377 ) — (5,377 ) Unrealized gains (losses) on available-for-sale securities and other 3,290 (1,642 ) (64 ) — 1,584 Recognition of realized loss on available-for-sale securities included in net income (loss) (2,996 ) — — — (2,996 ) Equity in other comprehensive income (loss) of subsidiaries, net (6,897 ) (5,255 ) — 12,152 — Total other comprehensive income (loss), net of tax (6,603 ) (6,897 ) (5,441 ) 12,152 (6,789 ) Comprehensive income (loss) 113,412 211,607 (9,020 ) (201,067 ) 114,932 Less: Comprehensive income attributable to noncontrolling interests — — 1,520 — 1,520 Comprehensive income (loss) attributable to HSS $ 113,412 $ 211,607 $ (10,540 ) $ (201,067 ) $ 113,412</t>
  </si>
  <si>
    <t>Schedule of consolidating statement of cash flows</t>
  </si>
  <si>
    <t>Consolidating Statement of Cash Flows for the Year Ended December 31, 2018 (In thousands) HSS Guarantor Subsidiaries Non-Guarantor Subsidiaries Eliminations Total Cash flows from operating activities: Net income (loss) $ 95,501 $ 223,949 $ (31,227 ) $ (190,880 ) $ 97,343 Adjustments to reconcile net income (loss) to net cash flows from operating activities (160,236 ) 536,404 78,312 190,880 645,360 Net cash flows from operating activities (64,735 ) 760,353 47,085 — 742,703 Cash flows from investing activities: Purchases of marketable investment securities (2,063,042 ) — — — (2,063,042 ) Sales and maturities of marketable investment securities 909,996 — — — 909,996 Expenditures for property and equipment — (304,376 ) (86,689 ) — (391,065 ) Refund and other receipts related to capital expenditures — 77,524 — — 77,524 Investment in subsidiary 305,669 (50,540 ) — (255,129 ) — Payment for satellite launch services — — (7,125 ) — (7,125 ) Expenditures for externally marketed software — (31,639 ) — — (31,639 ) Investment in unconsolidated entity — (100,991 ) — — (100,991 ) Net cash flows from investing activities (847,377 ) (410,022 ) (93,814 ) (255,129 ) (1,606,342 ) Cash flows from financing activities: Contribution (distributions) and advances (to) from parent, net — (305,669 ) 50,540 255,129 — Capital contribution from EchoStar 7,125 — — — 7,125 Repayment of Senior Secured Notes and related premium (70,173 ) — — — (70,173 ) Repayment of debt and capital lease obligations — (35,886 ) (5,133 ) — (41,019 ) Repayment of in-orbit incentive obligations (4,796 ) (4,796 ) Net cash flows from financing activities (63,048 ) (346,351 ) 45,407 255,129 (108,863 ) Effect of exchange rates on cash and cash equivalents — — (2,233 ) — (2,233 ) Net increase (decrease) in cash and cash equivalents, including restricted amounts (975,160 ) 3,980 (3,555 ) — (974,735 ) Cash and cash equivalents, including restricted amounts, at beginning of year 1,746,878 42,373 34,103 — 1,823,354 Cash and cash equivalents, including restricted amounts, at end of year $ 771,718 $ 46,353 $ 30,548 $ — $ 848,619 Consolidating Statement of Cash Flows for the Year Ended December 31, 2017 (In thousands) HSS Guarantor Subsidiaries Non-Guarantor Subsidiaries Eliminations Total Cash flows from operating activities: Net income (loss) $ 295,970 $ 472,022 $ (33,979 ) $ (436,460 ) $ 297,553 Adjustments to reconcile net income (loss) to net cash flows from operating activities (206,014 ) (74,310 ) 43,340 436,460 199,476 Net cash flows from operating activities 89,956 397,712 9,361 — 497,029 Cash flows from investing activities: Purchases of marketable investment securities (535,476 ) — — — (535,476 ) Sales and maturities of marketable investment securities 259,263 — — — 259,263 Expenditures for property and equipment — (340,197 ) (61,341 ) — (401,538 ) Refund and other receipts related to capital expenditures — 4,311 — — 4,311 Investment in subsidiary (59,000 ) (63,000 ) — 122,000 — Expenditures for externally marketed software — (31,331 ) — — (31,331 ) Net cash flows from investing activities (335,213 ) (430,217 ) (61,341 ) 122,000 (704,771 ) Cash flows from financing activities: Payments of debt issuance costs (414 ) — — — (414 ) Proceeds from capital contribution from parent — 59,000 63,000 (122,000 ) — Repayment of debt and capital lease obligations — (32,177 ) (4,886 ) — (37,063 ) Advances from affiliates — (36 ) — (36 ) Repayment of in-orbit incentive obligations (5,850 ) — (5,850 ) Other, net 600 — 886 — 1,486 Net cash flows from financing activities 186 20,973 58,964 (122,000 ) (41,877 ) Effect of exchange rates on cash and cash equivalents — — 1,286 — 1,286 Net increase (decrease) in cash and cash equivalents, including restricted amounts (245,071 ) (11,532 ) 8,270 — (248,333 ) Cash and cash equivalents, including restricted amounts, at beginning of year 1,991,949 53,905 25,833 — 2,071,687 Cash and cash equivalents, including restricted amounts, at end of year $ 1,746,878 $ 42,373 $ 34,103 $ — $ 1,823,354 Consolidating Statement of Cash Flows for the Year Ended December 31, 2016 (In thousands) HSS Guarantor Subsidiaries Non-Guarantor Subsidiaries Eliminations Total Cash Flows from Operating Activities: Net income (loss) $ 120,015 $ 218,504 $ (3,579 ) $ (213,219 ) $ 121,721 Adjustments to reconcile net income (loss) to net cash flows from operating activities 78,875 127,462 24,594 213,219 444,150 Net ca s h flows from operating activities 198,890 345,966 21,015 — 565,871 Cash Flows from Investing Activities: Purchases of marketable investment securities (396,730 ) — — — (396,730 ) Sales and maturities of marketable investment securities 453,334 7,500 — — 460,834 Expenditures of property and equipment — (292,427 ) (88,860 ) — (381,287 ) Changes in restricted cash and cash equivalents — — — — — Investment in subsidiary (80,846 ) (84,871 ) — 165,717 — Payment for EchoStar XXI launch services — — (23,750 ) — (23,750 ) Expenditures for externally marketed software — (23,252 ) — — (23,252 ) Other, net — (1,296 ) — (340 ) (1,636 ) Net cash flows from investing activities (24,242 ) (394,346 ) (112,610 ) 165,377 (365,821 ) Cash Flows from Financing Activities: Proceeds from issuance of long-term debt 1,500,000 — — — 1,500,000 Payments of debt issuance costs (7,097 ) — — — (7,097 ) Proceeds from capital contribution from parent — 80,846 84,871 (165,717 ) — Capital contribution from EchoStar 23,750 — — — 23,750 Repayment debt and capital lease obligations — (28,829 ) (2,840 ) — (31,669 ) Advances from affiliates — 6,982 — 6,982 Repayment of in-orbit incentive obligations (5,499 ) (5,499 ) Other, net 14 — 988 340 1,342 Net cash flows from financing activities 1,516,667 46,518 90,001 (165,377 ) 1,487,809 Effect of exchange rates on cash and cash equivalents — — 183 — 183 Net increase (decrease) in cash and cash equivalents, including restricted amounts 1,691,315 (1,862 ) (1,411 ) — 1,688,042 Cash and cash equivalents, including restricted amounts, at beginning of year 300,634 55,767 27,244 — 383,645 Cash and cash equivalents, including restricted amounts, at end of year $ 1,991,949 $ 53,905 $ 25,833 $ — $ 2,071,687</t>
  </si>
  <si>
    <t>Supplemental Financial Information (Tables)</t>
  </si>
  <si>
    <t>Schedule of Noncash Investing and Financing Activities</t>
  </si>
  <si>
    <t>Noncash Investing and Financing Activities For the years ended December 31, 2018 2017 2016 (In thousands) Property and equipment financed under capital lease obligations $ 364 $ 8,484 $ 1,130 Increase (decrease) in capital expenditures included in accounts payable, net $ 1,566 $ (2,522 ) $ 1,175 Transfer of launch service contracts from (to) EchoStar $ — $ (145,114 ) $ 70,300 Contribution of noncash net assets pursuant to Share Exchange Agreement (Note 1) $ — $ 219,662 $ — Noncash net assets exchanged for HSS Tracking Stock (Note 1) $ — $ (190,221 ) $ — Capitalized in-orbit incentive obligations $ — $ 31,000 $ — Contribution of EchoStar XIX satellite $ — $ 514,448 $ —</t>
  </si>
  <si>
    <t>Schedule of Cost of Sales and Research and Development Costs</t>
  </si>
  <si>
    <t>The table below summarizes the research and development costs incurred in connection with customers’ orders included in cost of sales and other expenses we incurred for research and development. For the years ended December 31, 2018 2017 2016 (In thousands) Cost of sales $ 23,422 $ 27,899 $ 23,663 Research and development $ 27,570 $ 31,745 $ 31,170</t>
  </si>
  <si>
    <t>Organization and Business Activities (Details) - segment</t>
  </si>
  <si>
    <t>Feb. 28, 2017</t>
  </si>
  <si>
    <t>Jan. 31, 2017</t>
  </si>
  <si>
    <t>Hughes Retail Preferred Tracking Stock</t>
  </si>
  <si>
    <t>Number of business segments</t>
  </si>
  <si>
    <t>EchoStar Technologies Business | DISH Network | Share Exchange Agreement</t>
  </si>
  <si>
    <t>Ownership interest acquired by related party (as a percent)</t>
  </si>
  <si>
    <t>100.00%</t>
  </si>
  <si>
    <t>Other Comprehensive Income (Loss) and Related Tax Effects (Details) - USD ($) $ in Thousands</t>
  </si>
  <si>
    <t>Jan. 01, 2018</t>
  </si>
  <si>
    <t>Reclassification out of accumulated other comprehensive income (loss)</t>
  </si>
  <si>
    <t>Beginning balance</t>
  </si>
  <si>
    <t>Cumulative effect of adoption of the New Investment Standard</t>
  </si>
  <si>
    <t>Adjusted opening balance</t>
  </si>
  <si>
    <t>Other comprehensive income (loss) before reclassifications</t>
  </si>
  <si>
    <t>Amounts reclassified to net income</t>
  </si>
  <si>
    <t>Ending balance</t>
  </si>
  <si>
    <t>Cumulative Foreign Currency Translation Losses</t>
  </si>
  <si>
    <t>Unrealized Gain (Loss) On Available-For-Sale Securities</t>
  </si>
  <si>
    <t>Other</t>
  </si>
  <si>
    <t>Revenue Recognition - Schedule of Contract with Customer, Assets and Liability (Details) - USD ($) $ in Thousands</t>
  </si>
  <si>
    <t>Revenue from External Customer [Line Items]</t>
  </si>
  <si>
    <t>Trade accounts receivable</t>
  </si>
  <si>
    <t>Contract assets</t>
  </si>
  <si>
    <t>Allowance for doubtful accounts</t>
  </si>
  <si>
    <t>Total trade accounts receivable and contract assets, net</t>
  </si>
  <si>
    <t>Contract liabilities:</t>
  </si>
  <si>
    <t>Current</t>
  </si>
  <si>
    <t>Noncurrent</t>
  </si>
  <si>
    <t>Total contract liabilities</t>
  </si>
  <si>
    <t>Sales and services</t>
  </si>
  <si>
    <t>Leasing</t>
  </si>
  <si>
    <t>Revenue Recognition - Narrative (Details) - USD ($) $ in Millions</t>
  </si>
  <si>
    <t>Revenue recognized</t>
  </si>
  <si>
    <t>Bad debt expense</t>
  </si>
  <si>
    <t>Remaining performance obligation</t>
  </si>
  <si>
    <t>Expected percent recognized in next twelve months</t>
  </si>
  <si>
    <t>35.70%</t>
  </si>
  <si>
    <t>Summary of Significant Accounting Policies - Narrative (Details) - USD ($)</t>
  </si>
  <si>
    <t>Accounting Policies [Line Items]</t>
  </si>
  <si>
    <t>Amount of transfers between levels within the fair value hierarchy</t>
  </si>
  <si>
    <t>Expected increase in operating lease assets and lIabilities as percent of total assets</t>
  </si>
  <si>
    <t>1.00%</t>
  </si>
  <si>
    <t>Minimum</t>
  </si>
  <si>
    <t>Useful life</t>
  </si>
  <si>
    <t>1 year</t>
  </si>
  <si>
    <t>Maximum</t>
  </si>
  <si>
    <t>40 years</t>
  </si>
  <si>
    <t>20 years</t>
  </si>
  <si>
    <t>Software Development | Maximum</t>
  </si>
  <si>
    <t>Software useful life</t>
  </si>
  <si>
    <t>5 years</t>
  </si>
  <si>
    <t>Computer Software, Intangible Asset | Maximum</t>
  </si>
  <si>
    <t>Accounting Standards Update 2016-01</t>
  </si>
  <si>
    <t>New Revenue Standard | Accounting Standards Update 2014-09</t>
  </si>
  <si>
    <t>Revenue Recognition - Schedule of Disaggregation of Revenue (Details) - USD ($) $ in Thousands</t>
  </si>
  <si>
    <t>Disaggregation of Revenue [Line Items]</t>
  </si>
  <si>
    <t>North America</t>
  </si>
  <si>
    <t>Central and South America</t>
  </si>
  <si>
    <t>All other</t>
  </si>
  <si>
    <t>Services and other</t>
  </si>
  <si>
    <t>Design, development and construction services</t>
  </si>
  <si>
    <t>Revenue from sales and services</t>
  </si>
  <si>
    <t>Leasing income</t>
  </si>
  <si>
    <t>Corporate and Other</t>
  </si>
  <si>
    <t>Corporate and Other | North America</t>
  </si>
  <si>
    <t>Corporate and Other | Central and South America</t>
  </si>
  <si>
    <t>Corporate and Other | All other</t>
  </si>
  <si>
    <t>Corporate and Other | Equipment</t>
  </si>
  <si>
    <t>Corporate and Other | Services and other</t>
  </si>
  <si>
    <t>Corporate and Other | Design, development and construction services</t>
  </si>
  <si>
    <t>Corporate and Other | Revenue from sales and services</t>
  </si>
  <si>
    <t>Corporate and Other | Leasing income</t>
  </si>
  <si>
    <t>Hughes</t>
  </si>
  <si>
    <t>Hughes | Operating segments</t>
  </si>
  <si>
    <t>Hughes | Operating segments | North America</t>
  </si>
  <si>
    <t>Hughes | Operating segments | Central and South America</t>
  </si>
  <si>
    <t>Hughes | Operating segments | All other</t>
  </si>
  <si>
    <t>Hughes | Operating segments | Equipment</t>
  </si>
  <si>
    <t>Hughes | Operating segments | Services and other</t>
  </si>
  <si>
    <t>Hughes | Operating segments | Design, development and construction services</t>
  </si>
  <si>
    <t>Hughes | Operating segments | Revenue from sales and services</t>
  </si>
  <si>
    <t>Hughes | Operating segments | Leasing income</t>
  </si>
  <si>
    <t>ESS</t>
  </si>
  <si>
    <t>ESS | Operating segments</t>
  </si>
  <si>
    <t>ESS | Operating segments | North America</t>
  </si>
  <si>
    <t>ESS | Operating segments | Central and South America</t>
  </si>
  <si>
    <t>ESS | Operating segments | All other</t>
  </si>
  <si>
    <t>ESS | Operating segments | Equipment</t>
  </si>
  <si>
    <t>ESS | Operating segments | Services and other</t>
  </si>
  <si>
    <t>ESS | Operating segments | Design, development and construction services</t>
  </si>
  <si>
    <t>ESS | Operating segments | Revenue from sales and services</t>
  </si>
  <si>
    <t>ESS | Operating segments | Leasing income</t>
  </si>
  <si>
    <t>Summary of Significant Accounting Policies - Impact of Adoption of New Accounting Pronouncements (Details) - USD ($) $ in Thousands</t>
  </si>
  <si>
    <t>Dec. 31, 2015</t>
  </si>
  <si>
    <t>Assets</t>
  </si>
  <si>
    <t>Trade accounts receivable and contract assets, net</t>
  </si>
  <si>
    <t>Liabilities:</t>
  </si>
  <si>
    <t>Stockholders’ Equity:</t>
  </si>
  <si>
    <t>Operating income (loss)</t>
  </si>
  <si>
    <t>Comprehensive Income (Loss), Net of Tax, Attributable to Parent [Abstract]</t>
  </si>
  <si>
    <t>Net income (loss)</t>
  </si>
  <si>
    <t>Balances If We Had Not Adopted the New Standards</t>
  </si>
  <si>
    <t>Balances If We Had Not Adopted the New Standards | Accounting Standards Update 2014-09</t>
  </si>
  <si>
    <t>Balances If We Had Not Adopted the New Standards | Accounting Standards Update 2014-09 And 2016-01</t>
  </si>
  <si>
    <t>Cost of sales - services and other (exclusive of depreciation and amortization)</t>
  </si>
  <si>
    <t>Services and other revenue | Balances If We Had Not Adopted the New Standards | Accounting Standards Update 2014-09</t>
  </si>
  <si>
    <t>Services and other revenue | New Revenue Standard | Accounting Standards Update 2014-09</t>
  </si>
  <si>
    <t>Marketable Investment Securities - Schedule of Investments (Details) - USD ($) $ in Thousands</t>
  </si>
  <si>
    <t>Marketable investment securities and other investments</t>
  </si>
  <si>
    <t>Debt securities</t>
  </si>
  <si>
    <t>Equity securities</t>
  </si>
  <si>
    <t>Total marketable investment securities</t>
  </si>
  <si>
    <t>Corporate bonds</t>
  </si>
  <si>
    <t>Marketable Investment Securities - Unrealized Gains (Losses) on Available-for-Sale (Details) - USD ($) $ in Thousands</t>
  </si>
  <si>
    <t>Debt Security</t>
  </si>
  <si>
    <t>Amortized Cost</t>
  </si>
  <si>
    <t>Unrealized Gains</t>
  </si>
  <si>
    <t>Unrealized Losses</t>
  </si>
  <si>
    <t>Estimated Fair Value</t>
  </si>
  <si>
    <t>Total available-for-sale debt securities</t>
  </si>
  <si>
    <t>Marketable Investment Securities - Narrative (Details) - USD ($)</t>
  </si>
  <si>
    <t>Investment [Line Items]</t>
  </si>
  <si>
    <t>Debt securities with contractual maturities of one year or less</t>
  </si>
  <si>
    <t>Debt securities with contractual maturities exceeding one year</t>
  </si>
  <si>
    <t>Proceeds from sale of available for sale debt securities</t>
  </si>
  <si>
    <t>Realized gain (loss) from available for sale securities</t>
  </si>
  <si>
    <t>Equity Securities</t>
  </si>
  <si>
    <t>Equity securities current</t>
  </si>
  <si>
    <t>Equity trading securities</t>
  </si>
  <si>
    <t>Unrealized loss on available for sale securities</t>
  </si>
  <si>
    <t>Marketable Investment Securities - Schedule of Fair Value Measurements (Details) - USD ($) $ in Thousands</t>
  </si>
  <si>
    <t>Fair value of marketable securities</t>
  </si>
  <si>
    <t>Level 1 | Corporate bonds</t>
  </si>
  <si>
    <t>Level 1 | Other</t>
  </si>
  <si>
    <t>Level 2 | Corporate bonds</t>
  </si>
  <si>
    <t>Level 2 | Other</t>
  </si>
  <si>
    <t>Inventory (Details) - USD ($) $ in Thousands</t>
  </si>
  <si>
    <t>Raw materials</t>
  </si>
  <si>
    <t>Work-in-process</t>
  </si>
  <si>
    <t>Finished goods</t>
  </si>
  <si>
    <t>Total inventory</t>
  </si>
  <si>
    <t>Property and Equipment - Schedule of Property and Equipment (Details) - USD ($) $ in Thousands</t>
  </si>
  <si>
    <t>Property and equipment</t>
  </si>
  <si>
    <t>Total property and equipment</t>
  </si>
  <si>
    <t>Accumulated depreciation</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Property and Equipment - Narrative (Details) $ in Millions</t>
  </si>
  <si>
    <t>1 Months Ended</t>
  </si>
  <si>
    <t>Dec. 31, 2017USD ($)solar_array_circuit</t>
  </si>
  <si>
    <t>Oct. 31, 2017USD ($)</t>
  </si>
  <si>
    <t>Dec. 31, 2018USD ($)satellitesolar_array_circuit</t>
  </si>
  <si>
    <t>Dec. 31, 2017USD ($)</t>
  </si>
  <si>
    <t>Dec. 31, 2016USD ($)</t>
  </si>
  <si>
    <t>Accumulated depreciation on satellites acquired under capital leases</t>
  </si>
  <si>
    <t>Satellites</t>
  </si>
  <si>
    <t>Depreciation expense - capital leases</t>
  </si>
  <si>
    <t>Number of satellites utilized in geostationary orbit approximately 22,300 miles above the equator | satellite</t>
  </si>
  <si>
    <t>Number of satellites utilized under capital lease | satellite</t>
  </si>
  <si>
    <t>Satellites, Owned</t>
  </si>
  <si>
    <t>EchoStar 105/SES-11</t>
  </si>
  <si>
    <t>Term of lease contract</t>
  </si>
  <si>
    <t>EchoStar X</t>
  </si>
  <si>
    <t>Number of solar array circuits affected | solar_array_circuit</t>
  </si>
  <si>
    <t>Number of functional solar array circuits | solar_array_circuit</t>
  </si>
  <si>
    <t>Revenue reduction in period</t>
  </si>
  <si>
    <t>Other Current Assets | EchoStar 105/SES-11</t>
  </si>
  <si>
    <t>Transfer of EchoStar 105/SES-11 payloads to SES in exchange for receivable</t>
  </si>
  <si>
    <t>Property and Equipment - Construction in Progress (Details) - USD ($) $ in Thousands</t>
  </si>
  <si>
    <t>Progress amounts for satellite construction, including prepayments under capital leases and launch services costs</t>
  </si>
  <si>
    <t>Satellite related equipment</t>
  </si>
  <si>
    <t>Property and Equipment - Schedule of Depreciation (Details) - USD ($) $ in Thousands</t>
  </si>
  <si>
    <t>Depreciation expense</t>
  </si>
  <si>
    <t>Total depreciation expense</t>
  </si>
  <si>
    <t>Property and Equipment - Schedule of Satellites (Details)</t>
  </si>
  <si>
    <t>EchoStar XVII</t>
  </si>
  <si>
    <t>EchoStar XIX</t>
  </si>
  <si>
    <t>EchoStar VII</t>
  </si>
  <si>
    <t>3 years</t>
  </si>
  <si>
    <t>EchoStar IX</t>
  </si>
  <si>
    <t>7 years</t>
  </si>
  <si>
    <t>EchoStar XI</t>
  </si>
  <si>
    <t>9 years</t>
  </si>
  <si>
    <t>EchoStar XII</t>
  </si>
  <si>
    <t>EchoStar XIV</t>
  </si>
  <si>
    <t>11 years</t>
  </si>
  <si>
    <t>EchoStar XVI</t>
  </si>
  <si>
    <t>Eutelsat 65 West A</t>
  </si>
  <si>
    <t>Telesat T19V</t>
  </si>
  <si>
    <t>Nimiq5</t>
  </si>
  <si>
    <t>QuetzSat1</t>
  </si>
  <si>
    <t>Goodwill and Other Intangible Assets - Schedule of Intangible Assets (Details) - USD ($) $ in Thousands</t>
  </si>
  <si>
    <t>Finite-Lived Intangible Assets [Line Items]</t>
  </si>
  <si>
    <t>Cost</t>
  </si>
  <si>
    <t>Accumulated Amortization</t>
  </si>
  <si>
    <t>Carrying Amount</t>
  </si>
  <si>
    <t>Customer relationships</t>
  </si>
  <si>
    <t>Technology-based</t>
  </si>
  <si>
    <t>Trademark portfolio</t>
  </si>
  <si>
    <t>Weighted Average | Customer relationships</t>
  </si>
  <si>
    <t>8 years</t>
  </si>
  <si>
    <t>Weighted Average | Technology-based</t>
  </si>
  <si>
    <t>6 years</t>
  </si>
  <si>
    <t>Weighted Average | Trademark portfolio</t>
  </si>
  <si>
    <t>Goodwill and Other Intangible Assets - Narrative (Details) - USD ($) $ in Millions</t>
  </si>
  <si>
    <t>Amortization expense</t>
  </si>
  <si>
    <t>Goodwill and Other Intangible Assets - Future Amortization of Intangible Assets (Details) - USD ($) $ in Thousands</t>
  </si>
  <si>
    <t>Estimated future amortization of the entity's intangible assets</t>
  </si>
  <si>
    <t>Thereafter</t>
  </si>
  <si>
    <t>Investments in Unconsolidated Entities - Schedule of Investments in Unconsolidated Entities (Details) - USD ($) $ in Thousands</t>
  </si>
  <si>
    <t>Equity method</t>
  </si>
  <si>
    <t>Other equity investments without a readily determinable fair value</t>
  </si>
  <si>
    <t>Total investments in unconsolidated entities</t>
  </si>
  <si>
    <t>Long-Term Debt and Capital Lease Obligations - Schedule of Debt and Capital Leases (Details) - USD ($) $ in Thousands</t>
  </si>
  <si>
    <t>Debt</t>
  </si>
  <si>
    <t>Subtotal</t>
  </si>
  <si>
    <t>Capital lease obligations</t>
  </si>
  <si>
    <t>Total debt and capital lease obligations</t>
  </si>
  <si>
    <t>Less: Current portion</t>
  </si>
  <si>
    <t>Fair Value</t>
  </si>
  <si>
    <t>7 5/8% Senior Unsecured Notes due 2021</t>
  </si>
  <si>
    <t>Less: Unamortized debt issuance costs</t>
  </si>
  <si>
    <t>Senior Secured Notes: | 6 1/2% Senior Secured Notes due 2019</t>
  </si>
  <si>
    <t>Interest rate</t>
  </si>
  <si>
    <t>6.50%</t>
  </si>
  <si>
    <t>Effective Interest Rate</t>
  </si>
  <si>
    <t>6.959%</t>
  </si>
  <si>
    <t>Amount of debt repurchased</t>
  </si>
  <si>
    <t>Senior Secured Notes: | 5 1/4% Senior Secured Notes due 2026</t>
  </si>
  <si>
    <t>5.25%</t>
  </si>
  <si>
    <t>5.32%</t>
  </si>
  <si>
    <t>Senior Secured Notes: | 6 5/8% Senior Unsecured Notes due 2026</t>
  </si>
  <si>
    <t>Senior Unsecured Notes: | 7 5/8% Senior Unsecured Notes due 2021</t>
  </si>
  <si>
    <t>7.625%</t>
  </si>
  <si>
    <t>8.062%</t>
  </si>
  <si>
    <t>Senior Unsecured Notes: | 6 5/8% Senior Unsecured Notes due 2026</t>
  </si>
  <si>
    <t>6.625%</t>
  </si>
  <si>
    <t>6.688%</t>
  </si>
  <si>
    <t>Long-Term Debt and Capital Lease Obligations - Narrative (Details) - USD ($)</t>
  </si>
  <si>
    <t>May 11, 2017</t>
  </si>
  <si>
    <t>Jul. 27, 2016</t>
  </si>
  <si>
    <t>Jun. 01, 2011</t>
  </si>
  <si>
    <t>Debt and capital lease obligations</t>
  </si>
  <si>
    <t>Sublease rental income</t>
  </si>
  <si>
    <t>Future minimum sublease rental income</t>
  </si>
  <si>
    <t>Outstanding principal balance</t>
  </si>
  <si>
    <t>2026 Notes</t>
  </si>
  <si>
    <t>Unregistered note percentage exchange</t>
  </si>
  <si>
    <t>99.98%</t>
  </si>
  <si>
    <t>Principal amount of debt issuance</t>
  </si>
  <si>
    <t>Issue price as percent of principal amount</t>
  </si>
  <si>
    <t>Debt redemption price as a percentage of the principal amount</t>
  </si>
  <si>
    <t>Debt redeemed</t>
  </si>
  <si>
    <t>Loss on debt repurchased</t>
  </si>
  <si>
    <t>Purchase price as a percentage of aggregate principal amount at which notes may be required to be repurchased in the event of change of control</t>
  </si>
  <si>
    <t>101.00%</t>
  </si>
  <si>
    <t>Percent of debt holders required to call debt</t>
  </si>
  <si>
    <t>25.00%</t>
  </si>
  <si>
    <t>Senior Secured Notes: | Prior to August 1, 2020 | 5 1/4% Senior Secured Notes due 2026</t>
  </si>
  <si>
    <t>103.00%</t>
  </si>
  <si>
    <t>Potential annual redemption, as a percentage of amount outstanding</t>
  </si>
  <si>
    <t>10.00%</t>
  </si>
  <si>
    <t>Senior Secured Notes: | Prior to August 1, 2019 | 5 1/4% Senior Secured Notes due 2026</t>
  </si>
  <si>
    <t>105.25%</t>
  </si>
  <si>
    <t>Potential redemption as a percentage of principal</t>
  </si>
  <si>
    <t>35.00%</t>
  </si>
  <si>
    <t>Senior Unsecured Notes: | Prior to August 1, 2019 | 6 5/8% Senior Unsecured Notes due 2026</t>
  </si>
  <si>
    <t>106.625%</t>
  </si>
  <si>
    <t>Minimum | Capital lease obligations</t>
  </si>
  <si>
    <t>9.10%</t>
  </si>
  <si>
    <t>Maximum | Capital lease obligations</t>
  </si>
  <si>
    <t>11.20%</t>
  </si>
  <si>
    <t>Weighted Average</t>
  </si>
  <si>
    <t>Weighted average lease term</t>
  </si>
  <si>
    <t>Weighted Average | Capital lease obligations</t>
  </si>
  <si>
    <t>10.70%</t>
  </si>
  <si>
    <t>Long-Term Debt and Capital Lease Obligations - Capital Lease Future Minimum Payments (Details) $ in Thousands</t>
  </si>
  <si>
    <t>Dec. 31, 2018USD ($)</t>
  </si>
  <si>
    <t>Total minimum lease payments</t>
  </si>
  <si>
    <t>Less: Amount representing use of the orbital location and estimated executory costs including profit thereon, included in total minimum lease payments</t>
  </si>
  <si>
    <t>Net minimum lease payments</t>
  </si>
  <si>
    <t>Less: Amount representing interest</t>
  </si>
  <si>
    <t>Present value of net minimum lease payments</t>
  </si>
  <si>
    <t>Long-term portion of capital lease obligations</t>
  </si>
  <si>
    <t>Income Taxes (Details) - USD ($)</t>
  </si>
  <si>
    <t>Components of income (loss) before income taxes</t>
  </si>
  <si>
    <t>Domestic</t>
  </si>
  <si>
    <t>Foreign</t>
  </si>
  <si>
    <t>Current benefit (provision):</t>
  </si>
  <si>
    <t>Federal</t>
  </si>
  <si>
    <t>State</t>
  </si>
  <si>
    <t>Total current provision</t>
  </si>
  <si>
    <t>Deferred benefit (provision):</t>
  </si>
  <si>
    <t>Total deferred benefit (provision)</t>
  </si>
  <si>
    <t>Total income tax benefit (provision), net</t>
  </si>
  <si>
    <t>Actual tax provision reconciliation to the amounts computed by applying statutory Federal tax rate to income before taxes</t>
  </si>
  <si>
    <t>Statutory rate</t>
  </si>
  <si>
    <t>21.00%</t>
  </si>
  <si>
    <t>State income taxes, net of Federal effect</t>
  </si>
  <si>
    <t>8.00%</t>
  </si>
  <si>
    <t>(6.00%)</t>
  </si>
  <si>
    <t>4.50%</t>
  </si>
  <si>
    <t>Permanent differences</t>
  </si>
  <si>
    <t>0.70%</t>
  </si>
  <si>
    <t>(2.60%)</t>
  </si>
  <si>
    <t>0.60%</t>
  </si>
  <si>
    <t>Tax credits</t>
  </si>
  <si>
    <t>(2.70%)</t>
  </si>
  <si>
    <t>(8.20%)</t>
  </si>
  <si>
    <t>(1.50%)</t>
  </si>
  <si>
    <t>Rates Different than Statutory</t>
  </si>
  <si>
    <t>(2.80%)</t>
  </si>
  <si>
    <t>0.00%</t>
  </si>
  <si>
    <t>Valuation allowance</t>
  </si>
  <si>
    <t>8.10%</t>
  </si>
  <si>
    <t>44.00%</t>
  </si>
  <si>
    <t>(1.10%)</t>
  </si>
  <si>
    <t>Enactment of Tax Cuts and Job Act of 2017</t>
  </si>
  <si>
    <t>(719.20%)</t>
  </si>
  <si>
    <t>0.80%</t>
  </si>
  <si>
    <t>0.20%</t>
  </si>
  <si>
    <t>Total effective tax rate</t>
  </si>
  <si>
    <t>32.30%</t>
  </si>
  <si>
    <t>(656.20%)</t>
  </si>
  <si>
    <t>37.70%</t>
  </si>
  <si>
    <t>Deferred tax assets:</t>
  </si>
  <si>
    <t>Net operating losses, credit and other carryforwards</t>
  </si>
  <si>
    <t>Unrealized losses on investments, net</t>
  </si>
  <si>
    <t>Accrued expenses</t>
  </si>
  <si>
    <t>Other assets</t>
  </si>
  <si>
    <t>Total deferred tax assets</t>
  </si>
  <si>
    <t>Deferred tax assets after valuation allowance</t>
  </si>
  <si>
    <t>Deferred tax liabilities:</t>
  </si>
  <si>
    <t>Other liabilities</t>
  </si>
  <si>
    <t>Total deferred tax liabilities</t>
  </si>
  <si>
    <t>Total net deferred tax liabilities</t>
  </si>
  <si>
    <t>Net operating loss carryforwards</t>
  </si>
  <si>
    <t>Provision for U.S. income taxes or foreign withholding taxes</t>
  </si>
  <si>
    <t>Change in enacted tax rate amount</t>
  </si>
  <si>
    <t>Change in allowance for foreign tax credit carryover as result of the Tax Cuts and Jobs Act</t>
  </si>
  <si>
    <t>Income tax provision on deemed mandatory repatriation of foreign earnings</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Balance as of end of period</t>
  </si>
  <si>
    <t>Unrecognized tax benefits if recognized, could affect our effective tax rate</t>
  </si>
  <si>
    <t>Tax credit carryforwards</t>
  </si>
  <si>
    <t>Employee Benefit Plans - Employee Stock Purchase Plan (Details) - Employee Stock Purchase Plan - Class A common stock - USD ($)</t>
  </si>
  <si>
    <t>Employee benefit plans</t>
  </si>
  <si>
    <t>Employee purchases of common stock under ESPP (in shares)</t>
  </si>
  <si>
    <t>EchoStar Corporation</t>
  </si>
  <si>
    <t>Number of shares authorized for issue (in shares)</t>
  </si>
  <si>
    <t>Number of shares that remain available for issuance (in shares)</t>
  </si>
  <si>
    <t>Required service period</t>
  </si>
  <si>
    <t>3 months</t>
  </si>
  <si>
    <t>Maximum fair value of capital stock permitted to be purchased by employees in any one year under ESPP</t>
  </si>
  <si>
    <t>Purchase price as percentage of closing market price on the last business day of each calendar quarter under ESPP</t>
  </si>
  <si>
    <t>85.00%</t>
  </si>
  <si>
    <t>Employee Benefit Plans - 401(k) Employee Savings Plans (Details) - USD ($)</t>
  </si>
  <si>
    <t>EchoStar 401(k) Plan</t>
  </si>
  <si>
    <t>Contribution limit per employee, as a percentage of eligible compensation</t>
  </si>
  <si>
    <t>75.00%</t>
  </si>
  <si>
    <t>Employer matching contribution as a percentage of voluntary employee contributions under 401(k) plan</t>
  </si>
  <si>
    <t>50.00%</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20.00%</t>
  </si>
  <si>
    <t>Vesting percentage of matching contributions to eligible employees after specified period of service</t>
  </si>
  <si>
    <t>Eligibility for employer matching contributions, period of service</t>
  </si>
  <si>
    <t>Matching contributions, net of forfeitures, made by the company during the year</t>
  </si>
  <si>
    <t>Discretionary contributions, net of forfeitures, fair value, under 401(k) plan</t>
  </si>
  <si>
    <t>Roth 401(k) Plan</t>
  </si>
  <si>
    <t>- Schedule of Commitments (Details) - USD ($) $ in Thousands</t>
  </si>
  <si>
    <t>Satellite related expenses</t>
  </si>
  <si>
    <t>Rent expense</t>
  </si>
  <si>
    <t>Long-term debt</t>
  </si>
  <si>
    <t>Interest on long-term debt and capital lease obligations</t>
  </si>
  <si>
    <t>Satellite-related obligations</t>
  </si>
  <si>
    <t>Operating lease obligations</t>
  </si>
  <si>
    <t>- Contingencies (Details) $ in Millions</t>
  </si>
  <si>
    <t>Feb. 13, 2018claim</t>
  </si>
  <si>
    <t>Aug. 07, 2017USD ($)</t>
  </si>
  <si>
    <t>Feb. 14, 2017patent</t>
  </si>
  <si>
    <t>Nov. 30, 2017USD ($)</t>
  </si>
  <si>
    <t>Realtime Data LLC</t>
  </si>
  <si>
    <t>Loss Contingencies [Line Items]</t>
  </si>
  <si>
    <t>Patents allegedly infringed | patent</t>
  </si>
  <si>
    <t>Pending claims validity challenged | claim</t>
  </si>
  <si>
    <t>Subsidiaries | Hughes Network Systems | Elbit</t>
  </si>
  <si>
    <t>Damages awarded value</t>
  </si>
  <si>
    <t>Attorney's fees sought</t>
  </si>
  <si>
    <t>Loss contingency accrual</t>
  </si>
  <si>
    <t>Segment Reporting - Revenue, Capital Expenditures, and EBITDA (Details) $ in Thousands</t>
  </si>
  <si>
    <t>Sep. 30, 2018USD ($)</t>
  </si>
  <si>
    <t>Jun. 30, 2018USD ($)</t>
  </si>
  <si>
    <t>Mar. 31, 2018USD ($)</t>
  </si>
  <si>
    <t>Sep. 30, 2017USD ($)</t>
  </si>
  <si>
    <t>Jun. 30, 2017USD ($)</t>
  </si>
  <si>
    <t>Mar. 31, 2017USD ($)</t>
  </si>
  <si>
    <t>Dec. 31, 2018USD ($)segment</t>
  </si>
  <si>
    <t>Number of business segments | segment</t>
  </si>
  <si>
    <t>EBITDA</t>
  </si>
  <si>
    <t>Capital expenditures</t>
  </si>
  <si>
    <t>Interest income and expense, net</t>
  </si>
  <si>
    <t>Net income attributable to noncontrolling interests</t>
  </si>
  <si>
    <t>Hughes Business</t>
  </si>
  <si>
    <t>EchoStar Satellite Services Business</t>
  </si>
  <si>
    <t>Operating segments | Hughes Business</t>
  </si>
  <si>
    <t>Operating segments | EchoStar Satellite Services Business</t>
  </si>
  <si>
    <t>Corporate and Other | Corporate and Other</t>
  </si>
  <si>
    <t>Intersegment revenue | Hughes Business</t>
  </si>
  <si>
    <t>Intersegment revenue | EchoStar Satellite Services Business</t>
  </si>
  <si>
    <t>Intersegment revenue | Corporate and Other</t>
  </si>
  <si>
    <t>Segment Reporting - Geographic Information (Details) - USD ($) $ in Thousands</t>
  </si>
  <si>
    <t>Geographic Information</t>
  </si>
  <si>
    <t>Long-lived assets</t>
  </si>
  <si>
    <t>Segment Reporting - Transactions with Major Customers (Details) - USD ($) $ in Thousands</t>
  </si>
  <si>
    <t>Sales to each customer and its percentage of total revenue</t>
  </si>
  <si>
    <t>DISH Network</t>
  </si>
  <si>
    <t>DISH Network | Revenue</t>
  </si>
  <si>
    <t>Percentage of total revenue</t>
  </si>
  <si>
    <t>17.50%</t>
  </si>
  <si>
    <t>23.10%</t>
  </si>
  <si>
    <t>25.50%</t>
  </si>
  <si>
    <t>All other | Revenue</t>
  </si>
  <si>
    <t>82.50%</t>
  </si>
  <si>
    <t>76.90%</t>
  </si>
  <si>
    <t>74.50%</t>
  </si>
  <si>
    <t>Operating segments | DISH Network | Hughes Business</t>
  </si>
  <si>
    <t>Operating segments | DISH Network | EchoStar Satellite Services Business</t>
  </si>
  <si>
    <t>Corporate and Other | DISH Network</t>
  </si>
  <si>
    <t>Quarterly Financial Data (Unaudited) (Details) - USD ($) $ in Thousands</t>
  </si>
  <si>
    <t>Intangible asset impairment</t>
  </si>
  <si>
    <t>Related Party Transactions - Agreements (Details) $ in Thousands</t>
  </si>
  <si>
    <t>Feb. 27, 2017</t>
  </si>
  <si>
    <t>Feb. 01, 2017USD ($)</t>
  </si>
  <si>
    <t>Mar. 02, 2014USD ($)satellite</t>
  </si>
  <si>
    <t>Feb. 28, 2022</t>
  </si>
  <si>
    <t>Feb. 28, 2019</t>
  </si>
  <si>
    <t>Aug. 31, 2017</t>
  </si>
  <si>
    <t>May 31, 2017</t>
  </si>
  <si>
    <t>Jul. 31, 2016</t>
  </si>
  <si>
    <t>Aug. 31, 2015</t>
  </si>
  <si>
    <t>Dec. 31, 2012</t>
  </si>
  <si>
    <t>Oct. 31, 2012</t>
  </si>
  <si>
    <t>May 31, 2012</t>
  </si>
  <si>
    <t>Jan. 31, 2010</t>
  </si>
  <si>
    <t>Dec. 31, 2009</t>
  </si>
  <si>
    <t>Sep. 30, 2009transponder</t>
  </si>
  <si>
    <t>Nov. 30, 2008transponder</t>
  </si>
  <si>
    <t>Feb. 28, 2013transponder</t>
  </si>
  <si>
    <t>Mar. 31, 2012</t>
  </si>
  <si>
    <t>Sep. 30, 2010USD ($)</t>
  </si>
  <si>
    <t>Dec. 31, 2008transponder</t>
  </si>
  <si>
    <t>Related party transactions</t>
  </si>
  <si>
    <t>Contribution of noncash net assets pursuant to Share Exchange Agreement (Note 1)</t>
  </si>
  <si>
    <t>Transfer of launch contracts from (to) EchoStar</t>
  </si>
  <si>
    <t>Hughes Broadband Distribution Agreement</t>
  </si>
  <si>
    <t>Agreement term</t>
  </si>
  <si>
    <t>Required minimum notice for termination of agreement</t>
  </si>
  <si>
    <t>180 days</t>
  </si>
  <si>
    <t>Automatic renewal period</t>
  </si>
  <si>
    <t>Subsequent Event | Hughes Equipment And Service Agreement</t>
  </si>
  <si>
    <t>Minimum required notice period for termination of agreement by related party</t>
  </si>
  <si>
    <t>365 days</t>
  </si>
  <si>
    <t>EchoStar</t>
  </si>
  <si>
    <t>Required minimum notice period for termination of agreement by the reporting entity</t>
  </si>
  <si>
    <t>30 days</t>
  </si>
  <si>
    <t>Expense recorded for services provided</t>
  </si>
  <si>
    <t>EchoStar Mobile Limited</t>
  </si>
  <si>
    <t>Interest rate on converted receivables loan</t>
  </si>
  <si>
    <t>5.00%</t>
  </si>
  <si>
    <t>Revenue from related parties</t>
  </si>
  <si>
    <t>Dish Mexico</t>
  </si>
  <si>
    <t>Receivables from related parties</t>
  </si>
  <si>
    <t>DISH Network | Satellite and Tracking Stock Transaction | Hughes Retail Preferred Tracking Stock | Hughes Retail Group</t>
  </si>
  <si>
    <t>Percentage of economic interest in the Hughes Retail Group</t>
  </si>
  <si>
    <t>80.00%</t>
  </si>
  <si>
    <t>DISH Network | DISH Nimiq 5 Agreement</t>
  </si>
  <si>
    <t>Number of DBS transponders available to receive services | transponder</t>
  </si>
  <si>
    <t>DISH Network | TT&amp;C Agreement</t>
  </si>
  <si>
    <t>12 months</t>
  </si>
  <si>
    <t>DISH Network | TerreStar Agreement</t>
  </si>
  <si>
    <t>21 days</t>
  </si>
  <si>
    <t>90 days</t>
  </si>
  <si>
    <t>DISH Network | DBSD North America Agreement</t>
  </si>
  <si>
    <t>120 days</t>
  </si>
  <si>
    <t>DISH Network | RUS Implementation Agreement</t>
  </si>
  <si>
    <t>Grants receivable</t>
  </si>
  <si>
    <t>DISH Network | EchoStar Amended and Restated Professional Services Agreement</t>
  </si>
  <si>
    <t>60 days</t>
  </si>
  <si>
    <t>Required minimum notice for termination of individual service</t>
  </si>
  <si>
    <t>DISH Network | Collocation and Antenna Space Agreements</t>
  </si>
  <si>
    <t>Term of renewal option</t>
  </si>
  <si>
    <t>DISH Network | Collocation and Antenna Space Agreements | Minimum</t>
  </si>
  <si>
    <t>Renewal notice required by reporting entity</t>
  </si>
  <si>
    <t>DISH Network | Collocation and Antenna Space Agreements | Maximum</t>
  </si>
  <si>
    <t>DISH Network | Hughes Broadband Master Services Agreement</t>
  </si>
  <si>
    <t>DISH Network | Ciel | 103 Spectrum Development Agreement</t>
  </si>
  <si>
    <t>DISH Network | EchoStar And Hughes Satellite Systems Corporation | Satellite and Tracking Stock Transaction</t>
  </si>
  <si>
    <t>Number of satellites transferred | satellite</t>
  </si>
  <si>
    <t>Proceeds from issuance of Hughes Retail Preferred Tracking Stock</t>
  </si>
  <si>
    <t>DISH Network | Subsequent Event | DBSD North America Agreement</t>
  </si>
  <si>
    <t>DISH Network | Subsequent Event | Hughes Equipment And Service Agreement</t>
  </si>
  <si>
    <t>Telesat | TeleSat Transponder Agreement</t>
  </si>
  <si>
    <t>Related-party advances | Minimum | One-year LIBOR</t>
  </si>
  <si>
    <t>Annual rates</t>
  </si>
  <si>
    <t>Related-party advances | Maximum | One-year LIBOR</t>
  </si>
  <si>
    <t>Construction Management Services | EOC</t>
  </si>
  <si>
    <t>Related party costs</t>
  </si>
  <si>
    <t>Related Party Transactions, Lessee, Operating Lease, Real Estate | DISH Network | American Fork Occupancy License Agreement</t>
  </si>
  <si>
    <t>Related Party Transactions, Lessor, Operating Lease, Real Estate | DISH Network | Cheyenne Lease Agreement</t>
  </si>
  <si>
    <t>Required minimum notice period for termination of agreement after lease extension</t>
  </si>
  <si>
    <t>EchoStar XIX | EchoStar</t>
  </si>
  <si>
    <t>Deferred tax liabilities, deferred expense</t>
  </si>
  <si>
    <t>EchoStar XXIII | Other noncurrent assets | EOC</t>
  </si>
  <si>
    <t>EchoStar XVI | DISH Network | Satellite Capacity Lease Agreement</t>
  </si>
  <si>
    <t>Agreement term from commencement of service date</t>
  </si>
  <si>
    <t>Renewal option, reduction</t>
  </si>
  <si>
    <t>EchoStar XVI | DISH Network | Satellite Services Agreement</t>
  </si>
  <si>
    <t>Additional term of renewal option</t>
  </si>
  <si>
    <t>QuetzSat-1 | DISH Network | Satellite Services Agreement</t>
  </si>
  <si>
    <t>Number of DBS transponders currently receiving services | transponder</t>
  </si>
  <si>
    <t>Number of DBS transponders receiving services from related party | transponder</t>
  </si>
  <si>
    <t>QuetzSat-1 | SES Latin America | Satellite Services Agreement</t>
  </si>
  <si>
    <t>Additional Paid-In Capital | EchoStar XIX | EchoStar</t>
  </si>
  <si>
    <t>Additional Paid-In Capital | EchoStar XXI | Other noncurrent assets | EOC</t>
  </si>
  <si>
    <t>Scenario, Forecast | DISH Network | DBSD North America Agreement</t>
  </si>
  <si>
    <t>Related Party Transactions - Other Agreements (Details) - USD ($)</t>
  </si>
  <si>
    <t>Hughes Systique</t>
  </si>
  <si>
    <t>Ownership interest in related party (as a percent)</t>
  </si>
  <si>
    <t>43.40%</t>
  </si>
  <si>
    <t>Ownership interest percentage by related party</t>
  </si>
  <si>
    <t>Deluxe</t>
  </si>
  <si>
    <t>Ownership percentage</t>
  </si>
  <si>
    <t>AsiaSat</t>
  </si>
  <si>
    <t>Due to related parties</t>
  </si>
  <si>
    <t>Global IP Revenue</t>
  </si>
  <si>
    <t>TerreStar Solutions, Inc.</t>
  </si>
  <si>
    <t>Investment nonvoting interest ownership percentage(at least)</t>
  </si>
  <si>
    <t>15.00%</t>
  </si>
  <si>
    <t>Broadband Connectivity Solutions</t>
  </si>
  <si>
    <t>Payments to acquire equity method investments</t>
  </si>
  <si>
    <t>Supplemental Guarantor and Non-Guarantor Financial Information - Consolidating Balance Sheet (Details) - USD ($) $ in Thousands</t>
  </si>
  <si>
    <t>Investment in subsidiaries</t>
  </si>
  <si>
    <t>Advances to affiliates</t>
  </si>
  <si>
    <t>Deferred tax asset</t>
  </si>
  <si>
    <t>Liabilities and Shareholders' Equity (Deficit)</t>
  </si>
  <si>
    <t>Eliminations</t>
  </si>
  <si>
    <t>HSS</t>
  </si>
  <si>
    <t>Guarantor Subsidiaries</t>
  </si>
  <si>
    <t>Non-Guarantor Subsidiaries</t>
  </si>
  <si>
    <t>Supplemental Guarantor and Non-Guarantor Financial Information - Consolidating Statement of Operations (Details) - USD ($) $ in Thousands</t>
  </si>
  <si>
    <t>Costs and Expenses:</t>
  </si>
  <si>
    <t>Impairment of assets</t>
  </si>
  <si>
    <t>Equity in earnings (losses) of subsidiaries, net</t>
  </si>
  <si>
    <t>Comprehensive Income (loss) :</t>
  </si>
  <si>
    <t>Equity in other comprehensive income (loss) of subsidiaries, net</t>
  </si>
  <si>
    <t>Services and other revenue | Eliminations</t>
  </si>
  <si>
    <t>Services and other revenue | HSS</t>
  </si>
  <si>
    <t>Services and other revenue | Guarantor Subsidiaries</t>
  </si>
  <si>
    <t>Services and other revenue | Non-Guarantor Subsidiaries</t>
  </si>
  <si>
    <t>Equipment | Eliminations</t>
  </si>
  <si>
    <t>Equipment | HSS</t>
  </si>
  <si>
    <t>Equipment | Guarantor Subsidiaries</t>
  </si>
  <si>
    <t>Equipment | Non-Guarantor Subsidiaries</t>
  </si>
  <si>
    <t>DISH Network | Services and other revenue | Eliminations</t>
  </si>
  <si>
    <t>DISH Network | Services and other revenue | HSS</t>
  </si>
  <si>
    <t>DISH Network | Services and other revenue | Guarantor Subsidiaries</t>
  </si>
  <si>
    <t>DISH Network | Services and other revenue | Non-Guarantor Subsidiaries</t>
  </si>
  <si>
    <t>Supplemental Guarantor and Non-Guarantor Financial Information - Consolidating Statement of Cash Flows (Details) - USD ($) $ in Thousands</t>
  </si>
  <si>
    <t>Adjustments to reconcile net income (loss) to net cash flows from operating activities</t>
  </si>
  <si>
    <t>Changes in restricted cash and cash equivalents</t>
  </si>
  <si>
    <t>Investment in subsidiary</t>
  </si>
  <si>
    <t>Contribution (distributions) and advances (to) from parent, net</t>
  </si>
  <si>
    <t>Repayment of Senior Secured Notes and related premium</t>
  </si>
  <si>
    <t>Cash and cash equivalents, beginning of period</t>
  </si>
  <si>
    <t>Cash and cash equivalents, end of period</t>
  </si>
  <si>
    <t xml:space="preserve"> </t>
  </si>
  <si>
    <t>Supplemental Financial Information - Schedule of Noncash Investing and Financing Activities (Details) - USD ($) $ in Thousands</t>
  </si>
  <si>
    <t>Property and equipment financed under capital lease obligations</t>
  </si>
  <si>
    <t>Increase (decrease) in capital expenditures included in accounts payable, net</t>
  </si>
  <si>
    <t>Noncash net assets exchanged for HSS Tracking Stock (Note 1)</t>
  </si>
  <si>
    <t>Capitalized in-orbit incentive obligations</t>
  </si>
  <si>
    <t>Contribution of EchoStar XIX satellite</t>
  </si>
  <si>
    <t>Supplemental Financial Information - Narrative (Details) - USD ($) $ in Millions</t>
  </si>
  <si>
    <t>Restricted cash</t>
  </si>
  <si>
    <t>Cash equivalents</t>
  </si>
  <si>
    <t>Gain (loss) from foreign currency transactions</t>
  </si>
  <si>
    <t>In-orbit incentive obligations</t>
  </si>
  <si>
    <t>Contract Acquisition Costs</t>
  </si>
  <si>
    <t>Contract acquisition costs</t>
  </si>
  <si>
    <t>Capitalized contract cost amortization</t>
  </si>
  <si>
    <t>Contract Fulfillment Costs</t>
  </si>
  <si>
    <t>Other noncurrent assets</t>
  </si>
  <si>
    <t>Capitalized computer software, net</t>
  </si>
  <si>
    <t>Capitalized software development costs for software sold to customers</t>
  </si>
  <si>
    <t>Capitalized computer software costs</t>
  </si>
  <si>
    <t>Capitalized computer software, amortization</t>
  </si>
  <si>
    <t>Advertising expense</t>
  </si>
  <si>
    <t>Software and Software Development Costs | Weighted Average</t>
  </si>
  <si>
    <t>Supplemental Financial Information - Schedule of Research and Development Costs (Details) - USD ($) $ in Thousands</t>
  </si>
  <si>
    <t>Cost of sales</t>
  </si>
  <si>
    <t>Schedule II - Valuation and Qualifying Accounts (Details) - Allowance for doubtful accounts - USD ($) $ in Thousands</t>
  </si>
  <si>
    <t>Changes in valuation and qualifying accounts</t>
  </si>
  <si>
    <t>Balance at Beginning of Year</t>
  </si>
  <si>
    <t>Charged to Costs and Expenses</t>
  </si>
  <si>
    <t>Deductions</t>
  </si>
  <si>
    <t>Balance at End of Year</t>
  </si>
  <si>
    <t>Label</t>
  </si>
  <si>
    <t>Element</t>
  </si>
  <si>
    <t>Value</t>
  </si>
  <si>
    <t>Noncontrolling Interest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SPACEWAY &quot;#,##0_);_(&quot;SPACEWA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37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0</v>
      </c>
    </row>
    <row r="18" spans="1:4">
      <c r="A18" s="4" t="s">
        <v>28</v>
      </c>
      <c r="C18" s="5" t="n">
        <v>107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209</v>
      </c>
    </row>
    <row r="4" spans="1:2">
      <c r="A4" s="4" t="s">
        <v>3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v>
      </c>
    </row>
    <row r="3" spans="1:2">
      <c r="A3" s="3" t="s">
        <v>229</v>
      </c>
    </row>
    <row r="4" spans="1:2">
      <c r="A4" s="4" t="s">
        <v>71</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47823</v>
      </c>
      <c r="C3" s="6" t="n">
        <v>1822561</v>
      </c>
    </row>
    <row r="4" spans="1:3">
      <c r="A4" s="4" t="s">
        <v>36</v>
      </c>
      <c r="B4" s="5" t="n">
        <v>1609196</v>
      </c>
      <c r="C4" s="5" t="n">
        <v>455602</v>
      </c>
    </row>
    <row r="5" spans="1:3">
      <c r="A5" s="4" t="s">
        <v>37</v>
      </c>
      <c r="B5" s="5" t="n">
        <v>201096</v>
      </c>
      <c r="C5" s="5" t="n">
        <v>196840</v>
      </c>
    </row>
    <row r="6" spans="1:3">
      <c r="A6" s="4" t="s">
        <v>38</v>
      </c>
      <c r="B6" s="5" t="n">
        <v>13550</v>
      </c>
      <c r="C6" s="5" t="n">
        <v>38641</v>
      </c>
    </row>
    <row r="7" spans="1:3">
      <c r="A7" s="4" t="s">
        <v>39</v>
      </c>
      <c r="B7" s="5" t="n">
        <v>75379</v>
      </c>
      <c r="C7" s="5" t="n">
        <v>83595</v>
      </c>
    </row>
    <row r="8" spans="1:3">
      <c r="A8" s="4" t="s">
        <v>40</v>
      </c>
      <c r="B8" s="5" t="n">
        <v>48681</v>
      </c>
      <c r="C8" s="5" t="n">
        <v>38797</v>
      </c>
    </row>
    <row r="9" spans="1:3">
      <c r="A9" s="4" t="s">
        <v>41</v>
      </c>
      <c r="B9" s="5" t="n">
        <v>103550</v>
      </c>
      <c r="C9" s="5" t="n">
        <v>114858</v>
      </c>
    </row>
    <row r="10" spans="1:3">
      <c r="A10" s="4" t="s">
        <v>42</v>
      </c>
      <c r="B10" s="5" t="n">
        <v>18539</v>
      </c>
      <c r="C10" s="5" t="n">
        <v>91544</v>
      </c>
    </row>
    <row r="11" spans="1:3">
      <c r="A11" s="4" t="s">
        <v>43</v>
      </c>
      <c r="B11" s="5" t="n">
        <v>2917814</v>
      </c>
      <c r="C11" s="5" t="n">
        <v>2842438</v>
      </c>
    </row>
    <row r="12" spans="1:3">
      <c r="A12" s="3" t="s">
        <v>44</v>
      </c>
    </row>
    <row r="13" spans="1:3">
      <c r="A13" s="4" t="s">
        <v>45</v>
      </c>
      <c r="B13" s="5" t="n">
        <v>2582181</v>
      </c>
      <c r="C13" s="5" t="n">
        <v>2753098</v>
      </c>
    </row>
    <row r="14" spans="1:3">
      <c r="A14" s="4" t="s">
        <v>46</v>
      </c>
      <c r="B14" s="5" t="n">
        <v>465658</v>
      </c>
      <c r="C14" s="5" t="n">
        <v>465658</v>
      </c>
    </row>
    <row r="15" spans="1:3">
      <c r="A15" s="4" t="s">
        <v>47</v>
      </c>
      <c r="B15" s="5" t="n">
        <v>504173</v>
      </c>
      <c r="C15" s="5" t="n">
        <v>504173</v>
      </c>
    </row>
    <row r="16" spans="1:3">
      <c r="A16" s="4" t="s">
        <v>48</v>
      </c>
      <c r="B16" s="5" t="n">
        <v>43952</v>
      </c>
      <c r="C16" s="5" t="n">
        <v>58582</v>
      </c>
    </row>
    <row r="17" spans="1:3">
      <c r="A17" s="4" t="s">
        <v>49</v>
      </c>
      <c r="B17" s="5" t="n">
        <v>126369</v>
      </c>
      <c r="C17" s="5" t="n">
        <v>30587</v>
      </c>
    </row>
    <row r="18" spans="1:3">
      <c r="A18" s="4" t="s">
        <v>50</v>
      </c>
      <c r="B18" s="5" t="n">
        <v>253025</v>
      </c>
      <c r="C18" s="5" t="n">
        <v>202814</v>
      </c>
    </row>
    <row r="19" spans="1:3">
      <c r="A19" s="4" t="s">
        <v>51</v>
      </c>
      <c r="B19" s="5" t="n">
        <v>3975358</v>
      </c>
      <c r="C19" s="5" t="n">
        <v>4014912</v>
      </c>
    </row>
    <row r="20" spans="1:3">
      <c r="A20" s="4" t="s">
        <v>52</v>
      </c>
      <c r="B20" s="5" t="n">
        <v>6893172</v>
      </c>
      <c r="C20" s="5" t="n">
        <v>6857350</v>
      </c>
    </row>
    <row r="21" spans="1:3">
      <c r="A21" s="3" t="s">
        <v>53</v>
      </c>
    </row>
    <row r="22" spans="1:3">
      <c r="A22" s="4" t="s">
        <v>54</v>
      </c>
      <c r="B22" s="5" t="n">
        <v>104751</v>
      </c>
      <c r="C22" s="5" t="n">
        <v>102816</v>
      </c>
    </row>
    <row r="23" spans="1:3">
      <c r="A23" s="4" t="s">
        <v>55</v>
      </c>
      <c r="B23" s="5" t="n">
        <v>752</v>
      </c>
      <c r="C23" s="5" t="n">
        <v>3769</v>
      </c>
    </row>
    <row r="24" spans="1:3">
      <c r="A24" s="4" t="s">
        <v>56</v>
      </c>
      <c r="B24" s="5" t="n">
        <v>959577</v>
      </c>
      <c r="C24" s="5" t="n">
        <v>40631</v>
      </c>
    </row>
    <row r="25" spans="1:3">
      <c r="A25" s="4" t="s">
        <v>57</v>
      </c>
      <c r="B25" s="5" t="n">
        <v>868</v>
      </c>
      <c r="C25" s="5" t="n">
        <v>477</v>
      </c>
    </row>
    <row r="26" spans="1:3">
      <c r="A26" s="4" t="s">
        <v>58</v>
      </c>
      <c r="B26" s="5" t="n">
        <v>72249</v>
      </c>
      <c r="C26" s="5" t="n">
        <v>65959</v>
      </c>
    </row>
    <row r="27" spans="1:3">
      <c r="A27" s="4" t="s">
        <v>59</v>
      </c>
      <c r="B27" s="5" t="n">
        <v>46703</v>
      </c>
      <c r="C27" s="5" t="n">
        <v>46834</v>
      </c>
    </row>
    <row r="28" spans="1:3">
      <c r="A28" s="4" t="s">
        <v>60</v>
      </c>
      <c r="B28" s="5" t="n">
        <v>42796</v>
      </c>
      <c r="C28" s="5" t="n">
        <v>36924</v>
      </c>
    </row>
    <row r="29" spans="1:3">
      <c r="A29" s="4" t="s">
        <v>61</v>
      </c>
      <c r="B29" s="5" t="n">
        <v>7609</v>
      </c>
      <c r="C29" s="5" t="n">
        <v>8198</v>
      </c>
    </row>
    <row r="30" spans="1:3">
      <c r="A30" s="4" t="s">
        <v>62</v>
      </c>
      <c r="B30" s="5" t="n">
        <v>68854</v>
      </c>
      <c r="C30" s="5" t="n">
        <v>77312</v>
      </c>
    </row>
    <row r="31" spans="1:3">
      <c r="A31" s="4" t="s">
        <v>63</v>
      </c>
      <c r="B31" s="5" t="n">
        <v>1304159</v>
      </c>
      <c r="C31" s="5" t="n">
        <v>382920</v>
      </c>
    </row>
    <row r="32" spans="1:3">
      <c r="A32" s="3" t="s">
        <v>64</v>
      </c>
    </row>
    <row r="33" spans="1:3">
      <c r="A33" s="4" t="s">
        <v>65</v>
      </c>
      <c r="B33" s="5" t="n">
        <v>2573204</v>
      </c>
      <c r="C33" s="5" t="n">
        <v>3594213</v>
      </c>
    </row>
    <row r="34" spans="1:3">
      <c r="A34" s="4" t="s">
        <v>66</v>
      </c>
      <c r="B34" s="5" t="n">
        <v>488736</v>
      </c>
      <c r="C34" s="5" t="n">
        <v>439631</v>
      </c>
    </row>
    <row r="35" spans="1:3">
      <c r="A35" s="4" t="s">
        <v>67</v>
      </c>
      <c r="B35" s="5" t="n">
        <v>33438</v>
      </c>
      <c r="C35" s="5" t="n">
        <v>33715</v>
      </c>
    </row>
    <row r="36" spans="1:3">
      <c r="A36" s="4" t="s">
        <v>68</v>
      </c>
      <c r="B36" s="5" t="n">
        <v>101140</v>
      </c>
      <c r="C36" s="5" t="n">
        <v>107627</v>
      </c>
    </row>
    <row r="37" spans="1:3">
      <c r="A37" s="4" t="s">
        <v>69</v>
      </c>
      <c r="B37" s="5" t="n">
        <v>3196518</v>
      </c>
      <c r="C37" s="5" t="n">
        <v>4175186</v>
      </c>
    </row>
    <row r="38" spans="1:3">
      <c r="A38" s="4" t="s">
        <v>70</v>
      </c>
      <c r="B38" s="5" t="n">
        <v>4500677</v>
      </c>
      <c r="C38" s="5" t="n">
        <v>4558106</v>
      </c>
    </row>
    <row r="39" spans="1:3">
      <c r="A39" s="4" t="s">
        <v>71</v>
      </c>
      <c r="B39" s="5" t="n">
        <v>0</v>
      </c>
      <c r="C39" s="5" t="n">
        <v>0</v>
      </c>
    </row>
    <row r="40" spans="1:3">
      <c r="A40" s="3" t="s">
        <v>72</v>
      </c>
    </row>
    <row r="41" spans="1:3">
      <c r="A41" s="4" t="s">
        <v>73</v>
      </c>
      <c r="B41" s="5" t="n">
        <v>0</v>
      </c>
      <c r="C41" s="5" t="n">
        <v>0</v>
      </c>
    </row>
    <row r="42" spans="1:3">
      <c r="A42" s="4" t="s">
        <v>74</v>
      </c>
      <c r="B42" s="5" t="n">
        <v>0</v>
      </c>
      <c r="C42" s="5" t="n">
        <v>0</v>
      </c>
    </row>
    <row r="43" spans="1:3">
      <c r="A43" s="4" t="s">
        <v>75</v>
      </c>
      <c r="B43" s="5" t="n">
        <v>1767037</v>
      </c>
      <c r="C43" s="5" t="n">
        <v>1754561</v>
      </c>
    </row>
    <row r="44" spans="1:3">
      <c r="A44" s="4" t="s">
        <v>76</v>
      </c>
      <c r="B44" s="5" t="n">
        <v>-83774</v>
      </c>
      <c r="C44" s="5" t="n">
        <v>-52822</v>
      </c>
    </row>
    <row r="45" spans="1:3">
      <c r="A45" s="4" t="s">
        <v>77</v>
      </c>
      <c r="B45" s="5" t="n">
        <v>693957</v>
      </c>
      <c r="C45" s="5" t="n">
        <v>582683</v>
      </c>
    </row>
    <row r="46" spans="1:3">
      <c r="A46" s="4" t="s">
        <v>78</v>
      </c>
      <c r="B46" s="5" t="n">
        <v>2377220</v>
      </c>
      <c r="C46" s="5" t="n">
        <v>2284422</v>
      </c>
    </row>
    <row r="47" spans="1:3">
      <c r="A47" s="4" t="s">
        <v>79</v>
      </c>
      <c r="B47" s="5" t="n">
        <v>15275</v>
      </c>
      <c r="C47" s="5" t="n">
        <v>14822</v>
      </c>
    </row>
    <row r="48" spans="1:3">
      <c r="A48" s="4" t="s">
        <v>80</v>
      </c>
      <c r="B48" s="5" t="n">
        <v>2392495</v>
      </c>
      <c r="C48" s="5" t="n">
        <v>2299244</v>
      </c>
    </row>
    <row r="49" spans="1:3">
      <c r="A49" s="4" t="s">
        <v>81</v>
      </c>
      <c r="B49" s="6" t="n">
        <v>6893172</v>
      </c>
      <c r="C49" s="6" t="n">
        <v>6857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198</v>
      </c>
      <c r="B7" s="4" t="s">
        <v>254</v>
      </c>
    </row>
    <row r="8" spans="1:2">
      <c r="A8" s="4" t="s">
        <v>255</v>
      </c>
      <c r="B8" s="4" t="s">
        <v>256</v>
      </c>
    </row>
    <row r="9" spans="1:2">
      <c r="A9" s="4" t="s">
        <v>257</v>
      </c>
      <c r="B9" s="4" t="s">
        <v>258</v>
      </c>
    </row>
    <row r="10" spans="1:2">
      <c r="A10" s="4" t="s">
        <v>39</v>
      </c>
      <c r="B10" s="4" t="s">
        <v>259</v>
      </c>
    </row>
    <row r="11" spans="1:2">
      <c r="A11" s="4" t="s">
        <v>260</v>
      </c>
      <c r="B11" s="4" t="s">
        <v>261</v>
      </c>
    </row>
    <row r="12" spans="1:2">
      <c r="A12" s="4" t="s">
        <v>205</v>
      </c>
      <c r="B12" s="4" t="s">
        <v>262</v>
      </c>
    </row>
    <row r="13" spans="1:2">
      <c r="A13" s="4" t="s">
        <v>263</v>
      </c>
      <c r="B13" s="4" t="s">
        <v>264</v>
      </c>
    </row>
    <row r="14" spans="1:2">
      <c r="A14" s="4" t="s">
        <v>211</v>
      </c>
      <c r="B14" s="4" t="s">
        <v>265</v>
      </c>
    </row>
    <row r="15" spans="1:2">
      <c r="A15" s="4" t="s">
        <v>266</v>
      </c>
      <c r="B15" s="4" t="s">
        <v>267</v>
      </c>
    </row>
    <row r="16" spans="1:2">
      <c r="A16" s="4" t="s">
        <v>47</v>
      </c>
      <c r="B16" s="4" t="s">
        <v>268</v>
      </c>
    </row>
    <row r="17" spans="1:2">
      <c r="A17" s="4" t="s">
        <v>269</v>
      </c>
      <c r="B17" s="4" t="s">
        <v>270</v>
      </c>
    </row>
    <row r="18" spans="1:2">
      <c r="A18" s="4" t="s">
        <v>271</v>
      </c>
      <c r="B18" s="4" t="s">
        <v>272</v>
      </c>
    </row>
    <row r="19" spans="1:2">
      <c r="A19" s="4" t="s">
        <v>223</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3</v>
      </c>
    </row>
    <row r="2" spans="1:3">
      <c r="A2" s="4" t="s">
        <v>83</v>
      </c>
      <c r="B2" s="7" t="n">
        <v>0.001</v>
      </c>
      <c r="C2" s="7" t="n">
        <v>0.001</v>
      </c>
    </row>
    <row r="3" spans="1:3">
      <c r="A3" s="4" t="s">
        <v>84</v>
      </c>
      <c r="B3" s="5" t="n">
        <v>0</v>
      </c>
      <c r="C3" s="5" t="n">
        <v>0</v>
      </c>
    </row>
    <row r="4" spans="1:3">
      <c r="A4" s="4" t="s">
        <v>85</v>
      </c>
      <c r="B4" s="5" t="n">
        <v>0</v>
      </c>
      <c r="C4" s="5" t="n">
        <v>0</v>
      </c>
    </row>
    <row r="5" spans="1:3">
      <c r="A5" s="4" t="s">
        <v>86</v>
      </c>
      <c r="B5" s="5" t="n">
        <v>0</v>
      </c>
      <c r="C5" s="5" t="n">
        <v>0</v>
      </c>
    </row>
    <row r="6" spans="1:3">
      <c r="A6" s="4" t="s">
        <v>87</v>
      </c>
      <c r="B6" s="8" t="n">
        <v>0.01</v>
      </c>
      <c r="C6" s="8" t="n">
        <v>0.01</v>
      </c>
    </row>
    <row r="7" spans="1:3">
      <c r="A7" s="4" t="s">
        <v>88</v>
      </c>
      <c r="B7" s="5" t="n">
        <v>1000000</v>
      </c>
      <c r="C7" s="5" t="n">
        <v>1000000</v>
      </c>
    </row>
    <row r="8" spans="1:3">
      <c r="A8" s="4" t="s">
        <v>89</v>
      </c>
      <c r="B8" s="5" t="n">
        <v>1078</v>
      </c>
      <c r="C8" s="5" t="n">
        <v>1078</v>
      </c>
    </row>
    <row r="9" spans="1:3">
      <c r="A9" s="4" t="s">
        <v>90</v>
      </c>
      <c r="B9" s="5" t="n">
        <v>1078</v>
      </c>
      <c r="C9" s="5" t="n">
        <v>1078</v>
      </c>
    </row>
    <row r="10" spans="1:3">
      <c r="A10" s="4" t="s">
        <v>91</v>
      </c>
    </row>
    <row r="11" spans="1:3">
      <c r="A11" s="4" t="s">
        <v>83</v>
      </c>
      <c r="B11" s="7" t="n">
        <v>0.001</v>
      </c>
      <c r="C11" s="7" t="n">
        <v>0.001</v>
      </c>
    </row>
    <row r="12" spans="1:3">
      <c r="A12" s="4" t="s">
        <v>84</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100</v>
      </c>
    </row>
    <row r="4" spans="1:12">
      <c r="A4" s="4" t="s">
        <v>101</v>
      </c>
      <c r="B4" s="6" t="n">
        <v>532317</v>
      </c>
      <c r="C4" s="6" t="n">
        <v>534855</v>
      </c>
      <c r="D4" s="6" t="n">
        <v>527596</v>
      </c>
      <c r="E4" s="6" t="n">
        <v>502895</v>
      </c>
      <c r="F4" s="6" t="n">
        <v>506124</v>
      </c>
      <c r="G4" s="6" t="n">
        <v>478362</v>
      </c>
      <c r="H4" s="6" t="n">
        <v>462265</v>
      </c>
      <c r="I4" s="6" t="n">
        <v>430118</v>
      </c>
      <c r="J4" s="6" t="n">
        <v>2097663</v>
      </c>
      <c r="K4" s="6" t="n">
        <v>1876869</v>
      </c>
      <c r="L4" s="6" t="n">
        <v>1799793</v>
      </c>
    </row>
    <row r="5" spans="1:12">
      <c r="A5" s="3" t="s">
        <v>102</v>
      </c>
    </row>
    <row r="6" spans="1:12">
      <c r="A6" s="4" t="s">
        <v>103</v>
      </c>
      <c r="J6" s="5" t="n">
        <v>398153</v>
      </c>
      <c r="K6" s="5" t="n">
        <v>337591</v>
      </c>
      <c r="L6" s="5" t="n">
        <v>281048</v>
      </c>
    </row>
    <row r="7" spans="1:12">
      <c r="A7" s="4" t="s">
        <v>104</v>
      </c>
      <c r="J7" s="5" t="n">
        <v>27570</v>
      </c>
      <c r="K7" s="5" t="n">
        <v>31745</v>
      </c>
      <c r="L7" s="5" t="n">
        <v>31170</v>
      </c>
    </row>
    <row r="8" spans="1:12">
      <c r="A8" s="4" t="s">
        <v>105</v>
      </c>
      <c r="J8" s="5" t="n">
        <v>551416</v>
      </c>
      <c r="K8" s="5" t="n">
        <v>496798</v>
      </c>
      <c r="L8" s="5" t="n">
        <v>414133</v>
      </c>
    </row>
    <row r="9" spans="1:12">
      <c r="A9" s="4" t="s">
        <v>106</v>
      </c>
      <c r="J9" s="5" t="n">
        <v>0</v>
      </c>
      <c r="K9" s="5" t="n">
        <v>6000</v>
      </c>
      <c r="L9" s="5" t="n">
        <v>0</v>
      </c>
    </row>
    <row r="10" spans="1:12">
      <c r="A10" s="4" t="s">
        <v>107</v>
      </c>
      <c r="J10" s="5" t="n">
        <v>1753952</v>
      </c>
      <c r="K10" s="5" t="n">
        <v>1627257</v>
      </c>
      <c r="L10" s="5" t="n">
        <v>1449061</v>
      </c>
    </row>
    <row r="11" spans="1:12">
      <c r="A11" s="4" t="s">
        <v>108</v>
      </c>
      <c r="B11" s="5" t="n">
        <v>69949</v>
      </c>
      <c r="C11" s="5" t="n">
        <v>94320</v>
      </c>
      <c r="D11" s="5" t="n">
        <v>98778</v>
      </c>
      <c r="E11" s="5" t="n">
        <v>80664</v>
      </c>
      <c r="F11" s="5" t="n">
        <v>66969</v>
      </c>
      <c r="G11" s="5" t="n">
        <v>68919</v>
      </c>
      <c r="H11" s="5" t="n">
        <v>53034</v>
      </c>
      <c r="I11" s="5" t="n">
        <v>60690</v>
      </c>
      <c r="J11" s="5" t="n">
        <v>343711</v>
      </c>
      <c r="K11" s="5" t="n">
        <v>249612</v>
      </c>
      <c r="L11" s="5" t="n">
        <v>350732</v>
      </c>
    </row>
    <row r="12" spans="1:12">
      <c r="A12" s="3" t="s">
        <v>109</v>
      </c>
    </row>
    <row r="13" spans="1:12">
      <c r="A13" s="4" t="s">
        <v>110</v>
      </c>
      <c r="J13" s="5" t="n">
        <v>59104</v>
      </c>
      <c r="K13" s="5" t="n">
        <v>31952</v>
      </c>
      <c r="L13" s="5" t="n">
        <v>12598</v>
      </c>
    </row>
    <row r="14" spans="1:12">
      <c r="A14" s="4" t="s">
        <v>111</v>
      </c>
      <c r="J14" s="5" t="n">
        <v>-259721</v>
      </c>
      <c r="K14" s="5" t="n">
        <v>-245478</v>
      </c>
      <c r="L14" s="5" t="n">
        <v>-187198</v>
      </c>
    </row>
    <row r="15" spans="1:12">
      <c r="A15" s="4" t="s">
        <v>112</v>
      </c>
      <c r="J15" s="5" t="n">
        <v>187</v>
      </c>
      <c r="K15" s="5" t="n">
        <v>-1574</v>
      </c>
      <c r="L15" s="5" t="n">
        <v>6995</v>
      </c>
    </row>
    <row r="16" spans="1:12">
      <c r="A16" s="4" t="s">
        <v>113</v>
      </c>
      <c r="J16" s="5" t="n">
        <v>4874</v>
      </c>
      <c r="K16" s="5" t="n">
        <v>7027</v>
      </c>
      <c r="L16" s="5" t="n">
        <v>9444</v>
      </c>
    </row>
    <row r="17" spans="1:12">
      <c r="A17" s="4" t="s">
        <v>114</v>
      </c>
      <c r="J17" s="5" t="n">
        <v>-4443</v>
      </c>
      <c r="K17" s="5" t="n">
        <v>-2188</v>
      </c>
      <c r="L17" s="5" t="n">
        <v>2909</v>
      </c>
    </row>
    <row r="18" spans="1:12">
      <c r="A18" s="4" t="s">
        <v>115</v>
      </c>
      <c r="J18" s="5" t="n">
        <v>-199999</v>
      </c>
      <c r="K18" s="5" t="n">
        <v>-210261</v>
      </c>
      <c r="L18" s="5" t="n">
        <v>-155252</v>
      </c>
    </row>
    <row r="19" spans="1:12">
      <c r="A19" s="4" t="s">
        <v>116</v>
      </c>
      <c r="J19" s="5" t="n">
        <v>143712</v>
      </c>
      <c r="K19" s="5" t="n">
        <v>39351</v>
      </c>
      <c r="L19" s="5" t="n">
        <v>195480</v>
      </c>
    </row>
    <row r="20" spans="1:12">
      <c r="A20" s="4" t="s">
        <v>117</v>
      </c>
      <c r="J20" s="5" t="n">
        <v>-46369</v>
      </c>
      <c r="K20" s="5" t="n">
        <v>258202</v>
      </c>
      <c r="L20" s="5" t="n">
        <v>-73759</v>
      </c>
    </row>
    <row r="21" spans="1:12">
      <c r="A21" s="4" t="s">
        <v>118</v>
      </c>
      <c r="B21" s="5" t="n">
        <v>7349</v>
      </c>
      <c r="C21" s="5" t="n">
        <v>28920</v>
      </c>
      <c r="D21" s="5" t="n">
        <v>40693</v>
      </c>
      <c r="E21" s="5" t="n">
        <v>20381</v>
      </c>
      <c r="F21" s="5" t="n">
        <v>276341</v>
      </c>
      <c r="G21" s="5" t="n">
        <v>11483</v>
      </c>
      <c r="H21" s="5" t="n">
        <v>302</v>
      </c>
      <c r="I21" s="5" t="n">
        <v>9427</v>
      </c>
      <c r="J21" s="5" t="n">
        <v>97343</v>
      </c>
      <c r="K21" s="5" t="n">
        <v>297553</v>
      </c>
      <c r="L21" s="5" t="n">
        <v>121721</v>
      </c>
    </row>
    <row r="22" spans="1:12">
      <c r="A22" s="4" t="s">
        <v>119</v>
      </c>
      <c r="J22" s="5" t="n">
        <v>1842</v>
      </c>
      <c r="K22" s="5" t="n">
        <v>1583</v>
      </c>
      <c r="L22" s="5" t="n">
        <v>1706</v>
      </c>
    </row>
    <row r="23" spans="1:12">
      <c r="A23" s="4" t="s">
        <v>120</v>
      </c>
      <c r="B23" s="5" t="n">
        <v>6799</v>
      </c>
      <c r="C23" s="5" t="n">
        <v>28470</v>
      </c>
      <c r="D23" s="5" t="n">
        <v>40231</v>
      </c>
      <c r="E23" s="5" t="n">
        <v>20001</v>
      </c>
      <c r="F23" s="5" t="n">
        <v>275764</v>
      </c>
      <c r="G23" s="5" t="n">
        <v>10951</v>
      </c>
      <c r="H23" s="5" t="n">
        <v>120</v>
      </c>
      <c r="I23" s="5" t="n">
        <v>9135</v>
      </c>
      <c r="J23" s="5" t="n">
        <v>95501</v>
      </c>
      <c r="K23" s="5" t="n">
        <v>295970</v>
      </c>
      <c r="L23" s="5" t="n">
        <v>120015</v>
      </c>
    </row>
    <row r="24" spans="1:12">
      <c r="A24" s="3" t="s">
        <v>121</v>
      </c>
    </row>
    <row r="25" spans="1:12">
      <c r="A25" s="4" t="s">
        <v>118</v>
      </c>
      <c r="B25" s="6" t="n">
        <v>7349</v>
      </c>
      <c r="C25" s="6" t="n">
        <v>28920</v>
      </c>
      <c r="D25" s="6" t="n">
        <v>40693</v>
      </c>
      <c r="E25" s="6" t="n">
        <v>20381</v>
      </c>
      <c r="F25" s="6" t="n">
        <v>276341</v>
      </c>
      <c r="G25" s="6" t="n">
        <v>11483</v>
      </c>
      <c r="H25" s="6" t="n">
        <v>302</v>
      </c>
      <c r="I25" s="6" t="n">
        <v>9427</v>
      </c>
      <c r="J25" s="5" t="n">
        <v>97343</v>
      </c>
      <c r="K25" s="5" t="n">
        <v>297553</v>
      </c>
      <c r="L25" s="5" t="n">
        <v>121721</v>
      </c>
    </row>
    <row r="26" spans="1:12">
      <c r="A26" s="3" t="s">
        <v>122</v>
      </c>
    </row>
    <row r="27" spans="1:12">
      <c r="A27" s="4" t="s">
        <v>123</v>
      </c>
      <c r="J27" s="5" t="n">
        <v>-31938</v>
      </c>
      <c r="K27" s="5" t="n">
        <v>7196</v>
      </c>
      <c r="L27" s="5" t="n">
        <v>-5377</v>
      </c>
    </row>
    <row r="28" spans="1:12">
      <c r="A28" s="4" t="s">
        <v>124</v>
      </c>
      <c r="J28" s="5" t="n">
        <v>-624</v>
      </c>
      <c r="K28" s="5" t="n">
        <v>-2188</v>
      </c>
      <c r="L28" s="5" t="n">
        <v>1584</v>
      </c>
    </row>
    <row r="29" spans="1:12">
      <c r="A29" s="3" t="s">
        <v>125</v>
      </c>
    </row>
    <row r="30" spans="1:12">
      <c r="A30" s="4" t="s">
        <v>126</v>
      </c>
      <c r="J30" s="5" t="n">
        <v>0</v>
      </c>
      <c r="K30" s="5" t="n">
        <v>3298</v>
      </c>
      <c r="L30" s="5" t="n">
        <v>0</v>
      </c>
    </row>
    <row r="31" spans="1:12">
      <c r="A31" s="4" t="s">
        <v>127</v>
      </c>
      <c r="J31" s="5" t="n">
        <v>-212</v>
      </c>
      <c r="K31" s="5" t="n">
        <v>0</v>
      </c>
      <c r="L31" s="5" t="n">
        <v>-2996</v>
      </c>
    </row>
    <row r="32" spans="1:12">
      <c r="A32" s="4" t="s">
        <v>128</v>
      </c>
      <c r="J32" s="5" t="n">
        <v>-32774</v>
      </c>
      <c r="K32" s="5" t="n">
        <v>8306</v>
      </c>
      <c r="L32" s="5" t="n">
        <v>-6789</v>
      </c>
    </row>
    <row r="33" spans="1:12">
      <c r="A33" s="4" t="s">
        <v>129</v>
      </c>
      <c r="J33" s="5" t="n">
        <v>64569</v>
      </c>
      <c r="K33" s="5" t="n">
        <v>305859</v>
      </c>
      <c r="L33" s="5" t="n">
        <v>114932</v>
      </c>
    </row>
    <row r="34" spans="1:12">
      <c r="A34" s="4" t="s">
        <v>130</v>
      </c>
      <c r="J34" s="5" t="n">
        <v>453</v>
      </c>
      <c r="K34" s="5" t="n">
        <v>1992</v>
      </c>
      <c r="L34" s="5" t="n">
        <v>1520</v>
      </c>
    </row>
    <row r="35" spans="1:12">
      <c r="A35" s="4" t="s">
        <v>131</v>
      </c>
      <c r="J35" s="5" t="n">
        <v>64116</v>
      </c>
      <c r="K35" s="5" t="n">
        <v>303867</v>
      </c>
      <c r="L35" s="5" t="n">
        <v>113412</v>
      </c>
    </row>
    <row r="36" spans="1:12">
      <c r="A36" s="4" t="s">
        <v>132</v>
      </c>
    </row>
    <row r="37" spans="1:12">
      <c r="A37" s="3" t="s">
        <v>100</v>
      </c>
    </row>
    <row r="38" spans="1:12">
      <c r="A38" s="4" t="s">
        <v>101</v>
      </c>
      <c r="J38" s="5" t="n">
        <v>1526098</v>
      </c>
      <c r="K38" s="5" t="n">
        <v>1203551</v>
      </c>
      <c r="L38" s="5" t="n">
        <v>1103127</v>
      </c>
    </row>
    <row r="39" spans="1:12">
      <c r="A39" s="3" t="s">
        <v>102</v>
      </c>
    </row>
    <row r="40" spans="1:12">
      <c r="A40" s="4" t="s">
        <v>133</v>
      </c>
      <c r="J40" s="5" t="n">
        <v>600213</v>
      </c>
      <c r="K40" s="5" t="n">
        <v>559684</v>
      </c>
      <c r="L40" s="5" t="n">
        <v>533305</v>
      </c>
    </row>
    <row r="41" spans="1:12">
      <c r="A41" s="4" t="s">
        <v>134</v>
      </c>
    </row>
    <row r="42" spans="1:12">
      <c r="A42" s="3" t="s">
        <v>100</v>
      </c>
    </row>
    <row r="43" spans="1:12">
      <c r="A43" s="4" t="s">
        <v>101</v>
      </c>
      <c r="J43" s="5" t="n">
        <v>205410</v>
      </c>
      <c r="K43" s="5" t="n">
        <v>239489</v>
      </c>
      <c r="L43" s="5" t="n">
        <v>247119</v>
      </c>
    </row>
    <row r="44" spans="1:12">
      <c r="A44" s="3" t="s">
        <v>102</v>
      </c>
    </row>
    <row r="45" spans="1:12">
      <c r="A45" s="4" t="s">
        <v>133</v>
      </c>
      <c r="J45" s="5" t="n">
        <v>176600</v>
      </c>
      <c r="K45" s="5" t="n">
        <v>195439</v>
      </c>
      <c r="L45" s="5" t="n">
        <v>189405</v>
      </c>
    </row>
    <row r="46" spans="1:12">
      <c r="A46" s="4" t="s">
        <v>135</v>
      </c>
    </row>
    <row r="47" spans="1:12">
      <c r="A47" s="3" t="s">
        <v>100</v>
      </c>
    </row>
    <row r="48" spans="1:12">
      <c r="A48" s="4" t="s">
        <v>101</v>
      </c>
      <c r="J48" s="6" t="n">
        <v>366155</v>
      </c>
      <c r="K48" s="6" t="n">
        <v>433829</v>
      </c>
      <c r="L48" s="6" t="n">
        <v>4495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9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3</v>
      </c>
      <c r="B1" s="2" t="s">
        <v>1</v>
      </c>
    </row>
    <row r="2" spans="1:4">
      <c r="B2" s="2" t="s">
        <v>2</v>
      </c>
      <c r="C2" s="2" t="s">
        <v>364</v>
      </c>
      <c r="D2" s="2" t="s">
        <v>365</v>
      </c>
    </row>
    <row r="3" spans="1:4">
      <c r="A3" s="3" t="s">
        <v>366</v>
      </c>
    </row>
    <row r="4" spans="1:4">
      <c r="A4" s="4" t="s">
        <v>367</v>
      </c>
      <c r="B4" s="5" t="n">
        <v>2</v>
      </c>
    </row>
    <row r="5" spans="1:4">
      <c r="A5" s="4" t="s">
        <v>368</v>
      </c>
    </row>
    <row r="6" spans="1:4">
      <c r="A6" s="3" t="s">
        <v>366</v>
      </c>
    </row>
    <row r="7" spans="1:4">
      <c r="A7" s="4" t="s">
        <v>369</v>
      </c>
      <c r="C7" s="4" t="s">
        <v>370</v>
      </c>
      <c r="D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1</v>
      </c>
      <c r="B1" s="2" t="s">
        <v>1</v>
      </c>
    </row>
    <row r="2" spans="1:5">
      <c r="B2" s="2" t="s">
        <v>2</v>
      </c>
      <c r="C2" s="2" t="s">
        <v>33</v>
      </c>
      <c r="D2" s="2" t="s">
        <v>99</v>
      </c>
      <c r="E2" s="2" t="s">
        <v>372</v>
      </c>
    </row>
    <row r="3" spans="1:5">
      <c r="A3" s="3" t="s">
        <v>373</v>
      </c>
    </row>
    <row r="4" spans="1:5">
      <c r="A4" s="4" t="s">
        <v>374</v>
      </c>
      <c r="B4" s="6" t="n">
        <v>2299244</v>
      </c>
      <c r="C4" s="6" t="n">
        <v>1755023</v>
      </c>
      <c r="D4" s="6" t="n">
        <v>1541640</v>
      </c>
    </row>
    <row r="5" spans="1:5">
      <c r="A5" s="4" t="s">
        <v>375</v>
      </c>
      <c r="E5" s="6" t="n">
        <v>16206</v>
      </c>
    </row>
    <row r="6" spans="1:5">
      <c r="A6" s="4" t="s">
        <v>376</v>
      </c>
      <c r="E6" s="5" t="n">
        <v>2315450</v>
      </c>
    </row>
    <row r="7" spans="1:5">
      <c r="A7" s="4" t="s">
        <v>377</v>
      </c>
      <c r="B7" s="5" t="n">
        <v>-31173</v>
      </c>
      <c r="C7" s="5" t="n">
        <v>4599</v>
      </c>
    </row>
    <row r="8" spans="1:5">
      <c r="A8" s="4" t="s">
        <v>378</v>
      </c>
      <c r="B8" s="5" t="n">
        <v>-212</v>
      </c>
      <c r="C8" s="5" t="n">
        <v>3298</v>
      </c>
    </row>
    <row r="9" spans="1:5">
      <c r="A9" s="4" t="s">
        <v>128</v>
      </c>
      <c r="B9" s="5" t="n">
        <v>-32774</v>
      </c>
      <c r="C9" s="5" t="n">
        <v>8306</v>
      </c>
      <c r="D9" s="5" t="n">
        <v>-6789</v>
      </c>
    </row>
    <row r="10" spans="1:5">
      <c r="A10" s="4" t="s">
        <v>379</v>
      </c>
      <c r="B10" s="5" t="n">
        <v>2392495</v>
      </c>
      <c r="C10" s="5" t="n">
        <v>2299244</v>
      </c>
      <c r="D10" s="5" t="n">
        <v>1755023</v>
      </c>
    </row>
    <row r="11" spans="1:5">
      <c r="A11" s="4" t="s">
        <v>380</v>
      </c>
    </row>
    <row r="12" spans="1:5">
      <c r="A12" s="3" t="s">
        <v>373</v>
      </c>
    </row>
    <row r="13" spans="1:5">
      <c r="A13" s="4" t="s">
        <v>374</v>
      </c>
      <c r="B13" s="5" t="n">
        <v>-52251</v>
      </c>
      <c r="C13" s="5" t="n">
        <v>-59038</v>
      </c>
    </row>
    <row r="14" spans="1:5">
      <c r="A14" s="4" t="s">
        <v>376</v>
      </c>
      <c r="E14" s="5" t="n">
        <v>-52251</v>
      </c>
    </row>
    <row r="15" spans="1:5">
      <c r="A15" s="4" t="s">
        <v>377</v>
      </c>
      <c r="B15" s="5" t="n">
        <v>-30549</v>
      </c>
      <c r="C15" s="5" t="n">
        <v>6787</v>
      </c>
    </row>
    <row r="16" spans="1:5">
      <c r="A16" s="4" t="s">
        <v>378</v>
      </c>
      <c r="B16" s="5" t="n">
        <v>0</v>
      </c>
      <c r="C16" s="5" t="n">
        <v>0</v>
      </c>
    </row>
    <row r="17" spans="1:5">
      <c r="A17" s="4" t="s">
        <v>128</v>
      </c>
      <c r="B17" s="5" t="n">
        <v>-30549</v>
      </c>
      <c r="C17" s="5" t="n">
        <v>6787</v>
      </c>
    </row>
    <row r="18" spans="1:5">
      <c r="A18" s="4" t="s">
        <v>379</v>
      </c>
      <c r="B18" s="5" t="n">
        <v>-82800</v>
      </c>
      <c r="C18" s="5" t="n">
        <v>-52251</v>
      </c>
      <c r="D18" s="5" t="n">
        <v>-59038</v>
      </c>
    </row>
    <row r="19" spans="1:5">
      <c r="A19" s="4" t="s">
        <v>381</v>
      </c>
    </row>
    <row r="20" spans="1:5">
      <c r="A20" s="3" t="s">
        <v>373</v>
      </c>
    </row>
    <row r="21" spans="1:5">
      <c r="A21" s="4" t="s">
        <v>374</v>
      </c>
      <c r="B21" s="5" t="n">
        <v>-648</v>
      </c>
      <c r="C21" s="5" t="n">
        <v>-1666</v>
      </c>
    </row>
    <row r="22" spans="1:5">
      <c r="A22" s="4" t="s">
        <v>375</v>
      </c>
      <c r="E22" s="5" t="n">
        <v>433</v>
      </c>
    </row>
    <row r="23" spans="1:5">
      <c r="A23" s="4" t="s">
        <v>376</v>
      </c>
      <c r="E23" s="5" t="n">
        <v>-215</v>
      </c>
    </row>
    <row r="24" spans="1:5">
      <c r="A24" s="4" t="s">
        <v>377</v>
      </c>
      <c r="B24" s="5" t="n">
        <v>-665</v>
      </c>
      <c r="C24" s="5" t="n">
        <v>-2280</v>
      </c>
    </row>
    <row r="25" spans="1:5">
      <c r="A25" s="4" t="s">
        <v>378</v>
      </c>
      <c r="B25" s="5" t="n">
        <v>-212</v>
      </c>
      <c r="C25" s="5" t="n">
        <v>3298</v>
      </c>
    </row>
    <row r="26" spans="1:5">
      <c r="A26" s="4" t="s">
        <v>128</v>
      </c>
      <c r="B26" s="5" t="n">
        <v>-877</v>
      </c>
      <c r="C26" s="5" t="n">
        <v>1018</v>
      </c>
    </row>
    <row r="27" spans="1:5">
      <c r="A27" s="4" t="s">
        <v>379</v>
      </c>
      <c r="B27" s="5" t="n">
        <v>-1092</v>
      </c>
      <c r="C27" s="5" t="n">
        <v>-648</v>
      </c>
      <c r="D27" s="5" t="n">
        <v>-1666</v>
      </c>
    </row>
    <row r="28" spans="1:5">
      <c r="A28" s="4" t="s">
        <v>382</v>
      </c>
    </row>
    <row r="29" spans="1:5">
      <c r="A29" s="3" t="s">
        <v>373</v>
      </c>
    </row>
    <row r="30" spans="1:5">
      <c r="A30" s="4" t="s">
        <v>374</v>
      </c>
      <c r="B30" s="5" t="n">
        <v>77</v>
      </c>
      <c r="C30" s="5" t="n">
        <v>-15</v>
      </c>
    </row>
    <row r="31" spans="1:5">
      <c r="A31" s="4" t="s">
        <v>376</v>
      </c>
      <c r="E31" s="5" t="n">
        <v>77</v>
      </c>
    </row>
    <row r="32" spans="1:5">
      <c r="A32" s="4" t="s">
        <v>377</v>
      </c>
      <c r="B32" s="5" t="n">
        <v>41</v>
      </c>
      <c r="C32" s="5" t="n">
        <v>92</v>
      </c>
    </row>
    <row r="33" spans="1:5">
      <c r="A33" s="4" t="s">
        <v>128</v>
      </c>
      <c r="B33" s="5" t="n">
        <v>41</v>
      </c>
      <c r="C33" s="5" t="n">
        <v>92</v>
      </c>
    </row>
    <row r="34" spans="1:5">
      <c r="A34" s="4" t="s">
        <v>379</v>
      </c>
      <c r="B34" s="5" t="n">
        <v>118</v>
      </c>
      <c r="C34" s="5" t="n">
        <v>77</v>
      </c>
      <c r="D34" s="5" t="n">
        <v>-15</v>
      </c>
    </row>
    <row r="35" spans="1:5">
      <c r="A35" s="4" t="s">
        <v>139</v>
      </c>
    </row>
    <row r="36" spans="1:5">
      <c r="A36" s="3" t="s">
        <v>373</v>
      </c>
    </row>
    <row r="37" spans="1:5">
      <c r="A37" s="4" t="s">
        <v>374</v>
      </c>
      <c r="B37" s="5" t="n">
        <v>-52822</v>
      </c>
      <c r="C37" s="5" t="n">
        <v>-60719</v>
      </c>
      <c r="D37" s="5" t="n">
        <v>-54116</v>
      </c>
    </row>
    <row r="38" spans="1:5">
      <c r="A38" s="4" t="s">
        <v>375</v>
      </c>
      <c r="E38" s="5" t="n">
        <v>433</v>
      </c>
    </row>
    <row r="39" spans="1:5">
      <c r="A39" s="4" t="s">
        <v>376</v>
      </c>
      <c r="E39" s="6" t="n">
        <v>-52389</v>
      </c>
    </row>
    <row r="40" spans="1:5">
      <c r="A40" s="4" t="s">
        <v>128</v>
      </c>
      <c r="B40" s="5" t="n">
        <v>-31385</v>
      </c>
      <c r="C40" s="5" t="n">
        <v>7897</v>
      </c>
    </row>
    <row r="41" spans="1:5">
      <c r="A41" s="4" t="s">
        <v>379</v>
      </c>
      <c r="B41" s="6" t="n">
        <v>-83774</v>
      </c>
      <c r="C41" s="6" t="n">
        <v>-52822</v>
      </c>
      <c r="D41" s="6" t="n">
        <v>-607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72</v>
      </c>
      <c r="D1" s="2" t="s">
        <v>33</v>
      </c>
    </row>
    <row r="2" spans="1:4">
      <c r="A2" s="3" t="s">
        <v>384</v>
      </c>
    </row>
    <row r="3" spans="1:4">
      <c r="A3" s="4" t="s">
        <v>385</v>
      </c>
      <c r="B3" s="6" t="n">
        <v>162405</v>
      </c>
      <c r="C3" s="6" t="n">
        <v>167149</v>
      </c>
    </row>
    <row r="4" spans="1:4">
      <c r="A4" s="4" t="s">
        <v>386</v>
      </c>
      <c r="B4" s="5" t="n">
        <v>55295</v>
      </c>
      <c r="C4" s="5" t="n">
        <v>34615</v>
      </c>
    </row>
    <row r="5" spans="1:4">
      <c r="A5" s="4" t="s">
        <v>387</v>
      </c>
      <c r="B5" s="5" t="n">
        <v>-16604</v>
      </c>
      <c r="C5" s="5" t="n">
        <v>-12027</v>
      </c>
    </row>
    <row r="6" spans="1:4">
      <c r="A6" s="4" t="s">
        <v>388</v>
      </c>
      <c r="B6" s="5" t="n">
        <v>201096</v>
      </c>
      <c r="C6" s="5" t="n">
        <v>189737</v>
      </c>
      <c r="D6" s="6" t="n">
        <v>196840</v>
      </c>
    </row>
    <row r="7" spans="1:4">
      <c r="A7" s="4" t="s">
        <v>38</v>
      </c>
      <c r="B7" s="5" t="n">
        <v>13550</v>
      </c>
      <c r="C7" s="5" t="n">
        <v>38641</v>
      </c>
      <c r="D7" s="5" t="n">
        <v>38641</v>
      </c>
    </row>
    <row r="8" spans="1:4">
      <c r="A8" s="3" t="s">
        <v>389</v>
      </c>
    </row>
    <row r="9" spans="1:4">
      <c r="A9" s="4" t="s">
        <v>390</v>
      </c>
      <c r="B9" s="5" t="n">
        <v>72249</v>
      </c>
      <c r="C9" s="5" t="n">
        <v>64417</v>
      </c>
      <c r="D9" s="6" t="n">
        <v>65959</v>
      </c>
    </row>
    <row r="10" spans="1:4">
      <c r="A10" s="4" t="s">
        <v>391</v>
      </c>
      <c r="B10" s="5" t="n">
        <v>10133</v>
      </c>
      <c r="C10" s="5" t="n">
        <v>13036</v>
      </c>
    </row>
    <row r="11" spans="1:4">
      <c r="A11" s="4" t="s">
        <v>392</v>
      </c>
      <c r="B11" s="5" t="n">
        <v>82382</v>
      </c>
      <c r="C11" s="5" t="n">
        <v>77453</v>
      </c>
    </row>
    <row r="12" spans="1:4">
      <c r="A12" s="4" t="s">
        <v>393</v>
      </c>
    </row>
    <row r="13" spans="1:4">
      <c r="A13" s="3" t="s">
        <v>384</v>
      </c>
    </row>
    <row r="14" spans="1:4">
      <c r="A14" s="4" t="s">
        <v>385</v>
      </c>
      <c r="B14" s="5" t="n">
        <v>154415</v>
      </c>
      <c r="C14" s="5" t="n">
        <v>156794</v>
      </c>
    </row>
    <row r="15" spans="1:4">
      <c r="A15" s="4" t="s">
        <v>38</v>
      </c>
      <c r="B15" s="5" t="n">
        <v>12274</v>
      </c>
      <c r="C15" s="5" t="n">
        <v>16118</v>
      </c>
    </row>
    <row r="16" spans="1:4">
      <c r="A16" s="4" t="s">
        <v>394</v>
      </c>
    </row>
    <row r="17" spans="1:4">
      <c r="A17" s="3" t="s">
        <v>384</v>
      </c>
    </row>
    <row r="18" spans="1:4">
      <c r="A18" s="4" t="s">
        <v>385</v>
      </c>
      <c r="B18" s="5" t="n">
        <v>7990</v>
      </c>
      <c r="C18" s="5" t="n">
        <v>10355</v>
      </c>
    </row>
    <row r="19" spans="1:4">
      <c r="A19" s="4" t="s">
        <v>38</v>
      </c>
      <c r="B19" s="6" t="n">
        <v>1276</v>
      </c>
      <c r="C19" s="6" t="n">
        <v>225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95</v>
      </c>
      <c r="B1" s="2" t="s">
        <v>1</v>
      </c>
    </row>
    <row r="2" spans="1:4">
      <c r="B2" s="2" t="s">
        <v>2</v>
      </c>
      <c r="C2" s="2" t="s">
        <v>33</v>
      </c>
      <c r="D2" s="2" t="s">
        <v>99</v>
      </c>
    </row>
    <row r="3" spans="1:4">
      <c r="A3" s="3" t="s">
        <v>199</v>
      </c>
    </row>
    <row r="4" spans="1:4">
      <c r="A4" s="4" t="s">
        <v>396</v>
      </c>
      <c r="B4" s="6" t="n">
        <v>52</v>
      </c>
    </row>
    <row r="5" spans="1:4">
      <c r="A5" s="4" t="s">
        <v>397</v>
      </c>
      <c r="B5" s="5" t="n">
        <v>25</v>
      </c>
      <c r="C5" s="6" t="n">
        <v>10</v>
      </c>
      <c r="D5" s="6" t="n">
        <v>14</v>
      </c>
    </row>
    <row r="6" spans="1:4">
      <c r="A6" s="4" t="s">
        <v>398</v>
      </c>
      <c r="B6" s="6" t="n">
        <v>939</v>
      </c>
    </row>
    <row r="7" spans="1:4">
      <c r="A7" s="4" t="s">
        <v>399</v>
      </c>
      <c r="B7" s="4" t="s">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372</v>
      </c>
    </row>
    <row r="3" spans="1:4">
      <c r="A3" s="3" t="s">
        <v>402</v>
      </c>
    </row>
    <row r="4" spans="1:4">
      <c r="A4" s="4" t="s">
        <v>403</v>
      </c>
      <c r="B4" s="6" t="n">
        <v>0</v>
      </c>
      <c r="C4" s="6" t="n">
        <v>0</v>
      </c>
    </row>
    <row r="5" spans="1:4">
      <c r="A5" s="4" t="s">
        <v>77</v>
      </c>
      <c r="B5" s="6" t="n">
        <v>693957000</v>
      </c>
      <c r="C5" s="6" t="n">
        <v>582683000</v>
      </c>
      <c r="D5" s="6" t="n">
        <v>598456000</v>
      </c>
    </row>
    <row r="6" spans="1:4">
      <c r="A6" s="4" t="s">
        <v>404</v>
      </c>
      <c r="B6" s="4" t="s">
        <v>405</v>
      </c>
    </row>
    <row r="7" spans="1:4">
      <c r="A7" s="4" t="s">
        <v>406</v>
      </c>
    </row>
    <row r="8" spans="1:4">
      <c r="A8" s="3" t="s">
        <v>402</v>
      </c>
    </row>
    <row r="9" spans="1:4">
      <c r="A9" s="4" t="s">
        <v>407</v>
      </c>
      <c r="B9" s="4" t="s">
        <v>408</v>
      </c>
    </row>
    <row r="10" spans="1:4">
      <c r="A10" s="4" t="s">
        <v>407</v>
      </c>
      <c r="B10" s="4" t="s">
        <v>408</v>
      </c>
    </row>
    <row r="11" spans="1:4">
      <c r="A11" s="4" t="s">
        <v>409</v>
      </c>
    </row>
    <row r="12" spans="1:4">
      <c r="A12" s="3" t="s">
        <v>402</v>
      </c>
    </row>
    <row r="13" spans="1:4">
      <c r="A13" s="4" t="s">
        <v>407</v>
      </c>
      <c r="B13" s="4" t="s">
        <v>410</v>
      </c>
    </row>
    <row r="14" spans="1:4">
      <c r="A14" s="4" t="s">
        <v>407</v>
      </c>
      <c r="B14" s="4" t="s">
        <v>411</v>
      </c>
    </row>
    <row r="15" spans="1:4">
      <c r="A15" s="4" t="s">
        <v>412</v>
      </c>
    </row>
    <row r="16" spans="1:4">
      <c r="A16" s="3" t="s">
        <v>402</v>
      </c>
    </row>
    <row r="17" spans="1:4">
      <c r="A17" s="4" t="s">
        <v>413</v>
      </c>
      <c r="B17" s="4" t="s">
        <v>414</v>
      </c>
    </row>
    <row r="18" spans="1:4">
      <c r="A18" s="4" t="s">
        <v>415</v>
      </c>
    </row>
    <row r="19" spans="1:4">
      <c r="A19" s="3" t="s">
        <v>402</v>
      </c>
    </row>
    <row r="20" spans="1:4">
      <c r="A20" s="4" t="s">
        <v>413</v>
      </c>
      <c r="B20" s="4" t="s">
        <v>414</v>
      </c>
    </row>
    <row r="21" spans="1:4">
      <c r="A21" s="4" t="s">
        <v>416</v>
      </c>
    </row>
    <row r="22" spans="1:4">
      <c r="A22" s="3" t="s">
        <v>402</v>
      </c>
    </row>
    <row r="23" spans="1:4">
      <c r="A23" s="4" t="s">
        <v>77</v>
      </c>
      <c r="B23" s="6" t="n">
        <v>-366000</v>
      </c>
      <c r="D23" s="5" t="n">
        <v>-433000</v>
      </c>
    </row>
    <row r="24" spans="1:4">
      <c r="A24" s="4" t="s">
        <v>417</v>
      </c>
    </row>
    <row r="25" spans="1:4">
      <c r="A25" s="3" t="s">
        <v>402</v>
      </c>
    </row>
    <row r="26" spans="1:4">
      <c r="A26" s="4" t="s">
        <v>77</v>
      </c>
      <c r="B26" s="6" t="n">
        <v>-22463000</v>
      </c>
      <c r="D26" s="6" t="n">
        <v>1620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419</v>
      </c>
    </row>
    <row r="4" spans="1:12">
      <c r="A4" s="4" t="s">
        <v>101</v>
      </c>
      <c r="B4" s="6" t="n">
        <v>532317</v>
      </c>
      <c r="C4" s="6" t="n">
        <v>534855</v>
      </c>
      <c r="D4" s="6" t="n">
        <v>527596</v>
      </c>
      <c r="E4" s="6" t="n">
        <v>502895</v>
      </c>
      <c r="F4" s="6" t="n">
        <v>506124</v>
      </c>
      <c r="G4" s="6" t="n">
        <v>478362</v>
      </c>
      <c r="H4" s="6" t="n">
        <v>462265</v>
      </c>
      <c r="I4" s="6" t="n">
        <v>430118</v>
      </c>
      <c r="J4" s="6" t="n">
        <v>2097663</v>
      </c>
      <c r="K4" s="6" t="n">
        <v>1876869</v>
      </c>
      <c r="L4" s="6" t="n">
        <v>1799793</v>
      </c>
    </row>
    <row r="5" spans="1:12">
      <c r="A5" s="4" t="s">
        <v>420</v>
      </c>
    </row>
    <row r="6" spans="1:12">
      <c r="A6" s="3" t="s">
        <v>419</v>
      </c>
    </row>
    <row r="7" spans="1:12">
      <c r="A7" s="4" t="s">
        <v>101</v>
      </c>
      <c r="J7" s="5" t="n">
        <v>1806540</v>
      </c>
      <c r="K7" s="5" t="n">
        <v>1511096</v>
      </c>
      <c r="L7" s="5" t="n">
        <v>1469666</v>
      </c>
    </row>
    <row r="8" spans="1:12">
      <c r="A8" s="4" t="s">
        <v>421</v>
      </c>
    </row>
    <row r="9" spans="1:12">
      <c r="A9" s="3" t="s">
        <v>419</v>
      </c>
    </row>
    <row r="10" spans="1:12">
      <c r="A10" s="4" t="s">
        <v>101</v>
      </c>
      <c r="J10" s="5" t="n">
        <v>101632</v>
      </c>
      <c r="K10" s="5" t="n">
        <v>89928</v>
      </c>
      <c r="L10" s="5" t="n">
        <v>86236</v>
      </c>
    </row>
    <row r="11" spans="1:12">
      <c r="A11" s="4" t="s">
        <v>422</v>
      </c>
    </row>
    <row r="12" spans="1:12">
      <c r="A12" s="3" t="s">
        <v>419</v>
      </c>
    </row>
    <row r="13" spans="1:12">
      <c r="A13" s="4" t="s">
        <v>101</v>
      </c>
      <c r="J13" s="5" t="n">
        <v>189491</v>
      </c>
      <c r="K13" s="5" t="n">
        <v>275845</v>
      </c>
      <c r="L13" s="5" t="n">
        <v>243891</v>
      </c>
    </row>
    <row r="14" spans="1:12">
      <c r="A14" s="4" t="s">
        <v>134</v>
      </c>
    </row>
    <row r="15" spans="1:12">
      <c r="A15" s="3" t="s">
        <v>419</v>
      </c>
    </row>
    <row r="16" spans="1:12">
      <c r="A16" s="4" t="s">
        <v>101</v>
      </c>
      <c r="J16" s="5" t="n">
        <v>119657</v>
      </c>
    </row>
    <row r="17" spans="1:12">
      <c r="A17" s="4" t="s">
        <v>423</v>
      </c>
    </row>
    <row r="18" spans="1:12">
      <c r="A18" s="3" t="s">
        <v>419</v>
      </c>
    </row>
    <row r="19" spans="1:12">
      <c r="A19" s="4" t="s">
        <v>101</v>
      </c>
      <c r="J19" s="5" t="n">
        <v>1338300</v>
      </c>
    </row>
    <row r="20" spans="1:12">
      <c r="A20" s="4" t="s">
        <v>424</v>
      </c>
    </row>
    <row r="21" spans="1:12">
      <c r="A21" s="3" t="s">
        <v>419</v>
      </c>
    </row>
    <row r="22" spans="1:12">
      <c r="A22" s="4" t="s">
        <v>101</v>
      </c>
      <c r="J22" s="5" t="n">
        <v>85753</v>
      </c>
    </row>
    <row r="23" spans="1:12">
      <c r="A23" s="4" t="s">
        <v>425</v>
      </c>
    </row>
    <row r="24" spans="1:12">
      <c r="A24" s="3" t="s">
        <v>419</v>
      </c>
    </row>
    <row r="25" spans="1:12">
      <c r="A25" s="4" t="s">
        <v>101</v>
      </c>
      <c r="J25" s="5" t="n">
        <v>1543710</v>
      </c>
    </row>
    <row r="26" spans="1:12">
      <c r="A26" s="4" t="s">
        <v>426</v>
      </c>
    </row>
    <row r="27" spans="1:12">
      <c r="A27" s="3" t="s">
        <v>419</v>
      </c>
    </row>
    <row r="28" spans="1:12">
      <c r="A28" s="4" t="s">
        <v>101</v>
      </c>
      <c r="J28" s="5" t="n">
        <v>553953</v>
      </c>
    </row>
    <row r="29" spans="1:12">
      <c r="A29" s="4" t="s">
        <v>427</v>
      </c>
    </row>
    <row r="30" spans="1:12">
      <c r="A30" s="3" t="s">
        <v>419</v>
      </c>
    </row>
    <row r="31" spans="1:12">
      <c r="A31" s="4" t="s">
        <v>101</v>
      </c>
      <c r="J31" s="5" t="n">
        <v>23077</v>
      </c>
    </row>
    <row r="32" spans="1:12">
      <c r="A32" s="4" t="s">
        <v>428</v>
      </c>
    </row>
    <row r="33" spans="1:12">
      <c r="A33" s="3" t="s">
        <v>419</v>
      </c>
    </row>
    <row r="34" spans="1:12">
      <c r="A34" s="4" t="s">
        <v>101</v>
      </c>
      <c r="J34" s="5" t="n">
        <v>4555</v>
      </c>
    </row>
    <row r="35" spans="1:12">
      <c r="A35" s="4" t="s">
        <v>429</v>
      </c>
    </row>
    <row r="36" spans="1:12">
      <c r="A36" s="3" t="s">
        <v>419</v>
      </c>
    </row>
    <row r="37" spans="1:12">
      <c r="A37" s="4" t="s">
        <v>101</v>
      </c>
      <c r="J37" s="5" t="n">
        <v>0</v>
      </c>
    </row>
    <row r="38" spans="1:12">
      <c r="A38" s="4" t="s">
        <v>430</v>
      </c>
    </row>
    <row r="39" spans="1:12">
      <c r="A39" s="3" t="s">
        <v>419</v>
      </c>
    </row>
    <row r="40" spans="1:12">
      <c r="A40" s="4" t="s">
        <v>101</v>
      </c>
      <c r="J40" s="5" t="n">
        <v>18522</v>
      </c>
    </row>
    <row r="41" spans="1:12">
      <c r="A41" s="4" t="s">
        <v>431</v>
      </c>
    </row>
    <row r="42" spans="1:12">
      <c r="A42" s="3" t="s">
        <v>419</v>
      </c>
    </row>
    <row r="43" spans="1:12">
      <c r="A43" s="4" t="s">
        <v>101</v>
      </c>
      <c r="J43" s="5" t="n">
        <v>0</v>
      </c>
    </row>
    <row r="44" spans="1:12">
      <c r="A44" s="4" t="s">
        <v>432</v>
      </c>
    </row>
    <row r="45" spans="1:12">
      <c r="A45" s="3" t="s">
        <v>419</v>
      </c>
    </row>
    <row r="46" spans="1:12">
      <c r="A46" s="4" t="s">
        <v>101</v>
      </c>
      <c r="J46" s="5" t="n">
        <v>1128</v>
      </c>
    </row>
    <row r="47" spans="1:12">
      <c r="A47" s="4" t="s">
        <v>433</v>
      </c>
    </row>
    <row r="48" spans="1:12">
      <c r="A48" s="3" t="s">
        <v>419</v>
      </c>
    </row>
    <row r="49" spans="1:12">
      <c r="A49" s="4" t="s">
        <v>101</v>
      </c>
      <c r="J49" s="5" t="n">
        <v>0</v>
      </c>
    </row>
    <row r="50" spans="1:12">
      <c r="A50" s="4" t="s">
        <v>434</v>
      </c>
    </row>
    <row r="51" spans="1:12">
      <c r="A51" s="3" t="s">
        <v>419</v>
      </c>
    </row>
    <row r="52" spans="1:12">
      <c r="A52" s="4" t="s">
        <v>101</v>
      </c>
      <c r="J52" s="5" t="n">
        <v>1128</v>
      </c>
    </row>
    <row r="53" spans="1:12">
      <c r="A53" s="4" t="s">
        <v>435</v>
      </c>
    </row>
    <row r="54" spans="1:12">
      <c r="A54" s="3" t="s">
        <v>419</v>
      </c>
    </row>
    <row r="55" spans="1:12">
      <c r="A55" s="4" t="s">
        <v>101</v>
      </c>
      <c r="J55" s="5" t="n">
        <v>21949</v>
      </c>
    </row>
    <row r="56" spans="1:12">
      <c r="A56" s="4" t="s">
        <v>436</v>
      </c>
    </row>
    <row r="57" spans="1:12">
      <c r="A57" s="3" t="s">
        <v>419</v>
      </c>
    </row>
    <row r="58" spans="1:12">
      <c r="A58" s="4" t="s">
        <v>101</v>
      </c>
      <c r="J58" s="5" t="n">
        <v>1716169</v>
      </c>
      <c r="K58" s="5" t="n">
        <v>1476131</v>
      </c>
      <c r="L58" s="5" t="n">
        <v>1389152</v>
      </c>
    </row>
    <row r="59" spans="1:12">
      <c r="A59" s="4" t="s">
        <v>437</v>
      </c>
    </row>
    <row r="60" spans="1:12">
      <c r="A60" s="3" t="s">
        <v>419</v>
      </c>
    </row>
    <row r="61" spans="1:12">
      <c r="A61" s="4" t="s">
        <v>101</v>
      </c>
      <c r="J61" s="5" t="n">
        <v>1716528</v>
      </c>
      <c r="K61" s="5" t="n">
        <v>1477918</v>
      </c>
      <c r="L61" s="5" t="n">
        <v>1392361</v>
      </c>
    </row>
    <row r="62" spans="1:12">
      <c r="A62" s="4" t="s">
        <v>438</v>
      </c>
    </row>
    <row r="63" spans="1:12">
      <c r="A63" s="3" t="s">
        <v>419</v>
      </c>
    </row>
    <row r="64" spans="1:12">
      <c r="A64" s="4" t="s">
        <v>101</v>
      </c>
      <c r="J64" s="5" t="n">
        <v>1444628</v>
      </c>
    </row>
    <row r="65" spans="1:12">
      <c r="A65" s="4" t="s">
        <v>439</v>
      </c>
    </row>
    <row r="66" spans="1:12">
      <c r="A66" s="3" t="s">
        <v>419</v>
      </c>
    </row>
    <row r="67" spans="1:12">
      <c r="A67" s="4" t="s">
        <v>101</v>
      </c>
      <c r="J67" s="5" t="n">
        <v>101632</v>
      </c>
    </row>
    <row r="68" spans="1:12">
      <c r="A68" s="4" t="s">
        <v>440</v>
      </c>
    </row>
    <row r="69" spans="1:12">
      <c r="A69" s="3" t="s">
        <v>419</v>
      </c>
    </row>
    <row r="70" spans="1:12">
      <c r="A70" s="4" t="s">
        <v>101</v>
      </c>
      <c r="J70" s="5" t="n">
        <v>170268</v>
      </c>
    </row>
    <row r="71" spans="1:12">
      <c r="A71" s="4" t="s">
        <v>441</v>
      </c>
    </row>
    <row r="72" spans="1:12">
      <c r="A72" s="3" t="s">
        <v>419</v>
      </c>
    </row>
    <row r="73" spans="1:12">
      <c r="A73" s="4" t="s">
        <v>101</v>
      </c>
      <c r="J73" s="5" t="n">
        <v>119657</v>
      </c>
    </row>
    <row r="74" spans="1:12">
      <c r="A74" s="4" t="s">
        <v>442</v>
      </c>
    </row>
    <row r="75" spans="1:12">
      <c r="A75" s="3" t="s">
        <v>419</v>
      </c>
    </row>
    <row r="76" spans="1:12">
      <c r="A76" s="4" t="s">
        <v>101</v>
      </c>
      <c r="J76" s="5" t="n">
        <v>1313059</v>
      </c>
    </row>
    <row r="77" spans="1:12">
      <c r="A77" s="4" t="s">
        <v>443</v>
      </c>
    </row>
    <row r="78" spans="1:12">
      <c r="A78" s="3" t="s">
        <v>419</v>
      </c>
    </row>
    <row r="79" spans="1:12">
      <c r="A79" s="4" t="s">
        <v>101</v>
      </c>
      <c r="J79" s="5" t="n">
        <v>85753</v>
      </c>
    </row>
    <row r="80" spans="1:12">
      <c r="A80" s="4" t="s">
        <v>444</v>
      </c>
    </row>
    <row r="81" spans="1:12">
      <c r="A81" s="3" t="s">
        <v>419</v>
      </c>
    </row>
    <row r="82" spans="1:12">
      <c r="A82" s="4" t="s">
        <v>101</v>
      </c>
      <c r="J82" s="5" t="n">
        <v>1518469</v>
      </c>
    </row>
    <row r="83" spans="1:12">
      <c r="A83" s="4" t="s">
        <v>445</v>
      </c>
    </row>
    <row r="84" spans="1:12">
      <c r="A84" s="3" t="s">
        <v>419</v>
      </c>
    </row>
    <row r="85" spans="1:12">
      <c r="A85" s="4" t="s">
        <v>101</v>
      </c>
      <c r="J85" s="5" t="n">
        <v>198059</v>
      </c>
    </row>
    <row r="86" spans="1:12">
      <c r="A86" s="4" t="s">
        <v>446</v>
      </c>
    </row>
    <row r="87" spans="1:12">
      <c r="A87" s="3" t="s">
        <v>419</v>
      </c>
    </row>
    <row r="88" spans="1:12">
      <c r="A88" s="4" t="s">
        <v>101</v>
      </c>
      <c r="J88" s="5" t="n">
        <v>355734</v>
      </c>
      <c r="K88" s="5" t="n">
        <v>390831</v>
      </c>
      <c r="L88" s="5" t="n">
        <v>406970</v>
      </c>
    </row>
    <row r="89" spans="1:12">
      <c r="A89" s="4" t="s">
        <v>447</v>
      </c>
    </row>
    <row r="90" spans="1:12">
      <c r="A90" s="3" t="s">
        <v>419</v>
      </c>
    </row>
    <row r="91" spans="1:12">
      <c r="A91" s="4" t="s">
        <v>101</v>
      </c>
      <c r="J91" s="5" t="n">
        <v>358058</v>
      </c>
      <c r="K91" s="6" t="n">
        <v>392244</v>
      </c>
      <c r="L91" s="6" t="n">
        <v>407660</v>
      </c>
    </row>
    <row r="92" spans="1:12">
      <c r="A92" s="4" t="s">
        <v>448</v>
      </c>
    </row>
    <row r="93" spans="1:12">
      <c r="A93" s="3" t="s">
        <v>419</v>
      </c>
    </row>
    <row r="94" spans="1:12">
      <c r="A94" s="4" t="s">
        <v>101</v>
      </c>
      <c r="J94" s="5" t="n">
        <v>357357</v>
      </c>
    </row>
    <row r="95" spans="1:12">
      <c r="A95" s="4" t="s">
        <v>449</v>
      </c>
    </row>
    <row r="96" spans="1:12">
      <c r="A96" s="3" t="s">
        <v>419</v>
      </c>
    </row>
    <row r="97" spans="1:12">
      <c r="A97" s="4" t="s">
        <v>101</v>
      </c>
      <c r="J97" s="5" t="n">
        <v>0</v>
      </c>
    </row>
    <row r="98" spans="1:12">
      <c r="A98" s="4" t="s">
        <v>450</v>
      </c>
    </row>
    <row r="99" spans="1:12">
      <c r="A99" s="3" t="s">
        <v>419</v>
      </c>
    </row>
    <row r="100" spans="1:12">
      <c r="A100" s="4" t="s">
        <v>101</v>
      </c>
      <c r="J100" s="5" t="n">
        <v>701</v>
      </c>
    </row>
    <row r="101" spans="1:12">
      <c r="A101" s="4" t="s">
        <v>451</v>
      </c>
    </row>
    <row r="102" spans="1:12">
      <c r="A102" s="3" t="s">
        <v>419</v>
      </c>
    </row>
    <row r="103" spans="1:12">
      <c r="A103" s="4" t="s">
        <v>101</v>
      </c>
      <c r="J103" s="5" t="n">
        <v>0</v>
      </c>
    </row>
    <row r="104" spans="1:12">
      <c r="A104" s="4" t="s">
        <v>452</v>
      </c>
    </row>
    <row r="105" spans="1:12">
      <c r="A105" s="3" t="s">
        <v>419</v>
      </c>
    </row>
    <row r="106" spans="1:12">
      <c r="A106" s="4" t="s">
        <v>101</v>
      </c>
      <c r="J106" s="5" t="n">
        <v>24113</v>
      </c>
    </row>
    <row r="107" spans="1:12">
      <c r="A107" s="4" t="s">
        <v>453</v>
      </c>
    </row>
    <row r="108" spans="1:12">
      <c r="A108" s="3" t="s">
        <v>419</v>
      </c>
    </row>
    <row r="109" spans="1:12">
      <c r="A109" s="4" t="s">
        <v>101</v>
      </c>
      <c r="J109" s="5" t="n">
        <v>0</v>
      </c>
    </row>
    <row r="110" spans="1:12">
      <c r="A110" s="4" t="s">
        <v>454</v>
      </c>
    </row>
    <row r="111" spans="1:12">
      <c r="A111" s="3" t="s">
        <v>419</v>
      </c>
    </row>
    <row r="112" spans="1:12">
      <c r="A112" s="4" t="s">
        <v>101</v>
      </c>
      <c r="J112" s="5" t="n">
        <v>24113</v>
      </c>
    </row>
    <row r="113" spans="1:12">
      <c r="A113" s="4" t="s">
        <v>455</v>
      </c>
    </row>
    <row r="114" spans="1:12">
      <c r="A114" s="3" t="s">
        <v>419</v>
      </c>
    </row>
    <row r="115" spans="1:12">
      <c r="A115" s="4" t="s">
        <v>101</v>
      </c>
      <c r="J115" s="6" t="n">
        <v>33394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56</v>
      </c>
      <c r="B1" s="2" t="s">
        <v>93</v>
      </c>
      <c r="J1" s="2" t="s">
        <v>1</v>
      </c>
    </row>
    <row r="2" spans="1:14">
      <c r="B2" s="2" t="s">
        <v>2</v>
      </c>
      <c r="C2" s="2" t="s">
        <v>94</v>
      </c>
      <c r="D2" s="2" t="s">
        <v>4</v>
      </c>
      <c r="E2" s="2" t="s">
        <v>95</v>
      </c>
      <c r="F2" s="2" t="s">
        <v>33</v>
      </c>
      <c r="G2" s="2" t="s">
        <v>96</v>
      </c>
      <c r="H2" s="2" t="s">
        <v>97</v>
      </c>
      <c r="I2" s="2" t="s">
        <v>98</v>
      </c>
      <c r="J2" s="2" t="s">
        <v>2</v>
      </c>
      <c r="K2" s="2" t="s">
        <v>33</v>
      </c>
      <c r="L2" s="2" t="s">
        <v>99</v>
      </c>
      <c r="M2" s="2" t="s">
        <v>372</v>
      </c>
      <c r="N2" s="2" t="s">
        <v>457</v>
      </c>
    </row>
    <row r="3" spans="1:14">
      <c r="A3" s="3" t="s">
        <v>458</v>
      </c>
    </row>
    <row r="4" spans="1:14">
      <c r="A4" s="4" t="s">
        <v>459</v>
      </c>
      <c r="B4" s="6" t="n">
        <v>201096</v>
      </c>
      <c r="F4" s="6" t="n">
        <v>196840</v>
      </c>
      <c r="J4" s="6" t="n">
        <v>201096</v>
      </c>
      <c r="K4" s="6" t="n">
        <v>196840</v>
      </c>
      <c r="M4" s="6" t="n">
        <v>189737</v>
      </c>
    </row>
    <row r="5" spans="1:14">
      <c r="A5" s="4" t="s">
        <v>42</v>
      </c>
      <c r="B5" s="5" t="n">
        <v>18539</v>
      </c>
      <c r="F5" s="5" t="n">
        <v>91544</v>
      </c>
      <c r="J5" s="5" t="n">
        <v>18539</v>
      </c>
      <c r="K5" s="5" t="n">
        <v>91544</v>
      </c>
      <c r="M5" s="5" t="n">
        <v>92077</v>
      </c>
    </row>
    <row r="6" spans="1:14">
      <c r="A6" s="4" t="s">
        <v>50</v>
      </c>
      <c r="B6" s="5" t="n">
        <v>253025</v>
      </c>
      <c r="F6" s="5" t="n">
        <v>202814</v>
      </c>
      <c r="J6" s="5" t="n">
        <v>253025</v>
      </c>
      <c r="K6" s="5" t="n">
        <v>202814</v>
      </c>
      <c r="M6" s="5" t="n">
        <v>225359</v>
      </c>
    </row>
    <row r="7" spans="1:14">
      <c r="A7" s="4" t="s">
        <v>52</v>
      </c>
      <c r="B7" s="5" t="n">
        <v>6893172</v>
      </c>
      <c r="F7" s="5" t="n">
        <v>6857350</v>
      </c>
      <c r="J7" s="5" t="n">
        <v>6893172</v>
      </c>
      <c r="K7" s="5" t="n">
        <v>6857350</v>
      </c>
      <c r="M7" s="5" t="n">
        <v>6873325</v>
      </c>
    </row>
    <row r="8" spans="1:14">
      <c r="A8" s="3" t="s">
        <v>460</v>
      </c>
    </row>
    <row r="9" spans="1:14">
      <c r="A9" s="4" t="s">
        <v>58</v>
      </c>
      <c r="B9" s="5" t="n">
        <v>72249</v>
      </c>
      <c r="F9" s="5" t="n">
        <v>65959</v>
      </c>
      <c r="J9" s="5" t="n">
        <v>72249</v>
      </c>
      <c r="K9" s="5" t="n">
        <v>65959</v>
      </c>
      <c r="M9" s="5" t="n">
        <v>64417</v>
      </c>
    </row>
    <row r="10" spans="1:14">
      <c r="A10" s="4" t="s">
        <v>62</v>
      </c>
      <c r="B10" s="5" t="n">
        <v>68854</v>
      </c>
      <c r="F10" s="5" t="n">
        <v>77312</v>
      </c>
      <c r="J10" s="5" t="n">
        <v>68854</v>
      </c>
      <c r="K10" s="5" t="n">
        <v>77312</v>
      </c>
      <c r="M10" s="5" t="n">
        <v>77567</v>
      </c>
    </row>
    <row r="11" spans="1:14">
      <c r="A11" s="4" t="s">
        <v>66</v>
      </c>
      <c r="B11" s="5" t="n">
        <v>488736</v>
      </c>
      <c r="F11" s="5" t="n">
        <v>439631</v>
      </c>
      <c r="J11" s="5" t="n">
        <v>488736</v>
      </c>
      <c r="K11" s="5" t="n">
        <v>439631</v>
      </c>
      <c r="M11" s="5" t="n">
        <v>444755</v>
      </c>
    </row>
    <row r="12" spans="1:14">
      <c r="A12" s="4" t="s">
        <v>68</v>
      </c>
      <c r="B12" s="5" t="n">
        <v>101140</v>
      </c>
      <c r="F12" s="5" t="n">
        <v>107627</v>
      </c>
      <c r="J12" s="5" t="n">
        <v>101140</v>
      </c>
      <c r="K12" s="5" t="n">
        <v>107627</v>
      </c>
      <c r="M12" s="5" t="n">
        <v>103559</v>
      </c>
    </row>
    <row r="13" spans="1:14">
      <c r="A13" s="4" t="s">
        <v>70</v>
      </c>
      <c r="B13" s="5" t="n">
        <v>4500677</v>
      </c>
      <c r="F13" s="5" t="n">
        <v>4558106</v>
      </c>
      <c r="J13" s="5" t="n">
        <v>4500677</v>
      </c>
      <c r="K13" s="5" t="n">
        <v>4558106</v>
      </c>
      <c r="M13" s="5" t="n">
        <v>4557875</v>
      </c>
    </row>
    <row r="14" spans="1:14">
      <c r="A14" s="3" t="s">
        <v>461</v>
      </c>
    </row>
    <row r="15" spans="1:14">
      <c r="A15" s="4" t="s">
        <v>76</v>
      </c>
      <c r="B15" s="5" t="n">
        <v>-83774</v>
      </c>
      <c r="F15" s="5" t="n">
        <v>-52822</v>
      </c>
      <c r="J15" s="5" t="n">
        <v>-83774</v>
      </c>
      <c r="K15" s="5" t="n">
        <v>-52822</v>
      </c>
      <c r="M15" s="5" t="n">
        <v>-52389</v>
      </c>
    </row>
    <row r="16" spans="1:14">
      <c r="A16" s="4" t="s">
        <v>77</v>
      </c>
      <c r="B16" s="5" t="n">
        <v>693957</v>
      </c>
      <c r="F16" s="5" t="n">
        <v>582683</v>
      </c>
      <c r="J16" s="5" t="n">
        <v>693957</v>
      </c>
      <c r="K16" s="5" t="n">
        <v>582683</v>
      </c>
      <c r="M16" s="5" t="n">
        <v>598456</v>
      </c>
    </row>
    <row r="17" spans="1:14">
      <c r="A17" s="4" t="s">
        <v>80</v>
      </c>
      <c r="B17" s="5" t="n">
        <v>2392495</v>
      </c>
      <c r="F17" s="5" t="n">
        <v>2299244</v>
      </c>
      <c r="J17" s="5" t="n">
        <v>2392495</v>
      </c>
      <c r="K17" s="5" t="n">
        <v>2299244</v>
      </c>
      <c r="L17" s="6" t="n">
        <v>1755023</v>
      </c>
      <c r="M17" s="5" t="n">
        <v>2315450</v>
      </c>
      <c r="N17" s="6" t="n">
        <v>1541640</v>
      </c>
    </row>
    <row r="18" spans="1:14">
      <c r="A18" s="4" t="s">
        <v>81</v>
      </c>
      <c r="B18" s="5" t="n">
        <v>6893172</v>
      </c>
      <c r="F18" s="5" t="n">
        <v>6857350</v>
      </c>
      <c r="J18" s="5" t="n">
        <v>6893172</v>
      </c>
      <c r="K18" s="5" t="n">
        <v>6857350</v>
      </c>
      <c r="M18" s="5" t="n">
        <v>6873325</v>
      </c>
    </row>
    <row r="19" spans="1:14">
      <c r="A19" s="3" t="s">
        <v>100</v>
      </c>
    </row>
    <row r="20" spans="1:14">
      <c r="A20" s="4" t="s">
        <v>101</v>
      </c>
      <c r="B20" s="5" t="n">
        <v>532317</v>
      </c>
      <c r="C20" s="6" t="n">
        <v>534855</v>
      </c>
      <c r="D20" s="6" t="n">
        <v>527596</v>
      </c>
      <c r="E20" s="6" t="n">
        <v>502895</v>
      </c>
      <c r="F20" s="5" t="n">
        <v>506124</v>
      </c>
      <c r="G20" s="6" t="n">
        <v>478362</v>
      </c>
      <c r="H20" s="6" t="n">
        <v>462265</v>
      </c>
      <c r="I20" s="6" t="n">
        <v>430118</v>
      </c>
      <c r="J20" s="5" t="n">
        <v>2097663</v>
      </c>
      <c r="K20" s="5" t="n">
        <v>1876869</v>
      </c>
      <c r="L20" s="5" t="n">
        <v>1799793</v>
      </c>
    </row>
    <row r="21" spans="1:14">
      <c r="A21" s="3" t="s">
        <v>102</v>
      </c>
    </row>
    <row r="22" spans="1:14">
      <c r="A22" s="4" t="s">
        <v>103</v>
      </c>
      <c r="J22" s="5" t="n">
        <v>398153</v>
      </c>
      <c r="K22" s="5" t="n">
        <v>337591</v>
      </c>
      <c r="L22" s="5" t="n">
        <v>281048</v>
      </c>
    </row>
    <row r="23" spans="1:14">
      <c r="A23" s="4" t="s">
        <v>107</v>
      </c>
      <c r="J23" s="5" t="n">
        <v>1753952</v>
      </c>
      <c r="K23" s="5" t="n">
        <v>1627257</v>
      </c>
      <c r="L23" s="5" t="n">
        <v>1449061</v>
      </c>
    </row>
    <row r="24" spans="1:14">
      <c r="A24" s="4" t="s">
        <v>462</v>
      </c>
      <c r="B24" s="5" t="n">
        <v>69949</v>
      </c>
      <c r="C24" s="5" t="n">
        <v>94320</v>
      </c>
      <c r="D24" s="5" t="n">
        <v>98778</v>
      </c>
      <c r="E24" s="5" t="n">
        <v>80664</v>
      </c>
      <c r="F24" s="5" t="n">
        <v>66969</v>
      </c>
      <c r="G24" s="5" t="n">
        <v>68919</v>
      </c>
      <c r="H24" s="5" t="n">
        <v>53034</v>
      </c>
      <c r="I24" s="5" t="n">
        <v>60690</v>
      </c>
      <c r="J24" s="5" t="n">
        <v>343711</v>
      </c>
      <c r="K24" s="5" t="n">
        <v>249612</v>
      </c>
      <c r="L24" s="5" t="n">
        <v>350732</v>
      </c>
    </row>
    <row r="25" spans="1:14">
      <c r="A25" s="3" t="s">
        <v>109</v>
      </c>
    </row>
    <row r="26" spans="1:14">
      <c r="A26" s="4" t="s">
        <v>111</v>
      </c>
      <c r="J26" s="5" t="n">
        <v>-259721</v>
      </c>
      <c r="K26" s="5" t="n">
        <v>-245478</v>
      </c>
      <c r="L26" s="5" t="n">
        <v>-187198</v>
      </c>
    </row>
    <row r="27" spans="1:14">
      <c r="A27" s="4" t="s">
        <v>112</v>
      </c>
      <c r="J27" s="5" t="n">
        <v>187</v>
      </c>
      <c r="K27" s="5" t="n">
        <v>-1574</v>
      </c>
      <c r="L27" s="5" t="n">
        <v>6995</v>
      </c>
    </row>
    <row r="28" spans="1:14">
      <c r="A28" s="4" t="s">
        <v>115</v>
      </c>
      <c r="J28" s="5" t="n">
        <v>-199999</v>
      </c>
      <c r="K28" s="5" t="n">
        <v>-210261</v>
      </c>
      <c r="L28" s="5" t="n">
        <v>-155252</v>
      </c>
    </row>
    <row r="29" spans="1:14">
      <c r="A29" s="4" t="s">
        <v>116</v>
      </c>
      <c r="J29" s="5" t="n">
        <v>143712</v>
      </c>
      <c r="K29" s="5" t="n">
        <v>39351</v>
      </c>
      <c r="L29" s="5" t="n">
        <v>195480</v>
      </c>
    </row>
    <row r="30" spans="1:14">
      <c r="A30" s="4" t="s">
        <v>117</v>
      </c>
      <c r="J30" s="5" t="n">
        <v>-46369</v>
      </c>
      <c r="K30" s="5" t="n">
        <v>258202</v>
      </c>
      <c r="L30" s="5" t="n">
        <v>-73759</v>
      </c>
    </row>
    <row r="31" spans="1:14">
      <c r="A31" s="4" t="s">
        <v>118</v>
      </c>
      <c r="B31" s="5" t="n">
        <v>7349</v>
      </c>
      <c r="C31" s="5" t="n">
        <v>28920</v>
      </c>
      <c r="D31" s="5" t="n">
        <v>40693</v>
      </c>
      <c r="E31" s="5" t="n">
        <v>20381</v>
      </c>
      <c r="F31" s="5" t="n">
        <v>276341</v>
      </c>
      <c r="G31" s="5" t="n">
        <v>11483</v>
      </c>
      <c r="H31" s="5" t="n">
        <v>302</v>
      </c>
      <c r="I31" s="5" t="n">
        <v>9427</v>
      </c>
      <c r="J31" s="5" t="n">
        <v>97343</v>
      </c>
      <c r="K31" s="5" t="n">
        <v>297553</v>
      </c>
      <c r="L31" s="5" t="n">
        <v>121721</v>
      </c>
    </row>
    <row r="32" spans="1:14">
      <c r="A32" s="4" t="s">
        <v>120</v>
      </c>
      <c r="B32" s="5" t="n">
        <v>6799</v>
      </c>
      <c r="C32" s="5" t="n">
        <v>28470</v>
      </c>
      <c r="D32" s="5" t="n">
        <v>40231</v>
      </c>
      <c r="E32" s="5" t="n">
        <v>20001</v>
      </c>
      <c r="F32" s="5" t="n">
        <v>275764</v>
      </c>
      <c r="G32" s="5" t="n">
        <v>10951</v>
      </c>
      <c r="H32" s="5" t="n">
        <v>120</v>
      </c>
      <c r="I32" s="5" t="n">
        <v>9135</v>
      </c>
      <c r="J32" s="5" t="n">
        <v>95501</v>
      </c>
      <c r="K32" s="5" t="n">
        <v>295970</v>
      </c>
      <c r="L32" s="5" t="n">
        <v>120015</v>
      </c>
    </row>
    <row r="33" spans="1:14">
      <c r="A33" s="3" t="s">
        <v>463</v>
      </c>
    </row>
    <row r="34" spans="1:14">
      <c r="A34" s="4" t="s">
        <v>464</v>
      </c>
      <c r="B34" s="5" t="n">
        <v>7349</v>
      </c>
      <c r="C34" s="6" t="n">
        <v>28920</v>
      </c>
      <c r="D34" s="6" t="n">
        <v>40693</v>
      </c>
      <c r="E34" s="6" t="n">
        <v>20381</v>
      </c>
      <c r="F34" s="5" t="n">
        <v>276341</v>
      </c>
      <c r="G34" s="6" t="n">
        <v>11483</v>
      </c>
      <c r="H34" s="6" t="n">
        <v>302</v>
      </c>
      <c r="I34" s="6" t="n">
        <v>9427</v>
      </c>
      <c r="J34" s="5" t="n">
        <v>97343</v>
      </c>
      <c r="K34" s="5" t="n">
        <v>297553</v>
      </c>
      <c r="L34" s="5" t="n">
        <v>121721</v>
      </c>
    </row>
    <row r="35" spans="1:14">
      <c r="A35" s="3" t="s">
        <v>122</v>
      </c>
    </row>
    <row r="36" spans="1:14">
      <c r="A36" s="4" t="s">
        <v>124</v>
      </c>
      <c r="J36" s="5" t="n">
        <v>-624</v>
      </c>
      <c r="K36" s="5" t="n">
        <v>-2188</v>
      </c>
      <c r="L36" s="5" t="n">
        <v>1584</v>
      </c>
    </row>
    <row r="37" spans="1:14">
      <c r="A37" s="4" t="s">
        <v>126</v>
      </c>
      <c r="J37" s="5" t="n">
        <v>0</v>
      </c>
      <c r="K37" s="5" t="n">
        <v>3298</v>
      </c>
      <c r="L37" s="5" t="n">
        <v>0</v>
      </c>
    </row>
    <row r="38" spans="1:14">
      <c r="A38" s="4" t="s">
        <v>128</v>
      </c>
      <c r="J38" s="5" t="n">
        <v>-32774</v>
      </c>
      <c r="K38" s="5" t="n">
        <v>8306</v>
      </c>
      <c r="L38" s="5" t="n">
        <v>-6789</v>
      </c>
    </row>
    <row r="39" spans="1:14">
      <c r="A39" s="4" t="s">
        <v>129</v>
      </c>
      <c r="J39" s="5" t="n">
        <v>64569</v>
      </c>
      <c r="K39" s="5" t="n">
        <v>305859</v>
      </c>
      <c r="L39" s="5" t="n">
        <v>114932</v>
      </c>
    </row>
    <row r="40" spans="1:14">
      <c r="A40" s="4" t="s">
        <v>131</v>
      </c>
      <c r="J40" s="5" t="n">
        <v>64116</v>
      </c>
      <c r="K40" s="5" t="n">
        <v>303867</v>
      </c>
      <c r="L40" s="5" t="n">
        <v>113412</v>
      </c>
    </row>
    <row r="41" spans="1:14">
      <c r="A41" s="4" t="s">
        <v>416</v>
      </c>
    </row>
    <row r="42" spans="1:14">
      <c r="A42" s="3" t="s">
        <v>461</v>
      </c>
    </row>
    <row r="43" spans="1:14">
      <c r="A43" s="4" t="s">
        <v>76</v>
      </c>
      <c r="B43" s="5" t="n">
        <v>366</v>
      </c>
      <c r="J43" s="5" t="n">
        <v>366</v>
      </c>
      <c r="M43" s="5" t="n">
        <v>433</v>
      </c>
    </row>
    <row r="44" spans="1:14">
      <c r="A44" s="4" t="s">
        <v>77</v>
      </c>
      <c r="B44" s="5" t="n">
        <v>-366</v>
      </c>
      <c r="J44" s="5" t="n">
        <v>-366</v>
      </c>
      <c r="M44" s="5" t="n">
        <v>-433</v>
      </c>
    </row>
    <row r="45" spans="1:14">
      <c r="A45" s="3" t="s">
        <v>109</v>
      </c>
    </row>
    <row r="46" spans="1:14">
      <c r="A46" s="4" t="s">
        <v>112</v>
      </c>
      <c r="J46" s="5" t="n">
        <v>-800</v>
      </c>
    </row>
    <row r="47" spans="1:14">
      <c r="A47" s="4" t="s">
        <v>115</v>
      </c>
      <c r="J47" s="5" t="n">
        <v>-800</v>
      </c>
    </row>
    <row r="48" spans="1:14">
      <c r="A48" s="4" t="s">
        <v>116</v>
      </c>
      <c r="J48" s="5" t="n">
        <v>-800</v>
      </c>
    </row>
    <row r="49" spans="1:14">
      <c r="A49" s="4" t="s">
        <v>118</v>
      </c>
      <c r="J49" s="5" t="n">
        <v>-800</v>
      </c>
    </row>
    <row r="50" spans="1:14">
      <c r="A50" s="4" t="s">
        <v>120</v>
      </c>
      <c r="J50" s="5" t="n">
        <v>-800</v>
      </c>
    </row>
    <row r="51" spans="1:14">
      <c r="A51" s="3" t="s">
        <v>463</v>
      </c>
    </row>
    <row r="52" spans="1:14">
      <c r="A52" s="4" t="s">
        <v>464</v>
      </c>
      <c r="J52" s="5" t="n">
        <v>-800</v>
      </c>
    </row>
    <row r="53" spans="1:14">
      <c r="A53" s="3" t="s">
        <v>122</v>
      </c>
    </row>
    <row r="54" spans="1:14">
      <c r="A54" s="4" t="s">
        <v>124</v>
      </c>
      <c r="J54" s="5" t="n">
        <v>-28</v>
      </c>
    </row>
    <row r="55" spans="1:14">
      <c r="A55" s="4" t="s">
        <v>126</v>
      </c>
      <c r="J55" s="5" t="n">
        <v>828</v>
      </c>
    </row>
    <row r="56" spans="1:14">
      <c r="A56" s="4" t="s">
        <v>128</v>
      </c>
      <c r="J56" s="5" t="n">
        <v>800</v>
      </c>
    </row>
    <row r="57" spans="1:14">
      <c r="A57" s="4" t="s">
        <v>129</v>
      </c>
      <c r="J57" s="5" t="n">
        <v>0</v>
      </c>
    </row>
    <row r="58" spans="1:14">
      <c r="A58" s="4" t="s">
        <v>131</v>
      </c>
      <c r="J58" s="5" t="n">
        <v>0</v>
      </c>
    </row>
    <row r="59" spans="1:14">
      <c r="A59" s="4" t="s">
        <v>465</v>
      </c>
    </row>
    <row r="60" spans="1:14">
      <c r="A60" s="3" t="s">
        <v>458</v>
      </c>
    </row>
    <row r="61" spans="1:14">
      <c r="A61" s="4" t="s">
        <v>459</v>
      </c>
      <c r="F61" s="5" t="n">
        <v>196840</v>
      </c>
      <c r="K61" s="5" t="n">
        <v>196840</v>
      </c>
    </row>
    <row r="62" spans="1:14">
      <c r="A62" s="4" t="s">
        <v>42</v>
      </c>
      <c r="F62" s="5" t="n">
        <v>91544</v>
      </c>
      <c r="K62" s="5" t="n">
        <v>91544</v>
      </c>
    </row>
    <row r="63" spans="1:14">
      <c r="A63" s="4" t="s">
        <v>50</v>
      </c>
      <c r="F63" s="5" t="n">
        <v>202814</v>
      </c>
      <c r="K63" s="5" t="n">
        <v>202814</v>
      </c>
    </row>
    <row r="64" spans="1:14">
      <c r="A64" s="4" t="s">
        <v>52</v>
      </c>
      <c r="F64" s="5" t="n">
        <v>6857350</v>
      </c>
      <c r="K64" s="5" t="n">
        <v>6857350</v>
      </c>
    </row>
    <row r="65" spans="1:14">
      <c r="A65" s="3" t="s">
        <v>460</v>
      </c>
    </row>
    <row r="66" spans="1:14">
      <c r="A66" s="4" t="s">
        <v>58</v>
      </c>
      <c r="F66" s="5" t="n">
        <v>65959</v>
      </c>
      <c r="K66" s="5" t="n">
        <v>65959</v>
      </c>
    </row>
    <row r="67" spans="1:14">
      <c r="A67" s="4" t="s">
        <v>62</v>
      </c>
      <c r="F67" s="5" t="n">
        <v>77312</v>
      </c>
      <c r="K67" s="5" t="n">
        <v>77312</v>
      </c>
    </row>
    <row r="68" spans="1:14">
      <c r="A68" s="4" t="s">
        <v>66</v>
      </c>
      <c r="F68" s="5" t="n">
        <v>439631</v>
      </c>
      <c r="K68" s="5" t="n">
        <v>439631</v>
      </c>
    </row>
    <row r="69" spans="1:14">
      <c r="A69" s="4" t="s">
        <v>68</v>
      </c>
      <c r="F69" s="5" t="n">
        <v>107627</v>
      </c>
      <c r="K69" s="5" t="n">
        <v>107627</v>
      </c>
    </row>
    <row r="70" spans="1:14">
      <c r="A70" s="4" t="s">
        <v>70</v>
      </c>
      <c r="F70" s="5" t="n">
        <v>4558106</v>
      </c>
      <c r="K70" s="5" t="n">
        <v>4558106</v>
      </c>
    </row>
    <row r="71" spans="1:14">
      <c r="A71" s="3" t="s">
        <v>461</v>
      </c>
    </row>
    <row r="72" spans="1:14">
      <c r="A72" s="4" t="s">
        <v>80</v>
      </c>
      <c r="F72" s="5" t="n">
        <v>2299244</v>
      </c>
      <c r="K72" s="5" t="n">
        <v>2299244</v>
      </c>
    </row>
    <row r="73" spans="1:14">
      <c r="A73" s="4" t="s">
        <v>81</v>
      </c>
      <c r="F73" s="5" t="n">
        <v>6857350</v>
      </c>
      <c r="K73" s="5" t="n">
        <v>6857350</v>
      </c>
    </row>
    <row r="74" spans="1:14">
      <c r="A74" s="4" t="s">
        <v>466</v>
      </c>
    </row>
    <row r="75" spans="1:14">
      <c r="A75" s="3" t="s">
        <v>458</v>
      </c>
    </row>
    <row r="76" spans="1:14">
      <c r="A76" s="4" t="s">
        <v>459</v>
      </c>
      <c r="B76" s="5" t="n">
        <v>209475</v>
      </c>
      <c r="J76" s="5" t="n">
        <v>209475</v>
      </c>
    </row>
    <row r="77" spans="1:14">
      <c r="A77" s="4" t="s">
        <v>42</v>
      </c>
      <c r="B77" s="5" t="n">
        <v>18006</v>
      </c>
      <c r="J77" s="5" t="n">
        <v>18006</v>
      </c>
    </row>
    <row r="78" spans="1:14">
      <c r="A78" s="4" t="s">
        <v>50</v>
      </c>
      <c r="B78" s="5" t="n">
        <v>217711</v>
      </c>
      <c r="J78" s="5" t="n">
        <v>217711</v>
      </c>
    </row>
    <row r="79" spans="1:14">
      <c r="A79" s="4" t="s">
        <v>52</v>
      </c>
      <c r="B79" s="5" t="n">
        <v>6865704</v>
      </c>
      <c r="J79" s="5" t="n">
        <v>6865704</v>
      </c>
    </row>
    <row r="80" spans="1:14">
      <c r="A80" s="3" t="s">
        <v>460</v>
      </c>
    </row>
    <row r="81" spans="1:14">
      <c r="A81" s="4" t="s">
        <v>58</v>
      </c>
      <c r="B81" s="5" t="n">
        <v>73127</v>
      </c>
      <c r="J81" s="5" t="n">
        <v>73127</v>
      </c>
    </row>
    <row r="82" spans="1:14">
      <c r="A82" s="4" t="s">
        <v>62</v>
      </c>
      <c r="B82" s="5" t="n">
        <v>68599</v>
      </c>
      <c r="J82" s="5" t="n">
        <v>68599</v>
      </c>
    </row>
    <row r="83" spans="1:14">
      <c r="A83" s="4" t="s">
        <v>66</v>
      </c>
      <c r="B83" s="5" t="n">
        <v>481473</v>
      </c>
      <c r="J83" s="5" t="n">
        <v>481473</v>
      </c>
    </row>
    <row r="84" spans="1:14">
      <c r="A84" s="4" t="s">
        <v>68</v>
      </c>
      <c r="B84" s="5" t="n">
        <v>102775</v>
      </c>
      <c r="J84" s="5" t="n">
        <v>102775</v>
      </c>
    </row>
    <row r="85" spans="1:14">
      <c r="A85" s="4" t="s">
        <v>70</v>
      </c>
      <c r="B85" s="5" t="n">
        <v>4495672</v>
      </c>
      <c r="J85" s="5" t="n">
        <v>4495672</v>
      </c>
    </row>
    <row r="86" spans="1:14">
      <c r="A86" s="3" t="s">
        <v>461</v>
      </c>
    </row>
    <row r="87" spans="1:14">
      <c r="A87" s="4" t="s">
        <v>80</v>
      </c>
      <c r="B87" s="5" t="n">
        <v>2370032</v>
      </c>
      <c r="J87" s="5" t="n">
        <v>2370032</v>
      </c>
    </row>
    <row r="88" spans="1:14">
      <c r="A88" s="4" t="s">
        <v>81</v>
      </c>
      <c r="B88" s="5" t="n">
        <v>6865704</v>
      </c>
      <c r="J88" s="5" t="n">
        <v>6865704</v>
      </c>
    </row>
    <row r="89" spans="1:14">
      <c r="A89" s="3" t="s">
        <v>100</v>
      </c>
    </row>
    <row r="90" spans="1:14">
      <c r="A90" s="4" t="s">
        <v>101</v>
      </c>
      <c r="J90" s="5" t="n">
        <v>2099986</v>
      </c>
    </row>
    <row r="91" spans="1:14">
      <c r="A91" s="3" t="s">
        <v>102</v>
      </c>
    </row>
    <row r="92" spans="1:14">
      <c r="A92" s="4" t="s">
        <v>103</v>
      </c>
      <c r="J92" s="5" t="n">
        <v>406673</v>
      </c>
    </row>
    <row r="93" spans="1:14">
      <c r="A93" s="4" t="s">
        <v>107</v>
      </c>
      <c r="J93" s="5" t="n">
        <v>1765210</v>
      </c>
    </row>
    <row r="94" spans="1:14">
      <c r="A94" s="4" t="s">
        <v>462</v>
      </c>
      <c r="J94" s="5" t="n">
        <v>334776</v>
      </c>
    </row>
    <row r="95" spans="1:14">
      <c r="A95" s="3" t="s">
        <v>109</v>
      </c>
    </row>
    <row r="96" spans="1:14">
      <c r="A96" s="4" t="s">
        <v>111</v>
      </c>
      <c r="J96" s="5" t="n">
        <v>-259182</v>
      </c>
    </row>
    <row r="97" spans="1:14">
      <c r="A97" s="4" t="s">
        <v>117</v>
      </c>
      <c r="J97" s="5" t="n">
        <v>-44230</v>
      </c>
    </row>
    <row r="98" spans="1:14">
      <c r="A98" s="3" t="s">
        <v>122</v>
      </c>
    </row>
    <row r="99" spans="1:14">
      <c r="A99" s="4" t="s">
        <v>124</v>
      </c>
      <c r="J99" s="5" t="n">
        <v>-652</v>
      </c>
    </row>
    <row r="100" spans="1:14">
      <c r="A100" s="4" t="s">
        <v>126</v>
      </c>
      <c r="J100" s="5" t="n">
        <v>828</v>
      </c>
    </row>
    <row r="101" spans="1:14">
      <c r="A101" s="4" t="s">
        <v>128</v>
      </c>
      <c r="J101" s="5" t="n">
        <v>-31974</v>
      </c>
    </row>
    <row r="102" spans="1:14">
      <c r="A102" s="4" t="s">
        <v>465</v>
      </c>
    </row>
    <row r="103" spans="1:14">
      <c r="A103" s="3" t="s">
        <v>461</v>
      </c>
    </row>
    <row r="104" spans="1:14">
      <c r="A104" s="4" t="s">
        <v>76</v>
      </c>
      <c r="F104" s="5" t="n">
        <v>-52822</v>
      </c>
      <c r="K104" s="5" t="n">
        <v>-52822</v>
      </c>
    </row>
    <row r="105" spans="1:14">
      <c r="A105" s="4" t="s">
        <v>77</v>
      </c>
      <c r="F105" s="6" t="n">
        <v>582683</v>
      </c>
      <c r="K105" s="5" t="n">
        <v>582683</v>
      </c>
    </row>
    <row r="106" spans="1:14">
      <c r="A106" s="4" t="s">
        <v>467</v>
      </c>
    </row>
    <row r="107" spans="1:14">
      <c r="A107" s="3" t="s">
        <v>461</v>
      </c>
    </row>
    <row r="108" spans="1:14">
      <c r="A108" s="4" t="s">
        <v>76</v>
      </c>
      <c r="B108" s="5" t="n">
        <v>-83408</v>
      </c>
      <c r="J108" s="5" t="n">
        <v>-83408</v>
      </c>
    </row>
    <row r="109" spans="1:14">
      <c r="A109" s="4" t="s">
        <v>77</v>
      </c>
      <c r="B109" s="5" t="n">
        <v>671128</v>
      </c>
      <c r="J109" s="5" t="n">
        <v>671128</v>
      </c>
    </row>
    <row r="110" spans="1:14">
      <c r="A110" s="3" t="s">
        <v>109</v>
      </c>
    </row>
    <row r="111" spans="1:14">
      <c r="A111" s="4" t="s">
        <v>112</v>
      </c>
      <c r="J111" s="5" t="n">
        <v>-613</v>
      </c>
    </row>
    <row r="112" spans="1:14">
      <c r="A112" s="4" t="s">
        <v>115</v>
      </c>
      <c r="J112" s="5" t="n">
        <v>-200260</v>
      </c>
    </row>
    <row r="113" spans="1:14">
      <c r="A113" s="4" t="s">
        <v>116</v>
      </c>
      <c r="J113" s="5" t="n">
        <v>134516</v>
      </c>
    </row>
    <row r="114" spans="1:14">
      <c r="A114" s="4" t="s">
        <v>118</v>
      </c>
      <c r="J114" s="5" t="n">
        <v>90286</v>
      </c>
    </row>
    <row r="115" spans="1:14">
      <c r="A115" s="4" t="s">
        <v>120</v>
      </c>
      <c r="J115" s="5" t="n">
        <v>88444</v>
      </c>
    </row>
    <row r="116" spans="1:14">
      <c r="A116" s="3" t="s">
        <v>463</v>
      </c>
    </row>
    <row r="117" spans="1:14">
      <c r="A117" s="4" t="s">
        <v>464</v>
      </c>
      <c r="J117" s="5" t="n">
        <v>90286</v>
      </c>
    </row>
    <row r="118" spans="1:14">
      <c r="A118" s="3" t="s">
        <v>122</v>
      </c>
    </row>
    <row r="119" spans="1:14">
      <c r="A119" s="4" t="s">
        <v>129</v>
      </c>
      <c r="J119" s="5" t="n">
        <v>58312</v>
      </c>
    </row>
    <row r="120" spans="1:14">
      <c r="A120" s="4" t="s">
        <v>131</v>
      </c>
      <c r="J120" s="5" t="n">
        <v>57859</v>
      </c>
    </row>
    <row r="121" spans="1:14">
      <c r="A121" s="4" t="s">
        <v>417</v>
      </c>
    </row>
    <row r="122" spans="1:14">
      <c r="A122" s="3" t="s">
        <v>458</v>
      </c>
    </row>
    <row r="123" spans="1:14">
      <c r="A123" s="4" t="s">
        <v>459</v>
      </c>
      <c r="B123" s="5" t="n">
        <v>8379</v>
      </c>
      <c r="J123" s="5" t="n">
        <v>8379</v>
      </c>
      <c r="M123" s="5" t="n">
        <v>-7103</v>
      </c>
    </row>
    <row r="124" spans="1:14">
      <c r="A124" s="4" t="s">
        <v>42</v>
      </c>
      <c r="B124" s="5" t="n">
        <v>-533</v>
      </c>
      <c r="J124" s="5" t="n">
        <v>-533</v>
      </c>
      <c r="M124" s="5" t="n">
        <v>533</v>
      </c>
    </row>
    <row r="125" spans="1:14">
      <c r="A125" s="4" t="s">
        <v>50</v>
      </c>
      <c r="B125" s="5" t="n">
        <v>-35314</v>
      </c>
      <c r="J125" s="5" t="n">
        <v>-35314</v>
      </c>
      <c r="M125" s="5" t="n">
        <v>22545</v>
      </c>
    </row>
    <row r="126" spans="1:14">
      <c r="A126" s="4" t="s">
        <v>52</v>
      </c>
      <c r="B126" s="5" t="n">
        <v>-27468</v>
      </c>
      <c r="J126" s="5" t="n">
        <v>-27468</v>
      </c>
      <c r="M126" s="5" t="n">
        <v>15975</v>
      </c>
    </row>
    <row r="127" spans="1:14">
      <c r="A127" s="3" t="s">
        <v>460</v>
      </c>
    </row>
    <row r="128" spans="1:14">
      <c r="A128" s="4" t="s">
        <v>58</v>
      </c>
      <c r="B128" s="5" t="n">
        <v>878</v>
      </c>
      <c r="J128" s="5" t="n">
        <v>878</v>
      </c>
      <c r="M128" s="5" t="n">
        <v>-1542</v>
      </c>
    </row>
    <row r="129" spans="1:14">
      <c r="A129" s="4" t="s">
        <v>62</v>
      </c>
      <c r="B129" s="5" t="n">
        <v>-255</v>
      </c>
      <c r="J129" s="5" t="n">
        <v>-255</v>
      </c>
      <c r="M129" s="5" t="n">
        <v>255</v>
      </c>
    </row>
    <row r="130" spans="1:14">
      <c r="A130" s="4" t="s">
        <v>66</v>
      </c>
      <c r="B130" s="5" t="n">
        <v>-7263</v>
      </c>
      <c r="J130" s="5" t="n">
        <v>-7263</v>
      </c>
      <c r="M130" s="5" t="n">
        <v>5124</v>
      </c>
    </row>
    <row r="131" spans="1:14">
      <c r="A131" s="4" t="s">
        <v>68</v>
      </c>
      <c r="B131" s="5" t="n">
        <v>1635</v>
      </c>
      <c r="J131" s="5" t="n">
        <v>1635</v>
      </c>
      <c r="M131" s="5" t="n">
        <v>-4068</v>
      </c>
    </row>
    <row r="132" spans="1:14">
      <c r="A132" s="4" t="s">
        <v>70</v>
      </c>
      <c r="B132" s="5" t="n">
        <v>-5005</v>
      </c>
      <c r="J132" s="5" t="n">
        <v>-5005</v>
      </c>
      <c r="M132" s="5" t="n">
        <v>-231</v>
      </c>
    </row>
    <row r="133" spans="1:14">
      <c r="A133" s="3" t="s">
        <v>461</v>
      </c>
    </row>
    <row r="134" spans="1:14">
      <c r="A134" s="4" t="s">
        <v>76</v>
      </c>
      <c r="B134" s="5" t="n">
        <v>0</v>
      </c>
      <c r="J134" s="5" t="n">
        <v>0</v>
      </c>
      <c r="M134" s="5" t="n">
        <v>0</v>
      </c>
    </row>
    <row r="135" spans="1:14">
      <c r="A135" s="4" t="s">
        <v>77</v>
      </c>
      <c r="B135" s="5" t="n">
        <v>-22463</v>
      </c>
      <c r="J135" s="5" t="n">
        <v>-22463</v>
      </c>
      <c r="M135" s="5" t="n">
        <v>16206</v>
      </c>
    </row>
    <row r="136" spans="1:14">
      <c r="A136" s="4" t="s">
        <v>80</v>
      </c>
      <c r="B136" s="5" t="n">
        <v>-22463</v>
      </c>
      <c r="J136" s="5" t="n">
        <v>-22463</v>
      </c>
      <c r="M136" s="5" t="n">
        <v>16206</v>
      </c>
    </row>
    <row r="137" spans="1:14">
      <c r="A137" s="4" t="s">
        <v>81</v>
      </c>
      <c r="B137" s="6" t="n">
        <v>-27468</v>
      </c>
      <c r="J137" s="5" t="n">
        <v>-27468</v>
      </c>
      <c r="M137" s="6" t="n">
        <v>15975</v>
      </c>
    </row>
    <row r="138" spans="1:14">
      <c r="A138" s="3" t="s">
        <v>100</v>
      </c>
    </row>
    <row r="139" spans="1:14">
      <c r="A139" s="4" t="s">
        <v>101</v>
      </c>
      <c r="J139" s="5" t="n">
        <v>2323</v>
      </c>
    </row>
    <row r="140" spans="1:14">
      <c r="A140" s="3" t="s">
        <v>102</v>
      </c>
    </row>
    <row r="141" spans="1:14">
      <c r="A141" s="4" t="s">
        <v>103</v>
      </c>
      <c r="J141" s="5" t="n">
        <v>8520</v>
      </c>
    </row>
    <row r="142" spans="1:14">
      <c r="A142" s="4" t="s">
        <v>107</v>
      </c>
      <c r="J142" s="5" t="n">
        <v>11258</v>
      </c>
    </row>
    <row r="143" spans="1:14">
      <c r="A143" s="4" t="s">
        <v>462</v>
      </c>
      <c r="J143" s="5" t="n">
        <v>-8935</v>
      </c>
    </row>
    <row r="144" spans="1:14">
      <c r="A144" s="3" t="s">
        <v>109</v>
      </c>
    </row>
    <row r="145" spans="1:14">
      <c r="A145" s="4" t="s">
        <v>111</v>
      </c>
      <c r="J145" s="5" t="n">
        <v>539</v>
      </c>
    </row>
    <row r="146" spans="1:14">
      <c r="A146" s="4" t="s">
        <v>112</v>
      </c>
      <c r="J146" s="5" t="n">
        <v>0</v>
      </c>
    </row>
    <row r="147" spans="1:14">
      <c r="A147" s="4" t="s">
        <v>115</v>
      </c>
      <c r="J147" s="5" t="n">
        <v>539</v>
      </c>
    </row>
    <row r="148" spans="1:14">
      <c r="A148" s="4" t="s">
        <v>116</v>
      </c>
      <c r="J148" s="5" t="n">
        <v>-8396</v>
      </c>
    </row>
    <row r="149" spans="1:14">
      <c r="A149" s="4" t="s">
        <v>117</v>
      </c>
      <c r="J149" s="5" t="n">
        <v>2139</v>
      </c>
    </row>
    <row r="150" spans="1:14">
      <c r="A150" s="4" t="s">
        <v>118</v>
      </c>
      <c r="J150" s="5" t="n">
        <v>-6257</v>
      </c>
    </row>
    <row r="151" spans="1:14">
      <c r="A151" s="4" t="s">
        <v>120</v>
      </c>
      <c r="J151" s="5" t="n">
        <v>-6257</v>
      </c>
    </row>
    <row r="152" spans="1:14">
      <c r="A152" s="3" t="s">
        <v>463</v>
      </c>
    </row>
    <row r="153" spans="1:14">
      <c r="A153" s="4" t="s">
        <v>464</v>
      </c>
      <c r="J153" s="5" t="n">
        <v>-6257</v>
      </c>
    </row>
    <row r="154" spans="1:14">
      <c r="A154" s="3" t="s">
        <v>122</v>
      </c>
    </row>
    <row r="155" spans="1:14">
      <c r="A155" s="4" t="s">
        <v>129</v>
      </c>
      <c r="J155" s="5" t="n">
        <v>-6257</v>
      </c>
    </row>
    <row r="156" spans="1:14">
      <c r="A156" s="4" t="s">
        <v>131</v>
      </c>
      <c r="J156" s="5" t="n">
        <v>-6257</v>
      </c>
    </row>
    <row r="157" spans="1:14">
      <c r="A157" s="4" t="s">
        <v>132</v>
      </c>
    </row>
    <row r="158" spans="1:14">
      <c r="A158" s="3" t="s">
        <v>100</v>
      </c>
    </row>
    <row r="159" spans="1:14">
      <c r="A159" s="4" t="s">
        <v>101</v>
      </c>
      <c r="J159" s="5" t="n">
        <v>1526098</v>
      </c>
      <c r="K159" s="5" t="n">
        <v>1203551</v>
      </c>
      <c r="L159" s="5" t="n">
        <v>1103127</v>
      </c>
    </row>
    <row r="160" spans="1:14">
      <c r="A160" s="3" t="s">
        <v>102</v>
      </c>
    </row>
    <row r="161" spans="1:14">
      <c r="A161" s="4" t="s">
        <v>468</v>
      </c>
      <c r="J161" s="5" t="n">
        <v>600213</v>
      </c>
      <c r="K161" s="6" t="n">
        <v>559684</v>
      </c>
      <c r="L161" s="6" t="n">
        <v>533305</v>
      </c>
    </row>
    <row r="162" spans="1:14">
      <c r="A162" s="4" t="s">
        <v>469</v>
      </c>
    </row>
    <row r="163" spans="1:14">
      <c r="A163" s="3" t="s">
        <v>100</v>
      </c>
    </row>
    <row r="164" spans="1:14">
      <c r="A164" s="4" t="s">
        <v>101</v>
      </c>
      <c r="J164" s="5" t="n">
        <v>1528421</v>
      </c>
    </row>
    <row r="165" spans="1:14">
      <c r="A165" s="3" t="s">
        <v>102</v>
      </c>
    </row>
    <row r="166" spans="1:14">
      <c r="A166" s="4" t="s">
        <v>468</v>
      </c>
      <c r="J166" s="5" t="n">
        <v>602951</v>
      </c>
    </row>
    <row r="167" spans="1:14">
      <c r="A167" s="4" t="s">
        <v>470</v>
      </c>
    </row>
    <row r="168" spans="1:14">
      <c r="A168" s="3" t="s">
        <v>100</v>
      </c>
    </row>
    <row r="169" spans="1:14">
      <c r="A169" s="4" t="s">
        <v>101</v>
      </c>
      <c r="J169" s="5" t="n">
        <v>2323</v>
      </c>
    </row>
    <row r="170" spans="1:14">
      <c r="A170" s="3" t="s">
        <v>102</v>
      </c>
    </row>
    <row r="171" spans="1:14">
      <c r="A171" s="4" t="s">
        <v>468</v>
      </c>
      <c r="J171" s="6" t="n">
        <v>273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3" t="s">
        <v>472</v>
      </c>
    </row>
    <row r="3" spans="1:3">
      <c r="A3" s="4" t="s">
        <v>473</v>
      </c>
      <c r="B3" s="6" t="n">
        <v>1608123</v>
      </c>
      <c r="C3" s="6" t="n">
        <v>454500</v>
      </c>
    </row>
    <row r="4" spans="1:3">
      <c r="A4" s="4" t="s">
        <v>474</v>
      </c>
      <c r="B4" s="5" t="n">
        <v>1073</v>
      </c>
      <c r="C4" s="5" t="n">
        <v>1102</v>
      </c>
    </row>
    <row r="5" spans="1:3">
      <c r="A5" s="4" t="s">
        <v>475</v>
      </c>
      <c r="B5" s="5" t="n">
        <v>1609196</v>
      </c>
      <c r="C5" s="5" t="n">
        <v>455602</v>
      </c>
    </row>
    <row r="6" spans="1:3">
      <c r="A6" s="4" t="s">
        <v>476</v>
      </c>
    </row>
    <row r="7" spans="1:3">
      <c r="A7" s="3" t="s">
        <v>472</v>
      </c>
    </row>
    <row r="8" spans="1:3">
      <c r="A8" s="4" t="s">
        <v>473</v>
      </c>
      <c r="B8" s="5" t="n">
        <v>1234017</v>
      </c>
      <c r="C8" s="5" t="n">
        <v>368083</v>
      </c>
    </row>
    <row r="9" spans="1:3">
      <c r="A9" s="4" t="s">
        <v>382</v>
      </c>
    </row>
    <row r="10" spans="1:3">
      <c r="A10" s="3" t="s">
        <v>472</v>
      </c>
    </row>
    <row r="11" spans="1:3">
      <c r="A11" s="4" t="s">
        <v>473</v>
      </c>
      <c r="B11" s="6" t="n">
        <v>374106</v>
      </c>
      <c r="C11" s="6" t="n">
        <v>86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1"/>
    <col customWidth="1" max="6" min="6" width="25"/>
  </cols>
  <sheetData>
    <row r="1" spans="1:6">
      <c r="A1" s="1" t="s">
        <v>136</v>
      </c>
      <c r="B1" s="2" t="s">
        <v>137</v>
      </c>
      <c r="C1" s="2" t="s">
        <v>138</v>
      </c>
      <c r="D1" s="2" t="s">
        <v>139</v>
      </c>
      <c r="E1" s="2" t="s">
        <v>140</v>
      </c>
      <c r="F1" s="2" t="s">
        <v>141</v>
      </c>
    </row>
    <row r="2" spans="1:6">
      <c r="A2" s="4" t="s">
        <v>142</v>
      </c>
      <c r="B2" s="6" t="n">
        <v>1541640</v>
      </c>
      <c r="C2" s="6" t="n">
        <v>1417748</v>
      </c>
      <c r="D2" s="6" t="n">
        <v>-54116</v>
      </c>
      <c r="E2" s="6" t="n">
        <v>166698</v>
      </c>
      <c r="F2" s="6" t="n">
        <v>11310</v>
      </c>
    </row>
    <row r="3" spans="1:6">
      <c r="A3" s="3" t="s">
        <v>143</v>
      </c>
    </row>
    <row r="4" spans="1:6">
      <c r="A4" s="4" t="s">
        <v>144</v>
      </c>
      <c r="B4" s="5" t="n">
        <v>4822</v>
      </c>
      <c r="C4" s="5" t="n">
        <v>4822</v>
      </c>
    </row>
    <row r="5" spans="1:6">
      <c r="A5" s="4" t="s">
        <v>145</v>
      </c>
      <c r="B5" s="5" t="n">
        <v>70300</v>
      </c>
      <c r="C5" s="5" t="n">
        <v>70300</v>
      </c>
    </row>
    <row r="6" spans="1:6">
      <c r="A6" s="4" t="s">
        <v>146</v>
      </c>
      <c r="B6" s="5" t="n">
        <v>23750</v>
      </c>
      <c r="C6" s="5" t="n">
        <v>23750</v>
      </c>
    </row>
    <row r="7" spans="1:6">
      <c r="A7" s="4" t="s">
        <v>147</v>
      </c>
      <c r="B7" s="5" t="n">
        <v>-6725</v>
      </c>
      <c r="D7" s="5" t="n">
        <v>-6539</v>
      </c>
      <c r="F7" s="5" t="n">
        <v>-186</v>
      </c>
    </row>
    <row r="8" spans="1:6">
      <c r="A8" s="4" t="s">
        <v>118</v>
      </c>
      <c r="B8" s="5" t="n">
        <v>121721</v>
      </c>
      <c r="E8" s="5" t="n">
        <v>120015</v>
      </c>
      <c r="F8" s="5" t="n">
        <v>1706</v>
      </c>
    </row>
    <row r="9" spans="1:6">
      <c r="A9" s="4" t="s">
        <v>114</v>
      </c>
      <c r="B9" s="5" t="n">
        <v>-485</v>
      </c>
      <c r="C9" s="5" t="n">
        <v>-421</v>
      </c>
      <c r="D9" s="5" t="n">
        <v>-64</v>
      </c>
    </row>
    <row r="10" spans="1:6">
      <c r="A10" s="4" t="s">
        <v>148</v>
      </c>
      <c r="B10" s="5" t="n">
        <v>1755023</v>
      </c>
      <c r="C10" s="5" t="n">
        <v>1516199</v>
      </c>
      <c r="D10" s="5" t="n">
        <v>-60719</v>
      </c>
      <c r="E10" s="5" t="n">
        <v>286713</v>
      </c>
      <c r="F10" s="5" t="n">
        <v>12830</v>
      </c>
    </row>
    <row r="11" spans="1:6">
      <c r="A11" s="3" t="s">
        <v>143</v>
      </c>
    </row>
    <row r="12" spans="1:6">
      <c r="A12" s="4" t="s">
        <v>144</v>
      </c>
      <c r="B12" s="5" t="n">
        <v>5117</v>
      </c>
      <c r="C12" s="5" t="n">
        <v>5117</v>
      </c>
    </row>
    <row r="13" spans="1:6">
      <c r="A13" s="4" t="s">
        <v>145</v>
      </c>
      <c r="B13" s="5" t="n">
        <v>-145114</v>
      </c>
      <c r="C13" s="5" t="n">
        <v>-145114</v>
      </c>
    </row>
    <row r="14" spans="1:6">
      <c r="A14" s="4" t="s">
        <v>147</v>
      </c>
      <c r="B14" s="5" t="n">
        <v>8214</v>
      </c>
      <c r="D14" s="5" t="n">
        <v>7805</v>
      </c>
      <c r="F14" s="5" t="n">
        <v>409</v>
      </c>
    </row>
    <row r="15" spans="1:6">
      <c r="A15" s="4" t="s">
        <v>118</v>
      </c>
      <c r="B15" s="5" t="n">
        <v>297553</v>
      </c>
      <c r="E15" s="5" t="n">
        <v>295970</v>
      </c>
      <c r="F15" s="5" t="n">
        <v>1583</v>
      </c>
    </row>
    <row r="16" spans="1:6">
      <c r="A16" s="4" t="s">
        <v>114</v>
      </c>
      <c r="B16" s="5" t="n">
        <v>-327</v>
      </c>
      <c r="C16" s="5" t="n">
        <v>-419</v>
      </c>
      <c r="D16" s="5" t="n">
        <v>92</v>
      </c>
    </row>
    <row r="17" spans="1:6">
      <c r="A17" s="4" t="s">
        <v>149</v>
      </c>
      <c r="B17" s="5" t="n">
        <v>349337</v>
      </c>
      <c r="C17" s="5" t="n">
        <v>349337</v>
      </c>
    </row>
    <row r="18" spans="1:6">
      <c r="A18" s="4" t="s">
        <v>150</v>
      </c>
      <c r="B18" s="5" t="n">
        <v>219662</v>
      </c>
    </row>
    <row r="19" spans="1:6">
      <c r="A19" s="4" t="s">
        <v>151</v>
      </c>
      <c r="B19" s="5" t="n">
        <v>-190221</v>
      </c>
    </row>
    <row r="20" spans="1:6">
      <c r="A20" s="4" t="s">
        <v>152</v>
      </c>
      <c r="B20" s="5" t="n">
        <v>2299244</v>
      </c>
      <c r="C20" s="5" t="n">
        <v>1754561</v>
      </c>
      <c r="D20" s="5" t="n">
        <v>-52822</v>
      </c>
      <c r="E20" s="5" t="n">
        <v>582683</v>
      </c>
      <c r="F20" s="5" t="n">
        <v>14822</v>
      </c>
    </row>
    <row r="21" spans="1:6">
      <c r="A21" s="3" t="s">
        <v>143</v>
      </c>
    </row>
    <row r="22" spans="1:6">
      <c r="A22" s="4" t="s">
        <v>144</v>
      </c>
      <c r="B22" s="5" t="n">
        <v>5435</v>
      </c>
      <c r="C22" s="5" t="n">
        <v>5435</v>
      </c>
    </row>
    <row r="23" spans="1:6">
      <c r="A23" s="4" t="s">
        <v>146</v>
      </c>
      <c r="B23" s="5" t="n">
        <v>7125</v>
      </c>
      <c r="C23" s="5" t="n">
        <v>7125</v>
      </c>
    </row>
    <row r="24" spans="1:6">
      <c r="A24" s="4" t="s">
        <v>147</v>
      </c>
      <c r="B24" s="5" t="n">
        <v>-32774</v>
      </c>
      <c r="D24" s="5" t="n">
        <v>-31385</v>
      </c>
      <c r="F24" s="5" t="n">
        <v>-1389</v>
      </c>
    </row>
    <row r="25" spans="1:6">
      <c r="A25" s="4" t="s">
        <v>118</v>
      </c>
      <c r="B25" s="5" t="n">
        <v>97343</v>
      </c>
      <c r="E25" s="5" t="n">
        <v>95501</v>
      </c>
      <c r="F25" s="5" t="n">
        <v>1842</v>
      </c>
    </row>
    <row r="26" spans="1:6">
      <c r="A26" s="4" t="s">
        <v>114</v>
      </c>
      <c r="B26" s="5" t="n">
        <v>-84</v>
      </c>
      <c r="C26" s="5" t="n">
        <v>-84</v>
      </c>
      <c r="E26" s="5" t="n">
        <v>0</v>
      </c>
    </row>
    <row r="27" spans="1:6">
      <c r="A27" s="4" t="s">
        <v>153</v>
      </c>
      <c r="B27" s="6" t="n">
        <v>2392495</v>
      </c>
      <c r="C27" s="6" t="n">
        <v>1767037</v>
      </c>
      <c r="D27" s="6" t="n">
        <v>-83774</v>
      </c>
      <c r="E27" s="6" t="n">
        <v>693957</v>
      </c>
      <c r="F27" s="6" t="n">
        <v>15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478</v>
      </c>
    </row>
    <row r="3" spans="1:3">
      <c r="A3" s="4" t="s">
        <v>479</v>
      </c>
      <c r="C3" s="6" t="n">
        <v>454716</v>
      </c>
    </row>
    <row r="4" spans="1:3">
      <c r="A4" s="4" t="s">
        <v>480</v>
      </c>
      <c r="C4" s="5" t="n">
        <v>0</v>
      </c>
    </row>
    <row r="5" spans="1:3">
      <c r="A5" s="4" t="s">
        <v>481</v>
      </c>
      <c r="C5" s="5" t="n">
        <v>-216</v>
      </c>
    </row>
    <row r="6" spans="1:3">
      <c r="A6" s="4" t="s">
        <v>482</v>
      </c>
      <c r="B6" s="6" t="n">
        <v>1608123</v>
      </c>
      <c r="C6" s="5" t="n">
        <v>454500</v>
      </c>
    </row>
    <row r="7" spans="1:3">
      <c r="A7" s="4" t="s">
        <v>476</v>
      </c>
    </row>
    <row r="8" spans="1:3">
      <c r="A8" s="3" t="s">
        <v>478</v>
      </c>
    </row>
    <row r="9" spans="1:3">
      <c r="A9" s="4" t="s">
        <v>479</v>
      </c>
      <c r="B9" s="5" t="n">
        <v>1235110</v>
      </c>
    </row>
    <row r="10" spans="1:3">
      <c r="A10" s="4" t="s">
        <v>480</v>
      </c>
      <c r="B10" s="5" t="n">
        <v>230</v>
      </c>
    </row>
    <row r="11" spans="1:3">
      <c r="A11" s="4" t="s">
        <v>481</v>
      </c>
      <c r="B11" s="5" t="n">
        <v>-1323</v>
      </c>
    </row>
    <row r="12" spans="1:3">
      <c r="A12" s="4" t="s">
        <v>482</v>
      </c>
      <c r="B12" s="5" t="n">
        <v>1234017</v>
      </c>
    </row>
    <row r="13" spans="1:3">
      <c r="A13" s="4" t="s">
        <v>382</v>
      </c>
    </row>
    <row r="14" spans="1:3">
      <c r="A14" s="3" t="s">
        <v>478</v>
      </c>
    </row>
    <row r="15" spans="1:3">
      <c r="A15" s="4" t="s">
        <v>479</v>
      </c>
      <c r="B15" s="5" t="n">
        <v>374106</v>
      </c>
      <c r="C15" s="5" t="n">
        <v>86425</v>
      </c>
    </row>
    <row r="16" spans="1:3">
      <c r="A16" s="4" t="s">
        <v>480</v>
      </c>
      <c r="B16" s="5" t="n">
        <v>0</v>
      </c>
      <c r="C16" s="5" t="n">
        <v>0</v>
      </c>
    </row>
    <row r="17" spans="1:3">
      <c r="A17" s="4" t="s">
        <v>481</v>
      </c>
      <c r="B17" s="5" t="n">
        <v>0</v>
      </c>
      <c r="C17" s="5" t="n">
        <v>-8</v>
      </c>
    </row>
    <row r="18" spans="1:3">
      <c r="A18" s="4" t="s">
        <v>482</v>
      </c>
      <c r="B18" s="5" t="n">
        <v>374106</v>
      </c>
      <c r="C18" s="5" t="n">
        <v>86417</v>
      </c>
    </row>
    <row r="19" spans="1:3">
      <c r="A19" s="4" t="s">
        <v>476</v>
      </c>
    </row>
    <row r="20" spans="1:3">
      <c r="A20" s="3" t="s">
        <v>478</v>
      </c>
    </row>
    <row r="21" spans="1:3">
      <c r="A21" s="4" t="s">
        <v>479</v>
      </c>
      <c r="C21" s="5" t="n">
        <v>368291</v>
      </c>
    </row>
    <row r="22" spans="1:3">
      <c r="A22" s="4" t="s">
        <v>480</v>
      </c>
      <c r="C22" s="5" t="n">
        <v>0</v>
      </c>
    </row>
    <row r="23" spans="1:3">
      <c r="A23" s="4" t="s">
        <v>481</v>
      </c>
      <c r="C23" s="5" t="n">
        <v>-208</v>
      </c>
    </row>
    <row r="24" spans="1:3">
      <c r="A24" s="4" t="s">
        <v>482</v>
      </c>
      <c r="B24" s="5" t="n">
        <v>1234017</v>
      </c>
      <c r="C24" s="6" t="n">
        <v>368083</v>
      </c>
    </row>
    <row r="25" spans="1:3">
      <c r="A25" s="4" t="s">
        <v>483</v>
      </c>
    </row>
    <row r="26" spans="1:3">
      <c r="A26" s="3" t="s">
        <v>478</v>
      </c>
    </row>
    <row r="27" spans="1:3">
      <c r="A27" s="4" t="s">
        <v>479</v>
      </c>
      <c r="B27" s="5" t="n">
        <v>1609216</v>
      </c>
    </row>
    <row r="28" spans="1:3">
      <c r="A28" s="4" t="s">
        <v>480</v>
      </c>
      <c r="B28" s="5" t="n">
        <v>230</v>
      </c>
    </row>
    <row r="29" spans="1:3">
      <c r="A29" s="4" t="s">
        <v>481</v>
      </c>
      <c r="B29" s="5" t="n">
        <v>-1323</v>
      </c>
    </row>
    <row r="30" spans="1:3">
      <c r="A30" s="4" t="s">
        <v>482</v>
      </c>
      <c r="B30" s="6" t="n">
        <v>1608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4</v>
      </c>
      <c r="B1" s="2" t="s">
        <v>1</v>
      </c>
    </row>
    <row r="2" spans="1:4">
      <c r="B2" s="2" t="s">
        <v>2</v>
      </c>
      <c r="C2" s="2" t="s">
        <v>33</v>
      </c>
      <c r="D2" s="2" t="s">
        <v>99</v>
      </c>
    </row>
    <row r="3" spans="1:4">
      <c r="A3" s="3" t="s">
        <v>485</v>
      </c>
    </row>
    <row r="4" spans="1:4">
      <c r="A4" s="4" t="s">
        <v>486</v>
      </c>
      <c r="B4" s="6" t="n">
        <v>1300000000</v>
      </c>
    </row>
    <row r="5" spans="1:4">
      <c r="A5" s="4" t="s">
        <v>487</v>
      </c>
      <c r="B5" s="5" t="n">
        <v>351000000</v>
      </c>
    </row>
    <row r="6" spans="1:4">
      <c r="A6" s="4" t="s">
        <v>126</v>
      </c>
      <c r="B6" s="5" t="n">
        <v>0</v>
      </c>
      <c r="C6" s="6" t="n">
        <v>3000000</v>
      </c>
    </row>
    <row r="7" spans="1:4">
      <c r="A7" s="4" t="s">
        <v>488</v>
      </c>
      <c r="B7" s="5" t="n">
        <v>50000000</v>
      </c>
      <c r="C7" s="5" t="n">
        <v>9000000</v>
      </c>
      <c r="D7" s="6" t="n">
        <v>20000000</v>
      </c>
    </row>
    <row r="8" spans="1:4">
      <c r="A8" s="4" t="s">
        <v>489</v>
      </c>
      <c r="B8" s="6" t="n">
        <v>0</v>
      </c>
      <c r="D8" s="6" t="n">
        <v>3000000</v>
      </c>
    </row>
    <row r="9" spans="1:4">
      <c r="A9" s="4" t="s">
        <v>490</v>
      </c>
    </row>
    <row r="10" spans="1:4">
      <c r="A10" s="3" t="s">
        <v>485</v>
      </c>
    </row>
    <row r="11" spans="1:4">
      <c r="A11" s="4" t="s">
        <v>491</v>
      </c>
      <c r="C11" s="5" t="n">
        <v>1100000</v>
      </c>
    </row>
    <row r="12" spans="1:4">
      <c r="A12" s="4" t="s">
        <v>492</v>
      </c>
      <c r="C12" s="5" t="n">
        <v>1500000</v>
      </c>
    </row>
    <row r="13" spans="1:4">
      <c r="A13" s="4" t="s">
        <v>493</v>
      </c>
      <c r="C13" s="6" t="n">
        <v>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495</v>
      </c>
    </row>
    <row r="3" spans="1:3">
      <c r="A3" s="4" t="s">
        <v>473</v>
      </c>
      <c r="B3" s="6" t="n">
        <v>1608123</v>
      </c>
      <c r="C3" s="6" t="n">
        <v>454500</v>
      </c>
    </row>
    <row r="4" spans="1:3">
      <c r="A4" s="4" t="s">
        <v>474</v>
      </c>
      <c r="B4" s="5" t="n">
        <v>1073</v>
      </c>
      <c r="C4" s="5" t="n">
        <v>1102</v>
      </c>
    </row>
    <row r="5" spans="1:3">
      <c r="A5" s="4" t="s">
        <v>475</v>
      </c>
      <c r="B5" s="5" t="n">
        <v>1609196</v>
      </c>
      <c r="C5" s="5" t="n">
        <v>455602</v>
      </c>
    </row>
    <row r="6" spans="1:3">
      <c r="A6" s="4" t="s">
        <v>476</v>
      </c>
    </row>
    <row r="7" spans="1:3">
      <c r="A7" s="3" t="s">
        <v>495</v>
      </c>
    </row>
    <row r="8" spans="1:3">
      <c r="A8" s="4" t="s">
        <v>473</v>
      </c>
      <c r="B8" s="5" t="n">
        <v>1234017</v>
      </c>
      <c r="C8" s="5" t="n">
        <v>368083</v>
      </c>
    </row>
    <row r="9" spans="1:3">
      <c r="A9" s="4" t="s">
        <v>382</v>
      </c>
    </row>
    <row r="10" spans="1:3">
      <c r="A10" s="3" t="s">
        <v>495</v>
      </c>
    </row>
    <row r="11" spans="1:3">
      <c r="A11" s="4" t="s">
        <v>473</v>
      </c>
      <c r="B11" s="5" t="n">
        <v>374106</v>
      </c>
      <c r="C11" s="5" t="n">
        <v>86417</v>
      </c>
    </row>
    <row r="12" spans="1:3">
      <c r="A12" s="9" t="n">
        <v>1</v>
      </c>
    </row>
    <row r="13" spans="1:3">
      <c r="A13" s="3" t="s">
        <v>495</v>
      </c>
    </row>
    <row r="14" spans="1:3">
      <c r="A14" s="4" t="s">
        <v>473</v>
      </c>
      <c r="B14" s="5" t="n">
        <v>0</v>
      </c>
      <c r="C14" s="5" t="n">
        <v>0</v>
      </c>
    </row>
    <row r="15" spans="1:3">
      <c r="A15" s="4" t="s">
        <v>474</v>
      </c>
      <c r="B15" s="5" t="n">
        <v>1073</v>
      </c>
      <c r="C15" s="5" t="n">
        <v>1102</v>
      </c>
    </row>
    <row r="16" spans="1:3">
      <c r="A16" s="4" t="s">
        <v>475</v>
      </c>
      <c r="B16" s="5" t="n">
        <v>1073</v>
      </c>
      <c r="C16" s="5" t="n">
        <v>1102</v>
      </c>
    </row>
    <row r="17" spans="1:3">
      <c r="A17" s="4" t="s">
        <v>496</v>
      </c>
    </row>
    <row r="18" spans="1:3">
      <c r="A18" s="3" t="s">
        <v>495</v>
      </c>
    </row>
    <row r="19" spans="1:3">
      <c r="A19" s="4" t="s">
        <v>473</v>
      </c>
      <c r="B19" s="5" t="n">
        <v>0</v>
      </c>
      <c r="C19" s="5" t="n">
        <v>0</v>
      </c>
    </row>
    <row r="20" spans="1:3">
      <c r="A20" s="4" t="s">
        <v>497</v>
      </c>
    </row>
    <row r="21" spans="1:3">
      <c r="A21" s="3" t="s">
        <v>495</v>
      </c>
    </row>
    <row r="22" spans="1:3">
      <c r="A22" s="4" t="s">
        <v>473</v>
      </c>
      <c r="B22" s="5" t="n">
        <v>0</v>
      </c>
      <c r="C22" s="5" t="n">
        <v>0</v>
      </c>
    </row>
    <row r="23" spans="1:3">
      <c r="A23" s="9" t="n">
        <v>2</v>
      </c>
    </row>
    <row r="24" spans="1:3">
      <c r="A24" s="3" t="s">
        <v>495</v>
      </c>
    </row>
    <row r="25" spans="1:3">
      <c r="A25" s="4" t="s">
        <v>473</v>
      </c>
      <c r="B25" s="5" t="n">
        <v>1608123</v>
      </c>
      <c r="C25" s="5" t="n">
        <v>454500</v>
      </c>
    </row>
    <row r="26" spans="1:3">
      <c r="A26" s="4" t="s">
        <v>474</v>
      </c>
      <c r="B26" s="5" t="n">
        <v>0</v>
      </c>
      <c r="C26" s="5" t="n">
        <v>0</v>
      </c>
    </row>
    <row r="27" spans="1:3">
      <c r="A27" s="4" t="s">
        <v>475</v>
      </c>
      <c r="B27" s="5" t="n">
        <v>1608123</v>
      </c>
      <c r="C27" s="5" t="n">
        <v>454500</v>
      </c>
    </row>
    <row r="28" spans="1:3">
      <c r="A28" s="4" t="s">
        <v>498</v>
      </c>
    </row>
    <row r="29" spans="1:3">
      <c r="A29" s="3" t="s">
        <v>495</v>
      </c>
    </row>
    <row r="30" spans="1:3">
      <c r="A30" s="4" t="s">
        <v>473</v>
      </c>
      <c r="B30" s="5" t="n">
        <v>1234017</v>
      </c>
      <c r="C30" s="5" t="n">
        <v>368083</v>
      </c>
    </row>
    <row r="31" spans="1:3">
      <c r="A31" s="4" t="s">
        <v>499</v>
      </c>
    </row>
    <row r="32" spans="1:3">
      <c r="A32" s="3" t="s">
        <v>495</v>
      </c>
    </row>
    <row r="33" spans="1:3">
      <c r="A33" s="4" t="s">
        <v>473</v>
      </c>
      <c r="B33" s="6" t="n">
        <v>374106</v>
      </c>
      <c r="C33" s="6" t="n">
        <v>86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0</v>
      </c>
      <c r="B1" s="2" t="s">
        <v>2</v>
      </c>
      <c r="C1" s="2" t="s">
        <v>33</v>
      </c>
    </row>
    <row r="2" spans="1:3">
      <c r="A2" s="3" t="s">
        <v>209</v>
      </c>
    </row>
    <row r="3" spans="1:3">
      <c r="A3" s="4" t="s">
        <v>501</v>
      </c>
      <c r="B3" s="6" t="n">
        <v>4856</v>
      </c>
      <c r="C3" s="6" t="n">
        <v>5484</v>
      </c>
    </row>
    <row r="4" spans="1:3">
      <c r="A4" s="4" t="s">
        <v>502</v>
      </c>
      <c r="B4" s="5" t="n">
        <v>13901</v>
      </c>
      <c r="C4" s="5" t="n">
        <v>7442</v>
      </c>
    </row>
    <row r="5" spans="1:3">
      <c r="A5" s="4" t="s">
        <v>503</v>
      </c>
      <c r="B5" s="5" t="n">
        <v>56622</v>
      </c>
      <c r="C5" s="5" t="n">
        <v>70669</v>
      </c>
    </row>
    <row r="6" spans="1:3">
      <c r="A6" s="4" t="s">
        <v>504</v>
      </c>
      <c r="B6" s="6" t="n">
        <v>75379</v>
      </c>
      <c r="C6" s="6" t="n">
        <v>83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3</v>
      </c>
    </row>
    <row r="3" spans="1:3">
      <c r="A3" s="3" t="s">
        <v>506</v>
      </c>
    </row>
    <row r="4" spans="1:3">
      <c r="A4" s="4" t="s">
        <v>507</v>
      </c>
      <c r="B4" s="6" t="n">
        <v>5380430</v>
      </c>
      <c r="C4" s="6" t="n">
        <v>5305002</v>
      </c>
    </row>
    <row r="5" spans="1:3">
      <c r="A5" s="4" t="s">
        <v>508</v>
      </c>
      <c r="B5" s="5" t="n">
        <v>-2798249</v>
      </c>
      <c r="C5" s="5" t="n">
        <v>-2551904</v>
      </c>
    </row>
    <row r="6" spans="1:3">
      <c r="A6" s="4" t="s">
        <v>45</v>
      </c>
      <c r="B6" s="6" t="n">
        <v>2582181</v>
      </c>
      <c r="C6" s="5" t="n">
        <v>2753098</v>
      </c>
    </row>
    <row r="7" spans="1:3">
      <c r="A7" s="4" t="s">
        <v>406</v>
      </c>
    </row>
    <row r="8" spans="1:3">
      <c r="A8" s="3" t="s">
        <v>506</v>
      </c>
    </row>
    <row r="9" spans="1:3">
      <c r="A9" s="4" t="s">
        <v>509</v>
      </c>
      <c r="B9" s="4" t="s">
        <v>408</v>
      </c>
    </row>
    <row r="10" spans="1:3">
      <c r="A10" s="4" t="s">
        <v>409</v>
      </c>
    </row>
    <row r="11" spans="1:3">
      <c r="A11" s="3" t="s">
        <v>506</v>
      </c>
    </row>
    <row r="12" spans="1:3">
      <c r="A12" s="4" t="s">
        <v>509</v>
      </c>
      <c r="B12" s="4" t="s">
        <v>410</v>
      </c>
    </row>
    <row r="13" spans="1:3">
      <c r="A13" s="4" t="s">
        <v>510</v>
      </c>
    </row>
    <row r="14" spans="1:3">
      <c r="A14" s="3" t="s">
        <v>506</v>
      </c>
    </row>
    <row r="15" spans="1:3">
      <c r="A15" s="4" t="s">
        <v>507</v>
      </c>
      <c r="B15" s="6" t="n">
        <v>13401</v>
      </c>
      <c r="C15" s="5" t="n">
        <v>13475</v>
      </c>
    </row>
    <row r="16" spans="1:3">
      <c r="A16" s="4" t="s">
        <v>511</v>
      </c>
    </row>
    <row r="17" spans="1:3">
      <c r="A17" s="3" t="s">
        <v>506</v>
      </c>
    </row>
    <row r="18" spans="1:3">
      <c r="A18" s="4" t="s">
        <v>507</v>
      </c>
      <c r="B18" s="6" t="n">
        <v>117564</v>
      </c>
      <c r="C18" s="5" t="n">
        <v>128292</v>
      </c>
    </row>
    <row r="19" spans="1:3">
      <c r="A19" s="4" t="s">
        <v>512</v>
      </c>
    </row>
    <row r="20" spans="1:3">
      <c r="A20" s="3" t="s">
        <v>506</v>
      </c>
    </row>
    <row r="21" spans="1:3">
      <c r="A21" s="4" t="s">
        <v>509</v>
      </c>
      <c r="B21" s="4" t="s">
        <v>408</v>
      </c>
    </row>
    <row r="22" spans="1:3">
      <c r="A22" s="4" t="s">
        <v>513</v>
      </c>
    </row>
    <row r="23" spans="1:3">
      <c r="A23" s="3" t="s">
        <v>506</v>
      </c>
    </row>
    <row r="24" spans="1:3">
      <c r="A24" s="4" t="s">
        <v>509</v>
      </c>
      <c r="B24" s="4" t="s">
        <v>410</v>
      </c>
    </row>
    <row r="25" spans="1:3">
      <c r="A25" s="4" t="s">
        <v>514</v>
      </c>
    </row>
    <row r="26" spans="1:3">
      <c r="A26" s="3" t="s">
        <v>506</v>
      </c>
    </row>
    <row r="27" spans="1:3">
      <c r="A27" s="4" t="s">
        <v>507</v>
      </c>
      <c r="B27" s="6" t="n">
        <v>741429</v>
      </c>
      <c r="C27" s="5" t="n">
        <v>650385</v>
      </c>
    </row>
    <row r="28" spans="1:3">
      <c r="A28" s="4" t="s">
        <v>515</v>
      </c>
    </row>
    <row r="29" spans="1:3">
      <c r="A29" s="3" t="s">
        <v>506</v>
      </c>
    </row>
    <row r="30" spans="1:3">
      <c r="A30" s="4" t="s">
        <v>509</v>
      </c>
      <c r="B30" s="4" t="s">
        <v>408</v>
      </c>
    </row>
    <row r="31" spans="1:3">
      <c r="A31" s="4" t="s">
        <v>516</v>
      </c>
    </row>
    <row r="32" spans="1:3">
      <c r="A32" s="3" t="s">
        <v>506</v>
      </c>
    </row>
    <row r="33" spans="1:3">
      <c r="A33" s="4" t="s">
        <v>509</v>
      </c>
      <c r="B33" s="4" t="s">
        <v>517</v>
      </c>
    </row>
    <row r="34" spans="1:3">
      <c r="A34" s="4" t="s">
        <v>518</v>
      </c>
    </row>
    <row r="35" spans="1:3">
      <c r="A35" s="3" t="s">
        <v>506</v>
      </c>
    </row>
    <row r="36" spans="1:3">
      <c r="A36" s="4" t="s">
        <v>507</v>
      </c>
      <c r="B36" s="6" t="n">
        <v>1159977</v>
      </c>
      <c r="C36" s="5" t="n">
        <v>929775</v>
      </c>
    </row>
    <row r="37" spans="1:3">
      <c r="A37" s="4" t="s">
        <v>519</v>
      </c>
    </row>
    <row r="38" spans="1:3">
      <c r="A38" s="3" t="s">
        <v>506</v>
      </c>
    </row>
    <row r="39" spans="1:3">
      <c r="A39" s="4" t="s">
        <v>509</v>
      </c>
      <c r="B39" s="4" t="s">
        <v>520</v>
      </c>
    </row>
    <row r="40" spans="1:3">
      <c r="A40" s="4" t="s">
        <v>521</v>
      </c>
    </row>
    <row r="41" spans="1:3">
      <c r="A41" s="3" t="s">
        <v>506</v>
      </c>
    </row>
    <row r="42" spans="1:3">
      <c r="A42" s="4" t="s">
        <v>509</v>
      </c>
      <c r="B42" s="4" t="s">
        <v>522</v>
      </c>
    </row>
    <row r="43" spans="1:3">
      <c r="A43" s="4" t="s">
        <v>523</v>
      </c>
    </row>
    <row r="44" spans="1:3">
      <c r="A44" s="3" t="s">
        <v>506</v>
      </c>
    </row>
    <row r="45" spans="1:3">
      <c r="A45" s="4" t="s">
        <v>507</v>
      </c>
      <c r="B45" s="6" t="n">
        <v>2268862</v>
      </c>
      <c r="C45" s="5" t="n">
        <v>2516685</v>
      </c>
    </row>
    <row r="46" spans="1:3">
      <c r="A46" s="4" t="s">
        <v>524</v>
      </c>
    </row>
    <row r="47" spans="1:3">
      <c r="A47" s="3" t="s">
        <v>506</v>
      </c>
    </row>
    <row r="48" spans="1:3">
      <c r="A48" s="4" t="s">
        <v>509</v>
      </c>
      <c r="B48" s="4" t="s">
        <v>520</v>
      </c>
    </row>
    <row r="49" spans="1:3">
      <c r="A49" s="4" t="s">
        <v>525</v>
      </c>
    </row>
    <row r="50" spans="1:3">
      <c r="A50" s="3" t="s">
        <v>506</v>
      </c>
    </row>
    <row r="51" spans="1:3">
      <c r="A51" s="4" t="s">
        <v>509</v>
      </c>
      <c r="B51" s="4" t="s">
        <v>526</v>
      </c>
    </row>
    <row r="52" spans="1:3">
      <c r="A52" s="4" t="s">
        <v>527</v>
      </c>
    </row>
    <row r="53" spans="1:3">
      <c r="A53" s="3" t="s">
        <v>506</v>
      </c>
    </row>
    <row r="54" spans="1:3">
      <c r="A54" s="4" t="s">
        <v>507</v>
      </c>
      <c r="B54" s="6" t="n">
        <v>1051110</v>
      </c>
      <c r="C54" s="5" t="n">
        <v>916820</v>
      </c>
    </row>
    <row r="55" spans="1:3">
      <c r="A55" s="4" t="s">
        <v>528</v>
      </c>
    </row>
    <row r="56" spans="1:3">
      <c r="A56" s="3" t="s">
        <v>506</v>
      </c>
    </row>
    <row r="57" spans="1:3">
      <c r="A57" s="4" t="s">
        <v>509</v>
      </c>
      <c r="B57" s="4" t="s">
        <v>529</v>
      </c>
    </row>
    <row r="58" spans="1:3">
      <c r="A58" s="4" t="s">
        <v>530</v>
      </c>
    </row>
    <row r="59" spans="1:3">
      <c r="A59" s="3" t="s">
        <v>506</v>
      </c>
    </row>
    <row r="60" spans="1:3">
      <c r="A60" s="4" t="s">
        <v>509</v>
      </c>
      <c r="B60" s="4" t="s">
        <v>526</v>
      </c>
    </row>
    <row r="61" spans="1:3">
      <c r="A61" s="4" t="s">
        <v>531</v>
      </c>
    </row>
    <row r="62" spans="1:3">
      <c r="A62" s="3" t="s">
        <v>506</v>
      </c>
    </row>
    <row r="63" spans="1:3">
      <c r="A63" s="4" t="s">
        <v>507</v>
      </c>
      <c r="B63" s="6" t="n">
        <v>28087</v>
      </c>
      <c r="C63" s="6" t="n">
        <v>149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9"/>
    <col customWidth="1" max="5" min="5" width="21"/>
    <col customWidth="1" max="6" min="6" width="21"/>
  </cols>
  <sheetData>
    <row r="1" spans="1:6">
      <c r="A1" s="1" t="s">
        <v>532</v>
      </c>
      <c r="B1" s="2" t="s">
        <v>533</v>
      </c>
      <c r="D1" s="2" t="s">
        <v>1</v>
      </c>
    </row>
    <row r="2" spans="1:6">
      <c r="B2" s="2" t="s">
        <v>534</v>
      </c>
      <c r="C2" s="2" t="s">
        <v>535</v>
      </c>
      <c r="D2" s="2" t="s">
        <v>536</v>
      </c>
      <c r="E2" s="2" t="s">
        <v>537</v>
      </c>
      <c r="F2" s="2" t="s">
        <v>538</v>
      </c>
    </row>
    <row r="3" spans="1:6">
      <c r="A3" s="3" t="s">
        <v>506</v>
      </c>
    </row>
    <row r="4" spans="1:6">
      <c r="A4" s="4" t="s">
        <v>539</v>
      </c>
      <c r="B4" s="6" t="n">
        <v>394</v>
      </c>
      <c r="D4" s="6" t="n">
        <v>468</v>
      </c>
      <c r="E4" s="6" t="n">
        <v>394</v>
      </c>
    </row>
    <row r="5" spans="1:6">
      <c r="A5" s="4" t="s">
        <v>191</v>
      </c>
      <c r="D5" s="5" t="n">
        <v>6</v>
      </c>
      <c r="E5" s="5" t="n">
        <v>23</v>
      </c>
      <c r="F5" s="6" t="n">
        <v>30</v>
      </c>
    </row>
    <row r="6" spans="1:6">
      <c r="A6" s="4" t="s">
        <v>540</v>
      </c>
    </row>
    <row r="7" spans="1:6">
      <c r="A7" s="3" t="s">
        <v>506</v>
      </c>
    </row>
    <row r="8" spans="1:6">
      <c r="A8" s="4" t="s">
        <v>541</v>
      </c>
      <c r="D8" s="6" t="n">
        <v>76</v>
      </c>
      <c r="E8" s="6" t="n">
        <v>66</v>
      </c>
      <c r="F8" s="6" t="n">
        <v>56</v>
      </c>
    </row>
    <row r="9" spans="1:6">
      <c r="A9" s="4" t="s">
        <v>542</v>
      </c>
      <c r="D9" s="5" t="n">
        <v>15</v>
      </c>
    </row>
    <row r="10" spans="1:6">
      <c r="A10" s="4" t="s">
        <v>543</v>
      </c>
      <c r="D10" s="5" t="n">
        <v>5</v>
      </c>
    </row>
    <row r="11" spans="1:6">
      <c r="A11" s="4" t="s">
        <v>544</v>
      </c>
    </row>
    <row r="12" spans="1:6">
      <c r="A12" s="3" t="s">
        <v>506</v>
      </c>
    </row>
    <row r="13" spans="1:6">
      <c r="A13" s="4" t="s">
        <v>542</v>
      </c>
      <c r="D13" s="5" t="n">
        <v>10</v>
      </c>
    </row>
    <row r="14" spans="1:6">
      <c r="A14" s="4" t="s">
        <v>545</v>
      </c>
    </row>
    <row r="15" spans="1:6">
      <c r="A15" s="3" t="s">
        <v>506</v>
      </c>
    </row>
    <row r="16" spans="1:6">
      <c r="A16" s="4" t="s">
        <v>546</v>
      </c>
      <c r="D16" s="4" t="s">
        <v>529</v>
      </c>
    </row>
    <row r="17" spans="1:6">
      <c r="A17" s="4" t="s">
        <v>547</v>
      </c>
    </row>
    <row r="18" spans="1:6">
      <c r="A18" s="3" t="s">
        <v>506</v>
      </c>
    </row>
    <row r="19" spans="1:6">
      <c r="A19" s="4" t="s">
        <v>548</v>
      </c>
      <c r="B19" s="5" t="n">
        <v>1</v>
      </c>
      <c r="D19" s="5" t="n">
        <v>7</v>
      </c>
    </row>
    <row r="20" spans="1:6">
      <c r="A20" s="4" t="s">
        <v>549</v>
      </c>
      <c r="D20" s="5" t="n">
        <v>16</v>
      </c>
    </row>
    <row r="21" spans="1:6">
      <c r="A21" s="4" t="s">
        <v>550</v>
      </c>
      <c r="D21" s="6" t="n">
        <v>4</v>
      </c>
    </row>
    <row r="22" spans="1:6">
      <c r="A22" s="4" t="s">
        <v>551</v>
      </c>
    </row>
    <row r="23" spans="1:6">
      <c r="A23" s="3" t="s">
        <v>506</v>
      </c>
    </row>
    <row r="24" spans="1:6">
      <c r="A24" s="4" t="s">
        <v>552</v>
      </c>
      <c r="C24" s="6" t="n">
        <v>7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506</v>
      </c>
    </row>
    <row r="3" spans="1:3">
      <c r="A3" s="4" t="s">
        <v>531</v>
      </c>
      <c r="B3" s="6" t="n">
        <v>28087</v>
      </c>
      <c r="C3" s="6" t="n">
        <v>149570</v>
      </c>
    </row>
    <row r="4" spans="1:3">
      <c r="A4" s="4" t="s">
        <v>554</v>
      </c>
    </row>
    <row r="5" spans="1:3">
      <c r="A5" s="3" t="s">
        <v>506</v>
      </c>
    </row>
    <row r="6" spans="1:3">
      <c r="A6" s="4" t="s">
        <v>531</v>
      </c>
      <c r="B6" s="5" t="n">
        <v>246</v>
      </c>
      <c r="C6" s="5" t="n">
        <v>101733</v>
      </c>
    </row>
    <row r="7" spans="1:3">
      <c r="A7" s="4" t="s">
        <v>555</v>
      </c>
    </row>
    <row r="8" spans="1:3">
      <c r="A8" s="3" t="s">
        <v>506</v>
      </c>
    </row>
    <row r="9" spans="1:3">
      <c r="A9" s="4" t="s">
        <v>531</v>
      </c>
      <c r="B9" s="5" t="n">
        <v>13001</v>
      </c>
      <c r="C9" s="5" t="n">
        <v>28358</v>
      </c>
    </row>
    <row r="10" spans="1:3">
      <c r="A10" s="4" t="s">
        <v>382</v>
      </c>
    </row>
    <row r="11" spans="1:3">
      <c r="A11" s="3" t="s">
        <v>506</v>
      </c>
    </row>
    <row r="12" spans="1:3">
      <c r="A12" s="4" t="s">
        <v>531</v>
      </c>
      <c r="B12" s="6" t="n">
        <v>14840</v>
      </c>
      <c r="C12" s="6" t="n">
        <v>19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99</v>
      </c>
    </row>
    <row r="3" spans="1:4">
      <c r="A3" s="3" t="s">
        <v>557</v>
      </c>
    </row>
    <row r="4" spans="1:4">
      <c r="A4" s="4" t="s">
        <v>558</v>
      </c>
      <c r="B4" s="6" t="n">
        <v>513764</v>
      </c>
      <c r="C4" s="6" t="n">
        <v>455043</v>
      </c>
      <c r="D4" s="6" t="n">
        <v>369026</v>
      </c>
    </row>
    <row r="5" spans="1:4">
      <c r="A5" s="4" t="s">
        <v>511</v>
      </c>
    </row>
    <row r="6" spans="1:4">
      <c r="A6" s="3" t="s">
        <v>557</v>
      </c>
    </row>
    <row r="7" spans="1:4">
      <c r="A7" s="4" t="s">
        <v>558</v>
      </c>
      <c r="B7" s="5" t="n">
        <v>10026</v>
      </c>
      <c r="C7" s="5" t="n">
        <v>15559</v>
      </c>
      <c r="D7" s="5" t="n">
        <v>4777</v>
      </c>
    </row>
    <row r="8" spans="1:4">
      <c r="A8" s="4" t="s">
        <v>514</v>
      </c>
    </row>
    <row r="9" spans="1:4">
      <c r="A9" s="3" t="s">
        <v>557</v>
      </c>
    </row>
    <row r="10" spans="1:4">
      <c r="A10" s="4" t="s">
        <v>558</v>
      </c>
      <c r="B10" s="5" t="n">
        <v>80301</v>
      </c>
      <c r="C10" s="5" t="n">
        <v>68184</v>
      </c>
      <c r="D10" s="5" t="n">
        <v>57952</v>
      </c>
    </row>
    <row r="11" spans="1:4">
      <c r="A11" s="4" t="s">
        <v>518</v>
      </c>
    </row>
    <row r="12" spans="1:4">
      <c r="A12" s="3" t="s">
        <v>557</v>
      </c>
    </row>
    <row r="13" spans="1:4">
      <c r="A13" s="4" t="s">
        <v>558</v>
      </c>
      <c r="B13" s="5" t="n">
        <v>174749</v>
      </c>
      <c r="C13" s="5" t="n">
        <v>146562</v>
      </c>
      <c r="D13" s="5" t="n">
        <v>114568</v>
      </c>
    </row>
    <row r="14" spans="1:4">
      <c r="A14" s="4" t="s">
        <v>540</v>
      </c>
    </row>
    <row r="15" spans="1:4">
      <c r="A15" s="3" t="s">
        <v>557</v>
      </c>
    </row>
    <row r="16" spans="1:4">
      <c r="A16" s="4" t="s">
        <v>558</v>
      </c>
      <c r="B16" s="6" t="n">
        <v>248688</v>
      </c>
      <c r="C16" s="6" t="n">
        <v>224738</v>
      </c>
      <c r="D16" s="6" t="n">
        <v>1917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8"/>
    <col customWidth="1" max="2" min="2" width="16"/>
  </cols>
  <sheetData>
    <row r="1" spans="1:2">
      <c r="A1" s="1" t="s">
        <v>559</v>
      </c>
      <c r="B1" s="2" t="s">
        <v>1</v>
      </c>
    </row>
    <row r="2" spans="1:2">
      <c r="B2" s="2" t="s">
        <v>2</v>
      </c>
    </row>
    <row r="3" spans="1:2">
      <c r="A3" s="10" t="n">
        <v>3</v>
      </c>
    </row>
    <row r="4" spans="1:2">
      <c r="A4" s="3" t="s">
        <v>506</v>
      </c>
    </row>
    <row r="5" spans="1:2">
      <c r="A5" s="4" t="s">
        <v>509</v>
      </c>
      <c r="B5" s="4" t="s">
        <v>517</v>
      </c>
    </row>
    <row r="6" spans="1:2">
      <c r="A6" s="4" t="s">
        <v>560</v>
      </c>
    </row>
    <row r="7" spans="1:2">
      <c r="A7" s="3" t="s">
        <v>506</v>
      </c>
    </row>
    <row r="8" spans="1:2">
      <c r="A8" s="4" t="s">
        <v>509</v>
      </c>
      <c r="B8" s="4" t="s">
        <v>526</v>
      </c>
    </row>
    <row r="9" spans="1:2">
      <c r="A9" s="4" t="s">
        <v>561</v>
      </c>
    </row>
    <row r="10" spans="1:2">
      <c r="A10" s="3" t="s">
        <v>506</v>
      </c>
    </row>
    <row r="11" spans="1:2">
      <c r="A11" s="4" t="s">
        <v>509</v>
      </c>
      <c r="B11" s="4" t="s">
        <v>526</v>
      </c>
    </row>
    <row r="12" spans="1:2">
      <c r="A12" s="4" t="s">
        <v>562</v>
      </c>
    </row>
    <row r="13" spans="1:2">
      <c r="A13" s="3" t="s">
        <v>506</v>
      </c>
    </row>
    <row r="14" spans="1:2">
      <c r="A14" s="4" t="s">
        <v>509</v>
      </c>
      <c r="B14" s="4" t="s">
        <v>563</v>
      </c>
    </row>
    <row r="15" spans="1:2">
      <c r="A15" s="4" t="s">
        <v>564</v>
      </c>
    </row>
    <row r="16" spans="1:2">
      <c r="A16" s="3" t="s">
        <v>506</v>
      </c>
    </row>
    <row r="17" spans="1:2">
      <c r="A17" s="4" t="s">
        <v>509</v>
      </c>
      <c r="B17" s="4" t="s">
        <v>517</v>
      </c>
    </row>
    <row r="18" spans="1:2">
      <c r="A18" s="4" t="s">
        <v>547</v>
      </c>
    </row>
    <row r="19" spans="1:2">
      <c r="A19" s="3" t="s">
        <v>506</v>
      </c>
    </row>
    <row r="20" spans="1:2">
      <c r="A20" s="4" t="s">
        <v>509</v>
      </c>
      <c r="B20" s="4" t="s">
        <v>565</v>
      </c>
    </row>
    <row r="21" spans="1:2">
      <c r="A21" s="4" t="s">
        <v>566</v>
      </c>
    </row>
    <row r="22" spans="1:2">
      <c r="A22" s="3" t="s">
        <v>506</v>
      </c>
    </row>
    <row r="23" spans="1:2">
      <c r="A23" s="4" t="s">
        <v>509</v>
      </c>
      <c r="B23" s="4" t="s">
        <v>567</v>
      </c>
    </row>
    <row r="24" spans="1:2">
      <c r="A24" s="4" t="s">
        <v>568</v>
      </c>
    </row>
    <row r="25" spans="1:2">
      <c r="A25" s="3" t="s">
        <v>506</v>
      </c>
    </row>
    <row r="26" spans="1:2">
      <c r="A26" s="4" t="s">
        <v>509</v>
      </c>
      <c r="B26" s="4" t="s">
        <v>520</v>
      </c>
    </row>
    <row r="27" spans="1:2">
      <c r="A27" s="4" t="s">
        <v>569</v>
      </c>
    </row>
    <row r="28" spans="1:2">
      <c r="A28" s="3" t="s">
        <v>506</v>
      </c>
    </row>
    <row r="29" spans="1:2">
      <c r="A29" s="4" t="s">
        <v>509</v>
      </c>
      <c r="B29" s="4" t="s">
        <v>570</v>
      </c>
    </row>
    <row r="30" spans="1:2">
      <c r="A30" s="4" t="s">
        <v>571</v>
      </c>
    </row>
    <row r="31" spans="1:2">
      <c r="A31" s="3" t="s">
        <v>506</v>
      </c>
    </row>
    <row r="32" spans="1:2">
      <c r="A32" s="4" t="s">
        <v>509</v>
      </c>
      <c r="B32" s="4" t="s">
        <v>526</v>
      </c>
    </row>
    <row r="33" spans="1:2">
      <c r="A33" s="4" t="s">
        <v>572</v>
      </c>
    </row>
    <row r="34" spans="1:2">
      <c r="A34" s="3" t="s">
        <v>506</v>
      </c>
    </row>
    <row r="35" spans="1:2">
      <c r="A35" s="4" t="s">
        <v>509</v>
      </c>
      <c r="B35" s="4" t="s">
        <v>526</v>
      </c>
    </row>
    <row r="36" spans="1:2">
      <c r="A36" s="4" t="s">
        <v>573</v>
      </c>
    </row>
    <row r="37" spans="1:2">
      <c r="A37" s="3" t="s">
        <v>506</v>
      </c>
    </row>
    <row r="38" spans="1:2">
      <c r="A38" s="4" t="s">
        <v>509</v>
      </c>
      <c r="B38" s="4" t="s">
        <v>526</v>
      </c>
    </row>
    <row r="39" spans="1:2">
      <c r="A39" s="11" t="s">
        <v>574</v>
      </c>
    </row>
    <row r="40" spans="1:2">
      <c r="A40" s="3" t="s">
        <v>506</v>
      </c>
    </row>
    <row r="41" spans="1:2">
      <c r="A41" s="4" t="s">
        <v>509</v>
      </c>
      <c r="B41" s="4" t="s">
        <v>526</v>
      </c>
    </row>
    <row r="42" spans="1:2">
      <c r="A42" s="11" t="s">
        <v>575</v>
      </c>
    </row>
    <row r="43" spans="1:2">
      <c r="A43" s="3" t="s">
        <v>506</v>
      </c>
    </row>
    <row r="44" spans="1:2">
      <c r="A44" s="4" t="s">
        <v>509</v>
      </c>
      <c r="B44" s="4" t="s">
        <v>529</v>
      </c>
    </row>
    <row r="45" spans="1:2">
      <c r="A45" s="4" t="s">
        <v>545</v>
      </c>
    </row>
    <row r="46" spans="1:2">
      <c r="A46" s="3" t="s">
        <v>506</v>
      </c>
    </row>
    <row r="47" spans="1:2">
      <c r="A47" s="4" t="s">
        <v>509</v>
      </c>
      <c r="B47"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3</v>
      </c>
    </row>
    <row r="3" spans="1:3">
      <c r="A3" s="3" t="s">
        <v>577</v>
      </c>
    </row>
    <row r="4" spans="1:3">
      <c r="A4" s="4" t="s">
        <v>578</v>
      </c>
      <c r="B4" s="6" t="n">
        <v>351400</v>
      </c>
      <c r="C4" s="6" t="n">
        <v>351417</v>
      </c>
    </row>
    <row r="5" spans="1:3">
      <c r="A5" s="4" t="s">
        <v>579</v>
      </c>
      <c r="B5" s="5" t="n">
        <v>-307448</v>
      </c>
      <c r="C5" s="5" t="n">
        <v>-292835</v>
      </c>
    </row>
    <row r="6" spans="1:3">
      <c r="A6" s="4" t="s">
        <v>580</v>
      </c>
      <c r="B6" s="5" t="n">
        <v>43952</v>
      </c>
      <c r="C6" s="5" t="n">
        <v>58582</v>
      </c>
    </row>
    <row r="7" spans="1:3">
      <c r="A7" s="4" t="s">
        <v>581</v>
      </c>
    </row>
    <row r="8" spans="1:3">
      <c r="A8" s="3" t="s">
        <v>577</v>
      </c>
    </row>
    <row r="9" spans="1:3">
      <c r="A9" s="4" t="s">
        <v>578</v>
      </c>
      <c r="B9" s="5" t="n">
        <v>270300</v>
      </c>
      <c r="C9" s="5" t="n">
        <v>270300</v>
      </c>
    </row>
    <row r="10" spans="1:3">
      <c r="A10" s="4" t="s">
        <v>579</v>
      </c>
      <c r="B10" s="5" t="n">
        <v>-244787</v>
      </c>
      <c r="C10" s="5" t="n">
        <v>-231642</v>
      </c>
    </row>
    <row r="11" spans="1:3">
      <c r="A11" s="4" t="s">
        <v>580</v>
      </c>
      <c r="B11" s="5" t="n">
        <v>25513</v>
      </c>
      <c r="C11" s="5" t="n">
        <v>38658</v>
      </c>
    </row>
    <row r="12" spans="1:3">
      <c r="A12" s="4" t="s">
        <v>582</v>
      </c>
    </row>
    <row r="13" spans="1:3">
      <c r="A13" s="3" t="s">
        <v>577</v>
      </c>
    </row>
    <row r="14" spans="1:3">
      <c r="A14" s="4" t="s">
        <v>578</v>
      </c>
      <c r="B14" s="5" t="n">
        <v>51400</v>
      </c>
      <c r="C14" s="5" t="n">
        <v>51417</v>
      </c>
    </row>
    <row r="15" spans="1:3">
      <c r="A15" s="4" t="s">
        <v>579</v>
      </c>
      <c r="B15" s="5" t="n">
        <v>-51400</v>
      </c>
      <c r="C15" s="5" t="n">
        <v>-51417</v>
      </c>
    </row>
    <row r="16" spans="1:3">
      <c r="A16" s="4" t="s">
        <v>580</v>
      </c>
      <c r="B16" s="5" t="n">
        <v>0</v>
      </c>
      <c r="C16" s="5" t="n">
        <v>0</v>
      </c>
    </row>
    <row r="17" spans="1:3">
      <c r="A17" s="4" t="s">
        <v>583</v>
      </c>
    </row>
    <row r="18" spans="1:3">
      <c r="A18" s="3" t="s">
        <v>577</v>
      </c>
    </row>
    <row r="19" spans="1:3">
      <c r="A19" s="4" t="s">
        <v>578</v>
      </c>
      <c r="B19" s="5" t="n">
        <v>29700</v>
      </c>
      <c r="C19" s="5" t="n">
        <v>29700</v>
      </c>
    </row>
    <row r="20" spans="1:3">
      <c r="A20" s="4" t="s">
        <v>579</v>
      </c>
      <c r="B20" s="5" t="n">
        <v>-11261</v>
      </c>
      <c r="C20" s="5" t="n">
        <v>-9776</v>
      </c>
    </row>
    <row r="21" spans="1:3">
      <c r="A21" s="4" t="s">
        <v>580</v>
      </c>
      <c r="B21" s="6" t="n">
        <v>18439</v>
      </c>
      <c r="C21" s="6" t="n">
        <v>19924</v>
      </c>
    </row>
    <row r="22" spans="1:3">
      <c r="A22" s="4" t="s">
        <v>584</v>
      </c>
    </row>
    <row r="23" spans="1:3">
      <c r="A23" s="3" t="s">
        <v>577</v>
      </c>
    </row>
    <row r="24" spans="1:3">
      <c r="A24" s="4" t="s">
        <v>407</v>
      </c>
      <c r="B24" s="4" t="s">
        <v>585</v>
      </c>
    </row>
    <row r="25" spans="1:3">
      <c r="A25" s="4" t="s">
        <v>586</v>
      </c>
    </row>
    <row r="26" spans="1:3">
      <c r="A26" s="3" t="s">
        <v>577</v>
      </c>
    </row>
    <row r="27" spans="1:3">
      <c r="A27" s="4" t="s">
        <v>407</v>
      </c>
      <c r="B27" s="4" t="s">
        <v>587</v>
      </c>
    </row>
    <row r="28" spans="1:3">
      <c r="A28" s="4" t="s">
        <v>588</v>
      </c>
    </row>
    <row r="29" spans="1:3">
      <c r="A29" s="3" t="s">
        <v>577</v>
      </c>
    </row>
    <row r="30" spans="1:3">
      <c r="A30" s="4" t="s">
        <v>407</v>
      </c>
      <c r="B30"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99</v>
      </c>
    </row>
    <row r="3" spans="1:4">
      <c r="A3" s="3" t="s">
        <v>155</v>
      </c>
    </row>
    <row r="4" spans="1:4">
      <c r="A4" s="4" t="s">
        <v>118</v>
      </c>
      <c r="B4" s="6" t="n">
        <v>97343</v>
      </c>
      <c r="C4" s="6" t="n">
        <v>297553</v>
      </c>
      <c r="D4" s="6" t="n">
        <v>121721</v>
      </c>
    </row>
    <row r="5" spans="1:4">
      <c r="A5" s="3" t="s">
        <v>156</v>
      </c>
    </row>
    <row r="6" spans="1:4">
      <c r="A6" s="4" t="s">
        <v>105</v>
      </c>
      <c r="B6" s="5" t="n">
        <v>551416</v>
      </c>
      <c r="C6" s="5" t="n">
        <v>496798</v>
      </c>
      <c r="D6" s="5" t="n">
        <v>414133</v>
      </c>
    </row>
    <row r="7" spans="1:4">
      <c r="A7" s="4" t="s">
        <v>157</v>
      </c>
      <c r="B7" s="5" t="n">
        <v>7923</v>
      </c>
      <c r="C7" s="5" t="n">
        <v>7378</v>
      </c>
      <c r="D7" s="5" t="n">
        <v>6551</v>
      </c>
    </row>
    <row r="8" spans="1:4">
      <c r="A8" s="4" t="s">
        <v>158</v>
      </c>
      <c r="B8" s="5" t="n">
        <v>-184</v>
      </c>
      <c r="C8" s="5" t="n">
        <v>1574</v>
      </c>
      <c r="D8" s="5" t="n">
        <v>-6995</v>
      </c>
    </row>
    <row r="9" spans="1:4">
      <c r="A9" s="4" t="s">
        <v>106</v>
      </c>
      <c r="B9" s="5" t="n">
        <v>0</v>
      </c>
      <c r="C9" s="5" t="n">
        <v>6000</v>
      </c>
      <c r="D9" s="5" t="n">
        <v>0</v>
      </c>
    </row>
    <row r="10" spans="1:4">
      <c r="A10" s="4" t="s">
        <v>113</v>
      </c>
      <c r="B10" s="5" t="n">
        <v>-4791</v>
      </c>
      <c r="C10" s="5" t="n">
        <v>-7027</v>
      </c>
      <c r="D10" s="5" t="n">
        <v>-9444</v>
      </c>
    </row>
    <row r="11" spans="1:4">
      <c r="A11" s="4" t="s">
        <v>144</v>
      </c>
      <c r="B11" s="5" t="n">
        <v>5435</v>
      </c>
      <c r="C11" s="5" t="n">
        <v>5117</v>
      </c>
      <c r="D11" s="5" t="n">
        <v>4822</v>
      </c>
    </row>
    <row r="12" spans="1:4">
      <c r="A12" s="4" t="s">
        <v>159</v>
      </c>
      <c r="B12" s="5" t="n">
        <v>43698</v>
      </c>
      <c r="C12" s="5" t="n">
        <v>-268071</v>
      </c>
      <c r="D12" s="5" t="n">
        <v>70901</v>
      </c>
    </row>
    <row r="13" spans="1:4">
      <c r="A13" s="4" t="s">
        <v>160</v>
      </c>
      <c r="B13" s="5" t="n">
        <v>10000</v>
      </c>
      <c r="C13" s="5" t="n">
        <v>19000</v>
      </c>
      <c r="D13" s="5" t="n">
        <v>10000</v>
      </c>
    </row>
    <row r="14" spans="1:4">
      <c r="A14" s="4" t="s">
        <v>161</v>
      </c>
      <c r="B14" s="5" t="n">
        <v>0</v>
      </c>
      <c r="C14" s="5" t="n">
        <v>8922</v>
      </c>
      <c r="D14" s="5" t="n">
        <v>7140</v>
      </c>
    </row>
    <row r="15" spans="1:4">
      <c r="A15" s="3" t="s">
        <v>162</v>
      </c>
    </row>
    <row r="16" spans="1:4">
      <c r="A16" s="4" t="s">
        <v>163</v>
      </c>
      <c r="B16" s="5" t="n">
        <v>-17840</v>
      </c>
      <c r="C16" s="5" t="n">
        <v>-12459</v>
      </c>
      <c r="D16" s="5" t="n">
        <v>-39092</v>
      </c>
    </row>
    <row r="17" spans="1:4">
      <c r="A17" s="4" t="s">
        <v>164</v>
      </c>
      <c r="B17" s="5" t="n">
        <v>7276</v>
      </c>
      <c r="C17" s="5" t="n">
        <v>12176</v>
      </c>
      <c r="D17" s="5" t="n">
        <v>-67579</v>
      </c>
    </row>
    <row r="18" spans="1:4">
      <c r="A18" s="4" t="s">
        <v>38</v>
      </c>
      <c r="B18" s="5" t="n">
        <v>25091</v>
      </c>
      <c r="C18" s="5" t="n">
        <v>-19318</v>
      </c>
      <c r="D18" s="5" t="n">
        <v>1935</v>
      </c>
    </row>
    <row r="19" spans="1:4">
      <c r="A19" s="4" t="s">
        <v>39</v>
      </c>
      <c r="B19" s="5" t="n">
        <v>5650</v>
      </c>
      <c r="C19" s="5" t="n">
        <v>-23373</v>
      </c>
      <c r="D19" s="5" t="n">
        <v>-13221</v>
      </c>
    </row>
    <row r="20" spans="1:4">
      <c r="A20" s="4" t="s">
        <v>42</v>
      </c>
      <c r="B20" s="5" t="n">
        <v>-17312</v>
      </c>
      <c r="C20" s="5" t="n">
        <v>-9303</v>
      </c>
      <c r="D20" s="5" t="n">
        <v>298</v>
      </c>
    </row>
    <row r="21" spans="1:4">
      <c r="A21" s="4" t="s">
        <v>54</v>
      </c>
      <c r="B21" s="5" t="n">
        <v>6258</v>
      </c>
      <c r="C21" s="5" t="n">
        <v>-4826</v>
      </c>
      <c r="D21" s="5" t="n">
        <v>9429</v>
      </c>
    </row>
    <row r="22" spans="1:4">
      <c r="A22" s="4" t="s">
        <v>62</v>
      </c>
      <c r="B22" s="5" t="n">
        <v>16839</v>
      </c>
      <c r="C22" s="5" t="n">
        <v>13701</v>
      </c>
      <c r="D22" s="5" t="n">
        <v>30603</v>
      </c>
    </row>
    <row r="23" spans="1:4">
      <c r="A23" s="4" t="s">
        <v>165</v>
      </c>
      <c r="B23" s="5" t="n">
        <v>-2680</v>
      </c>
      <c r="C23" s="5" t="n">
        <v>-30831</v>
      </c>
      <c r="D23" s="5" t="n">
        <v>14233</v>
      </c>
    </row>
    <row r="24" spans="1:4">
      <c r="A24" s="4" t="s">
        <v>114</v>
      </c>
      <c r="B24" s="5" t="n">
        <v>8581</v>
      </c>
      <c r="C24" s="5" t="n">
        <v>4018</v>
      </c>
      <c r="D24" s="5" t="n">
        <v>10436</v>
      </c>
    </row>
    <row r="25" spans="1:4">
      <c r="A25" s="4" t="s">
        <v>166</v>
      </c>
      <c r="B25" s="5" t="n">
        <v>742703</v>
      </c>
      <c r="C25" s="5" t="n">
        <v>497029</v>
      </c>
      <c r="D25" s="5" t="n">
        <v>565871</v>
      </c>
    </row>
    <row r="26" spans="1:4">
      <c r="A26" s="3" t="s">
        <v>167</v>
      </c>
    </row>
    <row r="27" spans="1:4">
      <c r="A27" s="4" t="s">
        <v>168</v>
      </c>
      <c r="B27" s="5" t="n">
        <v>-2063042</v>
      </c>
      <c r="C27" s="5" t="n">
        <v>-535476</v>
      </c>
      <c r="D27" s="5" t="n">
        <v>-396730</v>
      </c>
    </row>
    <row r="28" spans="1:4">
      <c r="A28" s="4" t="s">
        <v>169</v>
      </c>
      <c r="B28" s="5" t="n">
        <v>909996</v>
      </c>
      <c r="C28" s="5" t="n">
        <v>259263</v>
      </c>
      <c r="D28" s="5" t="n">
        <v>460834</v>
      </c>
    </row>
    <row r="29" spans="1:4">
      <c r="A29" s="4" t="s">
        <v>170</v>
      </c>
      <c r="B29" s="5" t="n">
        <v>-391065</v>
      </c>
      <c r="C29" s="5" t="n">
        <v>-401538</v>
      </c>
      <c r="D29" s="5" t="n">
        <v>-381287</v>
      </c>
    </row>
    <row r="30" spans="1:4">
      <c r="A30" s="4" t="s">
        <v>171</v>
      </c>
      <c r="B30" s="5" t="n">
        <v>77524</v>
      </c>
      <c r="C30" s="5" t="n">
        <v>4311</v>
      </c>
      <c r="D30" s="5" t="n">
        <v>0</v>
      </c>
    </row>
    <row r="31" spans="1:4">
      <c r="A31" s="4" t="s">
        <v>172</v>
      </c>
      <c r="B31" s="5" t="n">
        <v>-100991</v>
      </c>
      <c r="C31" s="5" t="n">
        <v>0</v>
      </c>
      <c r="D31" s="5" t="n">
        <v>0</v>
      </c>
    </row>
    <row r="32" spans="1:4">
      <c r="A32" s="4" t="s">
        <v>173</v>
      </c>
      <c r="B32" s="5" t="n">
        <v>-7125</v>
      </c>
      <c r="C32" s="5" t="n">
        <v>0</v>
      </c>
      <c r="D32" s="5" t="n">
        <v>-23750</v>
      </c>
    </row>
    <row r="33" spans="1:4">
      <c r="A33" s="4" t="s">
        <v>174</v>
      </c>
      <c r="B33" s="5" t="n">
        <v>-31639</v>
      </c>
      <c r="C33" s="5" t="n">
        <v>-31331</v>
      </c>
      <c r="D33" s="5" t="n">
        <v>-23252</v>
      </c>
    </row>
    <row r="34" spans="1:4">
      <c r="A34" s="4" t="s">
        <v>114</v>
      </c>
      <c r="B34" s="5" t="n">
        <v>0</v>
      </c>
      <c r="C34" s="5" t="n">
        <v>0</v>
      </c>
      <c r="D34" s="5" t="n">
        <v>-1636</v>
      </c>
    </row>
    <row r="35" spans="1:4">
      <c r="A35" s="4" t="s">
        <v>175</v>
      </c>
      <c r="B35" s="5" t="n">
        <v>-1606342</v>
      </c>
      <c r="C35" s="5" t="n">
        <v>-704771</v>
      </c>
      <c r="D35" s="5" t="n">
        <v>-365821</v>
      </c>
    </row>
    <row r="36" spans="1:4">
      <c r="A36" s="3" t="s">
        <v>176</v>
      </c>
    </row>
    <row r="37" spans="1:4">
      <c r="A37" s="4" t="s">
        <v>177</v>
      </c>
      <c r="B37" s="5" t="n">
        <v>0</v>
      </c>
      <c r="C37" s="5" t="n">
        <v>0</v>
      </c>
      <c r="D37" s="5" t="n">
        <v>1500000</v>
      </c>
    </row>
    <row r="38" spans="1:4">
      <c r="A38" s="4" t="s">
        <v>178</v>
      </c>
      <c r="B38" s="5" t="n">
        <v>0</v>
      </c>
      <c r="C38" s="5" t="n">
        <v>-414</v>
      </c>
      <c r="D38" s="5" t="n">
        <v>-7097</v>
      </c>
    </row>
    <row r="39" spans="1:4">
      <c r="A39" s="4" t="s">
        <v>179</v>
      </c>
      <c r="B39" s="5" t="n">
        <v>-70173</v>
      </c>
      <c r="C39" s="5" t="n">
        <v>0</v>
      </c>
      <c r="D39" s="5" t="n">
        <v>0</v>
      </c>
    </row>
    <row r="40" spans="1:4">
      <c r="A40" s="4" t="s">
        <v>180</v>
      </c>
      <c r="B40" s="5" t="n">
        <v>-41019</v>
      </c>
      <c r="C40" s="5" t="n">
        <v>-37063</v>
      </c>
      <c r="D40" s="5" t="n">
        <v>-31669</v>
      </c>
    </row>
    <row r="41" spans="1:4">
      <c r="A41" s="4" t="s">
        <v>181</v>
      </c>
      <c r="B41" s="5" t="n">
        <v>0</v>
      </c>
      <c r="C41" s="5" t="n">
        <v>-36</v>
      </c>
      <c r="D41" s="5" t="n">
        <v>6982</v>
      </c>
    </row>
    <row r="42" spans="1:4">
      <c r="A42" s="4" t="s">
        <v>182</v>
      </c>
      <c r="B42" s="5" t="n">
        <v>7125</v>
      </c>
      <c r="C42" s="5" t="n">
        <v>0</v>
      </c>
      <c r="D42" s="5" t="n">
        <v>23750</v>
      </c>
    </row>
    <row r="43" spans="1:4">
      <c r="A43" s="4" t="s">
        <v>183</v>
      </c>
      <c r="B43" s="5" t="n">
        <v>-4796</v>
      </c>
      <c r="C43" s="5" t="n">
        <v>-5850</v>
      </c>
      <c r="D43" s="5" t="n">
        <v>-5499</v>
      </c>
    </row>
    <row r="44" spans="1:4">
      <c r="A44" s="4" t="s">
        <v>114</v>
      </c>
      <c r="B44" s="5" t="n">
        <v>0</v>
      </c>
      <c r="C44" s="5" t="n">
        <v>1486</v>
      </c>
      <c r="D44" s="5" t="n">
        <v>1342</v>
      </c>
    </row>
    <row r="45" spans="1:4">
      <c r="A45" s="4" t="s">
        <v>184</v>
      </c>
      <c r="B45" s="5" t="n">
        <v>-108863</v>
      </c>
      <c r="C45" s="5" t="n">
        <v>-41877</v>
      </c>
      <c r="D45" s="5" t="n">
        <v>1487809</v>
      </c>
    </row>
    <row r="46" spans="1:4">
      <c r="A46" s="4" t="s">
        <v>185</v>
      </c>
      <c r="B46" s="5" t="n">
        <v>-2233</v>
      </c>
      <c r="C46" s="5" t="n">
        <v>1286</v>
      </c>
      <c r="D46" s="5" t="n">
        <v>183</v>
      </c>
    </row>
    <row r="47" spans="1:4">
      <c r="A47" s="4" t="s">
        <v>186</v>
      </c>
      <c r="B47" s="5" t="n">
        <v>-974735</v>
      </c>
      <c r="C47" s="5" t="n">
        <v>-248333</v>
      </c>
      <c r="D47" s="5" t="n">
        <v>1688042</v>
      </c>
    </row>
    <row r="48" spans="1:4">
      <c r="A48" s="4" t="s">
        <v>187</v>
      </c>
      <c r="B48" s="5" t="n">
        <v>1823354</v>
      </c>
      <c r="C48" s="5" t="n">
        <v>2071687</v>
      </c>
      <c r="D48" s="5" t="n">
        <v>383645</v>
      </c>
    </row>
    <row r="49" spans="1:4">
      <c r="A49" s="4" t="s">
        <v>188</v>
      </c>
      <c r="B49" s="5" t="n">
        <v>848619</v>
      </c>
      <c r="C49" s="5" t="n">
        <v>1823354</v>
      </c>
      <c r="D49" s="5" t="n">
        <v>2071687</v>
      </c>
    </row>
    <row r="50" spans="1:4">
      <c r="A50" s="3" t="s">
        <v>189</v>
      </c>
    </row>
    <row r="51" spans="1:4">
      <c r="A51" s="4" t="s">
        <v>190</v>
      </c>
      <c r="B51" s="5" t="n">
        <v>250576</v>
      </c>
      <c r="C51" s="5" t="n">
        <v>236232</v>
      </c>
      <c r="D51" s="5" t="n">
        <v>141827</v>
      </c>
    </row>
    <row r="52" spans="1:4">
      <c r="A52" s="4" t="s">
        <v>191</v>
      </c>
      <c r="B52" s="6" t="n">
        <v>4837</v>
      </c>
      <c r="C52" s="6" t="n">
        <v>3574</v>
      </c>
      <c r="D52" s="6" t="n">
        <v>47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99</v>
      </c>
    </row>
    <row r="3" spans="1:4">
      <c r="A3" s="3" t="s">
        <v>215</v>
      </c>
    </row>
    <row r="4" spans="1:4">
      <c r="A4" s="4" t="s">
        <v>590</v>
      </c>
      <c r="B4" s="6" t="n">
        <v>38</v>
      </c>
      <c r="C4" s="6" t="n">
        <v>42</v>
      </c>
      <c r="D4" s="6" t="n">
        <v>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3</v>
      </c>
    </row>
    <row r="2" spans="1:3">
      <c r="A2" s="3" t="s">
        <v>592</v>
      </c>
    </row>
    <row r="3" spans="1:3">
      <c r="A3" s="5" t="n">
        <v>2019</v>
      </c>
      <c r="B3" s="6" t="n">
        <v>14631</v>
      </c>
    </row>
    <row r="4" spans="1:3">
      <c r="A4" s="5" t="n">
        <v>2020</v>
      </c>
      <c r="B4" s="5" t="n">
        <v>10981</v>
      </c>
    </row>
    <row r="5" spans="1:3">
      <c r="A5" s="5" t="n">
        <v>2021</v>
      </c>
      <c r="B5" s="5" t="n">
        <v>4356</v>
      </c>
    </row>
    <row r="6" spans="1:3">
      <c r="A6" s="5" t="n">
        <v>2022</v>
      </c>
      <c r="B6" s="5" t="n">
        <v>1485</v>
      </c>
    </row>
    <row r="7" spans="1:3">
      <c r="A7" s="5" t="n">
        <v>2023</v>
      </c>
      <c r="B7" s="5" t="n">
        <v>1485</v>
      </c>
    </row>
    <row r="8" spans="1:3">
      <c r="A8" s="4" t="s">
        <v>593</v>
      </c>
      <c r="B8" s="5" t="n">
        <v>11014</v>
      </c>
    </row>
    <row r="9" spans="1:3">
      <c r="A9" s="4" t="s">
        <v>580</v>
      </c>
      <c r="B9" s="6" t="n">
        <v>43952</v>
      </c>
      <c r="C9" s="6" t="n">
        <v>58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99</v>
      </c>
    </row>
    <row r="3" spans="1:4">
      <c r="A3" s="3" t="s">
        <v>218</v>
      </c>
    </row>
    <row r="4" spans="1:4">
      <c r="A4" s="4" t="s">
        <v>595</v>
      </c>
      <c r="B4" s="6" t="n">
        <v>110931</v>
      </c>
      <c r="C4" s="6" t="n">
        <v>15149</v>
      </c>
    </row>
    <row r="5" spans="1:4">
      <c r="A5" s="4" t="s">
        <v>596</v>
      </c>
      <c r="B5" s="5" t="n">
        <v>15438</v>
      </c>
      <c r="C5" s="5" t="n">
        <v>15438</v>
      </c>
    </row>
    <row r="6" spans="1:4">
      <c r="A6" s="4" t="s">
        <v>597</v>
      </c>
      <c r="B6" s="5" t="n">
        <v>126369</v>
      </c>
      <c r="C6" s="5" t="n">
        <v>30587</v>
      </c>
    </row>
    <row r="7" spans="1:4">
      <c r="A7" s="4" t="s">
        <v>160</v>
      </c>
      <c r="B7" s="6" t="n">
        <v>10000</v>
      </c>
      <c r="C7" s="6" t="n">
        <v>19000</v>
      </c>
      <c r="D7" s="6" t="n">
        <v>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3" t="s">
        <v>599</v>
      </c>
    </row>
    <row r="3" spans="1:3">
      <c r="A3" s="4" t="s">
        <v>600</v>
      </c>
      <c r="B3" s="6" t="n">
        <v>3304079</v>
      </c>
      <c r="C3" s="6" t="n">
        <v>3365143</v>
      </c>
    </row>
    <row r="4" spans="1:3">
      <c r="A4" s="4" t="s">
        <v>601</v>
      </c>
      <c r="B4" s="5" t="n">
        <v>228702</v>
      </c>
      <c r="C4" s="5" t="n">
        <v>269701</v>
      </c>
    </row>
    <row r="5" spans="1:3">
      <c r="A5" s="4" t="s">
        <v>602</v>
      </c>
      <c r="B5" s="5" t="n">
        <v>3532781</v>
      </c>
      <c r="C5" s="5" t="n">
        <v>3634844</v>
      </c>
    </row>
    <row r="6" spans="1:3">
      <c r="A6" s="4" t="s">
        <v>603</v>
      </c>
      <c r="B6" s="5" t="n">
        <v>-959577</v>
      </c>
      <c r="C6" s="5" t="n">
        <v>-40631</v>
      </c>
    </row>
    <row r="7" spans="1:3">
      <c r="A7" s="4" t="s">
        <v>65</v>
      </c>
      <c r="B7" s="5" t="n">
        <v>2573204</v>
      </c>
      <c r="C7" s="5" t="n">
        <v>3594213</v>
      </c>
    </row>
    <row r="8" spans="1:3">
      <c r="A8" s="4" t="s">
        <v>604</v>
      </c>
      <c r="B8" s="5" t="n">
        <v>3259816</v>
      </c>
      <c r="C8" s="5" t="n">
        <v>3596524</v>
      </c>
    </row>
    <row r="9" spans="1:3">
      <c r="A9" s="4" t="s">
        <v>605</v>
      </c>
    </row>
    <row r="10" spans="1:3">
      <c r="A10" s="3" t="s">
        <v>599</v>
      </c>
    </row>
    <row r="11" spans="1:3">
      <c r="A11" s="4" t="s">
        <v>580</v>
      </c>
      <c r="C11" s="5" t="n">
        <v>900000</v>
      </c>
    </row>
    <row r="12" spans="1:3">
      <c r="A12" s="4" t="s">
        <v>606</v>
      </c>
    </row>
    <row r="13" spans="1:3">
      <c r="A13" s="3" t="s">
        <v>599</v>
      </c>
    </row>
    <row r="14" spans="1:3">
      <c r="A14" s="4" t="s">
        <v>606</v>
      </c>
      <c r="B14" s="6" t="n">
        <v>-16757</v>
      </c>
      <c r="C14" s="5" t="n">
        <v>-24857</v>
      </c>
    </row>
    <row r="15" spans="1:3">
      <c r="A15" s="4" t="s">
        <v>607</v>
      </c>
    </row>
    <row r="16" spans="1:3">
      <c r="A16" s="3" t="s">
        <v>599</v>
      </c>
    </row>
    <row r="17" spans="1:3">
      <c r="A17" s="4" t="s">
        <v>608</v>
      </c>
      <c r="B17" s="4" t="s">
        <v>609</v>
      </c>
    </row>
    <row r="18" spans="1:3">
      <c r="A18" s="4" t="s">
        <v>610</v>
      </c>
      <c r="B18" s="4" t="s">
        <v>611</v>
      </c>
    </row>
    <row r="19" spans="1:3">
      <c r="A19" s="4" t="s">
        <v>580</v>
      </c>
      <c r="B19" s="6" t="n">
        <v>920836</v>
      </c>
      <c r="C19" s="5" t="n">
        <v>990000</v>
      </c>
    </row>
    <row r="20" spans="1:3">
      <c r="A20" s="4" t="s">
        <v>604</v>
      </c>
      <c r="B20" s="5" t="n">
        <v>932696</v>
      </c>
      <c r="C20" s="5" t="n">
        <v>1042609</v>
      </c>
    </row>
    <row r="21" spans="1:3">
      <c r="A21" s="4" t="s">
        <v>612</v>
      </c>
      <c r="B21" s="6" t="n">
        <v>69000</v>
      </c>
    </row>
    <row r="22" spans="1:3">
      <c r="A22" s="4" t="s">
        <v>613</v>
      </c>
    </row>
    <row r="23" spans="1:3">
      <c r="A23" s="3" t="s">
        <v>599</v>
      </c>
    </row>
    <row r="24" spans="1:3">
      <c r="A24" s="4" t="s">
        <v>608</v>
      </c>
      <c r="B24" s="4" t="s">
        <v>614</v>
      </c>
    </row>
    <row r="25" spans="1:3">
      <c r="A25" s="4" t="s">
        <v>610</v>
      </c>
      <c r="B25" s="4" t="s">
        <v>615</v>
      </c>
    </row>
    <row r="26" spans="1:3">
      <c r="A26" s="4" t="s">
        <v>580</v>
      </c>
      <c r="B26" s="6" t="n">
        <v>750000</v>
      </c>
      <c r="C26" s="5" t="n">
        <v>750000</v>
      </c>
    </row>
    <row r="27" spans="1:3">
      <c r="A27" s="4" t="s">
        <v>604</v>
      </c>
      <c r="B27" s="5" t="n">
        <v>695865</v>
      </c>
      <c r="C27" s="5" t="n">
        <v>769305</v>
      </c>
    </row>
    <row r="28" spans="1:3">
      <c r="A28" s="4" t="s">
        <v>616</v>
      </c>
    </row>
    <row r="29" spans="1:3">
      <c r="A29" s="3" t="s">
        <v>599</v>
      </c>
    </row>
    <row r="30" spans="1:3">
      <c r="A30" s="4" t="s">
        <v>580</v>
      </c>
      <c r="B30" s="6" t="n">
        <v>750000</v>
      </c>
      <c r="C30" s="5" t="n">
        <v>750000</v>
      </c>
    </row>
    <row r="31" spans="1:3">
      <c r="A31" s="4" t="s">
        <v>617</v>
      </c>
    </row>
    <row r="32" spans="1:3">
      <c r="A32" s="3" t="s">
        <v>599</v>
      </c>
    </row>
    <row r="33" spans="1:3">
      <c r="A33" s="4" t="s">
        <v>608</v>
      </c>
      <c r="B33" s="4" t="s">
        <v>618</v>
      </c>
    </row>
    <row r="34" spans="1:3">
      <c r="A34" s="4" t="s">
        <v>610</v>
      </c>
      <c r="B34" s="4" t="s">
        <v>619</v>
      </c>
    </row>
    <row r="35" spans="1:3">
      <c r="A35" s="4" t="s">
        <v>580</v>
      </c>
      <c r="B35" s="6" t="n">
        <v>900000</v>
      </c>
      <c r="C35" s="5" t="n">
        <v>900000</v>
      </c>
    </row>
    <row r="36" spans="1:3">
      <c r="A36" s="4" t="s">
        <v>604</v>
      </c>
      <c r="B36" s="6" t="n">
        <v>934902</v>
      </c>
      <c r="C36" s="5" t="n">
        <v>992745</v>
      </c>
    </row>
    <row r="37" spans="1:3">
      <c r="A37" s="4" t="s">
        <v>620</v>
      </c>
    </row>
    <row r="38" spans="1:3">
      <c r="A38" s="3" t="s">
        <v>599</v>
      </c>
    </row>
    <row r="39" spans="1:3">
      <c r="A39" s="4" t="s">
        <v>608</v>
      </c>
      <c r="B39" s="4" t="s">
        <v>621</v>
      </c>
    </row>
    <row r="40" spans="1:3">
      <c r="A40" s="4" t="s">
        <v>610</v>
      </c>
      <c r="B40" s="4" t="s">
        <v>622</v>
      </c>
    </row>
    <row r="41" spans="1:3">
      <c r="A41" s="4" t="s">
        <v>580</v>
      </c>
      <c r="B41" s="6" t="n">
        <v>750000</v>
      </c>
      <c r="C41" s="5" t="n">
        <v>750000</v>
      </c>
    </row>
    <row r="42" spans="1:3">
      <c r="A42" s="4" t="s">
        <v>604</v>
      </c>
      <c r="B42" s="6" t="n">
        <v>696353</v>
      </c>
      <c r="C42" s="6" t="n">
        <v>7918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5"/>
  </cols>
  <sheetData>
    <row r="1" spans="1:7">
      <c r="A1" s="1" t="s">
        <v>623</v>
      </c>
      <c r="B1" s="2" t="s">
        <v>624</v>
      </c>
      <c r="C1" s="2" t="s">
        <v>2</v>
      </c>
      <c r="D1" s="2" t="s">
        <v>33</v>
      </c>
      <c r="E1" s="2" t="s">
        <v>99</v>
      </c>
      <c r="F1" s="2" t="s">
        <v>625</v>
      </c>
      <c r="G1" s="2" t="s">
        <v>626</v>
      </c>
    </row>
    <row r="2" spans="1:7">
      <c r="A2" s="3" t="s">
        <v>627</v>
      </c>
    </row>
    <row r="3" spans="1:7">
      <c r="A3" s="4" t="s">
        <v>178</v>
      </c>
      <c r="C3" s="6" t="n">
        <v>0</v>
      </c>
      <c r="D3" s="6" t="n">
        <v>414000</v>
      </c>
      <c r="E3" s="6" t="n">
        <v>7097000</v>
      </c>
    </row>
    <row r="4" spans="1:7">
      <c r="A4" s="4" t="s">
        <v>157</v>
      </c>
      <c r="C4" s="5" t="n">
        <v>7923000</v>
      </c>
      <c r="D4" s="5" t="n">
        <v>7378000</v>
      </c>
      <c r="E4" s="5" t="n">
        <v>6551000</v>
      </c>
    </row>
    <row r="5" spans="1:7">
      <c r="A5" s="4" t="s">
        <v>628</v>
      </c>
      <c r="C5" s="5" t="n">
        <v>132000000</v>
      </c>
      <c r="D5" s="5" t="n">
        <v>132000000</v>
      </c>
      <c r="E5" s="6" t="n">
        <v>132000000</v>
      </c>
    </row>
    <row r="6" spans="1:7">
      <c r="A6" s="4" t="s">
        <v>629</v>
      </c>
      <c r="C6" s="5" t="n">
        <v>216000000</v>
      </c>
    </row>
    <row r="7" spans="1:7">
      <c r="A7" s="4" t="s">
        <v>605</v>
      </c>
    </row>
    <row r="8" spans="1:7">
      <c r="A8" s="3" t="s">
        <v>627</v>
      </c>
    </row>
    <row r="9" spans="1:7">
      <c r="A9" s="4" t="s">
        <v>630</v>
      </c>
      <c r="D9" s="5" t="n">
        <v>900000000</v>
      </c>
    </row>
    <row r="10" spans="1:7">
      <c r="A10" s="4" t="s">
        <v>631</v>
      </c>
    </row>
    <row r="11" spans="1:7">
      <c r="A11" s="3" t="s">
        <v>627</v>
      </c>
    </row>
    <row r="12" spans="1:7">
      <c r="A12" s="4" t="s">
        <v>632</v>
      </c>
      <c r="B12" s="4" t="s">
        <v>633</v>
      </c>
    </row>
    <row r="13" spans="1:7">
      <c r="A13" s="4" t="s">
        <v>178</v>
      </c>
      <c r="C13" s="6" t="n">
        <v>8000000</v>
      </c>
    </row>
    <row r="14" spans="1:7">
      <c r="A14" s="4" t="s">
        <v>607</v>
      </c>
    </row>
    <row r="15" spans="1:7">
      <c r="A15" s="3" t="s">
        <v>627</v>
      </c>
    </row>
    <row r="16" spans="1:7">
      <c r="A16" s="4" t="s">
        <v>634</v>
      </c>
      <c r="G16" s="6" t="n">
        <v>1100000000</v>
      </c>
    </row>
    <row r="17" spans="1:7">
      <c r="A17" s="4" t="s">
        <v>608</v>
      </c>
      <c r="C17" s="4" t="s">
        <v>609</v>
      </c>
    </row>
    <row r="18" spans="1:7">
      <c r="A18" s="4" t="s">
        <v>635</v>
      </c>
      <c r="G18" s="4" t="s">
        <v>370</v>
      </c>
    </row>
    <row r="19" spans="1:7">
      <c r="A19" s="4" t="s">
        <v>630</v>
      </c>
      <c r="C19" s="6" t="n">
        <v>920836000</v>
      </c>
      <c r="D19" s="5" t="n">
        <v>990000000</v>
      </c>
    </row>
    <row r="20" spans="1:7">
      <c r="A20" s="4" t="s">
        <v>636</v>
      </c>
      <c r="C20" s="4" t="s">
        <v>370</v>
      </c>
    </row>
    <row r="21" spans="1:7">
      <c r="A21" s="4" t="s">
        <v>637</v>
      </c>
      <c r="C21" s="6" t="n">
        <v>69000000</v>
      </c>
    </row>
    <row r="22" spans="1:7">
      <c r="A22" s="4" t="s">
        <v>638</v>
      </c>
      <c r="C22" s="6" t="n">
        <v>1000000</v>
      </c>
    </row>
    <row r="23" spans="1:7">
      <c r="A23" s="4" t="s">
        <v>639</v>
      </c>
      <c r="C23" s="4" t="s">
        <v>640</v>
      </c>
    </row>
    <row r="24" spans="1:7">
      <c r="A24" s="4" t="s">
        <v>641</v>
      </c>
      <c r="C24" s="4" t="s">
        <v>642</v>
      </c>
    </row>
    <row r="25" spans="1:7">
      <c r="A25" s="4" t="s">
        <v>613</v>
      </c>
    </row>
    <row r="26" spans="1:7">
      <c r="A26" s="3" t="s">
        <v>627</v>
      </c>
    </row>
    <row r="27" spans="1:7">
      <c r="A27" s="4" t="s">
        <v>634</v>
      </c>
      <c r="F27" s="6" t="n">
        <v>750000000</v>
      </c>
    </row>
    <row r="28" spans="1:7">
      <c r="A28" s="4" t="s">
        <v>608</v>
      </c>
      <c r="C28" s="4" t="s">
        <v>614</v>
      </c>
    </row>
    <row r="29" spans="1:7">
      <c r="A29" s="4" t="s">
        <v>635</v>
      </c>
      <c r="F29" s="4" t="s">
        <v>370</v>
      </c>
    </row>
    <row r="30" spans="1:7">
      <c r="A30" s="4" t="s">
        <v>630</v>
      </c>
      <c r="C30" s="6" t="n">
        <v>750000000</v>
      </c>
      <c r="D30" s="5" t="n">
        <v>750000000</v>
      </c>
    </row>
    <row r="31" spans="1:7">
      <c r="A31" s="4" t="s">
        <v>636</v>
      </c>
      <c r="C31" s="4" t="s">
        <v>370</v>
      </c>
    </row>
    <row r="32" spans="1:7">
      <c r="A32" s="4" t="s">
        <v>639</v>
      </c>
      <c r="C32" s="4" t="s">
        <v>640</v>
      </c>
    </row>
    <row r="33" spans="1:7">
      <c r="A33" s="4" t="s">
        <v>641</v>
      </c>
      <c r="C33" s="4" t="s">
        <v>642</v>
      </c>
    </row>
    <row r="34" spans="1:7">
      <c r="A34" s="4" t="s">
        <v>616</v>
      </c>
    </row>
    <row r="35" spans="1:7">
      <c r="A35" s="3" t="s">
        <v>627</v>
      </c>
    </row>
    <row r="36" spans="1:7">
      <c r="A36" s="4" t="s">
        <v>630</v>
      </c>
      <c r="C36" s="6" t="n">
        <v>750000000</v>
      </c>
      <c r="D36" s="5" t="n">
        <v>750000000</v>
      </c>
    </row>
    <row r="37" spans="1:7">
      <c r="A37" s="4" t="s">
        <v>643</v>
      </c>
    </row>
    <row r="38" spans="1:7">
      <c r="A38" s="3" t="s">
        <v>627</v>
      </c>
    </row>
    <row r="39" spans="1:7">
      <c r="A39" s="4" t="s">
        <v>636</v>
      </c>
      <c r="C39" s="4" t="s">
        <v>644</v>
      </c>
    </row>
    <row r="40" spans="1:7">
      <c r="A40" s="4" t="s">
        <v>645</v>
      </c>
      <c r="C40" s="4" t="s">
        <v>646</v>
      </c>
    </row>
    <row r="41" spans="1:7">
      <c r="A41" s="4" t="s">
        <v>647</v>
      </c>
    </row>
    <row r="42" spans="1:7">
      <c r="A42" s="3" t="s">
        <v>627</v>
      </c>
    </row>
    <row r="43" spans="1:7">
      <c r="A43" s="4" t="s">
        <v>636</v>
      </c>
      <c r="C43" s="4" t="s">
        <v>648</v>
      </c>
    </row>
    <row r="44" spans="1:7">
      <c r="A44" s="4" t="s">
        <v>649</v>
      </c>
      <c r="C44" s="4" t="s">
        <v>650</v>
      </c>
    </row>
    <row r="45" spans="1:7">
      <c r="A45" s="4" t="s">
        <v>617</v>
      </c>
    </row>
    <row r="46" spans="1:7">
      <c r="A46" s="3" t="s">
        <v>627</v>
      </c>
    </row>
    <row r="47" spans="1:7">
      <c r="A47" s="4" t="s">
        <v>634</v>
      </c>
      <c r="G47" s="6" t="n">
        <v>900000000</v>
      </c>
    </row>
    <row r="48" spans="1:7">
      <c r="A48" s="4" t="s">
        <v>608</v>
      </c>
      <c r="C48" s="4" t="s">
        <v>618</v>
      </c>
    </row>
    <row r="49" spans="1:7">
      <c r="A49" s="4" t="s">
        <v>635</v>
      </c>
      <c r="G49" s="4" t="s">
        <v>370</v>
      </c>
    </row>
    <row r="50" spans="1:7">
      <c r="A50" s="4" t="s">
        <v>630</v>
      </c>
      <c r="C50" s="6" t="n">
        <v>900000000</v>
      </c>
      <c r="D50" s="5" t="n">
        <v>900000000</v>
      </c>
    </row>
    <row r="51" spans="1:7">
      <c r="A51" s="4" t="s">
        <v>636</v>
      </c>
      <c r="C51" s="4" t="s">
        <v>370</v>
      </c>
    </row>
    <row r="52" spans="1:7">
      <c r="A52" s="4" t="s">
        <v>639</v>
      </c>
      <c r="C52" s="4" t="s">
        <v>640</v>
      </c>
    </row>
    <row r="53" spans="1:7">
      <c r="A53" s="4" t="s">
        <v>641</v>
      </c>
      <c r="C53" s="4" t="s">
        <v>642</v>
      </c>
    </row>
    <row r="54" spans="1:7">
      <c r="A54" s="4" t="s">
        <v>620</v>
      </c>
    </row>
    <row r="55" spans="1:7">
      <c r="A55" s="3" t="s">
        <v>627</v>
      </c>
    </row>
    <row r="56" spans="1:7">
      <c r="A56" s="4" t="s">
        <v>634</v>
      </c>
      <c r="F56" s="6" t="n">
        <v>750000000</v>
      </c>
    </row>
    <row r="57" spans="1:7">
      <c r="A57" s="4" t="s">
        <v>608</v>
      </c>
      <c r="C57" s="4" t="s">
        <v>621</v>
      </c>
    </row>
    <row r="58" spans="1:7">
      <c r="A58" s="4" t="s">
        <v>635</v>
      </c>
      <c r="F58" s="4" t="s">
        <v>370</v>
      </c>
    </row>
    <row r="59" spans="1:7">
      <c r="A59" s="4" t="s">
        <v>630</v>
      </c>
      <c r="C59" s="6" t="n">
        <v>750000000</v>
      </c>
      <c r="D59" s="6" t="n">
        <v>750000000</v>
      </c>
    </row>
    <row r="60" spans="1:7">
      <c r="A60" s="4" t="s">
        <v>636</v>
      </c>
      <c r="C60" s="4" t="s">
        <v>370</v>
      </c>
    </row>
    <row r="61" spans="1:7">
      <c r="A61" s="4" t="s">
        <v>639</v>
      </c>
      <c r="C61" s="4" t="s">
        <v>640</v>
      </c>
    </row>
    <row r="62" spans="1:7">
      <c r="A62" s="4" t="s">
        <v>641</v>
      </c>
      <c r="C62" s="4" t="s">
        <v>642</v>
      </c>
    </row>
    <row r="63" spans="1:7">
      <c r="A63" s="4" t="s">
        <v>651</v>
      </c>
    </row>
    <row r="64" spans="1:7">
      <c r="A64" s="3" t="s">
        <v>627</v>
      </c>
    </row>
    <row r="65" spans="1:7">
      <c r="A65" s="4" t="s">
        <v>636</v>
      </c>
      <c r="C65" s="4" t="s">
        <v>652</v>
      </c>
    </row>
    <row r="66" spans="1:7">
      <c r="A66" s="4" t="s">
        <v>649</v>
      </c>
      <c r="C66" s="4" t="s">
        <v>650</v>
      </c>
    </row>
    <row r="67" spans="1:7">
      <c r="A67" s="4" t="s">
        <v>653</v>
      </c>
    </row>
    <row r="68" spans="1:7">
      <c r="A68" s="3" t="s">
        <v>627</v>
      </c>
    </row>
    <row r="69" spans="1:7">
      <c r="A69" s="4" t="s">
        <v>608</v>
      </c>
      <c r="C69" s="4" t="s">
        <v>654</v>
      </c>
    </row>
    <row r="70" spans="1:7">
      <c r="A70" s="4" t="s">
        <v>655</v>
      </c>
    </row>
    <row r="71" spans="1:7">
      <c r="A71" s="3" t="s">
        <v>627</v>
      </c>
    </row>
    <row r="72" spans="1:7">
      <c r="A72" s="4" t="s">
        <v>608</v>
      </c>
      <c r="C72" s="4" t="s">
        <v>656</v>
      </c>
    </row>
    <row r="73" spans="1:7">
      <c r="A73" s="4" t="s">
        <v>657</v>
      </c>
    </row>
    <row r="74" spans="1:7">
      <c r="A74" s="3" t="s">
        <v>627</v>
      </c>
    </row>
    <row r="75" spans="1:7">
      <c r="A75" s="4" t="s">
        <v>658</v>
      </c>
      <c r="C75" s="4" t="s">
        <v>520</v>
      </c>
    </row>
    <row r="76" spans="1:7">
      <c r="A76" s="4" t="s">
        <v>659</v>
      </c>
    </row>
    <row r="77" spans="1:7">
      <c r="A77" s="3" t="s">
        <v>627</v>
      </c>
    </row>
    <row r="78" spans="1:7">
      <c r="A78" s="4" t="s">
        <v>608</v>
      </c>
      <c r="C78" s="4" t="s">
        <v>6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3" t="s">
        <v>221</v>
      </c>
    </row>
    <row r="3" spans="1:2">
      <c r="A3" s="5" t="n">
        <v>2019</v>
      </c>
      <c r="B3" s="6" t="n">
        <v>88615</v>
      </c>
    </row>
    <row r="4" spans="1:2">
      <c r="A4" s="5" t="n">
        <v>2020</v>
      </c>
      <c r="B4" s="5" t="n">
        <v>88395</v>
      </c>
    </row>
    <row r="5" spans="1:2">
      <c r="A5" s="5" t="n">
        <v>2021</v>
      </c>
      <c r="B5" s="5" t="n">
        <v>84248</v>
      </c>
    </row>
    <row r="6" spans="1:2">
      <c r="A6" s="5" t="n">
        <v>2022</v>
      </c>
      <c r="B6" s="5" t="n">
        <v>63484</v>
      </c>
    </row>
    <row r="7" spans="1:2">
      <c r="A7" s="5" t="n">
        <v>2023</v>
      </c>
      <c r="B7" s="5" t="n">
        <v>63360</v>
      </c>
    </row>
    <row r="8" spans="1:2">
      <c r="A8" s="4" t="s">
        <v>593</v>
      </c>
      <c r="B8" s="5" t="n">
        <v>47520</v>
      </c>
    </row>
    <row r="9" spans="1:2">
      <c r="A9" s="4" t="s">
        <v>663</v>
      </c>
      <c r="B9" s="5" t="n">
        <v>435622</v>
      </c>
    </row>
    <row r="10" spans="1:2">
      <c r="A10" s="4" t="s">
        <v>664</v>
      </c>
      <c r="B10" s="5" t="n">
        <v>-136799</v>
      </c>
    </row>
    <row r="11" spans="1:2">
      <c r="A11" s="4" t="s">
        <v>665</v>
      </c>
      <c r="B11" s="5" t="n">
        <v>298823</v>
      </c>
    </row>
    <row r="12" spans="1:2">
      <c r="A12" s="4" t="s">
        <v>666</v>
      </c>
      <c r="B12" s="5" t="n">
        <v>-70121</v>
      </c>
    </row>
    <row r="13" spans="1:2">
      <c r="A13" s="4" t="s">
        <v>667</v>
      </c>
      <c r="B13" s="5" t="n">
        <v>228702</v>
      </c>
    </row>
    <row r="14" spans="1:2">
      <c r="A14" s="4" t="s">
        <v>603</v>
      </c>
      <c r="B14" s="5" t="n">
        <v>-40662</v>
      </c>
    </row>
    <row r="15" spans="1:2">
      <c r="A15" s="4" t="s">
        <v>668</v>
      </c>
      <c r="B15" s="6" t="n">
        <v>1880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9</v>
      </c>
      <c r="B1" s="2" t="s">
        <v>93</v>
      </c>
      <c r="C1" s="2" t="s">
        <v>1</v>
      </c>
    </row>
    <row r="2" spans="1:5">
      <c r="B2" s="2" t="s">
        <v>33</v>
      </c>
      <c r="C2" s="2" t="s">
        <v>2</v>
      </c>
      <c r="D2" s="2" t="s">
        <v>33</v>
      </c>
      <c r="E2" s="2" t="s">
        <v>99</v>
      </c>
    </row>
    <row r="3" spans="1:5">
      <c r="A3" s="3" t="s">
        <v>670</v>
      </c>
    </row>
    <row r="4" spans="1:5">
      <c r="A4" s="4" t="s">
        <v>671</v>
      </c>
      <c r="C4" s="6" t="n">
        <v>177563000</v>
      </c>
      <c r="D4" s="6" t="n">
        <v>66947000</v>
      </c>
      <c r="E4" s="6" t="n">
        <v>202905000</v>
      </c>
    </row>
    <row r="5" spans="1:5">
      <c r="A5" s="4" t="s">
        <v>672</v>
      </c>
      <c r="C5" s="5" t="n">
        <v>-33851000</v>
      </c>
      <c r="D5" s="5" t="n">
        <v>-27596000</v>
      </c>
      <c r="E5" s="5" t="n">
        <v>-7425000</v>
      </c>
    </row>
    <row r="6" spans="1:5">
      <c r="A6" s="4" t="s">
        <v>116</v>
      </c>
      <c r="C6" s="5" t="n">
        <v>143712000</v>
      </c>
      <c r="D6" s="5" t="n">
        <v>39351000</v>
      </c>
      <c r="E6" s="5" t="n">
        <v>195480000</v>
      </c>
    </row>
    <row r="7" spans="1:5">
      <c r="A7" s="3" t="s">
        <v>673</v>
      </c>
    </row>
    <row r="8" spans="1:5">
      <c r="A8" s="4" t="s">
        <v>674</v>
      </c>
      <c r="C8" s="5" t="n">
        <v>-914000</v>
      </c>
      <c r="D8" s="5" t="n">
        <v>-638000</v>
      </c>
      <c r="E8" s="5" t="n">
        <v>-223000</v>
      </c>
    </row>
    <row r="9" spans="1:5">
      <c r="A9" s="4" t="s">
        <v>675</v>
      </c>
      <c r="C9" s="5" t="n">
        <v>138000</v>
      </c>
      <c r="D9" s="5" t="n">
        <v>-7211000</v>
      </c>
      <c r="E9" s="5" t="n">
        <v>-62000</v>
      </c>
    </row>
    <row r="10" spans="1:5">
      <c r="A10" s="4" t="s">
        <v>672</v>
      </c>
      <c r="C10" s="5" t="n">
        <v>-1895000</v>
      </c>
      <c r="D10" s="5" t="n">
        <v>-2020000</v>
      </c>
      <c r="E10" s="5" t="n">
        <v>-2573000</v>
      </c>
    </row>
    <row r="11" spans="1:5">
      <c r="A11" s="4" t="s">
        <v>676</v>
      </c>
      <c r="C11" s="5" t="n">
        <v>-2671000</v>
      </c>
      <c r="D11" s="5" t="n">
        <v>-9869000</v>
      </c>
      <c r="E11" s="5" t="n">
        <v>-2858000</v>
      </c>
    </row>
    <row r="12" spans="1:5">
      <c r="A12" s="3" t="s">
        <v>677</v>
      </c>
    </row>
    <row r="13" spans="1:5">
      <c r="A13" s="4" t="s">
        <v>674</v>
      </c>
      <c r="C13" s="5" t="n">
        <v>-32301000</v>
      </c>
      <c r="D13" s="5" t="n">
        <v>275957000</v>
      </c>
      <c r="E13" s="5" t="n">
        <v>-67035000</v>
      </c>
    </row>
    <row r="14" spans="1:5">
      <c r="A14" s="4" t="s">
        <v>675</v>
      </c>
      <c r="C14" s="5" t="n">
        <v>-11625000</v>
      </c>
      <c r="D14" s="5" t="n">
        <v>-2618000</v>
      </c>
      <c r="E14" s="5" t="n">
        <v>-8693000</v>
      </c>
    </row>
    <row r="15" spans="1:5">
      <c r="A15" s="4" t="s">
        <v>672</v>
      </c>
      <c r="C15" s="5" t="n">
        <v>228000</v>
      </c>
      <c r="D15" s="5" t="n">
        <v>-5268000</v>
      </c>
      <c r="E15" s="5" t="n">
        <v>4827000</v>
      </c>
    </row>
    <row r="16" spans="1:5">
      <c r="A16" s="4" t="s">
        <v>678</v>
      </c>
      <c r="C16" s="5" t="n">
        <v>-43698000</v>
      </c>
      <c r="D16" s="5" t="n">
        <v>268071000</v>
      </c>
      <c r="E16" s="5" t="n">
        <v>-70901000</v>
      </c>
    </row>
    <row r="17" spans="1:5">
      <c r="A17" s="4" t="s">
        <v>679</v>
      </c>
      <c r="C17" s="6" t="n">
        <v>-46369000</v>
      </c>
      <c r="D17" s="6" t="n">
        <v>258202000</v>
      </c>
      <c r="E17" s="6" t="n">
        <v>-73759000</v>
      </c>
    </row>
    <row r="18" spans="1:5">
      <c r="A18" s="3" t="s">
        <v>680</v>
      </c>
    </row>
    <row r="19" spans="1:5">
      <c r="A19" s="4" t="s">
        <v>681</v>
      </c>
      <c r="C19" s="4" t="s">
        <v>682</v>
      </c>
      <c r="D19" s="4" t="s">
        <v>650</v>
      </c>
      <c r="E19" s="4" t="s">
        <v>650</v>
      </c>
    </row>
    <row r="20" spans="1:5">
      <c r="A20" s="4" t="s">
        <v>683</v>
      </c>
      <c r="C20" s="4" t="s">
        <v>684</v>
      </c>
      <c r="D20" s="4" t="s">
        <v>685</v>
      </c>
      <c r="E20" s="4" t="s">
        <v>686</v>
      </c>
    </row>
    <row r="21" spans="1:5">
      <c r="A21" s="4" t="s">
        <v>687</v>
      </c>
      <c r="C21" s="4" t="s">
        <v>688</v>
      </c>
      <c r="D21" s="4" t="s">
        <v>689</v>
      </c>
      <c r="E21" s="4" t="s">
        <v>690</v>
      </c>
    </row>
    <row r="22" spans="1:5">
      <c r="A22" s="4" t="s">
        <v>691</v>
      </c>
      <c r="C22" s="4" t="s">
        <v>692</v>
      </c>
      <c r="D22" s="4" t="s">
        <v>693</v>
      </c>
      <c r="E22" s="4" t="s">
        <v>694</v>
      </c>
    </row>
    <row r="23" spans="1:5">
      <c r="A23" s="4" t="s">
        <v>695</v>
      </c>
      <c r="C23" s="4" t="s">
        <v>696</v>
      </c>
      <c r="D23" s="4" t="s">
        <v>697</v>
      </c>
      <c r="E23" s="4" t="s">
        <v>697</v>
      </c>
    </row>
    <row r="24" spans="1:5">
      <c r="A24" s="4" t="s">
        <v>698</v>
      </c>
      <c r="C24" s="4" t="s">
        <v>699</v>
      </c>
      <c r="D24" s="4" t="s">
        <v>700</v>
      </c>
      <c r="E24" s="4" t="s">
        <v>701</v>
      </c>
    </row>
    <row r="25" spans="1:5">
      <c r="A25" s="4" t="s">
        <v>702</v>
      </c>
      <c r="C25" s="4" t="s">
        <v>697</v>
      </c>
      <c r="D25" s="4" t="s">
        <v>703</v>
      </c>
      <c r="E25" s="4" t="s">
        <v>697</v>
      </c>
    </row>
    <row r="26" spans="1:5">
      <c r="A26" s="4" t="s">
        <v>382</v>
      </c>
      <c r="C26" s="4" t="s">
        <v>697</v>
      </c>
      <c r="D26" s="4" t="s">
        <v>704</v>
      </c>
      <c r="E26" s="4" t="s">
        <v>705</v>
      </c>
    </row>
    <row r="27" spans="1:5">
      <c r="A27" s="4" t="s">
        <v>706</v>
      </c>
      <c r="C27" s="4" t="s">
        <v>707</v>
      </c>
      <c r="D27" s="4" t="s">
        <v>708</v>
      </c>
      <c r="E27" s="4" t="s">
        <v>709</v>
      </c>
    </row>
    <row r="28" spans="1:5">
      <c r="A28" s="3" t="s">
        <v>710</v>
      </c>
    </row>
    <row r="29" spans="1:5">
      <c r="A29" s="4" t="s">
        <v>711</v>
      </c>
      <c r="B29" s="6" t="n">
        <v>155450000</v>
      </c>
      <c r="C29" s="6" t="n">
        <v>103230000</v>
      </c>
      <c r="D29" s="6" t="n">
        <v>155450000</v>
      </c>
    </row>
    <row r="30" spans="1:5">
      <c r="A30" s="4" t="s">
        <v>712</v>
      </c>
      <c r="B30" s="5" t="n">
        <v>6597000</v>
      </c>
      <c r="C30" s="5" t="n">
        <v>6998000</v>
      </c>
      <c r="D30" s="5" t="n">
        <v>6597000</v>
      </c>
    </row>
    <row r="31" spans="1:5">
      <c r="A31" s="4" t="s">
        <v>713</v>
      </c>
      <c r="B31" s="5" t="n">
        <v>22683000</v>
      </c>
      <c r="C31" s="5" t="n">
        <v>21646000</v>
      </c>
      <c r="D31" s="5" t="n">
        <v>22683000</v>
      </c>
    </row>
    <row r="32" spans="1:5">
      <c r="A32" s="4" t="s">
        <v>144</v>
      </c>
      <c r="B32" s="5" t="n">
        <v>1285000</v>
      </c>
      <c r="C32" s="5" t="n">
        <v>1613000</v>
      </c>
      <c r="D32" s="5" t="n">
        <v>1285000</v>
      </c>
    </row>
    <row r="33" spans="1:5">
      <c r="A33" s="4" t="s">
        <v>714</v>
      </c>
      <c r="B33" s="5" t="n">
        <v>7179000</v>
      </c>
      <c r="C33" s="5" t="n">
        <v>7707000</v>
      </c>
      <c r="D33" s="5" t="n">
        <v>7179000</v>
      </c>
    </row>
    <row r="34" spans="1:5">
      <c r="A34" s="4" t="s">
        <v>715</v>
      </c>
      <c r="B34" s="5" t="n">
        <v>193194000</v>
      </c>
      <c r="C34" s="5" t="n">
        <v>141194000</v>
      </c>
      <c r="D34" s="5" t="n">
        <v>193194000</v>
      </c>
    </row>
    <row r="35" spans="1:5">
      <c r="A35" s="4" t="s">
        <v>698</v>
      </c>
      <c r="B35" s="5" t="n">
        <v>-39511000</v>
      </c>
      <c r="C35" s="5" t="n">
        <v>-49183000</v>
      </c>
      <c r="D35" s="5" t="n">
        <v>-39511000</v>
      </c>
    </row>
    <row r="36" spans="1:5">
      <c r="A36" s="4" t="s">
        <v>716</v>
      </c>
      <c r="B36" s="5" t="n">
        <v>153683000</v>
      </c>
      <c r="C36" s="5" t="n">
        <v>92011000</v>
      </c>
      <c r="D36" s="5" t="n">
        <v>153683000</v>
      </c>
    </row>
    <row r="37" spans="1:5">
      <c r="A37" s="3" t="s">
        <v>717</v>
      </c>
    </row>
    <row r="38" spans="1:5">
      <c r="A38" s="4" t="s">
        <v>105</v>
      </c>
      <c r="B38" s="5" t="n">
        <v>-588105000</v>
      </c>
      <c r="C38" s="5" t="n">
        <v>-575875000</v>
      </c>
      <c r="D38" s="5" t="n">
        <v>-588105000</v>
      </c>
    </row>
    <row r="39" spans="1:5">
      <c r="A39" s="4" t="s">
        <v>718</v>
      </c>
      <c r="B39" s="5" t="n">
        <v>-1509000</v>
      </c>
      <c r="C39" s="5" t="n">
        <v>-1290000</v>
      </c>
      <c r="D39" s="5" t="n">
        <v>-1509000</v>
      </c>
    </row>
    <row r="40" spans="1:5">
      <c r="A40" s="4" t="s">
        <v>719</v>
      </c>
      <c r="B40" s="5" t="n">
        <v>-589614000</v>
      </c>
      <c r="C40" s="5" t="n">
        <v>-577165000</v>
      </c>
      <c r="D40" s="5" t="n">
        <v>-589614000</v>
      </c>
    </row>
    <row r="41" spans="1:5">
      <c r="A41" s="4" t="s">
        <v>720</v>
      </c>
      <c r="B41" s="5" t="n">
        <v>-435931000</v>
      </c>
      <c r="C41" s="5" t="n">
        <v>-485154000</v>
      </c>
      <c r="D41" s="5" t="n">
        <v>-435931000</v>
      </c>
    </row>
    <row r="42" spans="1:5">
      <c r="A42" s="4" t="s">
        <v>721</v>
      </c>
      <c r="C42" s="5" t="n">
        <v>193000000</v>
      </c>
    </row>
    <row r="43" spans="1:5">
      <c r="A43" s="4" t="s">
        <v>722</v>
      </c>
      <c r="C43" s="5" t="n">
        <v>0</v>
      </c>
    </row>
    <row r="44" spans="1:5">
      <c r="A44" s="4" t="s">
        <v>723</v>
      </c>
      <c r="B44" s="5" t="n">
        <v>-283000000</v>
      </c>
      <c r="C44" s="5" t="n">
        <v>800000</v>
      </c>
      <c r="D44" s="5" t="n">
        <v>283000000</v>
      </c>
    </row>
    <row r="45" spans="1:5">
      <c r="A45" s="4" t="s">
        <v>724</v>
      </c>
      <c r="D45" s="5" t="n">
        <v>0</v>
      </c>
    </row>
    <row r="46" spans="1:5">
      <c r="A46" s="4" t="s">
        <v>725</v>
      </c>
      <c r="C46" s="5" t="n">
        <v>0</v>
      </c>
    </row>
    <row r="47" spans="1:5">
      <c r="A47" s="3" t="s">
        <v>726</v>
      </c>
    </row>
    <row r="48" spans="1:5">
      <c r="A48" s="4" t="s">
        <v>727</v>
      </c>
      <c r="C48" s="5" t="n">
        <v>7950000</v>
      </c>
      <c r="D48" s="5" t="n">
        <v>7057000</v>
      </c>
      <c r="E48" s="6" t="n">
        <v>3508000</v>
      </c>
    </row>
    <row r="49" spans="1:5">
      <c r="A49" s="4" t="s">
        <v>728</v>
      </c>
      <c r="C49" s="5" t="n">
        <v>572000</v>
      </c>
      <c r="D49" s="5" t="n">
        <v>656000</v>
      </c>
      <c r="E49" s="5" t="n">
        <v>388000</v>
      </c>
    </row>
    <row r="50" spans="1:5">
      <c r="A50" s="4" t="s">
        <v>729</v>
      </c>
      <c r="C50" s="5" t="n">
        <v>0</v>
      </c>
      <c r="D50" s="5" t="n">
        <v>237000</v>
      </c>
      <c r="E50" s="5" t="n">
        <v>3161000</v>
      </c>
    </row>
    <row r="51" spans="1:5">
      <c r="A51" s="4" t="s">
        <v>730</v>
      </c>
      <c r="C51" s="5" t="n">
        <v>-656000</v>
      </c>
      <c r="D51" s="5" t="n">
        <v>0</v>
      </c>
      <c r="E51" s="5" t="n">
        <v>0</v>
      </c>
    </row>
    <row r="52" spans="1:5">
      <c r="A52" s="4" t="s">
        <v>731</v>
      </c>
      <c r="B52" s="5" t="n">
        <v>7950000</v>
      </c>
      <c r="C52" s="5" t="n">
        <v>7866000</v>
      </c>
      <c r="D52" s="5" t="n">
        <v>7950000</v>
      </c>
      <c r="E52" s="6" t="n">
        <v>7057000</v>
      </c>
    </row>
    <row r="53" spans="1:5">
      <c r="A53" s="4" t="s">
        <v>732</v>
      </c>
      <c r="B53" s="6" t="n">
        <v>8000000</v>
      </c>
      <c r="C53" s="5" t="n">
        <v>8000000</v>
      </c>
      <c r="D53" s="6" t="n">
        <v>8000000</v>
      </c>
    </row>
    <row r="54" spans="1:5">
      <c r="A54" s="4" t="s">
        <v>672</v>
      </c>
    </row>
    <row r="55" spans="1:5">
      <c r="A55" s="3" t="s">
        <v>717</v>
      </c>
    </row>
    <row r="56" spans="1:5">
      <c r="A56" s="4" t="s">
        <v>721</v>
      </c>
      <c r="C56" s="5" t="n">
        <v>119000000</v>
      </c>
    </row>
    <row r="57" spans="1:5">
      <c r="A57" s="4" t="s">
        <v>674</v>
      </c>
    </row>
    <row r="58" spans="1:5">
      <c r="A58" s="3" t="s">
        <v>717</v>
      </c>
    </row>
    <row r="59" spans="1:5">
      <c r="A59" s="4" t="s">
        <v>733</v>
      </c>
      <c r="C59" s="5" t="n">
        <v>40000000</v>
      </c>
    </row>
    <row r="60" spans="1:5">
      <c r="A60" s="4" t="s">
        <v>675</v>
      </c>
    </row>
    <row r="61" spans="1:5">
      <c r="A61" s="3" t="s">
        <v>717</v>
      </c>
    </row>
    <row r="62" spans="1:5">
      <c r="A62" s="4" t="s">
        <v>733</v>
      </c>
      <c r="C62" s="6" t="n">
        <v>2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99</v>
      </c>
    </row>
    <row r="3" spans="1:4">
      <c r="A3" s="3" t="s">
        <v>735</v>
      </c>
    </row>
    <row r="4" spans="1:4">
      <c r="A4" s="4" t="s">
        <v>736</v>
      </c>
      <c r="B4" s="5" t="n">
        <v>235000</v>
      </c>
      <c r="C4" s="5" t="n">
        <v>169000</v>
      </c>
      <c r="D4" s="5" t="n">
        <v>209000</v>
      </c>
    </row>
    <row r="5" spans="1:4">
      <c r="A5" s="4" t="s">
        <v>737</v>
      </c>
    </row>
    <row r="6" spans="1:4">
      <c r="A6" s="3" t="s">
        <v>735</v>
      </c>
    </row>
    <row r="7" spans="1:4">
      <c r="A7" s="4" t="s">
        <v>738</v>
      </c>
      <c r="B7" s="5" t="n">
        <v>5000000</v>
      </c>
    </row>
    <row r="8" spans="1:4">
      <c r="A8" s="4" t="s">
        <v>739</v>
      </c>
      <c r="B8" s="5" t="n">
        <v>2500000</v>
      </c>
    </row>
    <row r="9" spans="1:4">
      <c r="A9" s="4" t="s">
        <v>740</v>
      </c>
      <c r="B9" s="4" t="s">
        <v>741</v>
      </c>
    </row>
    <row r="10" spans="1:4">
      <c r="A10" s="4" t="s">
        <v>742</v>
      </c>
      <c r="B10" s="6" t="n">
        <v>25000</v>
      </c>
    </row>
    <row r="11" spans="1:4">
      <c r="A11" s="4" t="s">
        <v>743</v>
      </c>
      <c r="B11" s="4" t="s">
        <v>7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3</v>
      </c>
      <c r="D2" s="2" t="s">
        <v>99</v>
      </c>
    </row>
    <row r="3" spans="1:4">
      <c r="A3" s="4" t="s">
        <v>746</v>
      </c>
    </row>
    <row r="4" spans="1:4">
      <c r="A4" s="3" t="s">
        <v>735</v>
      </c>
    </row>
    <row r="5" spans="1:4">
      <c r="A5" s="4" t="s">
        <v>747</v>
      </c>
      <c r="B5" s="4" t="s">
        <v>748</v>
      </c>
    </row>
    <row r="6" spans="1:4">
      <c r="A6" s="4" t="s">
        <v>749</v>
      </c>
      <c r="B6" s="4" t="s">
        <v>750</v>
      </c>
    </row>
    <row r="7" spans="1:4">
      <c r="A7" s="4" t="s">
        <v>751</v>
      </c>
      <c r="B7" s="4" t="s">
        <v>752</v>
      </c>
    </row>
    <row r="8" spans="1:4">
      <c r="A8" s="4" t="s">
        <v>753</v>
      </c>
      <c r="B8" s="4" t="s">
        <v>754</v>
      </c>
    </row>
    <row r="9" spans="1:4">
      <c r="A9" s="4" t="s">
        <v>755</v>
      </c>
      <c r="B9" s="6" t="n">
        <v>7500</v>
      </c>
    </row>
    <row r="10" spans="1:4">
      <c r="A10" s="4" t="s">
        <v>756</v>
      </c>
      <c r="B10" s="4" t="s">
        <v>757</v>
      </c>
    </row>
    <row r="11" spans="1:4">
      <c r="A11" s="4" t="s">
        <v>758</v>
      </c>
      <c r="B11" s="4" t="s">
        <v>370</v>
      </c>
    </row>
    <row r="12" spans="1:4">
      <c r="A12" s="4" t="s">
        <v>759</v>
      </c>
      <c r="B12" s="4" t="s">
        <v>414</v>
      </c>
    </row>
    <row r="13" spans="1:4">
      <c r="A13" s="4" t="s">
        <v>760</v>
      </c>
      <c r="B13" s="6" t="n">
        <v>5000000</v>
      </c>
      <c r="C13" s="6" t="n">
        <v>5000000</v>
      </c>
      <c r="D13" s="6" t="n">
        <v>4000000</v>
      </c>
    </row>
    <row r="14" spans="1:4">
      <c r="A14" s="4" t="s">
        <v>761</v>
      </c>
      <c r="B14" s="6" t="n">
        <v>8000000</v>
      </c>
      <c r="C14" s="6" t="n">
        <v>7000000</v>
      </c>
      <c r="D14" s="6" t="n">
        <v>6000000</v>
      </c>
    </row>
    <row r="15" spans="1:4">
      <c r="A15" s="4" t="s">
        <v>762</v>
      </c>
    </row>
    <row r="16" spans="1:4">
      <c r="A16" s="3" t="s">
        <v>735</v>
      </c>
    </row>
    <row r="17" spans="1:4">
      <c r="A17" s="4" t="s">
        <v>747</v>
      </c>
      <c r="B17" s="4" t="s">
        <v>7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3</v>
      </c>
      <c r="B1" s="2" t="s">
        <v>1</v>
      </c>
    </row>
    <row r="2" spans="1:4">
      <c r="B2" s="2" t="s">
        <v>2</v>
      </c>
      <c r="C2" s="2" t="s">
        <v>33</v>
      </c>
      <c r="D2" s="2" t="s">
        <v>99</v>
      </c>
    </row>
    <row r="3" spans="1:4">
      <c r="A3" s="3" t="s">
        <v>71</v>
      </c>
    </row>
    <row r="4" spans="1:4">
      <c r="A4" s="4" t="s">
        <v>137</v>
      </c>
      <c r="B4" s="6" t="n">
        <v>5103359</v>
      </c>
    </row>
    <row r="5" spans="1:4">
      <c r="A5" s="5" t="n">
        <v>2019</v>
      </c>
      <c r="B5" s="5" t="n">
        <v>1304588</v>
      </c>
    </row>
    <row r="6" spans="1:4">
      <c r="A6" s="5" t="n">
        <v>2020</v>
      </c>
      <c r="B6" s="5" t="n">
        <v>356484</v>
      </c>
    </row>
    <row r="7" spans="1:4">
      <c r="A7" s="5" t="n">
        <v>2021</v>
      </c>
      <c r="B7" s="5" t="n">
        <v>1148930</v>
      </c>
    </row>
    <row r="8" spans="1:4">
      <c r="A8" s="5" t="n">
        <v>2022</v>
      </c>
      <c r="B8" s="5" t="n">
        <v>179303</v>
      </c>
    </row>
    <row r="9" spans="1:4">
      <c r="A9" s="5" t="n">
        <v>2023</v>
      </c>
      <c r="B9" s="5" t="n">
        <v>178203</v>
      </c>
    </row>
    <row r="10" spans="1:4">
      <c r="A10" s="4" t="s">
        <v>593</v>
      </c>
      <c r="B10" s="5" t="n">
        <v>1935851</v>
      </c>
    </row>
    <row r="11" spans="1:4">
      <c r="A11" s="4" t="s">
        <v>764</v>
      </c>
      <c r="B11" s="5" t="n">
        <v>101000</v>
      </c>
      <c r="C11" s="6" t="n">
        <v>140000</v>
      </c>
      <c r="D11" s="6" t="n">
        <v>144000</v>
      </c>
    </row>
    <row r="12" spans="1:4">
      <c r="A12" s="4" t="s">
        <v>765</v>
      </c>
      <c r="B12" s="5" t="n">
        <v>26000</v>
      </c>
      <c r="C12" s="6" t="n">
        <v>28000</v>
      </c>
      <c r="D12" s="6" t="n">
        <v>19000</v>
      </c>
    </row>
    <row r="13" spans="1:4">
      <c r="A13" s="4" t="s">
        <v>766</v>
      </c>
    </row>
    <row r="14" spans="1:4">
      <c r="A14" s="3" t="s">
        <v>71</v>
      </c>
    </row>
    <row r="15" spans="1:4">
      <c r="A15" s="4" t="s">
        <v>137</v>
      </c>
      <c r="B15" s="5" t="n">
        <v>3320836</v>
      </c>
    </row>
    <row r="16" spans="1:4">
      <c r="A16" s="5" t="n">
        <v>2019</v>
      </c>
      <c r="B16" s="5" t="n">
        <v>920836</v>
      </c>
    </row>
    <row r="17" spans="1:4">
      <c r="A17" s="5" t="n">
        <v>2020</v>
      </c>
      <c r="B17" s="5" t="n">
        <v>0</v>
      </c>
    </row>
    <row r="18" spans="1:4">
      <c r="A18" s="5" t="n">
        <v>2021</v>
      </c>
      <c r="B18" s="5" t="n">
        <v>900000</v>
      </c>
    </row>
    <row r="19" spans="1:4">
      <c r="A19" s="5" t="n">
        <v>2022</v>
      </c>
      <c r="B19" s="5" t="n">
        <v>0</v>
      </c>
    </row>
    <row r="20" spans="1:4">
      <c r="A20" s="5" t="n">
        <v>2023</v>
      </c>
      <c r="B20" s="5" t="n">
        <v>0</v>
      </c>
    </row>
    <row r="21" spans="1:4">
      <c r="A21" s="4" t="s">
        <v>593</v>
      </c>
      <c r="B21" s="5" t="n">
        <v>1500000</v>
      </c>
    </row>
    <row r="22" spans="1:4">
      <c r="A22" s="4" t="s">
        <v>601</v>
      </c>
    </row>
    <row r="23" spans="1:4">
      <c r="A23" s="3" t="s">
        <v>71</v>
      </c>
    </row>
    <row r="24" spans="1:4">
      <c r="A24" s="4" t="s">
        <v>137</v>
      </c>
      <c r="B24" s="5" t="n">
        <v>228702</v>
      </c>
    </row>
    <row r="25" spans="1:4">
      <c r="A25" s="5" t="n">
        <v>2019</v>
      </c>
      <c r="B25" s="5" t="n">
        <v>40662</v>
      </c>
    </row>
    <row r="26" spans="1:4">
      <c r="A26" s="5" t="n">
        <v>2020</v>
      </c>
      <c r="B26" s="5" t="n">
        <v>45031</v>
      </c>
    </row>
    <row r="27" spans="1:4">
      <c r="A27" s="5" t="n">
        <v>2021</v>
      </c>
      <c r="B27" s="5" t="n">
        <v>46353</v>
      </c>
    </row>
    <row r="28" spans="1:4">
      <c r="A28" s="5" t="n">
        <v>2022</v>
      </c>
      <c r="B28" s="5" t="n">
        <v>31857</v>
      </c>
    </row>
    <row r="29" spans="1:4">
      <c r="A29" s="5" t="n">
        <v>2023</v>
      </c>
      <c r="B29" s="5" t="n">
        <v>35476</v>
      </c>
    </row>
    <row r="30" spans="1:4">
      <c r="A30" s="4" t="s">
        <v>593</v>
      </c>
      <c r="B30" s="5" t="n">
        <v>29323</v>
      </c>
    </row>
    <row r="31" spans="1:4">
      <c r="A31" s="4" t="s">
        <v>767</v>
      </c>
    </row>
    <row r="32" spans="1:4">
      <c r="A32" s="3" t="s">
        <v>71</v>
      </c>
    </row>
    <row r="33" spans="1:4">
      <c r="A33" s="4" t="s">
        <v>137</v>
      </c>
      <c r="B33" s="5" t="n">
        <v>983824</v>
      </c>
    </row>
    <row r="34" spans="1:4">
      <c r="A34" s="5" t="n">
        <v>2019</v>
      </c>
      <c r="B34" s="5" t="n">
        <v>209989</v>
      </c>
    </row>
    <row r="35" spans="1:4">
      <c r="A35" s="5" t="n">
        <v>2020</v>
      </c>
      <c r="B35" s="5" t="n">
        <v>175808</v>
      </c>
    </row>
    <row r="36" spans="1:4">
      <c r="A36" s="5" t="n">
        <v>2021</v>
      </c>
      <c r="B36" s="5" t="n">
        <v>136662</v>
      </c>
    </row>
    <row r="37" spans="1:4">
      <c r="A37" s="5" t="n">
        <v>2022</v>
      </c>
      <c r="B37" s="5" t="n">
        <v>98265</v>
      </c>
    </row>
    <row r="38" spans="1:4">
      <c r="A38" s="5" t="n">
        <v>2023</v>
      </c>
      <c r="B38" s="5" t="n">
        <v>94529</v>
      </c>
    </row>
    <row r="39" spans="1:4">
      <c r="A39" s="4" t="s">
        <v>593</v>
      </c>
      <c r="B39" s="5" t="n">
        <v>268571</v>
      </c>
    </row>
    <row r="40" spans="1:4">
      <c r="A40" s="4" t="s">
        <v>768</v>
      </c>
    </row>
    <row r="41" spans="1:4">
      <c r="A41" s="3" t="s">
        <v>71</v>
      </c>
    </row>
    <row r="42" spans="1:4">
      <c r="A42" s="4" t="s">
        <v>137</v>
      </c>
      <c r="B42" s="5" t="n">
        <v>482010</v>
      </c>
    </row>
    <row r="43" spans="1:4">
      <c r="A43" s="5" t="n">
        <v>2019</v>
      </c>
      <c r="B43" s="5" t="n">
        <v>115514</v>
      </c>
    </row>
    <row r="44" spans="1:4">
      <c r="A44" s="5" t="n">
        <v>2020</v>
      </c>
      <c r="B44" s="5" t="n">
        <v>118688</v>
      </c>
    </row>
    <row r="45" spans="1:4">
      <c r="A45" s="5" t="n">
        <v>2021</v>
      </c>
      <c r="B45" s="5" t="n">
        <v>52515</v>
      </c>
    </row>
    <row r="46" spans="1:4">
      <c r="A46" s="5" t="n">
        <v>2022</v>
      </c>
      <c r="B46" s="5" t="n">
        <v>39451</v>
      </c>
    </row>
    <row r="47" spans="1:4">
      <c r="A47" s="5" t="n">
        <v>2023</v>
      </c>
      <c r="B47" s="5" t="n">
        <v>39771</v>
      </c>
    </row>
    <row r="48" spans="1:4">
      <c r="A48" s="4" t="s">
        <v>593</v>
      </c>
      <c r="B48" s="5" t="n">
        <v>116071</v>
      </c>
    </row>
    <row r="49" spans="1:4">
      <c r="A49" s="4" t="s">
        <v>769</v>
      </c>
    </row>
    <row r="50" spans="1:4">
      <c r="A50" s="3" t="s">
        <v>71</v>
      </c>
    </row>
    <row r="51" spans="1:4">
      <c r="A51" s="4" t="s">
        <v>137</v>
      </c>
      <c r="B51" s="5" t="n">
        <v>87987</v>
      </c>
    </row>
    <row r="52" spans="1:4">
      <c r="A52" s="5" t="n">
        <v>2019</v>
      </c>
      <c r="B52" s="5" t="n">
        <v>17587</v>
      </c>
    </row>
    <row r="53" spans="1:4">
      <c r="A53" s="5" t="n">
        <v>2020</v>
      </c>
      <c r="B53" s="5" t="n">
        <v>16957</v>
      </c>
    </row>
    <row r="54" spans="1:4">
      <c r="A54" s="5" t="n">
        <v>2021</v>
      </c>
      <c r="B54" s="5" t="n">
        <v>13400</v>
      </c>
    </row>
    <row r="55" spans="1:4">
      <c r="A55" s="5" t="n">
        <v>2022</v>
      </c>
      <c r="B55" s="5" t="n">
        <v>9730</v>
      </c>
    </row>
    <row r="56" spans="1:4">
      <c r="A56" s="5" t="n">
        <v>2023</v>
      </c>
      <c r="B56" s="5" t="n">
        <v>8427</v>
      </c>
    </row>
    <row r="57" spans="1:4">
      <c r="A57" s="4" t="s">
        <v>593</v>
      </c>
      <c r="B57" s="6" t="n">
        <v>218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6"/>
    <col customWidth="1" max="2" min="2" width="19"/>
    <col customWidth="1" max="3" min="3" width="21"/>
    <col customWidth="1" max="4" min="4" width="20"/>
    <col customWidth="1" max="5" min="5" width="21"/>
    <col customWidth="1" max="6" min="6" width="21"/>
    <col customWidth="1" max="7" min="7" width="21"/>
  </cols>
  <sheetData>
    <row r="1" spans="1:7">
      <c r="A1" s="1" t="s">
        <v>770</v>
      </c>
      <c r="B1" s="2" t="s">
        <v>771</v>
      </c>
      <c r="C1" s="2" t="s">
        <v>772</v>
      </c>
      <c r="D1" s="2" t="s">
        <v>773</v>
      </c>
      <c r="E1" s="2" t="s">
        <v>774</v>
      </c>
      <c r="F1" s="2" t="s">
        <v>662</v>
      </c>
      <c r="G1" s="2" t="s">
        <v>537</v>
      </c>
    </row>
    <row r="2" spans="1:7">
      <c r="A2" s="4" t="s">
        <v>775</v>
      </c>
    </row>
    <row r="3" spans="1:7">
      <c r="A3" s="3" t="s">
        <v>776</v>
      </c>
    </row>
    <row r="4" spans="1:7">
      <c r="A4" s="4" t="s">
        <v>777</v>
      </c>
      <c r="D4" s="5" t="n">
        <v>4</v>
      </c>
    </row>
    <row r="5" spans="1:7">
      <c r="A5" s="4" t="s">
        <v>778</v>
      </c>
      <c r="B5" s="5" t="n">
        <v>1</v>
      </c>
    </row>
    <row r="6" spans="1:7">
      <c r="A6" s="4" t="s">
        <v>779</v>
      </c>
    </row>
    <row r="7" spans="1:7">
      <c r="A7" s="3" t="s">
        <v>776</v>
      </c>
    </row>
    <row r="8" spans="1:7">
      <c r="A8" s="4" t="s">
        <v>780</v>
      </c>
      <c r="C8" s="6" t="n">
        <v>21</v>
      </c>
      <c r="E8" s="6" t="n">
        <v>29</v>
      </c>
    </row>
    <row r="9" spans="1:7">
      <c r="A9" s="4" t="s">
        <v>781</v>
      </c>
      <c r="E9" s="6" t="n">
        <v>14</v>
      </c>
    </row>
    <row r="10" spans="1:7">
      <c r="A10" s="4" t="s">
        <v>782</v>
      </c>
      <c r="F10" s="6" t="n">
        <v>3</v>
      </c>
      <c r="G10" s="6"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3</v>
      </c>
      <c r="B1" s="2" t="s">
        <v>93</v>
      </c>
      <c r="J1" s="2" t="s">
        <v>1</v>
      </c>
    </row>
    <row r="2" spans="1:12">
      <c r="B2" s="2" t="s">
        <v>662</v>
      </c>
      <c r="C2" s="2" t="s">
        <v>784</v>
      </c>
      <c r="D2" s="2" t="s">
        <v>785</v>
      </c>
      <c r="E2" s="2" t="s">
        <v>786</v>
      </c>
      <c r="F2" s="2" t="s">
        <v>537</v>
      </c>
      <c r="G2" s="2" t="s">
        <v>787</v>
      </c>
      <c r="H2" s="2" t="s">
        <v>788</v>
      </c>
      <c r="I2" s="2" t="s">
        <v>789</v>
      </c>
      <c r="J2" s="2" t="s">
        <v>790</v>
      </c>
      <c r="K2" s="2" t="s">
        <v>537</v>
      </c>
      <c r="L2" s="2" t="s">
        <v>538</v>
      </c>
    </row>
    <row r="3" spans="1:12">
      <c r="A3" s="3" t="s">
        <v>232</v>
      </c>
    </row>
    <row r="4" spans="1:12">
      <c r="A4" s="4" t="s">
        <v>791</v>
      </c>
      <c r="J4" s="5" t="n">
        <v>2</v>
      </c>
    </row>
    <row r="5" spans="1:12">
      <c r="A5" s="3" t="s">
        <v>231</v>
      </c>
    </row>
    <row r="6" spans="1:12">
      <c r="A6" s="4" t="s">
        <v>101</v>
      </c>
      <c r="B6" s="6" t="n">
        <v>532317</v>
      </c>
      <c r="C6" s="6" t="n">
        <v>534855</v>
      </c>
      <c r="D6" s="6" t="n">
        <v>527596</v>
      </c>
      <c r="E6" s="6" t="n">
        <v>502895</v>
      </c>
      <c r="F6" s="6" t="n">
        <v>506124</v>
      </c>
      <c r="G6" s="6" t="n">
        <v>478362</v>
      </c>
      <c r="H6" s="6" t="n">
        <v>462265</v>
      </c>
      <c r="I6" s="6" t="n">
        <v>430118</v>
      </c>
      <c r="J6" s="6" t="n">
        <v>2097663</v>
      </c>
      <c r="K6" s="6" t="n">
        <v>1876869</v>
      </c>
      <c r="L6" s="6" t="n">
        <v>1799793</v>
      </c>
    </row>
    <row r="7" spans="1:12">
      <c r="A7" s="4" t="s">
        <v>792</v>
      </c>
      <c r="J7" s="5" t="n">
        <v>893903</v>
      </c>
      <c r="K7" s="5" t="n">
        <v>748092</v>
      </c>
      <c r="L7" s="5" t="n">
        <v>782507</v>
      </c>
    </row>
    <row r="8" spans="1:12">
      <c r="A8" s="4" t="s">
        <v>793</v>
      </c>
      <c r="J8" s="5" t="n">
        <v>313541</v>
      </c>
      <c r="K8" s="5" t="n">
        <v>397227</v>
      </c>
      <c r="L8" s="5" t="n">
        <v>381287</v>
      </c>
    </row>
    <row r="9" spans="1:12">
      <c r="A9" s="4" t="s">
        <v>794</v>
      </c>
      <c r="J9" s="5" t="n">
        <v>-200617</v>
      </c>
      <c r="K9" s="5" t="n">
        <v>-213526</v>
      </c>
      <c r="L9" s="5" t="n">
        <v>-174600</v>
      </c>
    </row>
    <row r="10" spans="1:12">
      <c r="A10" s="4" t="s">
        <v>105</v>
      </c>
      <c r="J10" s="5" t="n">
        <v>-551416</v>
      </c>
      <c r="K10" s="5" t="n">
        <v>-496798</v>
      </c>
      <c r="L10" s="5" t="n">
        <v>-414133</v>
      </c>
    </row>
    <row r="11" spans="1:12">
      <c r="A11" s="4" t="s">
        <v>795</v>
      </c>
      <c r="J11" s="5" t="n">
        <v>1842</v>
      </c>
      <c r="K11" s="5" t="n">
        <v>1583</v>
      </c>
      <c r="L11" s="5" t="n">
        <v>1706</v>
      </c>
    </row>
    <row r="12" spans="1:12">
      <c r="A12" s="4" t="s">
        <v>116</v>
      </c>
      <c r="J12" s="5" t="n">
        <v>143712</v>
      </c>
      <c r="K12" s="5" t="n">
        <v>39351</v>
      </c>
      <c r="L12" s="5" t="n">
        <v>195480</v>
      </c>
    </row>
    <row r="13" spans="1:12">
      <c r="A13" s="4" t="s">
        <v>796</v>
      </c>
    </row>
    <row r="14" spans="1:12">
      <c r="A14" s="3" t="s">
        <v>231</v>
      </c>
    </row>
    <row r="15" spans="1:12">
      <c r="A15" s="4" t="s">
        <v>101</v>
      </c>
      <c r="J15" s="5" t="n">
        <v>1716169</v>
      </c>
      <c r="K15" s="5" t="n">
        <v>1476131</v>
      </c>
      <c r="L15" s="5" t="n">
        <v>1389152</v>
      </c>
    </row>
    <row r="16" spans="1:12">
      <c r="A16" s="4" t="s">
        <v>797</v>
      </c>
    </row>
    <row r="17" spans="1:12">
      <c r="A17" s="3" t="s">
        <v>231</v>
      </c>
    </row>
    <row r="18" spans="1:12">
      <c r="A18" s="4" t="s">
        <v>101</v>
      </c>
      <c r="J18" s="5" t="n">
        <v>355734</v>
      </c>
      <c r="K18" s="5" t="n">
        <v>390831</v>
      </c>
      <c r="L18" s="5" t="n">
        <v>406970</v>
      </c>
    </row>
    <row r="19" spans="1:12">
      <c r="A19" s="4" t="s">
        <v>427</v>
      </c>
    </row>
    <row r="20" spans="1:12">
      <c r="A20" s="3" t="s">
        <v>231</v>
      </c>
    </row>
    <row r="21" spans="1:12">
      <c r="A21" s="4" t="s">
        <v>101</v>
      </c>
      <c r="J21" s="5" t="n">
        <v>25760</v>
      </c>
      <c r="K21" s="5" t="n">
        <v>9907</v>
      </c>
      <c r="L21" s="5" t="n">
        <v>3671</v>
      </c>
    </row>
    <row r="22" spans="1:12">
      <c r="A22" s="4" t="s">
        <v>798</v>
      </c>
    </row>
    <row r="23" spans="1:12">
      <c r="A23" s="3" t="s">
        <v>231</v>
      </c>
    </row>
    <row r="24" spans="1:12">
      <c r="A24" s="4" t="s">
        <v>101</v>
      </c>
      <c r="J24" s="5" t="n">
        <v>1716528</v>
      </c>
      <c r="K24" s="5" t="n">
        <v>1477918</v>
      </c>
      <c r="L24" s="5" t="n">
        <v>1392361</v>
      </c>
    </row>
    <row r="25" spans="1:12">
      <c r="A25" s="4" t="s">
        <v>792</v>
      </c>
      <c r="J25" s="5" t="n">
        <v>601319</v>
      </c>
      <c r="K25" s="5" t="n">
        <v>475222</v>
      </c>
      <c r="L25" s="5" t="n">
        <v>477165</v>
      </c>
    </row>
    <row r="26" spans="1:12">
      <c r="A26" s="4" t="s">
        <v>793</v>
      </c>
      <c r="J26" s="5" t="n">
        <v>390108</v>
      </c>
      <c r="K26" s="5" t="n">
        <v>376502</v>
      </c>
      <c r="L26" s="5" t="n">
        <v>322362</v>
      </c>
    </row>
    <row r="27" spans="1:12">
      <c r="A27" s="4" t="s">
        <v>799</v>
      </c>
    </row>
    <row r="28" spans="1:12">
      <c r="A28" s="3" t="s">
        <v>231</v>
      </c>
    </row>
    <row r="29" spans="1:12">
      <c r="A29" s="4" t="s">
        <v>101</v>
      </c>
      <c r="J29" s="5" t="n">
        <v>358058</v>
      </c>
      <c r="K29" s="5" t="n">
        <v>392244</v>
      </c>
      <c r="L29" s="5" t="n">
        <v>407660</v>
      </c>
    </row>
    <row r="30" spans="1:12">
      <c r="A30" s="4" t="s">
        <v>792</v>
      </c>
      <c r="J30" s="5" t="n">
        <v>308058</v>
      </c>
      <c r="K30" s="5" t="n">
        <v>315285</v>
      </c>
      <c r="L30" s="5" t="n">
        <v>341516</v>
      </c>
    </row>
    <row r="31" spans="1:12">
      <c r="A31" s="4" t="s">
        <v>793</v>
      </c>
      <c r="J31" s="5" t="n">
        <v>-76582</v>
      </c>
      <c r="K31" s="5" t="n">
        <v>20725</v>
      </c>
      <c r="L31" s="5" t="n">
        <v>58925</v>
      </c>
    </row>
    <row r="32" spans="1:12">
      <c r="A32" s="4" t="s">
        <v>427</v>
      </c>
    </row>
    <row r="33" spans="1:12">
      <c r="A33" s="3" t="s">
        <v>231</v>
      </c>
    </row>
    <row r="34" spans="1:12">
      <c r="A34" s="4" t="s">
        <v>101</v>
      </c>
      <c r="J34" s="5" t="n">
        <v>23077</v>
      </c>
    </row>
    <row r="35" spans="1:12">
      <c r="A35" s="4" t="s">
        <v>800</v>
      </c>
    </row>
    <row r="36" spans="1:12">
      <c r="A36" s="3" t="s">
        <v>231</v>
      </c>
    </row>
    <row r="37" spans="1:12">
      <c r="A37" s="4" t="s">
        <v>101</v>
      </c>
      <c r="J37" s="5" t="n">
        <v>23077</v>
      </c>
      <c r="K37" s="5" t="n">
        <v>6707</v>
      </c>
      <c r="L37" s="5" t="n">
        <v>-228</v>
      </c>
    </row>
    <row r="38" spans="1:12">
      <c r="A38" s="4" t="s">
        <v>792</v>
      </c>
      <c r="J38" s="5" t="n">
        <v>-15474</v>
      </c>
      <c r="K38" s="5" t="n">
        <v>-42415</v>
      </c>
      <c r="L38" s="5" t="n">
        <v>-36174</v>
      </c>
    </row>
    <row r="39" spans="1:12">
      <c r="A39" s="4" t="s">
        <v>793</v>
      </c>
      <c r="J39" s="5" t="n">
        <v>15</v>
      </c>
      <c r="K39" s="5" t="n">
        <v>0</v>
      </c>
      <c r="L39" s="5" t="n">
        <v>0</v>
      </c>
    </row>
    <row r="40" spans="1:12">
      <c r="A40" s="4" t="s">
        <v>801</v>
      </c>
    </row>
    <row r="41" spans="1:12">
      <c r="A41" s="3" t="s">
        <v>231</v>
      </c>
    </row>
    <row r="42" spans="1:12">
      <c r="A42" s="4" t="s">
        <v>101</v>
      </c>
      <c r="J42" s="5" t="n">
        <v>359</v>
      </c>
      <c r="K42" s="5" t="n">
        <v>1787</v>
      </c>
      <c r="L42" s="5" t="n">
        <v>3209</v>
      </c>
    </row>
    <row r="43" spans="1:12">
      <c r="A43" s="4" t="s">
        <v>802</v>
      </c>
    </row>
    <row r="44" spans="1:12">
      <c r="A44" s="3" t="s">
        <v>231</v>
      </c>
    </row>
    <row r="45" spans="1:12">
      <c r="A45" s="4" t="s">
        <v>101</v>
      </c>
      <c r="J45" s="5" t="n">
        <v>2324</v>
      </c>
      <c r="K45" s="5" t="n">
        <v>1413</v>
      </c>
      <c r="L45" s="5" t="n">
        <v>690</v>
      </c>
    </row>
    <row r="46" spans="1:12">
      <c r="A46" s="4" t="s">
        <v>803</v>
      </c>
    </row>
    <row r="47" spans="1:12">
      <c r="A47" s="3" t="s">
        <v>231</v>
      </c>
    </row>
    <row r="48" spans="1:12">
      <c r="A48" s="4" t="s">
        <v>101</v>
      </c>
      <c r="J48" s="6" t="n">
        <v>-2683</v>
      </c>
      <c r="K48" s="6" t="n">
        <v>-3200</v>
      </c>
      <c r="L48" s="6" t="n">
        <v>-389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805</v>
      </c>
    </row>
    <row r="4" spans="1:12">
      <c r="A4" s="4" t="s">
        <v>806</v>
      </c>
      <c r="B4" s="6" t="n">
        <v>3595866</v>
      </c>
      <c r="F4" s="6" t="n">
        <v>3781511</v>
      </c>
      <c r="J4" s="6" t="n">
        <v>3595866</v>
      </c>
      <c r="K4" s="6" t="n">
        <v>3781511</v>
      </c>
    </row>
    <row r="5" spans="1:12">
      <c r="A5" s="4" t="s">
        <v>101</v>
      </c>
      <c r="B5" s="5" t="n">
        <v>532317</v>
      </c>
      <c r="C5" s="6" t="n">
        <v>534855</v>
      </c>
      <c r="D5" s="6" t="n">
        <v>527596</v>
      </c>
      <c r="E5" s="6" t="n">
        <v>502895</v>
      </c>
      <c r="F5" s="5" t="n">
        <v>506124</v>
      </c>
      <c r="G5" s="6" t="n">
        <v>478362</v>
      </c>
      <c r="H5" s="6" t="n">
        <v>462265</v>
      </c>
      <c r="I5" s="6" t="n">
        <v>430118</v>
      </c>
      <c r="J5" s="5" t="n">
        <v>2097663</v>
      </c>
      <c r="K5" s="5" t="n">
        <v>1876869</v>
      </c>
      <c r="L5" s="6" t="n">
        <v>1799793</v>
      </c>
    </row>
    <row r="6" spans="1:12">
      <c r="A6" s="4" t="s">
        <v>420</v>
      </c>
    </row>
    <row r="7" spans="1:12">
      <c r="A7" s="3" t="s">
        <v>805</v>
      </c>
    </row>
    <row r="8" spans="1:12">
      <c r="A8" s="4" t="s">
        <v>806</v>
      </c>
      <c r="B8" s="5" t="n">
        <v>3311208</v>
      </c>
      <c r="F8" s="5" t="n">
        <v>3482462</v>
      </c>
      <c r="J8" s="5" t="n">
        <v>3311208</v>
      </c>
      <c r="K8" s="5" t="n">
        <v>3482462</v>
      </c>
    </row>
    <row r="9" spans="1:12">
      <c r="A9" s="4" t="s">
        <v>101</v>
      </c>
      <c r="J9" s="5" t="n">
        <v>1806540</v>
      </c>
      <c r="K9" s="5" t="n">
        <v>1511096</v>
      </c>
      <c r="L9" s="5" t="n">
        <v>1469666</v>
      </c>
    </row>
    <row r="10" spans="1:12">
      <c r="A10" s="4" t="s">
        <v>421</v>
      </c>
    </row>
    <row r="11" spans="1:12">
      <c r="A11" s="3" t="s">
        <v>805</v>
      </c>
    </row>
    <row r="12" spans="1:12">
      <c r="A12" s="4" t="s">
        <v>806</v>
      </c>
      <c r="B12" s="5" t="n">
        <v>192860</v>
      </c>
      <c r="F12" s="5" t="n">
        <v>28360</v>
      </c>
      <c r="J12" s="5" t="n">
        <v>192860</v>
      </c>
      <c r="K12" s="5" t="n">
        <v>28360</v>
      </c>
    </row>
    <row r="13" spans="1:12">
      <c r="A13" s="4" t="s">
        <v>101</v>
      </c>
      <c r="J13" s="5" t="n">
        <v>101632</v>
      </c>
      <c r="K13" s="5" t="n">
        <v>89928</v>
      </c>
      <c r="L13" s="5" t="n">
        <v>86236</v>
      </c>
    </row>
    <row r="14" spans="1:12">
      <c r="A14" s="4" t="s">
        <v>422</v>
      </c>
    </row>
    <row r="15" spans="1:12">
      <c r="A15" s="3" t="s">
        <v>805</v>
      </c>
    </row>
    <row r="16" spans="1:12">
      <c r="A16" s="4" t="s">
        <v>806</v>
      </c>
      <c r="B16" s="6" t="n">
        <v>91798</v>
      </c>
      <c r="F16" s="6" t="n">
        <v>270689</v>
      </c>
      <c r="J16" s="5" t="n">
        <v>91798</v>
      </c>
      <c r="K16" s="5" t="n">
        <v>270689</v>
      </c>
    </row>
    <row r="17" spans="1:12">
      <c r="A17" s="4" t="s">
        <v>101</v>
      </c>
      <c r="J17" s="6" t="n">
        <v>189491</v>
      </c>
      <c r="K17" s="6" t="n">
        <v>275845</v>
      </c>
      <c r="L17" s="6" t="n">
        <v>24389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808</v>
      </c>
    </row>
    <row r="4" spans="1:12">
      <c r="A4" s="4" t="s">
        <v>101</v>
      </c>
      <c r="B4" s="6" t="n">
        <v>532317</v>
      </c>
      <c r="C4" s="6" t="n">
        <v>534855</v>
      </c>
      <c r="D4" s="6" t="n">
        <v>527596</v>
      </c>
      <c r="E4" s="6" t="n">
        <v>502895</v>
      </c>
      <c r="F4" s="6" t="n">
        <v>506124</v>
      </c>
      <c r="G4" s="6" t="n">
        <v>478362</v>
      </c>
      <c r="H4" s="6" t="n">
        <v>462265</v>
      </c>
      <c r="I4" s="6" t="n">
        <v>430118</v>
      </c>
      <c r="J4" s="6" t="n">
        <v>2097663</v>
      </c>
      <c r="K4" s="6" t="n">
        <v>1876869</v>
      </c>
      <c r="L4" s="6" t="n">
        <v>1799793</v>
      </c>
    </row>
    <row r="5" spans="1:12">
      <c r="A5" s="4" t="s">
        <v>796</v>
      </c>
    </row>
    <row r="6" spans="1:12">
      <c r="A6" s="3" t="s">
        <v>808</v>
      </c>
    </row>
    <row r="7" spans="1:12">
      <c r="A7" s="4" t="s">
        <v>101</v>
      </c>
      <c r="J7" s="5" t="n">
        <v>1716169</v>
      </c>
      <c r="K7" s="5" t="n">
        <v>1476131</v>
      </c>
      <c r="L7" s="5" t="n">
        <v>1389152</v>
      </c>
    </row>
    <row r="8" spans="1:12">
      <c r="A8" s="4" t="s">
        <v>797</v>
      </c>
    </row>
    <row r="9" spans="1:12">
      <c r="A9" s="3" t="s">
        <v>808</v>
      </c>
    </row>
    <row r="10" spans="1:12">
      <c r="A10" s="4" t="s">
        <v>101</v>
      </c>
      <c r="J10" s="5" t="n">
        <v>355734</v>
      </c>
      <c r="K10" s="5" t="n">
        <v>390831</v>
      </c>
      <c r="L10" s="5" t="n">
        <v>406970</v>
      </c>
    </row>
    <row r="11" spans="1:12">
      <c r="A11" s="4" t="s">
        <v>809</v>
      </c>
    </row>
    <row r="12" spans="1:12">
      <c r="A12" s="3" t="s">
        <v>808</v>
      </c>
    </row>
    <row r="13" spans="1:12">
      <c r="A13" s="4" t="s">
        <v>101</v>
      </c>
      <c r="J13" s="6" t="n">
        <v>366627</v>
      </c>
      <c r="K13" s="6" t="n">
        <v>434119</v>
      </c>
      <c r="L13" s="6" t="n">
        <v>458387</v>
      </c>
    </row>
    <row r="14" spans="1:12">
      <c r="A14" s="4" t="s">
        <v>810</v>
      </c>
    </row>
    <row r="15" spans="1:12">
      <c r="A15" s="3" t="s">
        <v>808</v>
      </c>
    </row>
    <row r="16" spans="1:12">
      <c r="A16" s="4" t="s">
        <v>811</v>
      </c>
      <c r="J16" s="4" t="s">
        <v>812</v>
      </c>
      <c r="K16" s="4" t="s">
        <v>813</v>
      </c>
      <c r="L16" s="4" t="s">
        <v>814</v>
      </c>
    </row>
    <row r="17" spans="1:12">
      <c r="A17" s="4" t="s">
        <v>422</v>
      </c>
    </row>
    <row r="18" spans="1:12">
      <c r="A18" s="3" t="s">
        <v>808</v>
      </c>
    </row>
    <row r="19" spans="1:12">
      <c r="A19" s="4" t="s">
        <v>101</v>
      </c>
      <c r="J19" s="6" t="n">
        <v>1731036</v>
      </c>
      <c r="K19" s="6" t="n">
        <v>1442750</v>
      </c>
      <c r="L19" s="6" t="n">
        <v>1341406</v>
      </c>
    </row>
    <row r="20" spans="1:12">
      <c r="A20" s="4" t="s">
        <v>815</v>
      </c>
    </row>
    <row r="21" spans="1:12">
      <c r="A21" s="3" t="s">
        <v>808</v>
      </c>
    </row>
    <row r="22" spans="1:12">
      <c r="A22" s="4" t="s">
        <v>811</v>
      </c>
      <c r="J22" s="4" t="s">
        <v>816</v>
      </c>
      <c r="K22" s="4" t="s">
        <v>817</v>
      </c>
      <c r="L22" s="4" t="s">
        <v>818</v>
      </c>
    </row>
    <row r="23" spans="1:12">
      <c r="A23" s="4" t="s">
        <v>798</v>
      </c>
    </row>
    <row r="24" spans="1:12">
      <c r="A24" s="3" t="s">
        <v>808</v>
      </c>
    </row>
    <row r="25" spans="1:12">
      <c r="A25" s="4" t="s">
        <v>101</v>
      </c>
      <c r="J25" s="6" t="n">
        <v>1716528</v>
      </c>
      <c r="K25" s="6" t="n">
        <v>1477918</v>
      </c>
      <c r="L25" s="6" t="n">
        <v>1392361</v>
      </c>
    </row>
    <row r="26" spans="1:12">
      <c r="A26" s="4" t="s">
        <v>799</v>
      </c>
    </row>
    <row r="27" spans="1:12">
      <c r="A27" s="3" t="s">
        <v>808</v>
      </c>
    </row>
    <row r="28" spans="1:12">
      <c r="A28" s="4" t="s">
        <v>101</v>
      </c>
      <c r="J28" s="5" t="n">
        <v>358058</v>
      </c>
      <c r="K28" s="5" t="n">
        <v>392244</v>
      </c>
      <c r="L28" s="5" t="n">
        <v>407660</v>
      </c>
    </row>
    <row r="29" spans="1:12">
      <c r="A29" s="4" t="s">
        <v>819</v>
      </c>
    </row>
    <row r="30" spans="1:12">
      <c r="A30" s="3" t="s">
        <v>808</v>
      </c>
    </row>
    <row r="31" spans="1:12">
      <c r="A31" s="4" t="s">
        <v>101</v>
      </c>
      <c r="J31" s="5" t="n">
        <v>50275</v>
      </c>
      <c r="K31" s="5" t="n">
        <v>82625</v>
      </c>
      <c r="L31" s="5" t="n">
        <v>107300</v>
      </c>
    </row>
    <row r="32" spans="1:12">
      <c r="A32" s="4" t="s">
        <v>820</v>
      </c>
    </row>
    <row r="33" spans="1:12">
      <c r="A33" s="3" t="s">
        <v>808</v>
      </c>
    </row>
    <row r="34" spans="1:12">
      <c r="A34" s="4" t="s">
        <v>101</v>
      </c>
      <c r="J34" s="5" t="n">
        <v>309815</v>
      </c>
      <c r="K34" s="5" t="n">
        <v>344841</v>
      </c>
      <c r="L34" s="5" t="n">
        <v>349549</v>
      </c>
    </row>
    <row r="35" spans="1:12">
      <c r="A35" s="4" t="s">
        <v>427</v>
      </c>
    </row>
    <row r="36" spans="1:12">
      <c r="A36" s="3" t="s">
        <v>808</v>
      </c>
    </row>
    <row r="37" spans="1:12">
      <c r="A37" s="4" t="s">
        <v>101</v>
      </c>
      <c r="J37" s="5" t="n">
        <v>23077</v>
      </c>
    </row>
    <row r="38" spans="1:12">
      <c r="A38" s="4" t="s">
        <v>821</v>
      </c>
    </row>
    <row r="39" spans="1:12">
      <c r="A39" s="3" t="s">
        <v>808</v>
      </c>
    </row>
    <row r="40" spans="1:12">
      <c r="A40" s="4" t="s">
        <v>101</v>
      </c>
      <c r="J40" s="6" t="n">
        <v>6537</v>
      </c>
      <c r="K40" s="6" t="n">
        <v>6653</v>
      </c>
      <c r="L40" s="6" t="n">
        <v>153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235</v>
      </c>
    </row>
    <row r="4" spans="1:12">
      <c r="A4" s="4" t="s">
        <v>101</v>
      </c>
      <c r="B4" s="6" t="n">
        <v>532317</v>
      </c>
      <c r="C4" s="6" t="n">
        <v>534855</v>
      </c>
      <c r="D4" s="6" t="n">
        <v>527596</v>
      </c>
      <c r="E4" s="6" t="n">
        <v>502895</v>
      </c>
      <c r="F4" s="6" t="n">
        <v>506124</v>
      </c>
      <c r="G4" s="6" t="n">
        <v>478362</v>
      </c>
      <c r="H4" s="6" t="n">
        <v>462265</v>
      </c>
      <c r="I4" s="6" t="n">
        <v>430118</v>
      </c>
      <c r="J4" s="6" t="n">
        <v>2097663</v>
      </c>
      <c r="K4" s="6" t="n">
        <v>1876869</v>
      </c>
      <c r="L4" s="6" t="n">
        <v>1799793</v>
      </c>
    </row>
    <row r="5" spans="1:12">
      <c r="A5" s="4" t="s">
        <v>108</v>
      </c>
      <c r="B5" s="5" t="n">
        <v>69949</v>
      </c>
      <c r="C5" s="5" t="n">
        <v>94320</v>
      </c>
      <c r="D5" s="5" t="n">
        <v>98778</v>
      </c>
      <c r="E5" s="5" t="n">
        <v>80664</v>
      </c>
      <c r="F5" s="5" t="n">
        <v>66969</v>
      </c>
      <c r="G5" s="5" t="n">
        <v>68919</v>
      </c>
      <c r="H5" s="5" t="n">
        <v>53034</v>
      </c>
      <c r="I5" s="5" t="n">
        <v>60690</v>
      </c>
      <c r="J5" s="5" t="n">
        <v>343711</v>
      </c>
      <c r="K5" s="5" t="n">
        <v>249612</v>
      </c>
      <c r="L5" s="5" t="n">
        <v>350732</v>
      </c>
    </row>
    <row r="6" spans="1:12">
      <c r="A6" s="4" t="s">
        <v>118</v>
      </c>
      <c r="B6" s="5" t="n">
        <v>7349</v>
      </c>
      <c r="C6" s="5" t="n">
        <v>28920</v>
      </c>
      <c r="D6" s="5" t="n">
        <v>40693</v>
      </c>
      <c r="E6" s="5" t="n">
        <v>20381</v>
      </c>
      <c r="F6" s="5" t="n">
        <v>276341</v>
      </c>
      <c r="G6" s="5" t="n">
        <v>11483</v>
      </c>
      <c r="H6" s="5" t="n">
        <v>302</v>
      </c>
      <c r="I6" s="5" t="n">
        <v>9427</v>
      </c>
      <c r="J6" s="5" t="n">
        <v>97343</v>
      </c>
      <c r="K6" s="5" t="n">
        <v>297553</v>
      </c>
      <c r="L6" s="5" t="n">
        <v>121721</v>
      </c>
    </row>
    <row r="7" spans="1:12">
      <c r="A7" s="4" t="s">
        <v>120</v>
      </c>
      <c r="B7" s="6" t="n">
        <v>6799</v>
      </c>
      <c r="C7" s="6" t="n">
        <v>28470</v>
      </c>
      <c r="D7" s="6" t="n">
        <v>40231</v>
      </c>
      <c r="E7" s="6" t="n">
        <v>20001</v>
      </c>
      <c r="F7" s="5" t="n">
        <v>275764</v>
      </c>
      <c r="G7" s="6" t="n">
        <v>10951</v>
      </c>
      <c r="H7" s="6" t="n">
        <v>120</v>
      </c>
      <c r="I7" s="6" t="n">
        <v>9135</v>
      </c>
      <c r="J7" s="5" t="n">
        <v>95501</v>
      </c>
      <c r="K7" s="5" t="n">
        <v>295970</v>
      </c>
      <c r="L7" s="6" t="n">
        <v>120015</v>
      </c>
    </row>
    <row r="8" spans="1:12">
      <c r="A8" s="4" t="s">
        <v>723</v>
      </c>
      <c r="F8" s="5" t="n">
        <v>283000</v>
      </c>
      <c r="J8" s="6" t="n">
        <v>-800</v>
      </c>
      <c r="K8" s="6" t="n">
        <v>-283000</v>
      </c>
    </row>
    <row r="9" spans="1:12">
      <c r="A9" s="4" t="s">
        <v>823</v>
      </c>
      <c r="F9" s="6" t="n">
        <v>-6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C1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14"/>
    <col customWidth="1" max="6" min="6" width="14"/>
    <col customWidth="1" max="7" min="7" width="21"/>
    <col customWidth="1" max="8" min="8" width="14"/>
    <col customWidth="1" max="9" min="9" width="21"/>
    <col customWidth="1" max="10" min="10" width="13"/>
    <col customWidth="1" max="11" min="11" width="21"/>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25"/>
    <col customWidth="1" max="20" min="20" width="25"/>
    <col customWidth="1" max="21" min="21" width="21"/>
    <col customWidth="1" max="22" min="22" width="21"/>
    <col customWidth="1" max="23" min="23" width="21"/>
    <col customWidth="1" max="24" min="24" width="14"/>
    <col customWidth="1" max="25" min="25" width="14"/>
    <col customWidth="1" max="26" min="26" width="25"/>
    <col customWidth="1" max="27" min="27" width="14"/>
    <col customWidth="1" max="28" min="28" width="21"/>
    <col customWidth="1" max="29" min="29" width="25"/>
  </cols>
  <sheetData>
    <row r="1" spans="1:29">
      <c r="A1" s="1" t="s">
        <v>824</v>
      </c>
      <c r="B1" s="2" t="s">
        <v>825</v>
      </c>
      <c r="C1" s="2" t="s">
        <v>826</v>
      </c>
      <c r="D1" s="2" t="s">
        <v>827</v>
      </c>
      <c r="E1" s="2" t="s">
        <v>828</v>
      </c>
      <c r="F1" s="2" t="s">
        <v>829</v>
      </c>
      <c r="G1" s="2" t="s">
        <v>537</v>
      </c>
      <c r="H1" s="2" t="s">
        <v>830</v>
      </c>
      <c r="I1" s="2" t="s">
        <v>788</v>
      </c>
      <c r="J1" s="2" t="s">
        <v>831</v>
      </c>
      <c r="K1" s="2" t="s">
        <v>789</v>
      </c>
      <c r="L1" s="2" t="s">
        <v>832</v>
      </c>
      <c r="M1" s="2" t="s">
        <v>833</v>
      </c>
      <c r="N1" s="2" t="s">
        <v>834</v>
      </c>
      <c r="O1" s="2" t="s">
        <v>835</v>
      </c>
      <c r="P1" s="2" t="s">
        <v>836</v>
      </c>
      <c r="Q1" s="2" t="s">
        <v>837</v>
      </c>
      <c r="R1" s="2" t="s">
        <v>838</v>
      </c>
      <c r="S1" s="2" t="s">
        <v>839</v>
      </c>
      <c r="T1" s="2" t="s">
        <v>840</v>
      </c>
      <c r="U1" s="2" t="s">
        <v>662</v>
      </c>
      <c r="V1" s="2" t="s">
        <v>537</v>
      </c>
      <c r="W1" s="2" t="s">
        <v>538</v>
      </c>
      <c r="X1" s="2" t="s">
        <v>364</v>
      </c>
      <c r="Y1" s="2" t="s">
        <v>365</v>
      </c>
      <c r="Z1" s="2" t="s">
        <v>841</v>
      </c>
      <c r="AA1" s="2" t="s">
        <v>842</v>
      </c>
      <c r="AB1" s="2" t="s">
        <v>843</v>
      </c>
      <c r="AC1" s="2" t="s">
        <v>844</v>
      </c>
    </row>
    <row r="2" spans="1:29">
      <c r="A2" s="3" t="s">
        <v>845</v>
      </c>
    </row>
    <row r="3" spans="1:29">
      <c r="A3" s="4" t="s">
        <v>144</v>
      </c>
      <c r="V3" s="6" t="n">
        <v>349337</v>
      </c>
    </row>
    <row r="4" spans="1:29">
      <c r="A4" s="4" t="s">
        <v>846</v>
      </c>
      <c r="U4" s="6" t="n">
        <v>0</v>
      </c>
      <c r="V4" s="5" t="n">
        <v>219662</v>
      </c>
      <c r="W4" s="6" t="n">
        <v>0</v>
      </c>
    </row>
    <row r="5" spans="1:29">
      <c r="A5" s="4" t="s">
        <v>847</v>
      </c>
      <c r="U5" s="6" t="n">
        <v>0</v>
      </c>
      <c r="V5" s="5" t="n">
        <v>145114</v>
      </c>
      <c r="W5" s="5" t="n">
        <v>-70300</v>
      </c>
    </row>
    <row r="6" spans="1:29">
      <c r="A6" s="4" t="s">
        <v>848</v>
      </c>
    </row>
    <row r="7" spans="1:29">
      <c r="A7" s="3" t="s">
        <v>845</v>
      </c>
    </row>
    <row r="8" spans="1:29">
      <c r="A8" s="4" t="s">
        <v>849</v>
      </c>
      <c r="O8" s="4" t="s">
        <v>414</v>
      </c>
    </row>
    <row r="9" spans="1:29">
      <c r="A9" s="4" t="s">
        <v>850</v>
      </c>
      <c r="O9" s="4" t="s">
        <v>851</v>
      </c>
    </row>
    <row r="10" spans="1:29">
      <c r="A10" s="4" t="s">
        <v>852</v>
      </c>
      <c r="O10" s="4" t="s">
        <v>408</v>
      </c>
    </row>
    <row r="11" spans="1:29">
      <c r="A11" s="4" t="s">
        <v>853</v>
      </c>
    </row>
    <row r="12" spans="1:29">
      <c r="A12" s="3" t="s">
        <v>845</v>
      </c>
    </row>
    <row r="13" spans="1:29">
      <c r="A13" s="4" t="s">
        <v>854</v>
      </c>
      <c r="F13" s="4" t="s">
        <v>855</v>
      </c>
    </row>
    <row r="14" spans="1:29">
      <c r="A14" s="4" t="s">
        <v>856</v>
      </c>
    </row>
    <row r="15" spans="1:29">
      <c r="A15" s="3" t="s">
        <v>845</v>
      </c>
    </row>
    <row r="16" spans="1:29">
      <c r="A16" s="4" t="s">
        <v>857</v>
      </c>
      <c r="U16" s="4" t="s">
        <v>858</v>
      </c>
    </row>
    <row r="17" spans="1:29">
      <c r="A17" s="4" t="s">
        <v>859</v>
      </c>
      <c r="U17" s="6" t="n">
        <v>16000</v>
      </c>
      <c r="V17" s="5" t="n">
        <v>22000</v>
      </c>
      <c r="W17" s="5" t="n">
        <v>17000</v>
      </c>
    </row>
    <row r="18" spans="1:29">
      <c r="A18" s="4" t="s">
        <v>860</v>
      </c>
    </row>
    <row r="19" spans="1:29">
      <c r="A19" s="3" t="s">
        <v>845</v>
      </c>
    </row>
    <row r="20" spans="1:29">
      <c r="A20" s="4" t="s">
        <v>861</v>
      </c>
      <c r="U20" s="4" t="s">
        <v>862</v>
      </c>
    </row>
    <row r="21" spans="1:29">
      <c r="A21" s="4" t="s">
        <v>863</v>
      </c>
      <c r="U21" s="6" t="n">
        <v>19000</v>
      </c>
      <c r="V21" s="5" t="n">
        <v>3000</v>
      </c>
    </row>
    <row r="22" spans="1:29">
      <c r="A22" s="4" t="s">
        <v>864</v>
      </c>
    </row>
    <row r="23" spans="1:29">
      <c r="A23" s="3" t="s">
        <v>845</v>
      </c>
    </row>
    <row r="24" spans="1:29">
      <c r="A24" s="4" t="s">
        <v>863</v>
      </c>
      <c r="U24" s="5" t="n">
        <v>23000</v>
      </c>
      <c r="V24" s="5" t="n">
        <v>23000</v>
      </c>
      <c r="W24" s="6" t="n">
        <v>23000</v>
      </c>
    </row>
    <row r="25" spans="1:29">
      <c r="A25" s="4" t="s">
        <v>865</v>
      </c>
      <c r="G25" s="6" t="n">
        <v>8000</v>
      </c>
      <c r="U25" s="6" t="n">
        <v>6000</v>
      </c>
      <c r="V25" s="5" t="n">
        <v>8000</v>
      </c>
    </row>
    <row r="26" spans="1:29">
      <c r="A26" s="4" t="s">
        <v>866</v>
      </c>
    </row>
    <row r="27" spans="1:29">
      <c r="A27" s="3" t="s">
        <v>845</v>
      </c>
    </row>
    <row r="28" spans="1:29">
      <c r="A28" s="4" t="s">
        <v>867</v>
      </c>
      <c r="B28" s="4" t="s">
        <v>868</v>
      </c>
    </row>
    <row r="29" spans="1:29">
      <c r="A29" s="4" t="s">
        <v>869</v>
      </c>
    </row>
    <row r="30" spans="1:29">
      <c r="A30" s="3" t="s">
        <v>845</v>
      </c>
    </row>
    <row r="31" spans="1:29">
      <c r="A31" s="4" t="s">
        <v>870</v>
      </c>
      <c r="S31" s="5" t="n">
        <v>32</v>
      </c>
    </row>
    <row r="32" spans="1:29">
      <c r="A32" s="4" t="s">
        <v>871</v>
      </c>
    </row>
    <row r="33" spans="1:29">
      <c r="A33" s="3" t="s">
        <v>845</v>
      </c>
    </row>
    <row r="34" spans="1:29">
      <c r="A34" s="4" t="s">
        <v>854</v>
      </c>
      <c r="U34" s="4" t="s">
        <v>872</v>
      </c>
    </row>
    <row r="35" spans="1:29">
      <c r="A35" s="4" t="s">
        <v>873</v>
      </c>
    </row>
    <row r="36" spans="1:29">
      <c r="A36" s="3" t="s">
        <v>845</v>
      </c>
    </row>
    <row r="37" spans="1:29">
      <c r="A37" s="4" t="s">
        <v>854</v>
      </c>
      <c r="G37" s="4" t="s">
        <v>874</v>
      </c>
    </row>
    <row r="38" spans="1:29">
      <c r="A38" s="4" t="s">
        <v>850</v>
      </c>
      <c r="G38" s="4" t="s">
        <v>875</v>
      </c>
    </row>
    <row r="39" spans="1:29">
      <c r="A39" s="4" t="s">
        <v>876</v>
      </c>
    </row>
    <row r="40" spans="1:29">
      <c r="A40" s="3" t="s">
        <v>845</v>
      </c>
    </row>
    <row r="41" spans="1:29">
      <c r="A41" s="4" t="s">
        <v>850</v>
      </c>
      <c r="G41" s="4" t="s">
        <v>877</v>
      </c>
    </row>
    <row r="42" spans="1:29">
      <c r="A42" s="4" t="s">
        <v>369</v>
      </c>
      <c r="AA42" s="4" t="s">
        <v>370</v>
      </c>
    </row>
    <row r="43" spans="1:29">
      <c r="A43" s="4" t="s">
        <v>878</v>
      </c>
    </row>
    <row r="44" spans="1:29">
      <c r="A44" s="3" t="s">
        <v>845</v>
      </c>
    </row>
    <row r="45" spans="1:29">
      <c r="A45" s="4" t="s">
        <v>879</v>
      </c>
      <c r="AB45" s="6" t="n">
        <v>14000</v>
      </c>
    </row>
    <row r="46" spans="1:29">
      <c r="A46" s="4" t="s">
        <v>880</v>
      </c>
    </row>
    <row r="47" spans="1:29">
      <c r="A47" s="3" t="s">
        <v>845</v>
      </c>
    </row>
    <row r="48" spans="1:29">
      <c r="A48" s="4" t="s">
        <v>850</v>
      </c>
      <c r="Q48" s="4" t="s">
        <v>881</v>
      </c>
    </row>
    <row r="49" spans="1:29">
      <c r="A49" s="4" t="s">
        <v>852</v>
      </c>
      <c r="Q49" s="4" t="s">
        <v>408</v>
      </c>
    </row>
    <row r="50" spans="1:29">
      <c r="A50" s="4" t="s">
        <v>882</v>
      </c>
      <c r="Q50" s="4" t="s">
        <v>858</v>
      </c>
    </row>
    <row r="51" spans="1:29">
      <c r="A51" s="4" t="s">
        <v>883</v>
      </c>
    </row>
    <row r="52" spans="1:29">
      <c r="A52" s="3" t="s">
        <v>845</v>
      </c>
    </row>
    <row r="53" spans="1:29">
      <c r="A53" s="4" t="s">
        <v>857</v>
      </c>
      <c r="H53" s="4" t="s">
        <v>851</v>
      </c>
    </row>
    <row r="54" spans="1:29">
      <c r="A54" s="4" t="s">
        <v>849</v>
      </c>
      <c r="M54" s="4" t="s">
        <v>522</v>
      </c>
    </row>
    <row r="55" spans="1:29">
      <c r="A55" s="4" t="s">
        <v>884</v>
      </c>
      <c r="H55" s="4" t="s">
        <v>563</v>
      </c>
    </row>
    <row r="56" spans="1:29">
      <c r="A56" s="4" t="s">
        <v>885</v>
      </c>
    </row>
    <row r="57" spans="1:29">
      <c r="A57" s="3" t="s">
        <v>845</v>
      </c>
    </row>
    <row r="58" spans="1:29">
      <c r="A58" s="4" t="s">
        <v>886</v>
      </c>
      <c r="H58" s="4" t="s">
        <v>875</v>
      </c>
    </row>
    <row r="59" spans="1:29">
      <c r="A59" s="4" t="s">
        <v>887</v>
      </c>
    </row>
    <row r="60" spans="1:29">
      <c r="A60" s="3" t="s">
        <v>845</v>
      </c>
    </row>
    <row r="61" spans="1:29">
      <c r="A61" s="4" t="s">
        <v>886</v>
      </c>
      <c r="H61" s="4" t="s">
        <v>877</v>
      </c>
    </row>
    <row r="62" spans="1:29">
      <c r="A62" s="4" t="s">
        <v>888</v>
      </c>
    </row>
    <row r="63" spans="1:29">
      <c r="A63" s="3" t="s">
        <v>845</v>
      </c>
    </row>
    <row r="64" spans="1:29">
      <c r="A64" s="4" t="s">
        <v>849</v>
      </c>
      <c r="K64" s="4" t="s">
        <v>414</v>
      </c>
    </row>
    <row r="65" spans="1:29">
      <c r="A65" s="4" t="s">
        <v>852</v>
      </c>
      <c r="U65" s="4" t="s">
        <v>408</v>
      </c>
    </row>
    <row r="66" spans="1:29">
      <c r="A66" s="4" t="s">
        <v>468</v>
      </c>
      <c r="U66" s="6" t="n">
        <v>33000</v>
      </c>
      <c r="V66" s="5" t="n">
        <v>29000</v>
      </c>
    </row>
    <row r="67" spans="1:29">
      <c r="A67" s="4" t="s">
        <v>889</v>
      </c>
    </row>
    <row r="68" spans="1:29">
      <c r="A68" s="3" t="s">
        <v>845</v>
      </c>
    </row>
    <row r="69" spans="1:29">
      <c r="A69" s="4" t="s">
        <v>849</v>
      </c>
      <c r="P69" s="4" t="s">
        <v>529</v>
      </c>
    </row>
    <row r="70" spans="1:29">
      <c r="A70" s="4" t="s">
        <v>890</v>
      </c>
    </row>
    <row r="71" spans="1:29">
      <c r="A71" s="3" t="s">
        <v>845</v>
      </c>
    </row>
    <row r="72" spans="1:29">
      <c r="A72" s="4" t="s">
        <v>891</v>
      </c>
      <c r="D72" s="5" t="n">
        <v>5</v>
      </c>
    </row>
    <row r="73" spans="1:29">
      <c r="A73" s="4" t="s">
        <v>892</v>
      </c>
      <c r="D73" s="6" t="n">
        <v>11000</v>
      </c>
    </row>
    <row r="74" spans="1:29">
      <c r="A74" s="4" t="s">
        <v>893</v>
      </c>
    </row>
    <row r="75" spans="1:29">
      <c r="A75" s="3" t="s">
        <v>845</v>
      </c>
    </row>
    <row r="76" spans="1:29">
      <c r="A76" s="4" t="s">
        <v>854</v>
      </c>
      <c r="E76" s="4" t="s">
        <v>851</v>
      </c>
      <c r="F76" s="4" t="s">
        <v>874</v>
      </c>
    </row>
    <row r="77" spans="1:29">
      <c r="A77" s="4" t="s">
        <v>894</v>
      </c>
    </row>
    <row r="78" spans="1:29">
      <c r="A78" s="3" t="s">
        <v>845</v>
      </c>
    </row>
    <row r="79" spans="1:29">
      <c r="A79" s="4" t="s">
        <v>849</v>
      </c>
      <c r="F79" s="4" t="s">
        <v>414</v>
      </c>
    </row>
    <row r="80" spans="1:29">
      <c r="A80" s="4" t="s">
        <v>854</v>
      </c>
      <c r="F80" s="4" t="s">
        <v>851</v>
      </c>
    </row>
    <row r="81" spans="1:29">
      <c r="A81" s="4" t="s">
        <v>852</v>
      </c>
      <c r="F81" s="4" t="s">
        <v>408</v>
      </c>
    </row>
    <row r="82" spans="1:29">
      <c r="A82" s="4" t="s">
        <v>895</v>
      </c>
    </row>
    <row r="83" spans="1:29">
      <c r="A83" s="3" t="s">
        <v>845</v>
      </c>
    </row>
    <row r="84" spans="1:29">
      <c r="A84" s="4" t="s">
        <v>849</v>
      </c>
      <c r="S84" s="4" t="s">
        <v>526</v>
      </c>
    </row>
    <row r="85" spans="1:29">
      <c r="A85" s="4" t="s">
        <v>870</v>
      </c>
      <c r="S85" s="5" t="n">
        <v>32</v>
      </c>
    </row>
    <row r="86" spans="1:29">
      <c r="A86" s="4" t="s">
        <v>896</v>
      </c>
    </row>
    <row r="87" spans="1:29">
      <c r="A87" s="3" t="s">
        <v>845</v>
      </c>
    </row>
    <row r="88" spans="1:29">
      <c r="A88" s="4" t="s">
        <v>897</v>
      </c>
      <c r="U88" s="4" t="s">
        <v>405</v>
      </c>
    </row>
    <row r="89" spans="1:29">
      <c r="A89" s="4" t="s">
        <v>898</v>
      </c>
    </row>
    <row r="90" spans="1:29">
      <c r="A90" s="3" t="s">
        <v>845</v>
      </c>
    </row>
    <row r="91" spans="1:29">
      <c r="A91" s="4" t="s">
        <v>897</v>
      </c>
      <c r="U91" s="4" t="s">
        <v>754</v>
      </c>
    </row>
    <row r="92" spans="1:29">
      <c r="A92" s="4" t="s">
        <v>899</v>
      </c>
    </row>
    <row r="93" spans="1:29">
      <c r="A93" s="3" t="s">
        <v>845</v>
      </c>
    </row>
    <row r="94" spans="1:29">
      <c r="A94" s="4" t="s">
        <v>900</v>
      </c>
      <c r="U94" s="6" t="n">
        <v>1000</v>
      </c>
      <c r="V94" s="5" t="n">
        <v>400</v>
      </c>
    </row>
    <row r="95" spans="1:29">
      <c r="A95" s="4" t="s">
        <v>901</v>
      </c>
    </row>
    <row r="96" spans="1:29">
      <c r="A96" s="3" t="s">
        <v>845</v>
      </c>
    </row>
    <row r="97" spans="1:29">
      <c r="A97" s="4" t="s">
        <v>849</v>
      </c>
      <c r="H97" s="4" t="s">
        <v>414</v>
      </c>
    </row>
    <row r="98" spans="1:29">
      <c r="A98" s="4" t="s">
        <v>902</v>
      </c>
    </row>
    <row r="99" spans="1:29">
      <c r="A99" s="3" t="s">
        <v>845</v>
      </c>
    </row>
    <row r="100" spans="1:29">
      <c r="A100" s="4" t="s">
        <v>903</v>
      </c>
      <c r="U100" s="4" t="s">
        <v>858</v>
      </c>
    </row>
    <row r="101" spans="1:29">
      <c r="A101" s="4" t="s">
        <v>904</v>
      </c>
    </row>
    <row r="102" spans="1:29">
      <c r="A102" s="3" t="s">
        <v>845</v>
      </c>
    </row>
    <row r="103" spans="1:29">
      <c r="A103" s="4" t="s">
        <v>846</v>
      </c>
      <c r="C103" s="6" t="n">
        <v>514000</v>
      </c>
    </row>
    <row r="104" spans="1:29">
      <c r="A104" s="4" t="s">
        <v>905</v>
      </c>
      <c r="C104" s="5" t="n">
        <v>165000</v>
      </c>
    </row>
    <row r="105" spans="1:29">
      <c r="A105" s="4" t="s">
        <v>906</v>
      </c>
    </row>
    <row r="106" spans="1:29">
      <c r="A106" s="3" t="s">
        <v>845</v>
      </c>
    </row>
    <row r="107" spans="1:29">
      <c r="A107" s="4" t="s">
        <v>847</v>
      </c>
      <c r="K107" s="6" t="n">
        <v>62000</v>
      </c>
    </row>
    <row r="108" spans="1:29">
      <c r="A108" s="4" t="s">
        <v>907</v>
      </c>
    </row>
    <row r="109" spans="1:29">
      <c r="A109" s="3" t="s">
        <v>845</v>
      </c>
    </row>
    <row r="110" spans="1:29">
      <c r="A110" s="4" t="s">
        <v>849</v>
      </c>
      <c r="L110" s="4" t="s">
        <v>408</v>
      </c>
      <c r="R110" s="4" t="s">
        <v>529</v>
      </c>
    </row>
    <row r="111" spans="1:29">
      <c r="A111" s="4" t="s">
        <v>908</v>
      </c>
      <c r="N111" s="4" t="s">
        <v>522</v>
      </c>
    </row>
    <row r="112" spans="1:29">
      <c r="A112" s="4" t="s">
        <v>909</v>
      </c>
      <c r="L112" s="4" t="s">
        <v>408</v>
      </c>
    </row>
    <row r="113" spans="1:29">
      <c r="A113" s="4" t="s">
        <v>910</v>
      </c>
    </row>
    <row r="114" spans="1:29">
      <c r="A114" s="3" t="s">
        <v>845</v>
      </c>
    </row>
    <row r="115" spans="1:29">
      <c r="A115" s="4" t="s">
        <v>849</v>
      </c>
      <c r="J115" s="4" t="s">
        <v>414</v>
      </c>
    </row>
    <row r="116" spans="1:29">
      <c r="A116" s="4" t="s">
        <v>911</v>
      </c>
      <c r="U116" s="4" t="s">
        <v>414</v>
      </c>
    </row>
    <row r="117" spans="1:29">
      <c r="A117" s="4" t="s">
        <v>912</v>
      </c>
    </row>
    <row r="118" spans="1:29">
      <c r="A118" s="3" t="s">
        <v>845</v>
      </c>
    </row>
    <row r="119" spans="1:29">
      <c r="A119" s="4" t="s">
        <v>913</v>
      </c>
      <c r="AC119" s="5" t="n">
        <v>24</v>
      </c>
    </row>
    <row r="120" spans="1:29">
      <c r="A120" s="4" t="s">
        <v>914</v>
      </c>
      <c r="Z120" s="5" t="n">
        <v>5</v>
      </c>
    </row>
    <row r="121" spans="1:29">
      <c r="A121" s="4" t="s">
        <v>915</v>
      </c>
    </row>
    <row r="122" spans="1:29">
      <c r="A122" s="3" t="s">
        <v>845</v>
      </c>
    </row>
    <row r="123" spans="1:29">
      <c r="A123" s="4" t="s">
        <v>849</v>
      </c>
      <c r="T123" s="4" t="s">
        <v>529</v>
      </c>
    </row>
    <row r="124" spans="1:29">
      <c r="A124" s="4" t="s">
        <v>870</v>
      </c>
      <c r="T124" s="5" t="n">
        <v>32</v>
      </c>
    </row>
    <row r="125" spans="1:29">
      <c r="A125" s="4" t="s">
        <v>138</v>
      </c>
    </row>
    <row r="126" spans="1:29">
      <c r="A126" s="3" t="s">
        <v>845</v>
      </c>
    </row>
    <row r="127" spans="1:29">
      <c r="A127" s="4" t="s">
        <v>144</v>
      </c>
      <c r="V127" s="6" t="n">
        <v>349337</v>
      </c>
    </row>
    <row r="128" spans="1:29">
      <c r="A128" s="4" t="s">
        <v>916</v>
      </c>
    </row>
    <row r="129" spans="1:29">
      <c r="A129" s="3" t="s">
        <v>845</v>
      </c>
    </row>
    <row r="130" spans="1:29">
      <c r="A130" s="4" t="s">
        <v>144</v>
      </c>
      <c r="C130" s="6" t="n">
        <v>349000</v>
      </c>
    </row>
    <row r="131" spans="1:29">
      <c r="A131" s="4" t="s">
        <v>917</v>
      </c>
    </row>
    <row r="132" spans="1:29">
      <c r="A132" s="3" t="s">
        <v>845</v>
      </c>
    </row>
    <row r="133" spans="1:29">
      <c r="A133" s="4" t="s">
        <v>847</v>
      </c>
      <c r="I133" s="6" t="n">
        <v>83000</v>
      </c>
    </row>
    <row r="134" spans="1:29">
      <c r="A134" s="4" t="s">
        <v>368</v>
      </c>
    </row>
    <row r="135" spans="1:29">
      <c r="A135" s="3" t="s">
        <v>845</v>
      </c>
    </row>
    <row r="136" spans="1:29">
      <c r="A136" s="4" t="s">
        <v>369</v>
      </c>
      <c r="X136" s="4" t="s">
        <v>370</v>
      </c>
      <c r="Y136" s="4" t="s">
        <v>370</v>
      </c>
    </row>
    <row r="137" spans="1:29">
      <c r="A137" s="4" t="s">
        <v>918</v>
      </c>
    </row>
    <row r="138" spans="1:29">
      <c r="A138" s="3" t="s">
        <v>845</v>
      </c>
    </row>
    <row r="139" spans="1:29">
      <c r="A139" s="4" t="s">
        <v>852</v>
      </c>
      <c r="E139" s="4" t="s">
        <v>4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19</v>
      </c>
      <c r="B1" s="2" t="s">
        <v>533</v>
      </c>
      <c r="C1" s="2" t="s">
        <v>1</v>
      </c>
    </row>
    <row r="2" spans="1:5">
      <c r="B2" s="2" t="s">
        <v>2</v>
      </c>
      <c r="C2" s="2" t="s">
        <v>2</v>
      </c>
      <c r="D2" s="2" t="s">
        <v>33</v>
      </c>
      <c r="E2" s="2" t="s">
        <v>99</v>
      </c>
    </row>
    <row r="3" spans="1:5">
      <c r="A3" s="4" t="s">
        <v>920</v>
      </c>
    </row>
    <row r="4" spans="1:5">
      <c r="A4" s="3" t="s">
        <v>845</v>
      </c>
    </row>
    <row r="5" spans="1:5">
      <c r="A5" s="4" t="s">
        <v>921</v>
      </c>
      <c r="C5" s="4" t="s">
        <v>922</v>
      </c>
    </row>
    <row r="6" spans="1:5">
      <c r="A6" s="4" t="s">
        <v>923</v>
      </c>
      <c r="C6" s="4" t="s">
        <v>814</v>
      </c>
    </row>
    <row r="7" spans="1:5">
      <c r="A7" s="4" t="s">
        <v>924</v>
      </c>
    </row>
    <row r="8" spans="1:5">
      <c r="A8" s="3" t="s">
        <v>845</v>
      </c>
    </row>
    <row r="9" spans="1:5">
      <c r="A9" s="4" t="s">
        <v>925</v>
      </c>
      <c r="B9" s="4" t="s">
        <v>750</v>
      </c>
      <c r="C9" s="4" t="s">
        <v>750</v>
      </c>
    </row>
    <row r="10" spans="1:5">
      <c r="A10" s="4" t="s">
        <v>863</v>
      </c>
      <c r="C10" s="6" t="n">
        <v>4000000</v>
      </c>
      <c r="D10" s="6" t="n">
        <v>5000000</v>
      </c>
      <c r="E10" s="6" t="n">
        <v>3000000</v>
      </c>
    </row>
    <row r="11" spans="1:5">
      <c r="A11" s="4" t="s">
        <v>865</v>
      </c>
      <c r="B11" s="6" t="n">
        <v>1000000</v>
      </c>
      <c r="C11" s="5" t="n">
        <v>1000000</v>
      </c>
      <c r="D11" s="5" t="n">
        <v>1000000</v>
      </c>
    </row>
    <row r="12" spans="1:5">
      <c r="A12" s="4" t="s">
        <v>926</v>
      </c>
    </row>
    <row r="13" spans="1:5">
      <c r="A13" s="3" t="s">
        <v>845</v>
      </c>
    </row>
    <row r="14" spans="1:5">
      <c r="A14" s="4" t="s">
        <v>927</v>
      </c>
      <c r="D14" s="5" t="n">
        <v>100000</v>
      </c>
    </row>
    <row r="15" spans="1:5">
      <c r="A15" s="4" t="s">
        <v>928</v>
      </c>
    </row>
    <row r="16" spans="1:5">
      <c r="A16" s="3" t="s">
        <v>845</v>
      </c>
    </row>
    <row r="17" spans="1:5">
      <c r="A17" s="4" t="s">
        <v>863</v>
      </c>
      <c r="C17" s="5" t="n">
        <v>9000000</v>
      </c>
      <c r="D17" s="5" t="n">
        <v>300000</v>
      </c>
    </row>
    <row r="18" spans="1:5">
      <c r="A18" s="4" t="s">
        <v>865</v>
      </c>
      <c r="B18" s="5" t="n">
        <v>7500000</v>
      </c>
      <c r="C18" s="5" t="n">
        <v>7500000</v>
      </c>
      <c r="D18" s="6" t="n">
        <v>0</v>
      </c>
    </row>
    <row r="19" spans="1:5">
      <c r="A19" s="4" t="s">
        <v>929</v>
      </c>
    </row>
    <row r="20" spans="1:5">
      <c r="A20" s="3" t="s">
        <v>845</v>
      </c>
    </row>
    <row r="21" spans="1:5">
      <c r="A21" s="4" t="s">
        <v>863</v>
      </c>
      <c r="C21" s="5" t="n">
        <v>6000000</v>
      </c>
    </row>
    <row r="22" spans="1:5">
      <c r="A22" s="4" t="s">
        <v>865</v>
      </c>
      <c r="B22" s="6" t="n">
        <v>2000000</v>
      </c>
      <c r="C22" s="6" t="n">
        <v>2000000</v>
      </c>
    </row>
    <row r="23" spans="1:5">
      <c r="A23" s="4" t="s">
        <v>930</v>
      </c>
      <c r="B23" s="4" t="s">
        <v>931</v>
      </c>
      <c r="C23" s="4" t="s">
        <v>931</v>
      </c>
    </row>
    <row r="24" spans="1:5">
      <c r="A24" s="4" t="s">
        <v>932</v>
      </c>
    </row>
    <row r="25" spans="1:5">
      <c r="A25" s="3" t="s">
        <v>845</v>
      </c>
    </row>
    <row r="26" spans="1:5">
      <c r="A26" s="4" t="s">
        <v>863</v>
      </c>
      <c r="C26" s="6" t="n">
        <v>700000</v>
      </c>
    </row>
    <row r="27" spans="1:5">
      <c r="A27" s="4" t="s">
        <v>865</v>
      </c>
      <c r="B27" s="6" t="n">
        <v>3000000</v>
      </c>
      <c r="C27" s="6" t="n">
        <v>3000000</v>
      </c>
    </row>
    <row r="28" spans="1:5">
      <c r="A28" s="4" t="s">
        <v>932</v>
      </c>
    </row>
    <row r="29" spans="1:5">
      <c r="A29" s="3" t="s">
        <v>845</v>
      </c>
    </row>
    <row r="30" spans="1:5">
      <c r="A30" s="4" t="s">
        <v>925</v>
      </c>
      <c r="B30" s="4" t="s">
        <v>757</v>
      </c>
      <c r="C30" s="4" t="s">
        <v>757</v>
      </c>
    </row>
    <row r="31" spans="1:5">
      <c r="A31" s="4" t="s">
        <v>933</v>
      </c>
      <c r="B31" s="6" t="n">
        <v>100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72</v>
      </c>
      <c r="D1" s="2" t="s">
        <v>33</v>
      </c>
    </row>
    <row r="2" spans="1:4">
      <c r="A2" s="3" t="s">
        <v>458</v>
      </c>
    </row>
    <row r="3" spans="1:4">
      <c r="A3" s="4" t="s">
        <v>35</v>
      </c>
      <c r="B3" s="6" t="n">
        <v>847823</v>
      </c>
      <c r="D3" s="6" t="n">
        <v>1822561</v>
      </c>
    </row>
    <row r="4" spans="1:4">
      <c r="A4" s="4" t="s">
        <v>36</v>
      </c>
      <c r="B4" s="5" t="n">
        <v>1609196</v>
      </c>
      <c r="D4" s="5" t="n">
        <v>455602</v>
      </c>
    </row>
    <row r="5" spans="1:4">
      <c r="A5" s="4" t="s">
        <v>459</v>
      </c>
      <c r="B5" s="5" t="n">
        <v>201096</v>
      </c>
      <c r="C5" s="6" t="n">
        <v>189737</v>
      </c>
      <c r="D5" s="5" t="n">
        <v>196840</v>
      </c>
    </row>
    <row r="6" spans="1:4">
      <c r="A6" s="4" t="s">
        <v>38</v>
      </c>
      <c r="B6" s="5" t="n">
        <v>13550</v>
      </c>
      <c r="C6" s="5" t="n">
        <v>38641</v>
      </c>
      <c r="D6" s="5" t="n">
        <v>38641</v>
      </c>
    </row>
    <row r="7" spans="1:4">
      <c r="A7" s="4" t="s">
        <v>39</v>
      </c>
      <c r="B7" s="5" t="n">
        <v>75379</v>
      </c>
      <c r="D7" s="5" t="n">
        <v>83595</v>
      </c>
    </row>
    <row r="8" spans="1:4">
      <c r="A8" s="4" t="s">
        <v>41</v>
      </c>
      <c r="B8" s="5" t="n">
        <v>103550</v>
      </c>
      <c r="D8" s="5" t="n">
        <v>114858</v>
      </c>
    </row>
    <row r="9" spans="1:4">
      <c r="A9" s="4" t="s">
        <v>42</v>
      </c>
      <c r="B9" s="5" t="n">
        <v>67220</v>
      </c>
      <c r="D9" s="5" t="n">
        <v>130341</v>
      </c>
    </row>
    <row r="10" spans="1:4">
      <c r="A10" s="4" t="s">
        <v>43</v>
      </c>
      <c r="B10" s="5" t="n">
        <v>2917814</v>
      </c>
      <c r="D10" s="5" t="n">
        <v>2842438</v>
      </c>
    </row>
    <row r="11" spans="1:4">
      <c r="A11" s="4" t="s">
        <v>45</v>
      </c>
      <c r="B11" s="5" t="n">
        <v>2582181</v>
      </c>
      <c r="D11" s="5" t="n">
        <v>2753098</v>
      </c>
    </row>
    <row r="12" spans="1:4">
      <c r="A12" s="4" t="s">
        <v>46</v>
      </c>
      <c r="B12" s="5" t="n">
        <v>465658</v>
      </c>
      <c r="D12" s="5" t="n">
        <v>465658</v>
      </c>
    </row>
    <row r="13" spans="1:4">
      <c r="A13" s="4" t="s">
        <v>47</v>
      </c>
      <c r="B13" s="5" t="n">
        <v>504173</v>
      </c>
      <c r="D13" s="5" t="n">
        <v>504173</v>
      </c>
    </row>
    <row r="14" spans="1:4">
      <c r="A14" s="4" t="s">
        <v>48</v>
      </c>
      <c r="B14" s="5" t="n">
        <v>43952</v>
      </c>
      <c r="D14" s="5" t="n">
        <v>58582</v>
      </c>
    </row>
    <row r="15" spans="1:4">
      <c r="A15" s="4" t="s">
        <v>49</v>
      </c>
      <c r="B15" s="5" t="n">
        <v>126369</v>
      </c>
      <c r="D15" s="5" t="n">
        <v>30587</v>
      </c>
    </row>
    <row r="16" spans="1:4">
      <c r="A16" s="4" t="s">
        <v>935</v>
      </c>
      <c r="B16" s="5" t="n">
        <v>0</v>
      </c>
      <c r="D16" s="5" t="n">
        <v>0</v>
      </c>
    </row>
    <row r="17" spans="1:4">
      <c r="A17" s="4" t="s">
        <v>936</v>
      </c>
      <c r="B17" s="5" t="n">
        <v>0</v>
      </c>
      <c r="D17" s="5" t="n">
        <v>0</v>
      </c>
    </row>
    <row r="18" spans="1:4">
      <c r="A18" s="4" t="s">
        <v>937</v>
      </c>
      <c r="B18" s="5" t="n">
        <v>3581</v>
      </c>
      <c r="D18" s="5" t="n">
        <v>3700</v>
      </c>
    </row>
    <row r="19" spans="1:4">
      <c r="A19" s="4" t="s">
        <v>50</v>
      </c>
      <c r="B19" s="5" t="n">
        <v>249444</v>
      </c>
      <c r="D19" s="5" t="n">
        <v>199114</v>
      </c>
    </row>
    <row r="20" spans="1:4">
      <c r="A20" s="4" t="s">
        <v>52</v>
      </c>
      <c r="B20" s="5" t="n">
        <v>6893172</v>
      </c>
      <c r="C20" s="5" t="n">
        <v>6873325</v>
      </c>
      <c r="D20" s="5" t="n">
        <v>6857350</v>
      </c>
    </row>
    <row r="21" spans="1:4">
      <c r="A21" s="3" t="s">
        <v>938</v>
      </c>
    </row>
    <row r="22" spans="1:4">
      <c r="A22" s="4" t="s">
        <v>54</v>
      </c>
      <c r="B22" s="5" t="n">
        <v>104751</v>
      </c>
      <c r="D22" s="5" t="n">
        <v>102816</v>
      </c>
    </row>
    <row r="23" spans="1:4">
      <c r="A23" s="4" t="s">
        <v>55</v>
      </c>
      <c r="B23" s="5" t="n">
        <v>752</v>
      </c>
      <c r="D23" s="5" t="n">
        <v>3769</v>
      </c>
    </row>
    <row r="24" spans="1:4">
      <c r="A24" s="4" t="s">
        <v>56</v>
      </c>
      <c r="B24" s="5" t="n">
        <v>959577</v>
      </c>
      <c r="D24" s="5" t="n">
        <v>40631</v>
      </c>
    </row>
    <row r="25" spans="1:4">
      <c r="A25" s="4" t="s">
        <v>57</v>
      </c>
      <c r="B25" s="5" t="n">
        <v>868</v>
      </c>
      <c r="D25" s="5" t="n">
        <v>477</v>
      </c>
    </row>
    <row r="26" spans="1:4">
      <c r="A26" s="4" t="s">
        <v>62</v>
      </c>
      <c r="B26" s="5" t="n">
        <v>238211</v>
      </c>
      <c r="D26" s="5" t="n">
        <v>235227</v>
      </c>
    </row>
    <row r="27" spans="1:4">
      <c r="A27" s="4" t="s">
        <v>63</v>
      </c>
      <c r="B27" s="5" t="n">
        <v>1304159</v>
      </c>
      <c r="D27" s="5" t="n">
        <v>382920</v>
      </c>
    </row>
    <row r="28" spans="1:4">
      <c r="A28" s="4" t="s">
        <v>65</v>
      </c>
      <c r="B28" s="5" t="n">
        <v>2573204</v>
      </c>
      <c r="D28" s="5" t="n">
        <v>3594213</v>
      </c>
    </row>
    <row r="29" spans="1:4">
      <c r="A29" s="4" t="s">
        <v>66</v>
      </c>
      <c r="B29" s="5" t="n">
        <v>488736</v>
      </c>
      <c r="C29" s="5" t="n">
        <v>444755</v>
      </c>
      <c r="D29" s="5" t="n">
        <v>439631</v>
      </c>
    </row>
    <row r="30" spans="1:4">
      <c r="A30" s="4" t="s">
        <v>67</v>
      </c>
      <c r="B30" s="5" t="n">
        <v>33438</v>
      </c>
      <c r="D30" s="5" t="n">
        <v>33715</v>
      </c>
    </row>
    <row r="31" spans="1:4">
      <c r="A31" s="4" t="s">
        <v>68</v>
      </c>
      <c r="B31" s="5" t="n">
        <v>101140</v>
      </c>
      <c r="C31" s="5" t="n">
        <v>103559</v>
      </c>
      <c r="D31" s="5" t="n">
        <v>107627</v>
      </c>
    </row>
    <row r="32" spans="1:4">
      <c r="A32" s="4" t="s">
        <v>78</v>
      </c>
      <c r="B32" s="5" t="n">
        <v>2377220</v>
      </c>
      <c r="D32" s="5" t="n">
        <v>2284422</v>
      </c>
    </row>
    <row r="33" spans="1:4">
      <c r="A33" s="4" t="s">
        <v>79</v>
      </c>
      <c r="B33" s="5" t="n">
        <v>15275</v>
      </c>
      <c r="D33" s="5" t="n">
        <v>14822</v>
      </c>
    </row>
    <row r="34" spans="1:4">
      <c r="A34" s="4" t="s">
        <v>81</v>
      </c>
      <c r="B34" s="5" t="n">
        <v>6893172</v>
      </c>
      <c r="C34" s="6" t="n">
        <v>6873325</v>
      </c>
      <c r="D34" s="5" t="n">
        <v>6857350</v>
      </c>
    </row>
    <row r="35" spans="1:4">
      <c r="A35" s="4" t="s">
        <v>939</v>
      </c>
    </row>
    <row r="36" spans="1:4">
      <c r="A36" s="3" t="s">
        <v>458</v>
      </c>
    </row>
    <row r="37" spans="1:4">
      <c r="A37" s="4" t="s">
        <v>35</v>
      </c>
      <c r="B37" s="5" t="n">
        <v>0</v>
      </c>
      <c r="D37" s="5" t="n">
        <v>0</v>
      </c>
    </row>
    <row r="38" spans="1:4">
      <c r="A38" s="4" t="s">
        <v>36</v>
      </c>
      <c r="B38" s="5" t="n">
        <v>0</v>
      </c>
      <c r="D38" s="5" t="n">
        <v>0</v>
      </c>
    </row>
    <row r="39" spans="1:4">
      <c r="A39" s="4" t="s">
        <v>459</v>
      </c>
      <c r="B39" s="5" t="n">
        <v>0</v>
      </c>
      <c r="D39" s="5" t="n">
        <v>0</v>
      </c>
    </row>
    <row r="40" spans="1:4">
      <c r="A40" s="4" t="s">
        <v>38</v>
      </c>
      <c r="B40" s="5" t="n">
        <v>0</v>
      </c>
      <c r="D40" s="5" t="n">
        <v>0</v>
      </c>
    </row>
    <row r="41" spans="1:4">
      <c r="A41" s="4" t="s">
        <v>39</v>
      </c>
      <c r="B41" s="5" t="n">
        <v>0</v>
      </c>
      <c r="D41" s="5" t="n">
        <v>0</v>
      </c>
    </row>
    <row r="42" spans="1:4">
      <c r="A42" s="4" t="s">
        <v>41</v>
      </c>
      <c r="B42" s="5" t="n">
        <v>-569657</v>
      </c>
      <c r="D42" s="5" t="n">
        <v>-241548</v>
      </c>
    </row>
    <row r="43" spans="1:4">
      <c r="A43" s="4" t="s">
        <v>42</v>
      </c>
      <c r="B43" s="5" t="n">
        <v>-561</v>
      </c>
      <c r="D43" s="5" t="n">
        <v>-401</v>
      </c>
    </row>
    <row r="44" spans="1:4">
      <c r="A44" s="4" t="s">
        <v>43</v>
      </c>
      <c r="B44" s="5" t="n">
        <v>-570218</v>
      </c>
      <c r="D44" s="5" t="n">
        <v>-241949</v>
      </c>
    </row>
    <row r="45" spans="1:4">
      <c r="A45" s="4" t="s">
        <v>45</v>
      </c>
      <c r="B45" s="5" t="n">
        <v>0</v>
      </c>
      <c r="D45" s="5" t="n">
        <v>0</v>
      </c>
    </row>
    <row r="46" spans="1:4">
      <c r="A46" s="4" t="s">
        <v>46</v>
      </c>
      <c r="B46" s="5" t="n">
        <v>0</v>
      </c>
      <c r="D46" s="5" t="n">
        <v>0</v>
      </c>
    </row>
    <row r="47" spans="1:4">
      <c r="A47" s="4" t="s">
        <v>47</v>
      </c>
      <c r="B47" s="5" t="n">
        <v>0</v>
      </c>
      <c r="D47" s="5" t="n">
        <v>0</v>
      </c>
    </row>
    <row r="48" spans="1:4">
      <c r="A48" s="4" t="s">
        <v>48</v>
      </c>
      <c r="B48" s="5" t="n">
        <v>0</v>
      </c>
      <c r="D48" s="5" t="n">
        <v>0</v>
      </c>
    </row>
    <row r="49" spans="1:4">
      <c r="A49" s="4" t="s">
        <v>49</v>
      </c>
      <c r="B49" s="5" t="n">
        <v>0</v>
      </c>
      <c r="D49" s="5" t="n">
        <v>0</v>
      </c>
    </row>
    <row r="50" spans="1:4">
      <c r="A50" s="4" t="s">
        <v>935</v>
      </c>
      <c r="B50" s="5" t="n">
        <v>-3554959</v>
      </c>
      <c r="D50" s="5" t="n">
        <v>-3464998</v>
      </c>
    </row>
    <row r="51" spans="1:4">
      <c r="A51" s="4" t="s">
        <v>936</v>
      </c>
      <c r="B51" s="5" t="n">
        <v>-86980</v>
      </c>
      <c r="D51" s="5" t="n">
        <v>-81444</v>
      </c>
    </row>
    <row r="52" spans="1:4">
      <c r="A52" s="4" t="s">
        <v>937</v>
      </c>
      <c r="B52" s="5" t="n">
        <v>-54001</v>
      </c>
      <c r="D52" s="5" t="n">
        <v>-110546</v>
      </c>
    </row>
    <row r="53" spans="1:4">
      <c r="A53" s="4" t="s">
        <v>50</v>
      </c>
      <c r="B53" s="5" t="n">
        <v>0</v>
      </c>
      <c r="D53" s="5" t="n">
        <v>0</v>
      </c>
    </row>
    <row r="54" spans="1:4">
      <c r="A54" s="4" t="s">
        <v>52</v>
      </c>
      <c r="B54" s="5" t="n">
        <v>-4266158</v>
      </c>
      <c r="D54" s="5" t="n">
        <v>-3898937</v>
      </c>
    </row>
    <row r="55" spans="1:4">
      <c r="A55" s="3" t="s">
        <v>938</v>
      </c>
    </row>
    <row r="56" spans="1:4">
      <c r="A56" s="4" t="s">
        <v>54</v>
      </c>
      <c r="B56" s="5" t="n">
        <v>0</v>
      </c>
      <c r="D56" s="5" t="n">
        <v>0</v>
      </c>
    </row>
    <row r="57" spans="1:4">
      <c r="A57" s="4" t="s">
        <v>55</v>
      </c>
      <c r="B57" s="5" t="n">
        <v>0</v>
      </c>
      <c r="D57" s="5" t="n">
        <v>0</v>
      </c>
    </row>
    <row r="58" spans="1:4">
      <c r="A58" s="4" t="s">
        <v>56</v>
      </c>
      <c r="B58" s="5" t="n">
        <v>0</v>
      </c>
      <c r="D58" s="5" t="n">
        <v>0</v>
      </c>
    </row>
    <row r="59" spans="1:4">
      <c r="A59" s="4" t="s">
        <v>57</v>
      </c>
      <c r="B59" s="5" t="n">
        <v>-569657</v>
      </c>
      <c r="D59" s="5" t="n">
        <v>-241548</v>
      </c>
    </row>
    <row r="60" spans="1:4">
      <c r="A60" s="4" t="s">
        <v>62</v>
      </c>
      <c r="B60" s="5" t="n">
        <v>-561</v>
      </c>
      <c r="D60" s="5" t="n">
        <v>-401</v>
      </c>
    </row>
    <row r="61" spans="1:4">
      <c r="A61" s="4" t="s">
        <v>63</v>
      </c>
      <c r="B61" s="5" t="n">
        <v>-570218</v>
      </c>
      <c r="D61" s="5" t="n">
        <v>-241949</v>
      </c>
    </row>
    <row r="62" spans="1:4">
      <c r="A62" s="4" t="s">
        <v>65</v>
      </c>
      <c r="B62" s="5" t="n">
        <v>0</v>
      </c>
      <c r="D62" s="5" t="n">
        <v>0</v>
      </c>
    </row>
    <row r="63" spans="1:4">
      <c r="A63" s="4" t="s">
        <v>66</v>
      </c>
      <c r="B63" s="5" t="n">
        <v>-54001</v>
      </c>
      <c r="D63" s="5" t="n">
        <v>-110546</v>
      </c>
    </row>
    <row r="64" spans="1:4">
      <c r="A64" s="4" t="s">
        <v>67</v>
      </c>
      <c r="B64" s="5" t="n">
        <v>-86980</v>
      </c>
      <c r="D64" s="5" t="n">
        <v>-81444</v>
      </c>
    </row>
    <row r="65" spans="1:4">
      <c r="A65" s="4" t="s">
        <v>68</v>
      </c>
      <c r="B65" s="5" t="n">
        <v>0</v>
      </c>
      <c r="D65" s="5" t="n">
        <v>0</v>
      </c>
    </row>
    <row r="66" spans="1:4">
      <c r="A66" s="4" t="s">
        <v>78</v>
      </c>
      <c r="B66" s="5" t="n">
        <v>-3554959</v>
      </c>
      <c r="D66" s="5" t="n">
        <v>-3464998</v>
      </c>
    </row>
    <row r="67" spans="1:4">
      <c r="A67" s="4" t="s">
        <v>79</v>
      </c>
      <c r="B67" s="5" t="n">
        <v>0</v>
      </c>
      <c r="D67" s="5" t="n">
        <v>0</v>
      </c>
    </row>
    <row r="68" spans="1:4">
      <c r="A68" s="4" t="s">
        <v>81</v>
      </c>
      <c r="B68" s="5" t="n">
        <v>-4266158</v>
      </c>
      <c r="D68" s="5" t="n">
        <v>-3898937</v>
      </c>
    </row>
    <row r="69" spans="1:4">
      <c r="A69" s="4" t="s">
        <v>940</v>
      </c>
    </row>
    <row r="70" spans="1:4">
      <c r="A70" s="3" t="s">
        <v>458</v>
      </c>
    </row>
    <row r="71" spans="1:4">
      <c r="A71" s="4" t="s">
        <v>35</v>
      </c>
      <c r="B71" s="5" t="n">
        <v>771718</v>
      </c>
      <c r="D71" s="5" t="n">
        <v>1746878</v>
      </c>
    </row>
    <row r="72" spans="1:4">
      <c r="A72" s="4" t="s">
        <v>36</v>
      </c>
      <c r="B72" s="5" t="n">
        <v>1608123</v>
      </c>
      <c r="D72" s="5" t="n">
        <v>454500</v>
      </c>
    </row>
    <row r="73" spans="1:4">
      <c r="A73" s="4" t="s">
        <v>459</v>
      </c>
      <c r="B73" s="5" t="n">
        <v>0</v>
      </c>
      <c r="D73" s="5" t="n">
        <v>0</v>
      </c>
    </row>
    <row r="74" spans="1:4">
      <c r="A74" s="4" t="s">
        <v>38</v>
      </c>
      <c r="B74" s="5" t="n">
        <v>0</v>
      </c>
      <c r="D74" s="5" t="n">
        <v>0</v>
      </c>
    </row>
    <row r="75" spans="1:4">
      <c r="A75" s="4" t="s">
        <v>39</v>
      </c>
      <c r="B75" s="5" t="n">
        <v>0</v>
      </c>
      <c r="D75" s="5" t="n">
        <v>0</v>
      </c>
    </row>
    <row r="76" spans="1:4">
      <c r="A76" s="4" t="s">
        <v>41</v>
      </c>
      <c r="B76" s="5" t="n">
        <v>109433</v>
      </c>
      <c r="D76" s="5" t="n">
        <v>119605</v>
      </c>
    </row>
    <row r="77" spans="1:4">
      <c r="A77" s="4" t="s">
        <v>42</v>
      </c>
      <c r="B77" s="5" t="n">
        <v>72</v>
      </c>
      <c r="D77" s="5" t="n">
        <v>64</v>
      </c>
    </row>
    <row r="78" spans="1:4">
      <c r="A78" s="4" t="s">
        <v>43</v>
      </c>
      <c r="B78" s="5" t="n">
        <v>2489346</v>
      </c>
      <c r="D78" s="5" t="n">
        <v>2321047</v>
      </c>
    </row>
    <row r="79" spans="1:4">
      <c r="A79" s="4" t="s">
        <v>45</v>
      </c>
      <c r="B79" s="5" t="n">
        <v>0</v>
      </c>
      <c r="D79" s="5" t="n">
        <v>0</v>
      </c>
    </row>
    <row r="80" spans="1:4">
      <c r="A80" s="4" t="s">
        <v>46</v>
      </c>
      <c r="B80" s="5" t="n">
        <v>0</v>
      </c>
      <c r="D80" s="5" t="n">
        <v>0</v>
      </c>
    </row>
    <row r="81" spans="1:4">
      <c r="A81" s="4" t="s">
        <v>47</v>
      </c>
      <c r="B81" s="5" t="n">
        <v>0</v>
      </c>
      <c r="D81" s="5" t="n">
        <v>0</v>
      </c>
    </row>
    <row r="82" spans="1:4">
      <c r="A82" s="4" t="s">
        <v>48</v>
      </c>
      <c r="B82" s="5" t="n">
        <v>0</v>
      </c>
      <c r="D82" s="5" t="n">
        <v>0</v>
      </c>
    </row>
    <row r="83" spans="1:4">
      <c r="A83" s="4" t="s">
        <v>49</v>
      </c>
      <c r="B83" s="5" t="n">
        <v>0</v>
      </c>
      <c r="D83" s="5" t="n">
        <v>0</v>
      </c>
    </row>
    <row r="84" spans="1:4">
      <c r="A84" s="4" t="s">
        <v>935</v>
      </c>
      <c r="B84" s="5" t="n">
        <v>3362589</v>
      </c>
      <c r="D84" s="5" t="n">
        <v>3260790</v>
      </c>
    </row>
    <row r="85" spans="1:4">
      <c r="A85" s="4" t="s">
        <v>936</v>
      </c>
      <c r="B85" s="5" t="n">
        <v>700</v>
      </c>
      <c r="D85" s="5" t="n">
        <v>700</v>
      </c>
    </row>
    <row r="86" spans="1:4">
      <c r="A86" s="4" t="s">
        <v>937</v>
      </c>
      <c r="B86" s="5" t="n">
        <v>54001</v>
      </c>
      <c r="D86" s="5" t="n">
        <v>110546</v>
      </c>
    </row>
    <row r="87" spans="1:4">
      <c r="A87" s="4" t="s">
        <v>50</v>
      </c>
      <c r="B87" s="5" t="n">
        <v>0</v>
      </c>
      <c r="D87" s="5" t="n">
        <v>0</v>
      </c>
    </row>
    <row r="88" spans="1:4">
      <c r="A88" s="4" t="s">
        <v>52</v>
      </c>
      <c r="B88" s="5" t="n">
        <v>5906636</v>
      </c>
      <c r="D88" s="5" t="n">
        <v>5693083</v>
      </c>
    </row>
    <row r="89" spans="1:4">
      <c r="A89" s="3" t="s">
        <v>938</v>
      </c>
    </row>
    <row r="90" spans="1:4">
      <c r="A90" s="4" t="s">
        <v>54</v>
      </c>
      <c r="B90" s="5" t="n">
        <v>0</v>
      </c>
      <c r="D90" s="5" t="n">
        <v>0</v>
      </c>
    </row>
    <row r="91" spans="1:4">
      <c r="A91" s="4" t="s">
        <v>55</v>
      </c>
      <c r="B91" s="5" t="n">
        <v>0</v>
      </c>
      <c r="D91" s="5" t="n">
        <v>0</v>
      </c>
    </row>
    <row r="92" spans="1:4">
      <c r="A92" s="4" t="s">
        <v>56</v>
      </c>
      <c r="B92" s="5" t="n">
        <v>918916</v>
      </c>
      <c r="D92" s="5" t="n">
        <v>0</v>
      </c>
    </row>
    <row r="93" spans="1:4">
      <c r="A93" s="4" t="s">
        <v>57</v>
      </c>
      <c r="B93" s="5" t="n">
        <v>181926</v>
      </c>
      <c r="D93" s="5" t="n">
        <v>0</v>
      </c>
    </row>
    <row r="94" spans="1:4">
      <c r="A94" s="4" t="s">
        <v>62</v>
      </c>
      <c r="B94" s="5" t="n">
        <v>43410</v>
      </c>
      <c r="D94" s="5" t="n">
        <v>43518</v>
      </c>
    </row>
    <row r="95" spans="1:4">
      <c r="A95" s="4" t="s">
        <v>63</v>
      </c>
      <c r="B95" s="5" t="n">
        <v>1144252</v>
      </c>
      <c r="D95" s="5" t="n">
        <v>43518</v>
      </c>
    </row>
    <row r="96" spans="1:4">
      <c r="A96" s="4" t="s">
        <v>65</v>
      </c>
      <c r="B96" s="5" t="n">
        <v>2385164</v>
      </c>
      <c r="D96" s="5" t="n">
        <v>3365143</v>
      </c>
    </row>
    <row r="97" spans="1:4">
      <c r="A97" s="4" t="s">
        <v>66</v>
      </c>
      <c r="B97" s="5" t="n">
        <v>0</v>
      </c>
      <c r="D97" s="5" t="n">
        <v>0</v>
      </c>
    </row>
    <row r="98" spans="1:4">
      <c r="A98" s="4" t="s">
        <v>67</v>
      </c>
      <c r="B98" s="5" t="n">
        <v>0</v>
      </c>
      <c r="D98" s="5" t="n">
        <v>0</v>
      </c>
    </row>
    <row r="99" spans="1:4">
      <c r="A99" s="4" t="s">
        <v>68</v>
      </c>
      <c r="B99" s="5" t="n">
        <v>0</v>
      </c>
      <c r="D99" s="5" t="n">
        <v>0</v>
      </c>
    </row>
    <row r="100" spans="1:4">
      <c r="A100" s="4" t="s">
        <v>78</v>
      </c>
      <c r="B100" s="5" t="n">
        <v>2377220</v>
      </c>
      <c r="D100" s="5" t="n">
        <v>2284422</v>
      </c>
    </row>
    <row r="101" spans="1:4">
      <c r="A101" s="4" t="s">
        <v>79</v>
      </c>
      <c r="B101" s="5" t="n">
        <v>0</v>
      </c>
      <c r="D101" s="5" t="n">
        <v>0</v>
      </c>
    </row>
    <row r="102" spans="1:4">
      <c r="A102" s="4" t="s">
        <v>81</v>
      </c>
      <c r="B102" s="5" t="n">
        <v>5906636</v>
      </c>
      <c r="D102" s="5" t="n">
        <v>5693083</v>
      </c>
    </row>
    <row r="103" spans="1:4">
      <c r="A103" s="4" t="s">
        <v>941</v>
      </c>
    </row>
    <row r="104" spans="1:4">
      <c r="A104" s="3" t="s">
        <v>458</v>
      </c>
    </row>
    <row r="105" spans="1:4">
      <c r="A105" s="4" t="s">
        <v>35</v>
      </c>
      <c r="B105" s="5" t="n">
        <v>46353</v>
      </c>
      <c r="D105" s="5" t="n">
        <v>42373</v>
      </c>
    </row>
    <row r="106" spans="1:4">
      <c r="A106" s="4" t="s">
        <v>36</v>
      </c>
      <c r="B106" s="5" t="n">
        <v>1073</v>
      </c>
      <c r="D106" s="5" t="n">
        <v>1102</v>
      </c>
    </row>
    <row r="107" spans="1:4">
      <c r="A107" s="4" t="s">
        <v>459</v>
      </c>
      <c r="B107" s="5" t="n">
        <v>128831</v>
      </c>
      <c r="D107" s="5" t="n">
        <v>133735</v>
      </c>
    </row>
    <row r="108" spans="1:4">
      <c r="A108" s="4" t="s">
        <v>38</v>
      </c>
      <c r="B108" s="5" t="n">
        <v>13240</v>
      </c>
      <c r="D108" s="5" t="n">
        <v>38286</v>
      </c>
    </row>
    <row r="109" spans="1:4">
      <c r="A109" s="4" t="s">
        <v>39</v>
      </c>
      <c r="B109" s="5" t="n">
        <v>58607</v>
      </c>
      <c r="D109" s="5" t="n">
        <v>59711</v>
      </c>
    </row>
    <row r="110" spans="1:4">
      <c r="A110" s="4" t="s">
        <v>41</v>
      </c>
      <c r="B110" s="5" t="n">
        <v>536600</v>
      </c>
      <c r="D110" s="5" t="n">
        <v>229488</v>
      </c>
    </row>
    <row r="111" spans="1:4">
      <c r="A111" s="4" t="s">
        <v>42</v>
      </c>
      <c r="B111" s="5" t="n">
        <v>26331</v>
      </c>
      <c r="D111" s="5" t="n">
        <v>98890</v>
      </c>
    </row>
    <row r="112" spans="1:4">
      <c r="A112" s="4" t="s">
        <v>43</v>
      </c>
      <c r="B112" s="5" t="n">
        <v>811035</v>
      </c>
      <c r="D112" s="5" t="n">
        <v>603585</v>
      </c>
    </row>
    <row r="113" spans="1:4">
      <c r="A113" s="4" t="s">
        <v>45</v>
      </c>
      <c r="B113" s="5" t="n">
        <v>2280804</v>
      </c>
      <c r="D113" s="5" t="n">
        <v>2459703</v>
      </c>
    </row>
    <row r="114" spans="1:4">
      <c r="A114" s="4" t="s">
        <v>46</v>
      </c>
      <c r="B114" s="5" t="n">
        <v>465658</v>
      </c>
      <c r="D114" s="5" t="n">
        <v>465658</v>
      </c>
    </row>
    <row r="115" spans="1:4">
      <c r="A115" s="4" t="s">
        <v>47</v>
      </c>
      <c r="B115" s="5" t="n">
        <v>504173</v>
      </c>
      <c r="D115" s="5" t="n">
        <v>504173</v>
      </c>
    </row>
    <row r="116" spans="1:4">
      <c r="A116" s="4" t="s">
        <v>48</v>
      </c>
      <c r="B116" s="5" t="n">
        <v>43952</v>
      </c>
      <c r="D116" s="5" t="n">
        <v>58582</v>
      </c>
    </row>
    <row r="117" spans="1:4">
      <c r="A117" s="4" t="s">
        <v>49</v>
      </c>
      <c r="B117" s="5" t="n">
        <v>126369</v>
      </c>
      <c r="D117" s="5" t="n">
        <v>30587</v>
      </c>
    </row>
    <row r="118" spans="1:4">
      <c r="A118" s="4" t="s">
        <v>935</v>
      </c>
      <c r="B118" s="5" t="n">
        <v>192370</v>
      </c>
      <c r="D118" s="5" t="n">
        <v>204208</v>
      </c>
    </row>
    <row r="119" spans="1:4">
      <c r="A119" s="4" t="s">
        <v>936</v>
      </c>
      <c r="B119" s="5" t="n">
        <v>86280</v>
      </c>
      <c r="D119" s="5" t="n">
        <v>80744</v>
      </c>
    </row>
    <row r="120" spans="1:4">
      <c r="A120" s="4" t="s">
        <v>937</v>
      </c>
      <c r="B120" s="5" t="n">
        <v>0</v>
      </c>
      <c r="D120" s="5" t="n">
        <v>0</v>
      </c>
    </row>
    <row r="121" spans="1:4">
      <c r="A121" s="4" t="s">
        <v>50</v>
      </c>
      <c r="B121" s="5" t="n">
        <v>236675</v>
      </c>
      <c r="D121" s="5" t="n">
        <v>185839</v>
      </c>
    </row>
    <row r="122" spans="1:4">
      <c r="A122" s="4" t="s">
        <v>52</v>
      </c>
      <c r="B122" s="5" t="n">
        <v>4747316</v>
      </c>
      <c r="D122" s="5" t="n">
        <v>4593079</v>
      </c>
    </row>
    <row r="123" spans="1:4">
      <c r="A123" s="3" t="s">
        <v>938</v>
      </c>
    </row>
    <row r="124" spans="1:4">
      <c r="A124" s="4" t="s">
        <v>54</v>
      </c>
      <c r="B124" s="5" t="n">
        <v>88342</v>
      </c>
      <c r="D124" s="5" t="n">
        <v>82300</v>
      </c>
    </row>
    <row r="125" spans="1:4">
      <c r="A125" s="4" t="s">
        <v>55</v>
      </c>
      <c r="B125" s="5" t="n">
        <v>752</v>
      </c>
      <c r="D125" s="5" t="n">
        <v>3769</v>
      </c>
    </row>
    <row r="126" spans="1:4">
      <c r="A126" s="4" t="s">
        <v>56</v>
      </c>
      <c r="B126" s="5" t="n">
        <v>39995</v>
      </c>
      <c r="D126" s="5" t="n">
        <v>35886</v>
      </c>
    </row>
    <row r="127" spans="1:4">
      <c r="A127" s="4" t="s">
        <v>57</v>
      </c>
      <c r="B127" s="5" t="n">
        <v>282268</v>
      </c>
      <c r="D127" s="5" t="n">
        <v>185161</v>
      </c>
    </row>
    <row r="128" spans="1:4">
      <c r="A128" s="4" t="s">
        <v>62</v>
      </c>
      <c r="B128" s="5" t="n">
        <v>147055</v>
      </c>
      <c r="D128" s="5" t="n">
        <v>145362</v>
      </c>
    </row>
    <row r="129" spans="1:4">
      <c r="A129" s="4" t="s">
        <v>63</v>
      </c>
      <c r="B129" s="5" t="n">
        <v>558412</v>
      </c>
      <c r="D129" s="5" t="n">
        <v>452478</v>
      </c>
    </row>
    <row r="130" spans="1:4">
      <c r="A130" s="4" t="s">
        <v>65</v>
      </c>
      <c r="B130" s="5" t="n">
        <v>187002</v>
      </c>
      <c r="D130" s="5" t="n">
        <v>226997</v>
      </c>
    </row>
    <row r="131" spans="1:4">
      <c r="A131" s="4" t="s">
        <v>66</v>
      </c>
      <c r="B131" s="5" t="n">
        <v>541903</v>
      </c>
      <c r="D131" s="5" t="n">
        <v>549217</v>
      </c>
    </row>
    <row r="132" spans="1:4">
      <c r="A132" s="4" t="s">
        <v>67</v>
      </c>
      <c r="B132" s="5" t="n">
        <v>0</v>
      </c>
      <c r="D132" s="5" t="n">
        <v>0</v>
      </c>
    </row>
    <row r="133" spans="1:4">
      <c r="A133" s="4" t="s">
        <v>68</v>
      </c>
      <c r="B133" s="5" t="n">
        <v>98661</v>
      </c>
      <c r="D133" s="5" t="n">
        <v>104249</v>
      </c>
    </row>
    <row r="134" spans="1:4">
      <c r="A134" s="4" t="s">
        <v>78</v>
      </c>
      <c r="B134" s="5" t="n">
        <v>3361338</v>
      </c>
      <c r="D134" s="5" t="n">
        <v>3260138</v>
      </c>
    </row>
    <row r="135" spans="1:4">
      <c r="A135" s="4" t="s">
        <v>79</v>
      </c>
      <c r="B135" s="5" t="n">
        <v>0</v>
      </c>
      <c r="D135" s="5" t="n">
        <v>0</v>
      </c>
    </row>
    <row r="136" spans="1:4">
      <c r="A136" s="4" t="s">
        <v>81</v>
      </c>
      <c r="B136" s="5" t="n">
        <v>4747316</v>
      </c>
      <c r="D136" s="5" t="n">
        <v>4593079</v>
      </c>
    </row>
    <row r="137" spans="1:4">
      <c r="A137" s="4" t="s">
        <v>942</v>
      </c>
    </row>
    <row r="138" spans="1:4">
      <c r="A138" s="3" t="s">
        <v>458</v>
      </c>
    </row>
    <row r="139" spans="1:4">
      <c r="A139" s="4" t="s">
        <v>35</v>
      </c>
      <c r="B139" s="5" t="n">
        <v>29752</v>
      </c>
      <c r="D139" s="5" t="n">
        <v>33310</v>
      </c>
    </row>
    <row r="140" spans="1:4">
      <c r="A140" s="4" t="s">
        <v>36</v>
      </c>
      <c r="B140" s="5" t="n">
        <v>0</v>
      </c>
      <c r="D140" s="5" t="n">
        <v>0</v>
      </c>
    </row>
    <row r="141" spans="1:4">
      <c r="A141" s="4" t="s">
        <v>459</v>
      </c>
      <c r="B141" s="5" t="n">
        <v>72265</v>
      </c>
      <c r="D141" s="5" t="n">
        <v>63105</v>
      </c>
    </row>
    <row r="142" spans="1:4">
      <c r="A142" s="4" t="s">
        <v>38</v>
      </c>
      <c r="B142" s="5" t="n">
        <v>310</v>
      </c>
      <c r="D142" s="5" t="n">
        <v>355</v>
      </c>
    </row>
    <row r="143" spans="1:4">
      <c r="A143" s="4" t="s">
        <v>39</v>
      </c>
      <c r="B143" s="5" t="n">
        <v>16772</v>
      </c>
      <c r="D143" s="5" t="n">
        <v>23884</v>
      </c>
    </row>
    <row r="144" spans="1:4">
      <c r="A144" s="4" t="s">
        <v>41</v>
      </c>
      <c r="B144" s="5" t="n">
        <v>27174</v>
      </c>
      <c r="D144" s="5" t="n">
        <v>7313</v>
      </c>
    </row>
    <row r="145" spans="1:4">
      <c r="A145" s="4" t="s">
        <v>42</v>
      </c>
      <c r="B145" s="5" t="n">
        <v>41378</v>
      </c>
      <c r="D145" s="5" t="n">
        <v>31788</v>
      </c>
    </row>
    <row r="146" spans="1:4">
      <c r="A146" s="4" t="s">
        <v>43</v>
      </c>
      <c r="B146" s="5" t="n">
        <v>187651</v>
      </c>
      <c r="D146" s="5" t="n">
        <v>159755</v>
      </c>
    </row>
    <row r="147" spans="1:4">
      <c r="A147" s="4" t="s">
        <v>45</v>
      </c>
      <c r="B147" s="5" t="n">
        <v>301377</v>
      </c>
      <c r="D147" s="5" t="n">
        <v>293395</v>
      </c>
    </row>
    <row r="148" spans="1:4">
      <c r="A148" s="4" t="s">
        <v>46</v>
      </c>
      <c r="B148" s="5" t="n">
        <v>0</v>
      </c>
      <c r="D148" s="5" t="n">
        <v>0</v>
      </c>
    </row>
    <row r="149" spans="1:4">
      <c r="A149" s="4" t="s">
        <v>47</v>
      </c>
      <c r="B149" s="5" t="n">
        <v>0</v>
      </c>
      <c r="D149" s="5" t="n">
        <v>0</v>
      </c>
    </row>
    <row r="150" spans="1:4">
      <c r="A150" s="4" t="s">
        <v>48</v>
      </c>
      <c r="B150" s="5" t="n">
        <v>0</v>
      </c>
      <c r="D150" s="5" t="n">
        <v>0</v>
      </c>
    </row>
    <row r="151" spans="1:4">
      <c r="A151" s="4" t="s">
        <v>49</v>
      </c>
      <c r="B151" s="5" t="n">
        <v>0</v>
      </c>
      <c r="D151" s="5" t="n">
        <v>0</v>
      </c>
    </row>
    <row r="152" spans="1:4">
      <c r="A152" s="4" t="s">
        <v>935</v>
      </c>
      <c r="B152" s="5" t="n">
        <v>0</v>
      </c>
      <c r="D152" s="5" t="n">
        <v>0</v>
      </c>
    </row>
    <row r="153" spans="1:4">
      <c r="A153" s="4" t="s">
        <v>936</v>
      </c>
      <c r="B153" s="5" t="n">
        <v>0</v>
      </c>
      <c r="D153" s="5" t="n">
        <v>0</v>
      </c>
    </row>
    <row r="154" spans="1:4">
      <c r="A154" s="4" t="s">
        <v>937</v>
      </c>
      <c r="B154" s="5" t="n">
        <v>3581</v>
      </c>
      <c r="D154" s="5" t="n">
        <v>3700</v>
      </c>
    </row>
    <row r="155" spans="1:4">
      <c r="A155" s="4" t="s">
        <v>50</v>
      </c>
      <c r="B155" s="5" t="n">
        <v>12769</v>
      </c>
      <c r="D155" s="5" t="n">
        <v>13275</v>
      </c>
    </row>
    <row r="156" spans="1:4">
      <c r="A156" s="4" t="s">
        <v>52</v>
      </c>
      <c r="B156" s="5" t="n">
        <v>505378</v>
      </c>
      <c r="D156" s="5" t="n">
        <v>470125</v>
      </c>
    </row>
    <row r="157" spans="1:4">
      <c r="A157" s="3" t="s">
        <v>938</v>
      </c>
    </row>
    <row r="158" spans="1:4">
      <c r="A158" s="4" t="s">
        <v>54</v>
      </c>
      <c r="B158" s="5" t="n">
        <v>16409</v>
      </c>
      <c r="D158" s="5" t="n">
        <v>20516</v>
      </c>
    </row>
    <row r="159" spans="1:4">
      <c r="A159" s="4" t="s">
        <v>55</v>
      </c>
      <c r="B159" s="5" t="n">
        <v>0</v>
      </c>
      <c r="D159" s="5" t="n">
        <v>0</v>
      </c>
    </row>
    <row r="160" spans="1:4">
      <c r="A160" s="4" t="s">
        <v>56</v>
      </c>
      <c r="B160" s="5" t="n">
        <v>666</v>
      </c>
      <c r="D160" s="5" t="n">
        <v>4745</v>
      </c>
    </row>
    <row r="161" spans="1:4">
      <c r="A161" s="4" t="s">
        <v>57</v>
      </c>
      <c r="B161" s="5" t="n">
        <v>106331</v>
      </c>
      <c r="D161" s="5" t="n">
        <v>56864</v>
      </c>
    </row>
    <row r="162" spans="1:4">
      <c r="A162" s="4" t="s">
        <v>62</v>
      </c>
      <c r="B162" s="5" t="n">
        <v>48307</v>
      </c>
      <c r="D162" s="5" t="n">
        <v>46748</v>
      </c>
    </row>
    <row r="163" spans="1:4">
      <c r="A163" s="4" t="s">
        <v>63</v>
      </c>
      <c r="B163" s="5" t="n">
        <v>171713</v>
      </c>
      <c r="D163" s="5" t="n">
        <v>128873</v>
      </c>
    </row>
    <row r="164" spans="1:4">
      <c r="A164" s="4" t="s">
        <v>65</v>
      </c>
      <c r="B164" s="5" t="n">
        <v>1038</v>
      </c>
      <c r="D164" s="5" t="n">
        <v>2073</v>
      </c>
    </row>
    <row r="165" spans="1:4">
      <c r="A165" s="4" t="s">
        <v>66</v>
      </c>
      <c r="B165" s="5" t="n">
        <v>834</v>
      </c>
      <c r="D165" s="5" t="n">
        <v>960</v>
      </c>
    </row>
    <row r="166" spans="1:4">
      <c r="A166" s="4" t="s">
        <v>67</v>
      </c>
      <c r="B166" s="5" t="n">
        <v>120418</v>
      </c>
      <c r="D166" s="5" t="n">
        <v>115159</v>
      </c>
    </row>
    <row r="167" spans="1:4">
      <c r="A167" s="4" t="s">
        <v>68</v>
      </c>
      <c r="B167" s="5" t="n">
        <v>2479</v>
      </c>
      <c r="D167" s="5" t="n">
        <v>3378</v>
      </c>
    </row>
    <row r="168" spans="1:4">
      <c r="A168" s="4" t="s">
        <v>78</v>
      </c>
      <c r="B168" s="5" t="n">
        <v>193621</v>
      </c>
      <c r="D168" s="5" t="n">
        <v>204860</v>
      </c>
    </row>
    <row r="169" spans="1:4">
      <c r="A169" s="4" t="s">
        <v>79</v>
      </c>
      <c r="B169" s="5" t="n">
        <v>15275</v>
      </c>
      <c r="D169" s="5" t="n">
        <v>14822</v>
      </c>
    </row>
    <row r="170" spans="1:4">
      <c r="A170" s="4" t="s">
        <v>81</v>
      </c>
      <c r="B170" s="6" t="n">
        <v>505378</v>
      </c>
      <c r="D170" s="6" t="n">
        <v>470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100</v>
      </c>
    </row>
    <row r="4" spans="1:12">
      <c r="A4" s="4" t="s">
        <v>101</v>
      </c>
      <c r="B4" s="6" t="n">
        <v>532317</v>
      </c>
      <c r="C4" s="6" t="n">
        <v>534855</v>
      </c>
      <c r="D4" s="6" t="n">
        <v>527596</v>
      </c>
      <c r="E4" s="6" t="n">
        <v>502895</v>
      </c>
      <c r="F4" s="6" t="n">
        <v>506124</v>
      </c>
      <c r="G4" s="6" t="n">
        <v>478362</v>
      </c>
      <c r="H4" s="6" t="n">
        <v>462265</v>
      </c>
      <c r="I4" s="6" t="n">
        <v>430118</v>
      </c>
      <c r="J4" s="6" t="n">
        <v>2097663</v>
      </c>
      <c r="K4" s="6" t="n">
        <v>1876869</v>
      </c>
      <c r="L4" s="6" t="n">
        <v>1799793</v>
      </c>
    </row>
    <row r="5" spans="1:12">
      <c r="A5" s="3" t="s">
        <v>944</v>
      </c>
    </row>
    <row r="6" spans="1:12">
      <c r="A6" s="4" t="s">
        <v>103</v>
      </c>
      <c r="J6" s="5" t="n">
        <v>398153</v>
      </c>
      <c r="K6" s="5" t="n">
        <v>337591</v>
      </c>
      <c r="L6" s="5" t="n">
        <v>281048</v>
      </c>
    </row>
    <row r="7" spans="1:12">
      <c r="A7" s="4" t="s">
        <v>104</v>
      </c>
      <c r="J7" s="5" t="n">
        <v>27570</v>
      </c>
      <c r="K7" s="5" t="n">
        <v>31745</v>
      </c>
      <c r="L7" s="5" t="n">
        <v>31170</v>
      </c>
    </row>
    <row r="8" spans="1:12">
      <c r="A8" s="4" t="s">
        <v>105</v>
      </c>
      <c r="J8" s="5" t="n">
        <v>551416</v>
      </c>
      <c r="K8" s="5" t="n">
        <v>496798</v>
      </c>
      <c r="L8" s="5" t="n">
        <v>414133</v>
      </c>
    </row>
    <row r="9" spans="1:12">
      <c r="A9" s="4" t="s">
        <v>945</v>
      </c>
      <c r="J9" s="5" t="n">
        <v>0</v>
      </c>
      <c r="K9" s="5" t="n">
        <v>6000</v>
      </c>
      <c r="L9" s="5" t="n">
        <v>0</v>
      </c>
    </row>
    <row r="10" spans="1:12">
      <c r="A10" s="4" t="s">
        <v>107</v>
      </c>
      <c r="J10" s="5" t="n">
        <v>1753952</v>
      </c>
      <c r="K10" s="5" t="n">
        <v>1627257</v>
      </c>
      <c r="L10" s="5" t="n">
        <v>1449061</v>
      </c>
    </row>
    <row r="11" spans="1:12">
      <c r="A11" s="4" t="s">
        <v>108</v>
      </c>
      <c r="B11" s="5" t="n">
        <v>69949</v>
      </c>
      <c r="C11" s="5" t="n">
        <v>94320</v>
      </c>
      <c r="D11" s="5" t="n">
        <v>98778</v>
      </c>
      <c r="E11" s="5" t="n">
        <v>80664</v>
      </c>
      <c r="F11" s="5" t="n">
        <v>66969</v>
      </c>
      <c r="G11" s="5" t="n">
        <v>68919</v>
      </c>
      <c r="H11" s="5" t="n">
        <v>53034</v>
      </c>
      <c r="I11" s="5" t="n">
        <v>60690</v>
      </c>
      <c r="J11" s="5" t="n">
        <v>343711</v>
      </c>
      <c r="K11" s="5" t="n">
        <v>249612</v>
      </c>
      <c r="L11" s="5" t="n">
        <v>350732</v>
      </c>
    </row>
    <row r="12" spans="1:12">
      <c r="A12" s="3" t="s">
        <v>109</v>
      </c>
    </row>
    <row r="13" spans="1:12">
      <c r="A13" s="4" t="s">
        <v>110</v>
      </c>
      <c r="J13" s="5" t="n">
        <v>59104</v>
      </c>
      <c r="K13" s="5" t="n">
        <v>31952</v>
      </c>
      <c r="L13" s="5" t="n">
        <v>12598</v>
      </c>
    </row>
    <row r="14" spans="1:12">
      <c r="A14" s="4" t="s">
        <v>111</v>
      </c>
      <c r="J14" s="5" t="n">
        <v>-259721</v>
      </c>
      <c r="K14" s="5" t="n">
        <v>-245478</v>
      </c>
      <c r="L14" s="5" t="n">
        <v>-187198</v>
      </c>
    </row>
    <row r="15" spans="1:12">
      <c r="A15" s="4" t="s">
        <v>126</v>
      </c>
      <c r="J15" s="5" t="n">
        <v>0</v>
      </c>
      <c r="K15" s="5" t="n">
        <v>-3000</v>
      </c>
    </row>
    <row r="16" spans="1:12">
      <c r="A16" s="4" t="s">
        <v>112</v>
      </c>
      <c r="J16" s="5" t="n">
        <v>187</v>
      </c>
      <c r="K16" s="5" t="n">
        <v>-1574</v>
      </c>
      <c r="L16" s="5" t="n">
        <v>6995</v>
      </c>
    </row>
    <row r="17" spans="1:12">
      <c r="A17" s="4" t="s">
        <v>113</v>
      </c>
      <c r="J17" s="5" t="n">
        <v>4874</v>
      </c>
      <c r="K17" s="5" t="n">
        <v>7027</v>
      </c>
      <c r="L17" s="5" t="n">
        <v>9444</v>
      </c>
    </row>
    <row r="18" spans="1:12">
      <c r="A18" s="4" t="s">
        <v>946</v>
      </c>
      <c r="J18" s="5" t="n">
        <v>0</v>
      </c>
      <c r="K18" s="5" t="n">
        <v>0</v>
      </c>
      <c r="L18" s="5" t="n">
        <v>0</v>
      </c>
    </row>
    <row r="19" spans="1:12">
      <c r="A19" s="4" t="s">
        <v>114</v>
      </c>
      <c r="J19" s="5" t="n">
        <v>-4443</v>
      </c>
      <c r="K19" s="5" t="n">
        <v>-2188</v>
      </c>
      <c r="L19" s="5" t="n">
        <v>2909</v>
      </c>
    </row>
    <row r="20" spans="1:12">
      <c r="A20" s="4" t="s">
        <v>115</v>
      </c>
      <c r="J20" s="5" t="n">
        <v>-199999</v>
      </c>
      <c r="K20" s="5" t="n">
        <v>-210261</v>
      </c>
      <c r="L20" s="5" t="n">
        <v>-155252</v>
      </c>
    </row>
    <row r="21" spans="1:12">
      <c r="A21" s="4" t="s">
        <v>116</v>
      </c>
      <c r="J21" s="5" t="n">
        <v>143712</v>
      </c>
      <c r="K21" s="5" t="n">
        <v>39351</v>
      </c>
      <c r="L21" s="5" t="n">
        <v>195480</v>
      </c>
    </row>
    <row r="22" spans="1:12">
      <c r="A22" s="4" t="s">
        <v>117</v>
      </c>
      <c r="J22" s="5" t="n">
        <v>-46369</v>
      </c>
      <c r="K22" s="5" t="n">
        <v>258202</v>
      </c>
      <c r="L22" s="5" t="n">
        <v>-73759</v>
      </c>
    </row>
    <row r="23" spans="1:12">
      <c r="A23" s="4" t="s">
        <v>464</v>
      </c>
      <c r="B23" s="5" t="n">
        <v>7349</v>
      </c>
      <c r="C23" s="5" t="n">
        <v>28920</v>
      </c>
      <c r="D23" s="5" t="n">
        <v>40693</v>
      </c>
      <c r="E23" s="5" t="n">
        <v>20381</v>
      </c>
      <c r="F23" s="5" t="n">
        <v>276341</v>
      </c>
      <c r="G23" s="5" t="n">
        <v>11483</v>
      </c>
      <c r="H23" s="5" t="n">
        <v>302</v>
      </c>
      <c r="I23" s="5" t="n">
        <v>9427</v>
      </c>
      <c r="J23" s="5" t="n">
        <v>97343</v>
      </c>
      <c r="K23" s="5" t="n">
        <v>297553</v>
      </c>
      <c r="L23" s="5" t="n">
        <v>121721</v>
      </c>
    </row>
    <row r="24" spans="1:12">
      <c r="A24" s="4" t="s">
        <v>119</v>
      </c>
      <c r="J24" s="5" t="n">
        <v>1842</v>
      </c>
      <c r="K24" s="5" t="n">
        <v>1583</v>
      </c>
      <c r="L24" s="5" t="n">
        <v>1706</v>
      </c>
    </row>
    <row r="25" spans="1:12">
      <c r="A25" s="4" t="s">
        <v>120</v>
      </c>
      <c r="B25" s="5" t="n">
        <v>6799</v>
      </c>
      <c r="C25" s="5" t="n">
        <v>28470</v>
      </c>
      <c r="D25" s="5" t="n">
        <v>40231</v>
      </c>
      <c r="E25" s="5" t="n">
        <v>20001</v>
      </c>
      <c r="F25" s="5" t="n">
        <v>275764</v>
      </c>
      <c r="G25" s="5" t="n">
        <v>10951</v>
      </c>
      <c r="H25" s="5" t="n">
        <v>120</v>
      </c>
      <c r="I25" s="5" t="n">
        <v>9135</v>
      </c>
      <c r="J25" s="5" t="n">
        <v>95501</v>
      </c>
      <c r="K25" s="5" t="n">
        <v>295970</v>
      </c>
      <c r="L25" s="5" t="n">
        <v>120015</v>
      </c>
    </row>
    <row r="26" spans="1:12">
      <c r="A26" s="3" t="s">
        <v>947</v>
      </c>
    </row>
    <row r="27" spans="1:12">
      <c r="A27" s="4" t="s">
        <v>118</v>
      </c>
      <c r="B27" s="6" t="n">
        <v>7349</v>
      </c>
      <c r="C27" s="6" t="n">
        <v>28920</v>
      </c>
      <c r="D27" s="6" t="n">
        <v>40693</v>
      </c>
      <c r="E27" s="6" t="n">
        <v>20381</v>
      </c>
      <c r="F27" s="6" t="n">
        <v>276341</v>
      </c>
      <c r="G27" s="6" t="n">
        <v>11483</v>
      </c>
      <c r="H27" s="6" t="n">
        <v>302</v>
      </c>
      <c r="I27" s="6" t="n">
        <v>9427</v>
      </c>
      <c r="J27" s="5" t="n">
        <v>97343</v>
      </c>
      <c r="K27" s="5" t="n">
        <v>297553</v>
      </c>
      <c r="L27" s="5" t="n">
        <v>121721</v>
      </c>
    </row>
    <row r="28" spans="1:12">
      <c r="A28" s="3" t="s">
        <v>122</v>
      </c>
    </row>
    <row r="29" spans="1:12">
      <c r="A29" s="4" t="s">
        <v>123</v>
      </c>
      <c r="J29" s="5" t="n">
        <v>-31938</v>
      </c>
      <c r="K29" s="5" t="n">
        <v>7196</v>
      </c>
      <c r="L29" s="5" t="n">
        <v>-5377</v>
      </c>
    </row>
    <row r="30" spans="1:12">
      <c r="A30" s="4" t="s">
        <v>124</v>
      </c>
      <c r="J30" s="5" t="n">
        <v>-624</v>
      </c>
      <c r="K30" s="5" t="n">
        <v>-2188</v>
      </c>
      <c r="L30" s="5" t="n">
        <v>1584</v>
      </c>
    </row>
    <row r="31" spans="1:12">
      <c r="A31" s="4" t="s">
        <v>126</v>
      </c>
      <c r="J31" s="5" t="n">
        <v>0</v>
      </c>
      <c r="K31" s="5" t="n">
        <v>3298</v>
      </c>
      <c r="L31" s="5" t="n">
        <v>0</v>
      </c>
    </row>
    <row r="32" spans="1:12">
      <c r="A32" s="4" t="s">
        <v>127</v>
      </c>
      <c r="J32" s="5" t="n">
        <v>-212</v>
      </c>
      <c r="K32" s="5" t="n">
        <v>0</v>
      </c>
      <c r="L32" s="5" t="n">
        <v>-2996</v>
      </c>
    </row>
    <row r="33" spans="1:12">
      <c r="A33" s="4" t="s">
        <v>948</v>
      </c>
      <c r="J33" s="5" t="n">
        <v>0</v>
      </c>
      <c r="K33" s="5" t="n">
        <v>0</v>
      </c>
      <c r="L33" s="5" t="n">
        <v>0</v>
      </c>
    </row>
    <row r="34" spans="1:12">
      <c r="A34" s="4" t="s">
        <v>128</v>
      </c>
      <c r="J34" s="5" t="n">
        <v>-32774</v>
      </c>
      <c r="K34" s="5" t="n">
        <v>8306</v>
      </c>
      <c r="L34" s="5" t="n">
        <v>-6789</v>
      </c>
    </row>
    <row r="35" spans="1:12">
      <c r="A35" s="4" t="s">
        <v>129</v>
      </c>
      <c r="J35" s="5" t="n">
        <v>64569</v>
      </c>
      <c r="K35" s="5" t="n">
        <v>305859</v>
      </c>
      <c r="L35" s="5" t="n">
        <v>114932</v>
      </c>
    </row>
    <row r="36" spans="1:12">
      <c r="A36" s="4" t="s">
        <v>130</v>
      </c>
      <c r="J36" s="5" t="n">
        <v>453</v>
      </c>
      <c r="K36" s="5" t="n">
        <v>1992</v>
      </c>
      <c r="L36" s="5" t="n">
        <v>1520</v>
      </c>
    </row>
    <row r="37" spans="1:12">
      <c r="A37" s="4" t="s">
        <v>131</v>
      </c>
      <c r="J37" s="5" t="n">
        <v>64116</v>
      </c>
      <c r="K37" s="5" t="n">
        <v>303867</v>
      </c>
      <c r="L37" s="5" t="n">
        <v>113412</v>
      </c>
    </row>
    <row r="38" spans="1:12">
      <c r="A38" s="4" t="s">
        <v>939</v>
      </c>
    </row>
    <row r="39" spans="1:12">
      <c r="A39" s="3" t="s">
        <v>100</v>
      </c>
    </row>
    <row r="40" spans="1:12">
      <c r="A40" s="4" t="s">
        <v>101</v>
      </c>
      <c r="J40" s="5" t="n">
        <v>-83629</v>
      </c>
      <c r="K40" s="5" t="n">
        <v>-75546</v>
      </c>
      <c r="L40" s="5" t="n">
        <v>-65802</v>
      </c>
    </row>
    <row r="41" spans="1:12">
      <c r="A41" s="3" t="s">
        <v>944</v>
      </c>
    </row>
    <row r="42" spans="1:12">
      <c r="A42" s="4" t="s">
        <v>103</v>
      </c>
      <c r="J42" s="5" t="n">
        <v>-2170</v>
      </c>
      <c r="K42" s="5" t="n">
        <v>-2736</v>
      </c>
      <c r="L42" s="5" t="n">
        <v>-3088</v>
      </c>
    </row>
    <row r="43" spans="1:12">
      <c r="A43" s="4" t="s">
        <v>104</v>
      </c>
      <c r="J43" s="5" t="n">
        <v>0</v>
      </c>
      <c r="K43" s="5" t="n">
        <v>0</v>
      </c>
      <c r="L43" s="5" t="n">
        <v>0</v>
      </c>
    </row>
    <row r="44" spans="1:12">
      <c r="A44" s="4" t="s">
        <v>105</v>
      </c>
      <c r="J44" s="5" t="n">
        <v>0</v>
      </c>
      <c r="K44" s="5" t="n">
        <v>0</v>
      </c>
      <c r="L44" s="5" t="n">
        <v>0</v>
      </c>
    </row>
    <row r="45" spans="1:12">
      <c r="A45" s="4" t="s">
        <v>945</v>
      </c>
      <c r="J45" s="5" t="n">
        <v>0</v>
      </c>
      <c r="K45" s="5" t="n">
        <v>0</v>
      </c>
    </row>
    <row r="46" spans="1:12">
      <c r="A46" s="4" t="s">
        <v>107</v>
      </c>
      <c r="J46" s="5" t="n">
        <v>-83629</v>
      </c>
      <c r="K46" s="5" t="n">
        <v>-75546</v>
      </c>
      <c r="L46" s="5" t="n">
        <v>-65802</v>
      </c>
    </row>
    <row r="47" spans="1:12">
      <c r="A47" s="4" t="s">
        <v>108</v>
      </c>
      <c r="J47" s="5" t="n">
        <v>0</v>
      </c>
      <c r="K47" s="5" t="n">
        <v>0</v>
      </c>
      <c r="L47" s="5" t="n">
        <v>0</v>
      </c>
    </row>
    <row r="48" spans="1:12">
      <c r="A48" s="3" t="s">
        <v>109</v>
      </c>
    </row>
    <row r="49" spans="1:12">
      <c r="A49" s="4" t="s">
        <v>110</v>
      </c>
      <c r="J49" s="5" t="n">
        <v>-3661</v>
      </c>
      <c r="K49" s="5" t="n">
        <v>-95172</v>
      </c>
      <c r="L49" s="5" t="n">
        <v>-76</v>
      </c>
    </row>
    <row r="50" spans="1:12">
      <c r="A50" s="4" t="s">
        <v>111</v>
      </c>
      <c r="J50" s="5" t="n">
        <v>3661</v>
      </c>
      <c r="K50" s="5" t="n">
        <v>95172</v>
      </c>
      <c r="L50" s="5" t="n">
        <v>76</v>
      </c>
    </row>
    <row r="51" spans="1:12">
      <c r="A51" s="4" t="s">
        <v>126</v>
      </c>
      <c r="J51" s="5" t="n">
        <v>0</v>
      </c>
    </row>
    <row r="52" spans="1:12">
      <c r="A52" s="4" t="s">
        <v>112</v>
      </c>
      <c r="J52" s="5" t="n">
        <v>0</v>
      </c>
      <c r="K52" s="5" t="n">
        <v>0</v>
      </c>
      <c r="L52" s="5" t="n">
        <v>0</v>
      </c>
    </row>
    <row r="53" spans="1:12">
      <c r="A53" s="4" t="s">
        <v>113</v>
      </c>
      <c r="J53" s="5" t="n">
        <v>0</v>
      </c>
      <c r="K53" s="5" t="n">
        <v>0</v>
      </c>
      <c r="L53" s="5" t="n">
        <v>0</v>
      </c>
    </row>
    <row r="54" spans="1:12">
      <c r="A54" s="4" t="s">
        <v>946</v>
      </c>
      <c r="J54" s="5" t="n">
        <v>-190880</v>
      </c>
      <c r="K54" s="5" t="n">
        <v>-436460</v>
      </c>
      <c r="L54" s="5" t="n">
        <v>-213219</v>
      </c>
    </row>
    <row r="55" spans="1:12">
      <c r="A55" s="4" t="s">
        <v>114</v>
      </c>
      <c r="J55" s="5" t="n">
        <v>0</v>
      </c>
      <c r="K55" s="5" t="n">
        <v>0</v>
      </c>
      <c r="L55" s="5" t="n">
        <v>0</v>
      </c>
    </row>
    <row r="56" spans="1:12">
      <c r="A56" s="4" t="s">
        <v>115</v>
      </c>
      <c r="J56" s="5" t="n">
        <v>-190880</v>
      </c>
      <c r="K56" s="5" t="n">
        <v>-436460</v>
      </c>
      <c r="L56" s="5" t="n">
        <v>-213219</v>
      </c>
    </row>
    <row r="57" spans="1:12">
      <c r="A57" s="4" t="s">
        <v>116</v>
      </c>
      <c r="J57" s="5" t="n">
        <v>-190880</v>
      </c>
      <c r="K57" s="5" t="n">
        <v>-436460</v>
      </c>
      <c r="L57" s="5" t="n">
        <v>-213219</v>
      </c>
    </row>
    <row r="58" spans="1:12">
      <c r="A58" s="4" t="s">
        <v>117</v>
      </c>
      <c r="J58" s="5" t="n">
        <v>0</v>
      </c>
      <c r="K58" s="5" t="n">
        <v>0</v>
      </c>
      <c r="L58" s="5" t="n">
        <v>0</v>
      </c>
    </row>
    <row r="59" spans="1:12">
      <c r="A59" s="4" t="s">
        <v>464</v>
      </c>
      <c r="J59" s="5" t="n">
        <v>-190880</v>
      </c>
      <c r="K59" s="5" t="n">
        <v>-436460</v>
      </c>
      <c r="L59" s="5" t="n">
        <v>-213219</v>
      </c>
    </row>
    <row r="60" spans="1:12">
      <c r="A60" s="4" t="s">
        <v>119</v>
      </c>
      <c r="J60" s="5" t="n">
        <v>0</v>
      </c>
      <c r="K60" s="5" t="n">
        <v>0</v>
      </c>
      <c r="L60" s="5" t="n">
        <v>0</v>
      </c>
    </row>
    <row r="61" spans="1:12">
      <c r="A61" s="4" t="s">
        <v>120</v>
      </c>
      <c r="J61" s="5" t="n">
        <v>-190880</v>
      </c>
      <c r="K61" s="5" t="n">
        <v>-436460</v>
      </c>
      <c r="L61" s="5" t="n">
        <v>-213219</v>
      </c>
    </row>
    <row r="62" spans="1:12">
      <c r="A62" s="3" t="s">
        <v>947</v>
      </c>
    </row>
    <row r="63" spans="1:12">
      <c r="A63" s="4" t="s">
        <v>118</v>
      </c>
      <c r="J63" s="5" t="n">
        <v>-190880</v>
      </c>
      <c r="K63" s="5" t="n">
        <v>-436460</v>
      </c>
      <c r="L63" s="5" t="n">
        <v>-213219</v>
      </c>
    </row>
    <row r="64" spans="1:12">
      <c r="A64" s="3" t="s">
        <v>122</v>
      </c>
    </row>
    <row r="65" spans="1:12">
      <c r="A65" s="4" t="s">
        <v>123</v>
      </c>
      <c r="J65" s="5" t="n">
        <v>0</v>
      </c>
      <c r="K65" s="5" t="n">
        <v>0</v>
      </c>
      <c r="L65" s="5" t="n">
        <v>0</v>
      </c>
    </row>
    <row r="66" spans="1:12">
      <c r="A66" s="4" t="s">
        <v>124</v>
      </c>
      <c r="J66" s="5" t="n">
        <v>0</v>
      </c>
      <c r="K66" s="5" t="n">
        <v>0</v>
      </c>
      <c r="L66" s="5" t="n">
        <v>0</v>
      </c>
    </row>
    <row r="67" spans="1:12">
      <c r="A67" s="4" t="s">
        <v>126</v>
      </c>
      <c r="K67" s="5" t="n">
        <v>0</v>
      </c>
    </row>
    <row r="68" spans="1:12">
      <c r="A68" s="4" t="s">
        <v>127</v>
      </c>
      <c r="J68" s="5" t="n">
        <v>0</v>
      </c>
      <c r="L68" s="5" t="n">
        <v>0</v>
      </c>
    </row>
    <row r="69" spans="1:12">
      <c r="A69" s="4" t="s">
        <v>948</v>
      </c>
      <c r="J69" s="5" t="n">
        <v>61016</v>
      </c>
      <c r="K69" s="5" t="n">
        <v>-15049</v>
      </c>
      <c r="L69" s="5" t="n">
        <v>12152</v>
      </c>
    </row>
    <row r="70" spans="1:12">
      <c r="A70" s="4" t="s">
        <v>128</v>
      </c>
      <c r="J70" s="5" t="n">
        <v>61016</v>
      </c>
      <c r="K70" s="5" t="n">
        <v>-15049</v>
      </c>
      <c r="L70" s="5" t="n">
        <v>12152</v>
      </c>
    </row>
    <row r="71" spans="1:12">
      <c r="A71" s="4" t="s">
        <v>129</v>
      </c>
      <c r="J71" s="5" t="n">
        <v>-129864</v>
      </c>
      <c r="K71" s="5" t="n">
        <v>-451509</v>
      </c>
      <c r="L71" s="5" t="n">
        <v>-201067</v>
      </c>
    </row>
    <row r="72" spans="1:12">
      <c r="A72" s="4" t="s">
        <v>130</v>
      </c>
      <c r="J72" s="5" t="n">
        <v>0</v>
      </c>
      <c r="K72" s="5" t="n">
        <v>0</v>
      </c>
      <c r="L72" s="5" t="n">
        <v>0</v>
      </c>
    </row>
    <row r="73" spans="1:12">
      <c r="A73" s="4" t="s">
        <v>131</v>
      </c>
      <c r="J73" s="5" t="n">
        <v>-129864</v>
      </c>
      <c r="K73" s="5" t="n">
        <v>-451509</v>
      </c>
      <c r="L73" s="5" t="n">
        <v>-201067</v>
      </c>
    </row>
    <row r="74" spans="1:12">
      <c r="A74" s="4" t="s">
        <v>940</v>
      </c>
    </row>
    <row r="75" spans="1:12">
      <c r="A75" s="3" t="s">
        <v>100</v>
      </c>
    </row>
    <row r="76" spans="1:12">
      <c r="A76" s="4" t="s">
        <v>101</v>
      </c>
      <c r="J76" s="5" t="n">
        <v>0</v>
      </c>
      <c r="K76" s="5" t="n">
        <v>0</v>
      </c>
      <c r="L76" s="5" t="n">
        <v>0</v>
      </c>
    </row>
    <row r="77" spans="1:12">
      <c r="A77" s="3" t="s">
        <v>944</v>
      </c>
    </row>
    <row r="78" spans="1:12">
      <c r="A78" s="4" t="s">
        <v>103</v>
      </c>
      <c r="J78" s="5" t="n">
        <v>0</v>
      </c>
      <c r="K78" s="5" t="n">
        <v>0</v>
      </c>
      <c r="L78" s="5" t="n">
        <v>0</v>
      </c>
    </row>
    <row r="79" spans="1:12">
      <c r="A79" s="4" t="s">
        <v>104</v>
      </c>
      <c r="J79" s="5" t="n">
        <v>0</v>
      </c>
      <c r="K79" s="5" t="n">
        <v>0</v>
      </c>
      <c r="L79" s="5" t="n">
        <v>0</v>
      </c>
    </row>
    <row r="80" spans="1:12">
      <c r="A80" s="4" t="s">
        <v>105</v>
      </c>
      <c r="J80" s="5" t="n">
        <v>0</v>
      </c>
      <c r="K80" s="5" t="n">
        <v>0</v>
      </c>
      <c r="L80" s="5" t="n">
        <v>0</v>
      </c>
    </row>
    <row r="81" spans="1:12">
      <c r="A81" s="4" t="s">
        <v>945</v>
      </c>
      <c r="J81" s="5" t="n">
        <v>0</v>
      </c>
      <c r="K81" s="5" t="n">
        <v>0</v>
      </c>
    </row>
    <row r="82" spans="1:12">
      <c r="A82" s="4" t="s">
        <v>107</v>
      </c>
      <c r="J82" s="5" t="n">
        <v>0</v>
      </c>
      <c r="K82" s="5" t="n">
        <v>0</v>
      </c>
      <c r="L82" s="5" t="n">
        <v>0</v>
      </c>
    </row>
    <row r="83" spans="1:12">
      <c r="A83" s="4" t="s">
        <v>108</v>
      </c>
      <c r="J83" s="5" t="n">
        <v>0</v>
      </c>
      <c r="K83" s="5" t="n">
        <v>0</v>
      </c>
      <c r="L83" s="5" t="n">
        <v>0</v>
      </c>
    </row>
    <row r="84" spans="1:12">
      <c r="A84" s="3" t="s">
        <v>109</v>
      </c>
    </row>
    <row r="85" spans="1:12">
      <c r="A85" s="4" t="s">
        <v>110</v>
      </c>
      <c r="J85" s="5" t="n">
        <v>56487</v>
      </c>
      <c r="K85" s="5" t="n">
        <v>28146</v>
      </c>
      <c r="L85" s="5" t="n">
        <v>10826</v>
      </c>
    </row>
    <row r="86" spans="1:12">
      <c r="A86" s="4" t="s">
        <v>111</v>
      </c>
      <c r="J86" s="5" t="n">
        <v>-229481</v>
      </c>
      <c r="K86" s="5" t="n">
        <v>-229415</v>
      </c>
      <c r="L86" s="5" t="n">
        <v>-177625</v>
      </c>
    </row>
    <row r="87" spans="1:12">
      <c r="A87" s="4" t="s">
        <v>126</v>
      </c>
      <c r="J87" s="5" t="n">
        <v>0</v>
      </c>
    </row>
    <row r="88" spans="1:12">
      <c r="A88" s="4" t="s">
        <v>112</v>
      </c>
      <c r="J88" s="5" t="n">
        <v>0</v>
      </c>
      <c r="K88" s="5" t="n">
        <v>0</v>
      </c>
      <c r="L88" s="5" t="n">
        <v>0</v>
      </c>
    </row>
    <row r="89" spans="1:12">
      <c r="A89" s="4" t="s">
        <v>113</v>
      </c>
      <c r="J89" s="5" t="n">
        <v>0</v>
      </c>
      <c r="K89" s="5" t="n">
        <v>0</v>
      </c>
      <c r="L89" s="5" t="n">
        <v>0</v>
      </c>
    </row>
    <row r="90" spans="1:12">
      <c r="A90" s="4" t="s">
        <v>946</v>
      </c>
      <c r="J90" s="5" t="n">
        <v>224405</v>
      </c>
      <c r="K90" s="5" t="n">
        <v>471602</v>
      </c>
      <c r="L90" s="5" t="n">
        <v>218125</v>
      </c>
    </row>
    <row r="91" spans="1:12">
      <c r="A91" s="4" t="s">
        <v>114</v>
      </c>
      <c r="J91" s="5" t="n">
        <v>-970</v>
      </c>
      <c r="K91" s="5" t="n">
        <v>0</v>
      </c>
      <c r="L91" s="5" t="n">
        <v>9749</v>
      </c>
    </row>
    <row r="92" spans="1:12">
      <c r="A92" s="4" t="s">
        <v>115</v>
      </c>
      <c r="J92" s="5" t="n">
        <v>50441</v>
      </c>
      <c r="K92" s="5" t="n">
        <v>270333</v>
      </c>
      <c r="L92" s="5" t="n">
        <v>61075</v>
      </c>
    </row>
    <row r="93" spans="1:12">
      <c r="A93" s="4" t="s">
        <v>116</v>
      </c>
      <c r="J93" s="5" t="n">
        <v>50441</v>
      </c>
      <c r="K93" s="5" t="n">
        <v>270333</v>
      </c>
      <c r="L93" s="5" t="n">
        <v>61075</v>
      </c>
    </row>
    <row r="94" spans="1:12">
      <c r="A94" s="4" t="s">
        <v>117</v>
      </c>
      <c r="J94" s="5" t="n">
        <v>45060</v>
      </c>
      <c r="K94" s="5" t="n">
        <v>25637</v>
      </c>
      <c r="L94" s="5" t="n">
        <v>58940</v>
      </c>
    </row>
    <row r="95" spans="1:12">
      <c r="A95" s="4" t="s">
        <v>464</v>
      </c>
      <c r="J95" s="5" t="n">
        <v>95501</v>
      </c>
      <c r="K95" s="5" t="n">
        <v>295970</v>
      </c>
      <c r="L95" s="5" t="n">
        <v>120015</v>
      </c>
    </row>
    <row r="96" spans="1:12">
      <c r="A96" s="4" t="s">
        <v>119</v>
      </c>
      <c r="J96" s="5" t="n">
        <v>0</v>
      </c>
      <c r="K96" s="5" t="n">
        <v>0</v>
      </c>
      <c r="L96" s="5" t="n">
        <v>0</v>
      </c>
    </row>
    <row r="97" spans="1:12">
      <c r="A97" s="4" t="s">
        <v>120</v>
      </c>
      <c r="J97" s="5" t="n">
        <v>95501</v>
      </c>
      <c r="K97" s="5" t="n">
        <v>295970</v>
      </c>
      <c r="L97" s="5" t="n">
        <v>120015</v>
      </c>
    </row>
    <row r="98" spans="1:12">
      <c r="A98" s="3" t="s">
        <v>947</v>
      </c>
    </row>
    <row r="99" spans="1:12">
      <c r="A99" s="4" t="s">
        <v>118</v>
      </c>
      <c r="J99" s="5" t="n">
        <v>95501</v>
      </c>
      <c r="K99" s="5" t="n">
        <v>295970</v>
      </c>
      <c r="L99" s="5" t="n">
        <v>120015</v>
      </c>
    </row>
    <row r="100" spans="1:12">
      <c r="A100" s="3" t="s">
        <v>122</v>
      </c>
    </row>
    <row r="101" spans="1:12">
      <c r="A101" s="4" t="s">
        <v>123</v>
      </c>
      <c r="J101" s="5" t="n">
        <v>0</v>
      </c>
      <c r="K101" s="5" t="n">
        <v>0</v>
      </c>
      <c r="L101" s="5" t="n">
        <v>0</v>
      </c>
    </row>
    <row r="102" spans="1:12">
      <c r="A102" s="4" t="s">
        <v>124</v>
      </c>
      <c r="J102" s="5" t="n">
        <v>-665</v>
      </c>
      <c r="K102" s="5" t="n">
        <v>-273</v>
      </c>
      <c r="L102" s="5" t="n">
        <v>3290</v>
      </c>
    </row>
    <row r="103" spans="1:12">
      <c r="A103" s="4" t="s">
        <v>126</v>
      </c>
      <c r="K103" s="5" t="n">
        <v>0</v>
      </c>
    </row>
    <row r="104" spans="1:12">
      <c r="A104" s="4" t="s">
        <v>127</v>
      </c>
      <c r="J104" s="5" t="n">
        <v>-212</v>
      </c>
      <c r="L104" s="5" t="n">
        <v>-2996</v>
      </c>
    </row>
    <row r="105" spans="1:12">
      <c r="A105" s="4" t="s">
        <v>948</v>
      </c>
      <c r="J105" s="5" t="n">
        <v>-30508</v>
      </c>
      <c r="K105" s="5" t="n">
        <v>8170</v>
      </c>
      <c r="L105" s="5" t="n">
        <v>-6897</v>
      </c>
    </row>
    <row r="106" spans="1:12">
      <c r="A106" s="4" t="s">
        <v>128</v>
      </c>
      <c r="J106" s="5" t="n">
        <v>-31385</v>
      </c>
      <c r="K106" s="5" t="n">
        <v>7897</v>
      </c>
      <c r="L106" s="5" t="n">
        <v>-6603</v>
      </c>
    </row>
    <row r="107" spans="1:12">
      <c r="A107" s="4" t="s">
        <v>129</v>
      </c>
      <c r="J107" s="5" t="n">
        <v>64116</v>
      </c>
      <c r="K107" s="5" t="n">
        <v>303867</v>
      </c>
      <c r="L107" s="5" t="n">
        <v>113412</v>
      </c>
    </row>
    <row r="108" spans="1:12">
      <c r="A108" s="4" t="s">
        <v>130</v>
      </c>
      <c r="J108" s="5" t="n">
        <v>0</v>
      </c>
      <c r="K108" s="5" t="n">
        <v>0</v>
      </c>
      <c r="L108" s="5" t="n">
        <v>0</v>
      </c>
    </row>
    <row r="109" spans="1:12">
      <c r="A109" s="4" t="s">
        <v>131</v>
      </c>
      <c r="J109" s="5" t="n">
        <v>64116</v>
      </c>
      <c r="K109" s="5" t="n">
        <v>303867</v>
      </c>
      <c r="L109" s="5" t="n">
        <v>113412</v>
      </c>
    </row>
    <row r="110" spans="1:12">
      <c r="A110" s="4" t="s">
        <v>941</v>
      </c>
    </row>
    <row r="111" spans="1:12">
      <c r="A111" s="3" t="s">
        <v>100</v>
      </c>
    </row>
    <row r="112" spans="1:12">
      <c r="A112" s="4" t="s">
        <v>101</v>
      </c>
      <c r="J112" s="5" t="n">
        <v>1919282</v>
      </c>
      <c r="K112" s="5" t="n">
        <v>1744614</v>
      </c>
      <c r="L112" s="5" t="n">
        <v>1707228</v>
      </c>
    </row>
    <row r="113" spans="1:12">
      <c r="A113" s="3" t="s">
        <v>944</v>
      </c>
    </row>
    <row r="114" spans="1:12">
      <c r="A114" s="4" t="s">
        <v>103</v>
      </c>
      <c r="J114" s="5" t="n">
        <v>345380</v>
      </c>
      <c r="K114" s="5" t="n">
        <v>293810</v>
      </c>
      <c r="L114" s="5" t="n">
        <v>246399</v>
      </c>
    </row>
    <row r="115" spans="1:12">
      <c r="A115" s="4" t="s">
        <v>104</v>
      </c>
      <c r="J115" s="5" t="n">
        <v>27570</v>
      </c>
      <c r="K115" s="5" t="n">
        <v>31745</v>
      </c>
      <c r="L115" s="5" t="n">
        <v>31170</v>
      </c>
    </row>
    <row r="116" spans="1:12">
      <c r="A116" s="4" t="s">
        <v>105</v>
      </c>
      <c r="J116" s="5" t="n">
        <v>498861</v>
      </c>
      <c r="K116" s="5" t="n">
        <v>458483</v>
      </c>
      <c r="L116" s="5" t="n">
        <v>401688</v>
      </c>
    </row>
    <row r="117" spans="1:12">
      <c r="A117" s="4" t="s">
        <v>945</v>
      </c>
      <c r="J117" s="5" t="n">
        <v>0</v>
      </c>
      <c r="K117" s="5" t="n">
        <v>6000</v>
      </c>
    </row>
    <row r="118" spans="1:12">
      <c r="A118" s="4" t="s">
        <v>107</v>
      </c>
      <c r="J118" s="5" t="n">
        <v>1560428</v>
      </c>
      <c r="K118" s="5" t="n">
        <v>1466476</v>
      </c>
      <c r="L118" s="5" t="n">
        <v>1343881</v>
      </c>
    </row>
    <row r="119" spans="1:12">
      <c r="A119" s="4" t="s">
        <v>108</v>
      </c>
      <c r="J119" s="5" t="n">
        <v>358854</v>
      </c>
      <c r="K119" s="5" t="n">
        <v>278138</v>
      </c>
      <c r="L119" s="5" t="n">
        <v>363347</v>
      </c>
    </row>
    <row r="120" spans="1:12">
      <c r="A120" s="3" t="s">
        <v>109</v>
      </c>
    </row>
    <row r="121" spans="1:12">
      <c r="A121" s="4" t="s">
        <v>110</v>
      </c>
      <c r="J121" s="5" t="n">
        <v>3806</v>
      </c>
      <c r="K121" s="5" t="n">
        <v>96992</v>
      </c>
      <c r="L121" s="5" t="n">
        <v>199</v>
      </c>
    </row>
    <row r="122" spans="1:12">
      <c r="A122" s="4" t="s">
        <v>111</v>
      </c>
      <c r="J122" s="5" t="n">
        <v>-29418</v>
      </c>
      <c r="K122" s="5" t="n">
        <v>-112855</v>
      </c>
      <c r="L122" s="5" t="n">
        <v>-14538</v>
      </c>
    </row>
    <row r="123" spans="1:12">
      <c r="A123" s="4" t="s">
        <v>126</v>
      </c>
      <c r="J123" s="5" t="n">
        <v>0</v>
      </c>
    </row>
    <row r="124" spans="1:12">
      <c r="A124" s="4" t="s">
        <v>112</v>
      </c>
      <c r="J124" s="5" t="n">
        <v>187</v>
      </c>
      <c r="K124" s="5" t="n">
        <v>-1574</v>
      </c>
      <c r="L124" s="5" t="n">
        <v>6995</v>
      </c>
    </row>
    <row r="125" spans="1:12">
      <c r="A125" s="4" t="s">
        <v>113</v>
      </c>
      <c r="J125" s="5" t="n">
        <v>4874</v>
      </c>
      <c r="K125" s="5" t="n">
        <v>7027</v>
      </c>
      <c r="L125" s="5" t="n">
        <v>9444</v>
      </c>
    </row>
    <row r="126" spans="1:12">
      <c r="A126" s="4" t="s">
        <v>946</v>
      </c>
      <c r="J126" s="5" t="n">
        <v>-33525</v>
      </c>
      <c r="K126" s="5" t="n">
        <v>-35142</v>
      </c>
      <c r="L126" s="5" t="n">
        <v>-4906</v>
      </c>
    </row>
    <row r="127" spans="1:12">
      <c r="A127" s="4" t="s">
        <v>114</v>
      </c>
      <c r="J127" s="5" t="n">
        <v>9155</v>
      </c>
      <c r="K127" s="5" t="n">
        <v>-956</v>
      </c>
      <c r="L127" s="5" t="n">
        <v>-6956</v>
      </c>
    </row>
    <row r="128" spans="1:12">
      <c r="A128" s="4" t="s">
        <v>115</v>
      </c>
      <c r="J128" s="5" t="n">
        <v>-44921</v>
      </c>
      <c r="K128" s="5" t="n">
        <v>-46508</v>
      </c>
      <c r="L128" s="5" t="n">
        <v>-9762</v>
      </c>
    </row>
    <row r="129" spans="1:12">
      <c r="A129" s="4" t="s">
        <v>116</v>
      </c>
      <c r="J129" s="5" t="n">
        <v>313933</v>
      </c>
      <c r="K129" s="5" t="n">
        <v>231630</v>
      </c>
      <c r="L129" s="5" t="n">
        <v>353585</v>
      </c>
    </row>
    <row r="130" spans="1:12">
      <c r="A130" s="4" t="s">
        <v>117</v>
      </c>
      <c r="J130" s="5" t="n">
        <v>-89984</v>
      </c>
      <c r="K130" s="5" t="n">
        <v>240392</v>
      </c>
      <c r="L130" s="5" t="n">
        <v>-135081</v>
      </c>
    </row>
    <row r="131" spans="1:12">
      <c r="A131" s="4" t="s">
        <v>464</v>
      </c>
      <c r="J131" s="5" t="n">
        <v>223949</v>
      </c>
      <c r="K131" s="5" t="n">
        <v>472022</v>
      </c>
      <c r="L131" s="5" t="n">
        <v>218504</v>
      </c>
    </row>
    <row r="132" spans="1:12">
      <c r="A132" s="4" t="s">
        <v>119</v>
      </c>
      <c r="J132" s="5" t="n">
        <v>0</v>
      </c>
      <c r="K132" s="5" t="n">
        <v>0</v>
      </c>
      <c r="L132" s="5" t="n">
        <v>0</v>
      </c>
    </row>
    <row r="133" spans="1:12">
      <c r="A133" s="4" t="s">
        <v>120</v>
      </c>
      <c r="J133" s="5" t="n">
        <v>223949</v>
      </c>
      <c r="K133" s="5" t="n">
        <v>472022</v>
      </c>
      <c r="L133" s="5" t="n">
        <v>218504</v>
      </c>
    </row>
    <row r="134" spans="1:12">
      <c r="A134" s="3" t="s">
        <v>947</v>
      </c>
    </row>
    <row r="135" spans="1:12">
      <c r="A135" s="4" t="s">
        <v>118</v>
      </c>
      <c r="J135" s="5" t="n">
        <v>223949</v>
      </c>
      <c r="K135" s="5" t="n">
        <v>472022</v>
      </c>
      <c r="L135" s="5" t="n">
        <v>218504</v>
      </c>
    </row>
    <row r="136" spans="1:12">
      <c r="A136" s="3" t="s">
        <v>122</v>
      </c>
    </row>
    <row r="137" spans="1:12">
      <c r="A137" s="4" t="s">
        <v>123</v>
      </c>
      <c r="J137" s="5" t="n">
        <v>0</v>
      </c>
      <c r="K137" s="5" t="n">
        <v>0</v>
      </c>
      <c r="L137" s="5" t="n">
        <v>0</v>
      </c>
    </row>
    <row r="138" spans="1:12">
      <c r="A138" s="4" t="s">
        <v>124</v>
      </c>
      <c r="J138" s="5" t="n">
        <v>0</v>
      </c>
      <c r="K138" s="5" t="n">
        <v>-2007</v>
      </c>
      <c r="L138" s="5" t="n">
        <v>-1642</v>
      </c>
    </row>
    <row r="139" spans="1:12">
      <c r="A139" s="4" t="s">
        <v>126</v>
      </c>
      <c r="K139" s="5" t="n">
        <v>3298</v>
      </c>
    </row>
    <row r="140" spans="1:12">
      <c r="A140" s="4" t="s">
        <v>127</v>
      </c>
      <c r="J140" s="5" t="n">
        <v>0</v>
      </c>
      <c r="L140" s="5" t="n">
        <v>0</v>
      </c>
    </row>
    <row r="141" spans="1:12">
      <c r="A141" s="4" t="s">
        <v>948</v>
      </c>
      <c r="J141" s="5" t="n">
        <v>-30508</v>
      </c>
      <c r="K141" s="5" t="n">
        <v>6879</v>
      </c>
      <c r="L141" s="5" t="n">
        <v>-5255</v>
      </c>
    </row>
    <row r="142" spans="1:12">
      <c r="A142" s="4" t="s">
        <v>128</v>
      </c>
      <c r="J142" s="5" t="n">
        <v>-30508</v>
      </c>
      <c r="K142" s="5" t="n">
        <v>8170</v>
      </c>
      <c r="L142" s="5" t="n">
        <v>-6897</v>
      </c>
    </row>
    <row r="143" spans="1:12">
      <c r="A143" s="4" t="s">
        <v>129</v>
      </c>
      <c r="J143" s="5" t="n">
        <v>193441</v>
      </c>
      <c r="K143" s="5" t="n">
        <v>480192</v>
      </c>
      <c r="L143" s="5" t="n">
        <v>211607</v>
      </c>
    </row>
    <row r="144" spans="1:12">
      <c r="A144" s="4" t="s">
        <v>130</v>
      </c>
      <c r="J144" s="5" t="n">
        <v>0</v>
      </c>
      <c r="K144" s="5" t="n">
        <v>0</v>
      </c>
      <c r="L144" s="5" t="n">
        <v>0</v>
      </c>
    </row>
    <row r="145" spans="1:12">
      <c r="A145" s="4" t="s">
        <v>131</v>
      </c>
      <c r="J145" s="5" t="n">
        <v>193441</v>
      </c>
      <c r="K145" s="5" t="n">
        <v>480192</v>
      </c>
      <c r="L145" s="5" t="n">
        <v>211607</v>
      </c>
    </row>
    <row r="146" spans="1:12">
      <c r="A146" s="4" t="s">
        <v>942</v>
      </c>
    </row>
    <row r="147" spans="1:12">
      <c r="A147" s="3" t="s">
        <v>100</v>
      </c>
    </row>
    <row r="148" spans="1:12">
      <c r="A148" s="4" t="s">
        <v>101</v>
      </c>
      <c r="J148" s="5" t="n">
        <v>262010</v>
      </c>
      <c r="K148" s="5" t="n">
        <v>207801</v>
      </c>
      <c r="L148" s="5" t="n">
        <v>158367</v>
      </c>
    </row>
    <row r="149" spans="1:12">
      <c r="A149" s="3" t="s">
        <v>944</v>
      </c>
    </row>
    <row r="150" spans="1:12">
      <c r="A150" s="4" t="s">
        <v>103</v>
      </c>
      <c r="J150" s="5" t="n">
        <v>54943</v>
      </c>
      <c r="K150" s="5" t="n">
        <v>46517</v>
      </c>
      <c r="L150" s="5" t="n">
        <v>37737</v>
      </c>
    </row>
    <row r="151" spans="1:12">
      <c r="A151" s="4" t="s">
        <v>104</v>
      </c>
      <c r="J151" s="5" t="n">
        <v>0</v>
      </c>
      <c r="K151" s="5" t="n">
        <v>0</v>
      </c>
      <c r="L151" s="5" t="n">
        <v>0</v>
      </c>
    </row>
    <row r="152" spans="1:12">
      <c r="A152" s="4" t="s">
        <v>105</v>
      </c>
      <c r="J152" s="5" t="n">
        <v>52555</v>
      </c>
      <c r="K152" s="5" t="n">
        <v>38315</v>
      </c>
      <c r="L152" s="5" t="n">
        <v>12445</v>
      </c>
    </row>
    <row r="153" spans="1:12">
      <c r="A153" s="4" t="s">
        <v>945</v>
      </c>
      <c r="J153" s="5" t="n">
        <v>0</v>
      </c>
      <c r="K153" s="5" t="n">
        <v>0</v>
      </c>
    </row>
    <row r="154" spans="1:12">
      <c r="A154" s="4" t="s">
        <v>107</v>
      </c>
      <c r="J154" s="5" t="n">
        <v>277153</v>
      </c>
      <c r="K154" s="5" t="n">
        <v>236327</v>
      </c>
      <c r="L154" s="5" t="n">
        <v>170982</v>
      </c>
    </row>
    <row r="155" spans="1:12">
      <c r="A155" s="4" t="s">
        <v>108</v>
      </c>
      <c r="J155" s="5" t="n">
        <v>-15143</v>
      </c>
      <c r="K155" s="5" t="n">
        <v>-28526</v>
      </c>
      <c r="L155" s="5" t="n">
        <v>-12615</v>
      </c>
    </row>
    <row r="156" spans="1:12">
      <c r="A156" s="3" t="s">
        <v>109</v>
      </c>
    </row>
    <row r="157" spans="1:12">
      <c r="A157" s="4" t="s">
        <v>110</v>
      </c>
      <c r="J157" s="5" t="n">
        <v>2472</v>
      </c>
      <c r="K157" s="5" t="n">
        <v>1986</v>
      </c>
      <c r="L157" s="5" t="n">
        <v>1649</v>
      </c>
    </row>
    <row r="158" spans="1:12">
      <c r="A158" s="4" t="s">
        <v>111</v>
      </c>
      <c r="J158" s="5" t="n">
        <v>-4483</v>
      </c>
      <c r="K158" s="5" t="n">
        <v>1620</v>
      </c>
      <c r="L158" s="5" t="n">
        <v>4889</v>
      </c>
    </row>
    <row r="159" spans="1:12">
      <c r="A159" s="4" t="s">
        <v>126</v>
      </c>
      <c r="J159" s="5" t="n">
        <v>0</v>
      </c>
    </row>
    <row r="160" spans="1:12">
      <c r="A160" s="4" t="s">
        <v>112</v>
      </c>
      <c r="J160" s="5" t="n">
        <v>0</v>
      </c>
      <c r="K160" s="5" t="n">
        <v>0</v>
      </c>
      <c r="L160" s="5" t="n">
        <v>0</v>
      </c>
    </row>
    <row r="161" spans="1:12">
      <c r="A161" s="4" t="s">
        <v>113</v>
      </c>
      <c r="J161" s="5" t="n">
        <v>0</v>
      </c>
      <c r="K161" s="5" t="n">
        <v>0</v>
      </c>
      <c r="L161" s="5" t="n">
        <v>0</v>
      </c>
    </row>
    <row r="162" spans="1:12">
      <c r="A162" s="4" t="s">
        <v>946</v>
      </c>
      <c r="J162" s="5" t="n">
        <v>0</v>
      </c>
      <c r="K162" s="5" t="n">
        <v>0</v>
      </c>
      <c r="L162" s="5" t="n">
        <v>0</v>
      </c>
    </row>
    <row r="163" spans="1:12">
      <c r="A163" s="4" t="s">
        <v>114</v>
      </c>
      <c r="J163" s="5" t="n">
        <v>-12628</v>
      </c>
      <c r="K163" s="5" t="n">
        <v>-1232</v>
      </c>
      <c r="L163" s="5" t="n">
        <v>116</v>
      </c>
    </row>
    <row r="164" spans="1:12">
      <c r="A164" s="4" t="s">
        <v>115</v>
      </c>
      <c r="J164" s="5" t="n">
        <v>-14639</v>
      </c>
      <c r="K164" s="5" t="n">
        <v>2374</v>
      </c>
      <c r="L164" s="5" t="n">
        <v>6654</v>
      </c>
    </row>
    <row r="165" spans="1:12">
      <c r="A165" s="4" t="s">
        <v>116</v>
      </c>
      <c r="J165" s="5" t="n">
        <v>-29782</v>
      </c>
      <c r="K165" s="5" t="n">
        <v>-26152</v>
      </c>
      <c r="L165" s="5" t="n">
        <v>-5961</v>
      </c>
    </row>
    <row r="166" spans="1:12">
      <c r="A166" s="4" t="s">
        <v>117</v>
      </c>
      <c r="J166" s="5" t="n">
        <v>-1445</v>
      </c>
      <c r="K166" s="5" t="n">
        <v>-7827</v>
      </c>
      <c r="L166" s="5" t="n">
        <v>2382</v>
      </c>
    </row>
    <row r="167" spans="1:12">
      <c r="A167" s="4" t="s">
        <v>464</v>
      </c>
      <c r="J167" s="5" t="n">
        <v>-31227</v>
      </c>
      <c r="K167" s="5" t="n">
        <v>-33979</v>
      </c>
      <c r="L167" s="5" t="n">
        <v>-3579</v>
      </c>
    </row>
    <row r="168" spans="1:12">
      <c r="A168" s="4" t="s">
        <v>119</v>
      </c>
      <c r="J168" s="5" t="n">
        <v>1842</v>
      </c>
      <c r="K168" s="5" t="n">
        <v>1583</v>
      </c>
      <c r="L168" s="5" t="n">
        <v>1706</v>
      </c>
    </row>
    <row r="169" spans="1:12">
      <c r="A169" s="4" t="s">
        <v>120</v>
      </c>
      <c r="J169" s="5" t="n">
        <v>-33069</v>
      </c>
      <c r="K169" s="5" t="n">
        <v>-35562</v>
      </c>
      <c r="L169" s="5" t="n">
        <v>-5285</v>
      </c>
    </row>
    <row r="170" spans="1:12">
      <c r="A170" s="3" t="s">
        <v>947</v>
      </c>
    </row>
    <row r="171" spans="1:12">
      <c r="A171" s="4" t="s">
        <v>118</v>
      </c>
      <c r="J171" s="5" t="n">
        <v>-31227</v>
      </c>
      <c r="K171" s="5" t="n">
        <v>-33979</v>
      </c>
      <c r="L171" s="5" t="n">
        <v>-3579</v>
      </c>
    </row>
    <row r="172" spans="1:12">
      <c r="A172" s="3" t="s">
        <v>122</v>
      </c>
    </row>
    <row r="173" spans="1:12">
      <c r="A173" s="4" t="s">
        <v>123</v>
      </c>
      <c r="J173" s="5" t="n">
        <v>-31938</v>
      </c>
      <c r="K173" s="5" t="n">
        <v>7196</v>
      </c>
      <c r="L173" s="5" t="n">
        <v>-5377</v>
      </c>
    </row>
    <row r="174" spans="1:12">
      <c r="A174" s="4" t="s">
        <v>124</v>
      </c>
      <c r="J174" s="5" t="n">
        <v>41</v>
      </c>
      <c r="K174" s="5" t="n">
        <v>92</v>
      </c>
      <c r="L174" s="5" t="n">
        <v>-64</v>
      </c>
    </row>
    <row r="175" spans="1:12">
      <c r="A175" s="4" t="s">
        <v>126</v>
      </c>
      <c r="K175" s="5" t="n">
        <v>0</v>
      </c>
    </row>
    <row r="176" spans="1:12">
      <c r="A176" s="4" t="s">
        <v>127</v>
      </c>
      <c r="J176" s="5" t="n">
        <v>0</v>
      </c>
      <c r="L176" s="5" t="n">
        <v>0</v>
      </c>
    </row>
    <row r="177" spans="1:12">
      <c r="A177" s="4" t="s">
        <v>948</v>
      </c>
      <c r="J177" s="5" t="n">
        <v>0</v>
      </c>
      <c r="K177" s="5" t="n">
        <v>0</v>
      </c>
      <c r="L177" s="5" t="n">
        <v>0</v>
      </c>
    </row>
    <row r="178" spans="1:12">
      <c r="A178" s="4" t="s">
        <v>128</v>
      </c>
      <c r="J178" s="5" t="n">
        <v>-31897</v>
      </c>
      <c r="K178" s="5" t="n">
        <v>7288</v>
      </c>
      <c r="L178" s="5" t="n">
        <v>-5441</v>
      </c>
    </row>
    <row r="179" spans="1:12">
      <c r="A179" s="4" t="s">
        <v>129</v>
      </c>
      <c r="J179" s="5" t="n">
        <v>-63124</v>
      </c>
      <c r="K179" s="5" t="n">
        <v>-26691</v>
      </c>
      <c r="L179" s="5" t="n">
        <v>-9020</v>
      </c>
    </row>
    <row r="180" spans="1:12">
      <c r="A180" s="4" t="s">
        <v>130</v>
      </c>
      <c r="J180" s="5" t="n">
        <v>453</v>
      </c>
      <c r="K180" s="5" t="n">
        <v>1992</v>
      </c>
      <c r="L180" s="5" t="n">
        <v>1520</v>
      </c>
    </row>
    <row r="181" spans="1:12">
      <c r="A181" s="4" t="s">
        <v>131</v>
      </c>
      <c r="J181" s="5" t="n">
        <v>-63577</v>
      </c>
      <c r="K181" s="5" t="n">
        <v>-28683</v>
      </c>
      <c r="L181" s="5" t="n">
        <v>-10540</v>
      </c>
    </row>
    <row r="182" spans="1:12">
      <c r="A182" s="4" t="s">
        <v>132</v>
      </c>
    </row>
    <row r="183" spans="1:12">
      <c r="A183" s="3" t="s">
        <v>100</v>
      </c>
    </row>
    <row r="184" spans="1:12">
      <c r="A184" s="4" t="s">
        <v>101</v>
      </c>
      <c r="J184" s="5" t="n">
        <v>1526098</v>
      </c>
      <c r="K184" s="5" t="n">
        <v>1203551</v>
      </c>
      <c r="L184" s="5" t="n">
        <v>1103127</v>
      </c>
    </row>
    <row r="185" spans="1:12">
      <c r="A185" s="3" t="s">
        <v>944</v>
      </c>
    </row>
    <row r="186" spans="1:12">
      <c r="A186" s="4" t="s">
        <v>133</v>
      </c>
      <c r="J186" s="5" t="n">
        <v>600213</v>
      </c>
      <c r="K186" s="5" t="n">
        <v>559684</v>
      </c>
      <c r="L186" s="5" t="n">
        <v>533305</v>
      </c>
    </row>
    <row r="187" spans="1:12">
      <c r="A187" s="4" t="s">
        <v>949</v>
      </c>
    </row>
    <row r="188" spans="1:12">
      <c r="A188" s="3" t="s">
        <v>100</v>
      </c>
    </row>
    <row r="189" spans="1:12">
      <c r="A189" s="4" t="s">
        <v>101</v>
      </c>
      <c r="J189" s="5" t="n">
        <v>-37906</v>
      </c>
      <c r="K189" s="5" t="n">
        <v>-32220</v>
      </c>
      <c r="L189" s="5" t="n">
        <v>-22861</v>
      </c>
    </row>
    <row r="190" spans="1:12">
      <c r="A190" s="3" t="s">
        <v>944</v>
      </c>
    </row>
    <row r="191" spans="1:12">
      <c r="A191" s="4" t="s">
        <v>133</v>
      </c>
      <c r="J191" s="5" t="n">
        <v>-35736</v>
      </c>
      <c r="K191" s="5" t="n">
        <v>-29632</v>
      </c>
      <c r="L191" s="5" t="n">
        <v>-22168</v>
      </c>
    </row>
    <row r="192" spans="1:12">
      <c r="A192" s="4" t="s">
        <v>950</v>
      </c>
    </row>
    <row r="193" spans="1:12">
      <c r="A193" s="3" t="s">
        <v>100</v>
      </c>
    </row>
    <row r="194" spans="1:12">
      <c r="A194" s="4" t="s">
        <v>101</v>
      </c>
      <c r="J194" s="5" t="n">
        <v>0</v>
      </c>
      <c r="K194" s="5" t="n">
        <v>0</v>
      </c>
      <c r="L194" s="5" t="n">
        <v>0</v>
      </c>
    </row>
    <row r="195" spans="1:12">
      <c r="A195" s="3" t="s">
        <v>944</v>
      </c>
    </row>
    <row r="196" spans="1:12">
      <c r="A196" s="4" t="s">
        <v>133</v>
      </c>
      <c r="J196" s="5" t="n">
        <v>0</v>
      </c>
      <c r="K196" s="5" t="n">
        <v>0</v>
      </c>
      <c r="L196" s="5" t="n">
        <v>0</v>
      </c>
    </row>
    <row r="197" spans="1:12">
      <c r="A197" s="4" t="s">
        <v>951</v>
      </c>
    </row>
    <row r="198" spans="1:12">
      <c r="A198" s="3" t="s">
        <v>100</v>
      </c>
    </row>
    <row r="199" spans="1:12">
      <c r="A199" s="4" t="s">
        <v>101</v>
      </c>
      <c r="J199" s="5" t="n">
        <v>1333104</v>
      </c>
      <c r="K199" s="5" t="n">
        <v>1056914</v>
      </c>
      <c r="L199" s="5" t="n">
        <v>992480</v>
      </c>
    </row>
    <row r="200" spans="1:12">
      <c r="A200" s="3" t="s">
        <v>944</v>
      </c>
    </row>
    <row r="201" spans="1:12">
      <c r="A201" s="4" t="s">
        <v>133</v>
      </c>
      <c r="J201" s="5" t="n">
        <v>487997</v>
      </c>
      <c r="K201" s="5" t="n">
        <v>458139</v>
      </c>
      <c r="L201" s="5" t="n">
        <v>454185</v>
      </c>
    </row>
    <row r="202" spans="1:12">
      <c r="A202" s="4" t="s">
        <v>952</v>
      </c>
    </row>
    <row r="203" spans="1:12">
      <c r="A203" s="3" t="s">
        <v>100</v>
      </c>
    </row>
    <row r="204" spans="1:12">
      <c r="A204" s="4" t="s">
        <v>101</v>
      </c>
      <c r="J204" s="5" t="n">
        <v>230900</v>
      </c>
      <c r="K204" s="5" t="n">
        <v>178857</v>
      </c>
      <c r="L204" s="5" t="n">
        <v>133508</v>
      </c>
    </row>
    <row r="205" spans="1:12">
      <c r="A205" s="3" t="s">
        <v>944</v>
      </c>
    </row>
    <row r="206" spans="1:12">
      <c r="A206" s="4" t="s">
        <v>133</v>
      </c>
      <c r="J206" s="5" t="n">
        <v>147952</v>
      </c>
      <c r="K206" s="5" t="n">
        <v>131177</v>
      </c>
      <c r="L206" s="5" t="n">
        <v>101288</v>
      </c>
    </row>
    <row r="207" spans="1:12">
      <c r="A207" s="4" t="s">
        <v>134</v>
      </c>
    </row>
    <row r="208" spans="1:12">
      <c r="A208" s="3" t="s">
        <v>100</v>
      </c>
    </row>
    <row r="209" spans="1:12">
      <c r="A209" s="4" t="s">
        <v>101</v>
      </c>
      <c r="J209" s="5" t="n">
        <v>205410</v>
      </c>
      <c r="K209" s="5" t="n">
        <v>239489</v>
      </c>
      <c r="L209" s="5" t="n">
        <v>247119</v>
      </c>
    </row>
    <row r="210" spans="1:12">
      <c r="A210" s="3" t="s">
        <v>944</v>
      </c>
    </row>
    <row r="211" spans="1:12">
      <c r="A211" s="4" t="s">
        <v>133</v>
      </c>
      <c r="J211" s="5" t="n">
        <v>176600</v>
      </c>
      <c r="K211" s="5" t="n">
        <v>195439</v>
      </c>
      <c r="L211" s="5" t="n">
        <v>189405</v>
      </c>
    </row>
    <row r="212" spans="1:12">
      <c r="A212" s="4" t="s">
        <v>953</v>
      </c>
    </row>
    <row r="213" spans="1:12">
      <c r="A213" s="3" t="s">
        <v>100</v>
      </c>
    </row>
    <row r="214" spans="1:12">
      <c r="A214" s="4" t="s">
        <v>101</v>
      </c>
      <c r="J214" s="5" t="n">
        <v>-45723</v>
      </c>
      <c r="K214" s="5" t="n">
        <v>-43326</v>
      </c>
      <c r="L214" s="5" t="n">
        <v>-42941</v>
      </c>
    </row>
    <row r="215" spans="1:12">
      <c r="A215" s="3" t="s">
        <v>944</v>
      </c>
    </row>
    <row r="216" spans="1:12">
      <c r="A216" s="4" t="s">
        <v>133</v>
      </c>
      <c r="J216" s="5" t="n">
        <v>-45723</v>
      </c>
      <c r="K216" s="5" t="n">
        <v>-43178</v>
      </c>
      <c r="L216" s="5" t="n">
        <v>-40546</v>
      </c>
    </row>
    <row r="217" spans="1:12">
      <c r="A217" s="4" t="s">
        <v>954</v>
      </c>
    </row>
    <row r="218" spans="1:12">
      <c r="A218" s="3" t="s">
        <v>100</v>
      </c>
    </row>
    <row r="219" spans="1:12">
      <c r="A219" s="4" t="s">
        <v>101</v>
      </c>
      <c r="J219" s="5" t="n">
        <v>0</v>
      </c>
      <c r="K219" s="5" t="n">
        <v>0</v>
      </c>
      <c r="L219" s="5" t="n">
        <v>0</v>
      </c>
    </row>
    <row r="220" spans="1:12">
      <c r="A220" s="3" t="s">
        <v>944</v>
      </c>
    </row>
    <row r="221" spans="1:12">
      <c r="A221" s="4" t="s">
        <v>133</v>
      </c>
      <c r="J221" s="5" t="n">
        <v>0</v>
      </c>
      <c r="K221" s="5" t="n">
        <v>0</v>
      </c>
      <c r="L221" s="5" t="n">
        <v>0</v>
      </c>
    </row>
    <row r="222" spans="1:12">
      <c r="A222" s="4" t="s">
        <v>955</v>
      </c>
    </row>
    <row r="223" spans="1:12">
      <c r="A223" s="3" t="s">
        <v>100</v>
      </c>
    </row>
    <row r="224" spans="1:12">
      <c r="A224" s="4" t="s">
        <v>101</v>
      </c>
      <c r="J224" s="5" t="n">
        <v>221996</v>
      </c>
      <c r="K224" s="5" t="n">
        <v>255610</v>
      </c>
      <c r="L224" s="5" t="n">
        <v>265201</v>
      </c>
    </row>
    <row r="225" spans="1:12">
      <c r="A225" s="3" t="s">
        <v>944</v>
      </c>
    </row>
    <row r="226" spans="1:12">
      <c r="A226" s="4" t="s">
        <v>133</v>
      </c>
      <c r="J226" s="5" t="n">
        <v>200620</v>
      </c>
      <c r="K226" s="5" t="n">
        <v>218299</v>
      </c>
      <c r="L226" s="5" t="n">
        <v>210439</v>
      </c>
    </row>
    <row r="227" spans="1:12">
      <c r="A227" s="4" t="s">
        <v>956</v>
      </c>
    </row>
    <row r="228" spans="1:12">
      <c r="A228" s="3" t="s">
        <v>100</v>
      </c>
    </row>
    <row r="229" spans="1:12">
      <c r="A229" s="4" t="s">
        <v>101</v>
      </c>
      <c r="J229" s="5" t="n">
        <v>29137</v>
      </c>
      <c r="K229" s="5" t="n">
        <v>27205</v>
      </c>
      <c r="L229" s="5" t="n">
        <v>24859</v>
      </c>
    </row>
    <row r="230" spans="1:12">
      <c r="A230" s="3" t="s">
        <v>944</v>
      </c>
    </row>
    <row r="231" spans="1:12">
      <c r="A231" s="4" t="s">
        <v>133</v>
      </c>
      <c r="J231" s="5" t="n">
        <v>21703</v>
      </c>
      <c r="K231" s="5" t="n">
        <v>20318</v>
      </c>
      <c r="L231" s="5" t="n">
        <v>19512</v>
      </c>
    </row>
    <row r="232" spans="1:12">
      <c r="A232" s="4" t="s">
        <v>135</v>
      </c>
    </row>
    <row r="233" spans="1:12">
      <c r="A233" s="3" t="s">
        <v>100</v>
      </c>
    </row>
    <row r="234" spans="1:12">
      <c r="A234" s="4" t="s">
        <v>101</v>
      </c>
      <c r="J234" s="5" t="n">
        <v>366155</v>
      </c>
      <c r="K234" s="5" t="n">
        <v>433829</v>
      </c>
      <c r="L234" s="5" t="n">
        <v>449547</v>
      </c>
    </row>
    <row r="235" spans="1:12">
      <c r="A235" s="4" t="s">
        <v>957</v>
      </c>
    </row>
    <row r="236" spans="1:12">
      <c r="A236" s="3" t="s">
        <v>100</v>
      </c>
    </row>
    <row r="237" spans="1:12">
      <c r="A237" s="4" t="s">
        <v>101</v>
      </c>
      <c r="J237" s="5" t="n">
        <v>0</v>
      </c>
      <c r="K237" s="5" t="n">
        <v>0</v>
      </c>
      <c r="L237" s="5" t="n">
        <v>0</v>
      </c>
    </row>
    <row r="238" spans="1:12">
      <c r="A238" s="4" t="s">
        <v>958</v>
      </c>
    </row>
    <row r="239" spans="1:12">
      <c r="A239" s="3" t="s">
        <v>100</v>
      </c>
    </row>
    <row r="240" spans="1:12">
      <c r="A240" s="4" t="s">
        <v>101</v>
      </c>
      <c r="J240" s="5" t="n">
        <v>0</v>
      </c>
      <c r="K240" s="5" t="n">
        <v>0</v>
      </c>
      <c r="L240" s="5" t="n">
        <v>0</v>
      </c>
    </row>
    <row r="241" spans="1:12">
      <c r="A241" s="4" t="s">
        <v>959</v>
      </c>
    </row>
    <row r="242" spans="1:12">
      <c r="A242" s="3" t="s">
        <v>100</v>
      </c>
    </row>
    <row r="243" spans="1:12">
      <c r="A243" s="4" t="s">
        <v>101</v>
      </c>
      <c r="J243" s="5" t="n">
        <v>364182</v>
      </c>
      <c r="K243" s="5" t="n">
        <v>432090</v>
      </c>
      <c r="L243" s="5" t="n">
        <v>449547</v>
      </c>
    </row>
    <row r="244" spans="1:12">
      <c r="A244" s="4" t="s">
        <v>960</v>
      </c>
    </row>
    <row r="245" spans="1:12">
      <c r="A245" s="3" t="s">
        <v>100</v>
      </c>
    </row>
    <row r="246" spans="1:12">
      <c r="A246" s="4" t="s">
        <v>101</v>
      </c>
      <c r="J246" s="6" t="n">
        <v>1973</v>
      </c>
      <c r="K246" s="6" t="n">
        <v>1739</v>
      </c>
      <c r="L246"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93</v>
      </c>
      <c r="J1" s="2" t="s">
        <v>1</v>
      </c>
    </row>
    <row r="2" spans="1:12">
      <c r="B2" s="2" t="s">
        <v>2</v>
      </c>
      <c r="C2" s="2" t="s">
        <v>94</v>
      </c>
      <c r="D2" s="2" t="s">
        <v>4</v>
      </c>
      <c r="E2" s="2" t="s">
        <v>95</v>
      </c>
      <c r="F2" s="2" t="s">
        <v>33</v>
      </c>
      <c r="G2" s="2" t="s">
        <v>96</v>
      </c>
      <c r="H2" s="2" t="s">
        <v>97</v>
      </c>
      <c r="I2" s="2" t="s">
        <v>98</v>
      </c>
      <c r="J2" s="2" t="s">
        <v>2</v>
      </c>
      <c r="K2" s="2" t="s">
        <v>33</v>
      </c>
      <c r="L2" s="2" t="s">
        <v>99</v>
      </c>
    </row>
    <row r="3" spans="1:12">
      <c r="A3" s="3" t="s">
        <v>155</v>
      </c>
    </row>
    <row r="4" spans="1:12">
      <c r="A4" s="4" t="s">
        <v>464</v>
      </c>
      <c r="B4" s="6" t="n">
        <v>7349</v>
      </c>
      <c r="C4" s="6" t="n">
        <v>28920</v>
      </c>
      <c r="D4" s="6" t="n">
        <v>40693</v>
      </c>
      <c r="E4" s="6" t="n">
        <v>20381</v>
      </c>
      <c r="F4" s="6" t="n">
        <v>276341</v>
      </c>
      <c r="G4" s="6" t="n">
        <v>11483</v>
      </c>
      <c r="H4" s="6" t="n">
        <v>302</v>
      </c>
      <c r="I4" s="6" t="n">
        <v>9427</v>
      </c>
      <c r="J4" s="6" t="n">
        <v>97343</v>
      </c>
      <c r="K4" s="6" t="n">
        <v>297553</v>
      </c>
      <c r="L4" s="6" t="n">
        <v>121721</v>
      </c>
    </row>
    <row r="5" spans="1:12">
      <c r="A5" s="4" t="s">
        <v>962</v>
      </c>
      <c r="J5" s="5" t="n">
        <v>645360</v>
      </c>
      <c r="K5" s="5" t="n">
        <v>199476</v>
      </c>
      <c r="L5" s="5" t="n">
        <v>444150</v>
      </c>
    </row>
    <row r="6" spans="1:12">
      <c r="A6" s="4" t="s">
        <v>166</v>
      </c>
      <c r="J6" s="5" t="n">
        <v>742703</v>
      </c>
      <c r="K6" s="5" t="n">
        <v>497029</v>
      </c>
      <c r="L6" s="5" t="n">
        <v>565871</v>
      </c>
    </row>
    <row r="7" spans="1:12">
      <c r="A7" s="3" t="s">
        <v>167</v>
      </c>
    </row>
    <row r="8" spans="1:12">
      <c r="A8" s="4" t="s">
        <v>168</v>
      </c>
      <c r="J8" s="5" t="n">
        <v>-2063042</v>
      </c>
      <c r="K8" s="5" t="n">
        <v>-535476</v>
      </c>
      <c r="L8" s="5" t="n">
        <v>-396730</v>
      </c>
    </row>
    <row r="9" spans="1:12">
      <c r="A9" s="4" t="s">
        <v>169</v>
      </c>
      <c r="J9" s="5" t="n">
        <v>909996</v>
      </c>
      <c r="K9" s="5" t="n">
        <v>259263</v>
      </c>
      <c r="L9" s="5" t="n">
        <v>460834</v>
      </c>
    </row>
    <row r="10" spans="1:12">
      <c r="A10" s="4" t="s">
        <v>170</v>
      </c>
      <c r="J10" s="5" t="n">
        <v>-391065</v>
      </c>
      <c r="K10" s="5" t="n">
        <v>-401538</v>
      </c>
      <c r="L10" s="5" t="n">
        <v>-381287</v>
      </c>
    </row>
    <row r="11" spans="1:12">
      <c r="A11" s="4" t="s">
        <v>171</v>
      </c>
      <c r="J11" s="5" t="n">
        <v>77524</v>
      </c>
      <c r="K11" s="5" t="n">
        <v>4311</v>
      </c>
      <c r="L11" s="5" t="n">
        <v>0</v>
      </c>
    </row>
    <row r="12" spans="1:12">
      <c r="A12" s="4" t="s">
        <v>963</v>
      </c>
      <c r="L12" s="5" t="n">
        <v>0</v>
      </c>
    </row>
    <row r="13" spans="1:12">
      <c r="A13" s="4" t="s">
        <v>964</v>
      </c>
      <c r="J13" s="5" t="n">
        <v>0</v>
      </c>
      <c r="K13" s="5" t="n">
        <v>0</v>
      </c>
      <c r="L13" s="5" t="n">
        <v>0</v>
      </c>
    </row>
    <row r="14" spans="1:12">
      <c r="A14" s="4" t="s">
        <v>173</v>
      </c>
      <c r="J14" s="5" t="n">
        <v>-7125</v>
      </c>
      <c r="K14" s="5" t="n">
        <v>0</v>
      </c>
      <c r="L14" s="5" t="n">
        <v>-23750</v>
      </c>
    </row>
    <row r="15" spans="1:12">
      <c r="A15" s="4" t="s">
        <v>174</v>
      </c>
      <c r="J15" s="5" t="n">
        <v>-31639</v>
      </c>
      <c r="K15" s="5" t="n">
        <v>-31331</v>
      </c>
      <c r="L15" s="5" t="n">
        <v>-23252</v>
      </c>
    </row>
    <row r="16" spans="1:12">
      <c r="A16" s="4" t="s">
        <v>172</v>
      </c>
      <c r="J16" s="5" t="n">
        <v>-100991</v>
      </c>
      <c r="K16" s="5" t="n">
        <v>0</v>
      </c>
      <c r="L16" s="5" t="n">
        <v>0</v>
      </c>
    </row>
    <row r="17" spans="1:12">
      <c r="A17" s="4" t="s">
        <v>114</v>
      </c>
      <c r="J17" s="5" t="n">
        <v>0</v>
      </c>
      <c r="K17" s="5" t="n">
        <v>0</v>
      </c>
      <c r="L17" s="5" t="n">
        <v>-1636</v>
      </c>
    </row>
    <row r="18" spans="1:12">
      <c r="A18" s="4" t="s">
        <v>175</v>
      </c>
      <c r="J18" s="5" t="n">
        <v>-1606342</v>
      </c>
      <c r="K18" s="5" t="n">
        <v>-704771</v>
      </c>
      <c r="L18" s="5" t="n">
        <v>-365821</v>
      </c>
    </row>
    <row r="19" spans="1:12">
      <c r="A19" s="3" t="s">
        <v>176</v>
      </c>
    </row>
    <row r="20" spans="1:12">
      <c r="A20" s="4" t="s">
        <v>965</v>
      </c>
      <c r="J20" s="5" t="n">
        <v>0</v>
      </c>
      <c r="K20" s="5" t="n">
        <v>0</v>
      </c>
      <c r="L20" s="5" t="n">
        <v>0</v>
      </c>
    </row>
    <row r="21" spans="1:12">
      <c r="A21" s="4" t="s">
        <v>182</v>
      </c>
      <c r="J21" s="5" t="n">
        <v>7125</v>
      </c>
      <c r="K21" s="5" t="n">
        <v>0</v>
      </c>
      <c r="L21" s="5" t="n">
        <v>23750</v>
      </c>
    </row>
    <row r="22" spans="1:12">
      <c r="A22" s="4" t="s">
        <v>178</v>
      </c>
      <c r="J22" s="5" t="n">
        <v>0</v>
      </c>
      <c r="K22" s="5" t="n">
        <v>-414</v>
      </c>
      <c r="L22" s="5" t="n">
        <v>-7097</v>
      </c>
    </row>
    <row r="23" spans="1:12">
      <c r="A23" s="4" t="s">
        <v>966</v>
      </c>
      <c r="J23" s="5" t="n">
        <v>-70173</v>
      </c>
      <c r="K23" s="5" t="n">
        <v>0</v>
      </c>
      <c r="L23" s="5" t="n">
        <v>0</v>
      </c>
    </row>
    <row r="24" spans="1:12">
      <c r="A24" s="4" t="s">
        <v>180</v>
      </c>
      <c r="J24" s="5" t="n">
        <v>-41019</v>
      </c>
      <c r="K24" s="5" t="n">
        <v>-37063</v>
      </c>
      <c r="L24" s="5" t="n">
        <v>-31669</v>
      </c>
    </row>
    <row r="25" spans="1:12">
      <c r="A25" s="4" t="s">
        <v>181</v>
      </c>
      <c r="J25" s="5" t="n">
        <v>0</v>
      </c>
      <c r="K25" s="5" t="n">
        <v>-36</v>
      </c>
      <c r="L25" s="5" t="n">
        <v>6982</v>
      </c>
    </row>
    <row r="26" spans="1:12">
      <c r="A26" s="4" t="s">
        <v>183</v>
      </c>
      <c r="J26" s="5" t="n">
        <v>-4796</v>
      </c>
      <c r="K26" s="5" t="n">
        <v>-5850</v>
      </c>
      <c r="L26" s="5" t="n">
        <v>-5499</v>
      </c>
    </row>
    <row r="27" spans="1:12">
      <c r="A27" s="4" t="s">
        <v>114</v>
      </c>
      <c r="J27" s="5" t="n">
        <v>0</v>
      </c>
      <c r="K27" s="5" t="n">
        <v>1486</v>
      </c>
      <c r="L27" s="5" t="n">
        <v>1342</v>
      </c>
    </row>
    <row r="28" spans="1:12">
      <c r="A28" s="4" t="s">
        <v>177</v>
      </c>
      <c r="J28" s="5" t="n">
        <v>0</v>
      </c>
      <c r="K28" s="5" t="n">
        <v>0</v>
      </c>
      <c r="L28" s="5" t="n">
        <v>1500000</v>
      </c>
    </row>
    <row r="29" spans="1:12">
      <c r="A29" s="4" t="s">
        <v>184</v>
      </c>
      <c r="J29" s="5" t="n">
        <v>-108863</v>
      </c>
      <c r="K29" s="5" t="n">
        <v>-41877</v>
      </c>
      <c r="L29" s="5" t="n">
        <v>1487809</v>
      </c>
    </row>
    <row r="30" spans="1:12">
      <c r="A30" s="4" t="s">
        <v>185</v>
      </c>
      <c r="J30" s="5" t="n">
        <v>-2233</v>
      </c>
      <c r="K30" s="5" t="n">
        <v>1286</v>
      </c>
      <c r="L30" s="5" t="n">
        <v>183</v>
      </c>
    </row>
    <row r="31" spans="1:12">
      <c r="A31" s="4" t="s">
        <v>186</v>
      </c>
      <c r="J31" s="5" t="n">
        <v>-974735</v>
      </c>
      <c r="K31" s="5" t="n">
        <v>-248333</v>
      </c>
      <c r="L31" s="5" t="n">
        <v>1688042</v>
      </c>
    </row>
    <row r="32" spans="1:12">
      <c r="A32" s="4" t="s">
        <v>967</v>
      </c>
      <c r="E32" s="5" t="n">
        <v>1823354</v>
      </c>
      <c r="I32" s="5" t="n">
        <v>2071687</v>
      </c>
      <c r="J32" s="5" t="n">
        <v>1823354</v>
      </c>
      <c r="K32" s="5" t="n">
        <v>2071687</v>
      </c>
      <c r="L32" s="5" t="n">
        <v>383645</v>
      </c>
    </row>
    <row r="33" spans="1:12">
      <c r="A33" s="4" t="s">
        <v>968</v>
      </c>
      <c r="B33" s="5" t="n">
        <v>848619</v>
      </c>
      <c r="F33" s="5" t="n">
        <v>1823354</v>
      </c>
      <c r="J33" s="5" t="n">
        <v>848619</v>
      </c>
      <c r="K33" s="5" t="n">
        <v>1823354</v>
      </c>
      <c r="L33" s="5" t="n">
        <v>2071687</v>
      </c>
    </row>
    <row r="34" spans="1:12">
      <c r="A34" s="4" t="s">
        <v>939</v>
      </c>
    </row>
    <row r="35" spans="1:12">
      <c r="A35" s="3" t="s">
        <v>155</v>
      </c>
    </row>
    <row r="36" spans="1:12">
      <c r="A36" s="4" t="s">
        <v>464</v>
      </c>
      <c r="J36" s="5" t="n">
        <v>-190880</v>
      </c>
      <c r="K36" s="5" t="n">
        <v>-436460</v>
      </c>
      <c r="L36" s="5" t="n">
        <v>-213219</v>
      </c>
    </row>
    <row r="37" spans="1:12">
      <c r="A37" s="4" t="s">
        <v>962</v>
      </c>
      <c r="J37" s="5" t="n">
        <v>190880</v>
      </c>
      <c r="K37" s="5" t="n">
        <v>436460</v>
      </c>
      <c r="L37" s="5" t="n">
        <v>213219</v>
      </c>
    </row>
    <row r="38" spans="1:12">
      <c r="A38" s="4" t="s">
        <v>166</v>
      </c>
      <c r="J38" s="5" t="n">
        <v>0</v>
      </c>
      <c r="K38" s="5" t="n">
        <v>0</v>
      </c>
      <c r="L38" s="5" t="n">
        <v>0</v>
      </c>
    </row>
    <row r="39" spans="1:12">
      <c r="A39" s="3" t="s">
        <v>167</v>
      </c>
    </row>
    <row r="40" spans="1:12">
      <c r="A40" s="4" t="s">
        <v>168</v>
      </c>
      <c r="J40" s="5" t="n">
        <v>0</v>
      </c>
      <c r="K40" s="5" t="n">
        <v>0</v>
      </c>
      <c r="L40" s="5" t="n">
        <v>0</v>
      </c>
    </row>
    <row r="41" spans="1:12">
      <c r="A41" s="4" t="s">
        <v>169</v>
      </c>
      <c r="J41" s="5" t="n">
        <v>0</v>
      </c>
      <c r="K41" s="5" t="n">
        <v>0</v>
      </c>
      <c r="L41" s="5" t="n">
        <v>0</v>
      </c>
    </row>
    <row r="42" spans="1:12">
      <c r="A42" s="4" t="s">
        <v>170</v>
      </c>
      <c r="J42" s="5" t="n">
        <v>0</v>
      </c>
      <c r="K42" s="5" t="n">
        <v>0</v>
      </c>
      <c r="L42" s="5" t="n">
        <v>0</v>
      </c>
    </row>
    <row r="43" spans="1:12">
      <c r="A43" s="4" t="s">
        <v>171</v>
      </c>
      <c r="J43" s="5" t="n">
        <v>0</v>
      </c>
      <c r="K43" s="5" t="n">
        <v>0</v>
      </c>
    </row>
    <row r="44" spans="1:12">
      <c r="A44" s="4" t="s">
        <v>963</v>
      </c>
      <c r="L44" s="5" t="n">
        <v>0</v>
      </c>
    </row>
    <row r="45" spans="1:12">
      <c r="A45" s="4" t="s">
        <v>964</v>
      </c>
      <c r="J45" s="5" t="n">
        <v>-255129</v>
      </c>
      <c r="K45" s="5" t="n">
        <v>122000</v>
      </c>
      <c r="L45" s="5" t="n">
        <v>165717</v>
      </c>
    </row>
    <row r="46" spans="1:12">
      <c r="A46" s="4" t="s">
        <v>173</v>
      </c>
      <c r="J46" s="5" t="n">
        <v>0</v>
      </c>
      <c r="L46" s="5" t="n">
        <v>0</v>
      </c>
    </row>
    <row r="47" spans="1:12">
      <c r="A47" s="4" t="s">
        <v>174</v>
      </c>
      <c r="J47" s="5" t="n">
        <v>0</v>
      </c>
      <c r="K47" s="5" t="n">
        <v>0</v>
      </c>
      <c r="L47" s="5" t="n">
        <v>0</v>
      </c>
    </row>
    <row r="48" spans="1:12">
      <c r="A48" s="4" t="s">
        <v>172</v>
      </c>
      <c r="J48" s="5" t="n">
        <v>0</v>
      </c>
    </row>
    <row r="49" spans="1:12">
      <c r="A49" s="4" t="s">
        <v>114</v>
      </c>
      <c r="L49" s="5" t="n">
        <v>-340</v>
      </c>
    </row>
    <row r="50" spans="1:12">
      <c r="A50" s="4" t="s">
        <v>175</v>
      </c>
      <c r="J50" s="5" t="n">
        <v>-255129</v>
      </c>
      <c r="K50" s="5" t="n">
        <v>122000</v>
      </c>
      <c r="L50" s="5" t="n">
        <v>165377</v>
      </c>
    </row>
    <row r="51" spans="1:12">
      <c r="A51" s="3" t="s">
        <v>176</v>
      </c>
    </row>
    <row r="52" spans="1:12">
      <c r="A52" s="4" t="s">
        <v>965</v>
      </c>
      <c r="J52" s="5" t="n">
        <v>255129</v>
      </c>
      <c r="K52" s="5" t="n">
        <v>-122000</v>
      </c>
      <c r="L52" s="5" t="n">
        <v>-165717</v>
      </c>
    </row>
    <row r="53" spans="1:12">
      <c r="A53" s="4" t="s">
        <v>182</v>
      </c>
      <c r="J53" s="5" t="n">
        <v>0</v>
      </c>
      <c r="L53" s="5" t="n">
        <v>0</v>
      </c>
    </row>
    <row r="54" spans="1:12">
      <c r="A54" s="4" t="s">
        <v>178</v>
      </c>
      <c r="K54" s="5" t="n">
        <v>0</v>
      </c>
      <c r="L54" s="5" t="n">
        <v>0</v>
      </c>
    </row>
    <row r="55" spans="1:12">
      <c r="A55" s="4" t="s">
        <v>966</v>
      </c>
      <c r="J55" s="5" t="n">
        <v>0</v>
      </c>
    </row>
    <row r="56" spans="1:12">
      <c r="A56" s="4" t="s">
        <v>180</v>
      </c>
      <c r="J56" s="5" t="n">
        <v>0</v>
      </c>
      <c r="K56" s="5" t="n">
        <v>0</v>
      </c>
      <c r="L56" s="5" t="n">
        <v>0</v>
      </c>
    </row>
    <row r="57" spans="1:12">
      <c r="A57" s="4" t="s">
        <v>181</v>
      </c>
      <c r="K57" s="5" t="n">
        <v>0</v>
      </c>
      <c r="L57" s="5" t="n">
        <v>0</v>
      </c>
    </row>
    <row r="58" spans="1:12">
      <c r="A58" s="4" t="s">
        <v>183</v>
      </c>
      <c r="J58" s="4" t="s">
        <v>969</v>
      </c>
      <c r="K58" s="4" t="s">
        <v>969</v>
      </c>
      <c r="L58" s="4" t="s">
        <v>969</v>
      </c>
    </row>
    <row r="59" spans="1:12">
      <c r="A59" s="4" t="s">
        <v>114</v>
      </c>
      <c r="K59" s="5" t="n">
        <v>0</v>
      </c>
      <c r="L59" s="5" t="n">
        <v>340</v>
      </c>
    </row>
    <row r="60" spans="1:12">
      <c r="A60" s="4" t="s">
        <v>177</v>
      </c>
      <c r="L60" s="5" t="n">
        <v>0</v>
      </c>
    </row>
    <row r="61" spans="1:12">
      <c r="A61" s="4" t="s">
        <v>184</v>
      </c>
      <c r="J61" s="5" t="n">
        <v>255129</v>
      </c>
      <c r="K61" s="5" t="n">
        <v>-122000</v>
      </c>
      <c r="L61" s="5" t="n">
        <v>-165377</v>
      </c>
    </row>
    <row r="62" spans="1:12">
      <c r="A62" s="4" t="s">
        <v>185</v>
      </c>
      <c r="J62" s="5" t="n">
        <v>0</v>
      </c>
      <c r="K62" s="5" t="n">
        <v>0</v>
      </c>
      <c r="L62" s="5" t="n">
        <v>0</v>
      </c>
    </row>
    <row r="63" spans="1:12">
      <c r="A63" s="4" t="s">
        <v>186</v>
      </c>
      <c r="J63" s="5" t="n">
        <v>0</v>
      </c>
      <c r="K63" s="5" t="n">
        <v>0</v>
      </c>
      <c r="L63" s="5" t="n">
        <v>0</v>
      </c>
    </row>
    <row r="64" spans="1:12">
      <c r="A64" s="4" t="s">
        <v>967</v>
      </c>
      <c r="E64" s="5" t="n">
        <v>0</v>
      </c>
      <c r="I64" s="5" t="n">
        <v>0</v>
      </c>
      <c r="J64" s="5" t="n">
        <v>0</v>
      </c>
      <c r="K64" s="5" t="n">
        <v>0</v>
      </c>
      <c r="L64" s="5" t="n">
        <v>0</v>
      </c>
    </row>
    <row r="65" spans="1:12">
      <c r="A65" s="4" t="s">
        <v>968</v>
      </c>
      <c r="B65" s="5" t="n">
        <v>0</v>
      </c>
      <c r="F65" s="5" t="n">
        <v>0</v>
      </c>
      <c r="J65" s="5" t="n">
        <v>0</v>
      </c>
      <c r="K65" s="5" t="n">
        <v>0</v>
      </c>
      <c r="L65" s="5" t="n">
        <v>0</v>
      </c>
    </row>
    <row r="66" spans="1:12">
      <c r="A66" s="4" t="s">
        <v>940</v>
      </c>
    </row>
    <row r="67" spans="1:12">
      <c r="A67" s="3" t="s">
        <v>155</v>
      </c>
    </row>
    <row r="68" spans="1:12">
      <c r="A68" s="4" t="s">
        <v>464</v>
      </c>
      <c r="J68" s="5" t="n">
        <v>95501</v>
      </c>
      <c r="K68" s="5" t="n">
        <v>295970</v>
      </c>
      <c r="L68" s="5" t="n">
        <v>120015</v>
      </c>
    </row>
    <row r="69" spans="1:12">
      <c r="A69" s="4" t="s">
        <v>962</v>
      </c>
      <c r="J69" s="5" t="n">
        <v>-160236</v>
      </c>
      <c r="K69" s="5" t="n">
        <v>-206014</v>
      </c>
      <c r="L69" s="5" t="n">
        <v>78875</v>
      </c>
    </row>
    <row r="70" spans="1:12">
      <c r="A70" s="4" t="s">
        <v>166</v>
      </c>
      <c r="J70" s="5" t="n">
        <v>-64735</v>
      </c>
      <c r="K70" s="5" t="n">
        <v>89956</v>
      </c>
      <c r="L70" s="5" t="n">
        <v>198890</v>
      </c>
    </row>
    <row r="71" spans="1:12">
      <c r="A71" s="3" t="s">
        <v>167</v>
      </c>
    </row>
    <row r="72" spans="1:12">
      <c r="A72" s="4" t="s">
        <v>168</v>
      </c>
      <c r="J72" s="5" t="n">
        <v>-2063042</v>
      </c>
      <c r="K72" s="5" t="n">
        <v>-535476</v>
      </c>
      <c r="L72" s="5" t="n">
        <v>-396730</v>
      </c>
    </row>
    <row r="73" spans="1:12">
      <c r="A73" s="4" t="s">
        <v>169</v>
      </c>
      <c r="J73" s="5" t="n">
        <v>909996</v>
      </c>
      <c r="K73" s="5" t="n">
        <v>259263</v>
      </c>
      <c r="L73" s="5" t="n">
        <v>453334</v>
      </c>
    </row>
    <row r="74" spans="1:12">
      <c r="A74" s="4" t="s">
        <v>170</v>
      </c>
      <c r="J74" s="5" t="n">
        <v>0</v>
      </c>
      <c r="K74" s="5" t="n">
        <v>0</v>
      </c>
      <c r="L74" s="5" t="n">
        <v>0</v>
      </c>
    </row>
    <row r="75" spans="1:12">
      <c r="A75" s="4" t="s">
        <v>171</v>
      </c>
      <c r="J75" s="5" t="n">
        <v>0</v>
      </c>
      <c r="K75" s="5" t="n">
        <v>0</v>
      </c>
    </row>
    <row r="76" spans="1:12">
      <c r="A76" s="4" t="s">
        <v>963</v>
      </c>
      <c r="L76" s="5" t="n">
        <v>0</v>
      </c>
    </row>
    <row r="77" spans="1:12">
      <c r="A77" s="4" t="s">
        <v>964</v>
      </c>
      <c r="J77" s="5" t="n">
        <v>305669</v>
      </c>
      <c r="K77" s="5" t="n">
        <v>-59000</v>
      </c>
      <c r="L77" s="5" t="n">
        <v>-80846</v>
      </c>
    </row>
    <row r="78" spans="1:12">
      <c r="A78" s="4" t="s">
        <v>173</v>
      </c>
      <c r="J78" s="5" t="n">
        <v>0</v>
      </c>
      <c r="L78" s="5" t="n">
        <v>0</v>
      </c>
    </row>
    <row r="79" spans="1:12">
      <c r="A79" s="4" t="s">
        <v>174</v>
      </c>
      <c r="J79" s="5" t="n">
        <v>0</v>
      </c>
      <c r="K79" s="5" t="n">
        <v>0</v>
      </c>
      <c r="L79" s="5" t="n">
        <v>0</v>
      </c>
    </row>
    <row r="80" spans="1:12">
      <c r="A80" s="4" t="s">
        <v>172</v>
      </c>
      <c r="J80" s="5" t="n">
        <v>0</v>
      </c>
    </row>
    <row r="81" spans="1:12">
      <c r="A81" s="4" t="s">
        <v>114</v>
      </c>
      <c r="L81" s="5" t="n">
        <v>0</v>
      </c>
    </row>
    <row r="82" spans="1:12">
      <c r="A82" s="4" t="s">
        <v>175</v>
      </c>
      <c r="J82" s="5" t="n">
        <v>-847377</v>
      </c>
      <c r="K82" s="5" t="n">
        <v>-335213</v>
      </c>
      <c r="L82" s="5" t="n">
        <v>-24242</v>
      </c>
    </row>
    <row r="83" spans="1:12">
      <c r="A83" s="3" t="s">
        <v>176</v>
      </c>
    </row>
    <row r="84" spans="1:12">
      <c r="A84" s="4" t="s">
        <v>965</v>
      </c>
      <c r="J84" s="5" t="n">
        <v>0</v>
      </c>
      <c r="K84" s="5" t="n">
        <v>0</v>
      </c>
      <c r="L84" s="5" t="n">
        <v>0</v>
      </c>
    </row>
    <row r="85" spans="1:12">
      <c r="A85" s="4" t="s">
        <v>182</v>
      </c>
      <c r="J85" s="5" t="n">
        <v>7125</v>
      </c>
      <c r="L85" s="5" t="n">
        <v>23750</v>
      </c>
    </row>
    <row r="86" spans="1:12">
      <c r="A86" s="4" t="s">
        <v>178</v>
      </c>
      <c r="K86" s="5" t="n">
        <v>-414</v>
      </c>
      <c r="L86" s="5" t="n">
        <v>-7097</v>
      </c>
    </row>
    <row r="87" spans="1:12">
      <c r="A87" s="4" t="s">
        <v>966</v>
      </c>
      <c r="J87" s="5" t="n">
        <v>-70173</v>
      </c>
    </row>
    <row r="88" spans="1:12">
      <c r="A88" s="4" t="s">
        <v>180</v>
      </c>
      <c r="J88" s="5" t="n">
        <v>0</v>
      </c>
      <c r="K88" s="5" t="n">
        <v>0</v>
      </c>
      <c r="L88" s="5" t="n">
        <v>0</v>
      </c>
    </row>
    <row r="89" spans="1:12">
      <c r="A89" s="4" t="s">
        <v>181</v>
      </c>
      <c r="K89" s="5" t="n">
        <v>0</v>
      </c>
      <c r="L89" s="5" t="n">
        <v>0</v>
      </c>
    </row>
    <row r="90" spans="1:12">
      <c r="A90" s="4" t="s">
        <v>183</v>
      </c>
      <c r="J90" s="4" t="s">
        <v>969</v>
      </c>
      <c r="K90" s="4" t="s">
        <v>969</v>
      </c>
      <c r="L90" s="4" t="s">
        <v>969</v>
      </c>
    </row>
    <row r="91" spans="1:12">
      <c r="A91" s="4" t="s">
        <v>114</v>
      </c>
      <c r="K91" s="5" t="n">
        <v>600</v>
      </c>
      <c r="L91" s="5" t="n">
        <v>14</v>
      </c>
    </row>
    <row r="92" spans="1:12">
      <c r="A92" s="4" t="s">
        <v>177</v>
      </c>
      <c r="L92" s="5" t="n">
        <v>1500000</v>
      </c>
    </row>
    <row r="93" spans="1:12">
      <c r="A93" s="4" t="s">
        <v>184</v>
      </c>
      <c r="J93" s="5" t="n">
        <v>-63048</v>
      </c>
      <c r="K93" s="5" t="n">
        <v>186</v>
      </c>
      <c r="L93" s="5" t="n">
        <v>1516667</v>
      </c>
    </row>
    <row r="94" spans="1:12">
      <c r="A94" s="4" t="s">
        <v>185</v>
      </c>
      <c r="J94" s="5" t="n">
        <v>0</v>
      </c>
      <c r="K94" s="5" t="n">
        <v>0</v>
      </c>
      <c r="L94" s="5" t="n">
        <v>0</v>
      </c>
    </row>
    <row r="95" spans="1:12">
      <c r="A95" s="4" t="s">
        <v>186</v>
      </c>
      <c r="J95" s="5" t="n">
        <v>-975160</v>
      </c>
      <c r="K95" s="5" t="n">
        <v>-245071</v>
      </c>
      <c r="L95" s="5" t="n">
        <v>1691315</v>
      </c>
    </row>
    <row r="96" spans="1:12">
      <c r="A96" s="4" t="s">
        <v>967</v>
      </c>
      <c r="E96" s="5" t="n">
        <v>1746878</v>
      </c>
      <c r="I96" s="5" t="n">
        <v>1991949</v>
      </c>
      <c r="J96" s="5" t="n">
        <v>1746878</v>
      </c>
      <c r="K96" s="5" t="n">
        <v>1991949</v>
      </c>
      <c r="L96" s="5" t="n">
        <v>300634</v>
      </c>
    </row>
    <row r="97" spans="1:12">
      <c r="A97" s="4" t="s">
        <v>968</v>
      </c>
      <c r="B97" s="5" t="n">
        <v>771718</v>
      </c>
      <c r="F97" s="5" t="n">
        <v>1746878</v>
      </c>
      <c r="J97" s="5" t="n">
        <v>771718</v>
      </c>
      <c r="K97" s="5" t="n">
        <v>1746878</v>
      </c>
      <c r="L97" s="5" t="n">
        <v>1991949</v>
      </c>
    </row>
    <row r="98" spans="1:12">
      <c r="A98" s="4" t="s">
        <v>941</v>
      </c>
    </row>
    <row r="99" spans="1:12">
      <c r="A99" s="3" t="s">
        <v>155</v>
      </c>
    </row>
    <row r="100" spans="1:12">
      <c r="A100" s="4" t="s">
        <v>464</v>
      </c>
      <c r="J100" s="5" t="n">
        <v>223949</v>
      </c>
      <c r="K100" s="5" t="n">
        <v>472022</v>
      </c>
      <c r="L100" s="5" t="n">
        <v>218504</v>
      </c>
    </row>
    <row r="101" spans="1:12">
      <c r="A101" s="4" t="s">
        <v>962</v>
      </c>
      <c r="J101" s="5" t="n">
        <v>536404</v>
      </c>
      <c r="K101" s="5" t="n">
        <v>-74310</v>
      </c>
      <c r="L101" s="5" t="n">
        <v>127462</v>
      </c>
    </row>
    <row r="102" spans="1:12">
      <c r="A102" s="4" t="s">
        <v>166</v>
      </c>
      <c r="J102" s="5" t="n">
        <v>760353</v>
      </c>
      <c r="K102" s="5" t="n">
        <v>397712</v>
      </c>
      <c r="L102" s="5" t="n">
        <v>345966</v>
      </c>
    </row>
    <row r="103" spans="1:12">
      <c r="A103" s="3" t="s">
        <v>167</v>
      </c>
    </row>
    <row r="104" spans="1:12">
      <c r="A104" s="4" t="s">
        <v>168</v>
      </c>
      <c r="J104" s="5" t="n">
        <v>0</v>
      </c>
      <c r="K104" s="5" t="n">
        <v>0</v>
      </c>
      <c r="L104" s="5" t="n">
        <v>0</v>
      </c>
    </row>
    <row r="105" spans="1:12">
      <c r="A105" s="4" t="s">
        <v>169</v>
      </c>
      <c r="J105" s="5" t="n">
        <v>0</v>
      </c>
      <c r="K105" s="5" t="n">
        <v>0</v>
      </c>
      <c r="L105" s="5" t="n">
        <v>7500</v>
      </c>
    </row>
    <row r="106" spans="1:12">
      <c r="A106" s="4" t="s">
        <v>170</v>
      </c>
      <c r="J106" s="5" t="n">
        <v>-304376</v>
      </c>
      <c r="K106" s="5" t="n">
        <v>-340197</v>
      </c>
      <c r="L106" s="5" t="n">
        <v>-292427</v>
      </c>
    </row>
    <row r="107" spans="1:12">
      <c r="A107" s="4" t="s">
        <v>171</v>
      </c>
      <c r="J107" s="5" t="n">
        <v>77524</v>
      </c>
      <c r="K107" s="5" t="n">
        <v>4311</v>
      </c>
    </row>
    <row r="108" spans="1:12">
      <c r="A108" s="4" t="s">
        <v>963</v>
      </c>
      <c r="L108" s="5" t="n">
        <v>0</v>
      </c>
    </row>
    <row r="109" spans="1:12">
      <c r="A109" s="4" t="s">
        <v>964</v>
      </c>
      <c r="J109" s="5" t="n">
        <v>-50540</v>
      </c>
      <c r="K109" s="5" t="n">
        <v>-63000</v>
      </c>
      <c r="L109" s="5" t="n">
        <v>-84871</v>
      </c>
    </row>
    <row r="110" spans="1:12">
      <c r="A110" s="4" t="s">
        <v>173</v>
      </c>
      <c r="J110" s="5" t="n">
        <v>0</v>
      </c>
      <c r="L110" s="5" t="n">
        <v>0</v>
      </c>
    </row>
    <row r="111" spans="1:12">
      <c r="A111" s="4" t="s">
        <v>174</v>
      </c>
      <c r="J111" s="5" t="n">
        <v>-31639</v>
      </c>
      <c r="K111" s="5" t="n">
        <v>-31331</v>
      </c>
      <c r="L111" s="5" t="n">
        <v>-23252</v>
      </c>
    </row>
    <row r="112" spans="1:12">
      <c r="A112" s="4" t="s">
        <v>172</v>
      </c>
      <c r="J112" s="5" t="n">
        <v>-100991</v>
      </c>
    </row>
    <row r="113" spans="1:12">
      <c r="A113" s="4" t="s">
        <v>114</v>
      </c>
      <c r="L113" s="5" t="n">
        <v>-1296</v>
      </c>
    </row>
    <row r="114" spans="1:12">
      <c r="A114" s="4" t="s">
        <v>175</v>
      </c>
      <c r="J114" s="5" t="n">
        <v>-410022</v>
      </c>
      <c r="K114" s="5" t="n">
        <v>-430217</v>
      </c>
      <c r="L114" s="5" t="n">
        <v>-394346</v>
      </c>
    </row>
    <row r="115" spans="1:12">
      <c r="A115" s="3" t="s">
        <v>176</v>
      </c>
    </row>
    <row r="116" spans="1:12">
      <c r="A116" s="4" t="s">
        <v>965</v>
      </c>
      <c r="J116" s="5" t="n">
        <v>-305669</v>
      </c>
      <c r="K116" s="5" t="n">
        <v>59000</v>
      </c>
      <c r="L116" s="5" t="n">
        <v>80846</v>
      </c>
    </row>
    <row r="117" spans="1:12">
      <c r="A117" s="4" t="s">
        <v>182</v>
      </c>
      <c r="J117" s="5" t="n">
        <v>0</v>
      </c>
      <c r="L117" s="5" t="n">
        <v>0</v>
      </c>
    </row>
    <row r="118" spans="1:12">
      <c r="A118" s="4" t="s">
        <v>178</v>
      </c>
      <c r="K118" s="5" t="n">
        <v>0</v>
      </c>
      <c r="L118" s="5" t="n">
        <v>0</v>
      </c>
    </row>
    <row r="119" spans="1:12">
      <c r="A119" s="4" t="s">
        <v>966</v>
      </c>
      <c r="J119" s="5" t="n">
        <v>0</v>
      </c>
    </row>
    <row r="120" spans="1:12">
      <c r="A120" s="4" t="s">
        <v>180</v>
      </c>
      <c r="J120" s="5" t="n">
        <v>-35886</v>
      </c>
      <c r="K120" s="5" t="n">
        <v>-32177</v>
      </c>
      <c r="L120" s="5" t="n">
        <v>-28829</v>
      </c>
    </row>
    <row r="121" spans="1:12">
      <c r="A121" s="4" t="s">
        <v>181</v>
      </c>
      <c r="K121" s="4" t="s">
        <v>969</v>
      </c>
      <c r="L121" s="4" t="s">
        <v>969</v>
      </c>
    </row>
    <row r="122" spans="1:12">
      <c r="A122" s="4" t="s">
        <v>183</v>
      </c>
      <c r="J122" s="5" t="n">
        <v>-4796</v>
      </c>
      <c r="K122" s="5" t="n">
        <v>-5850</v>
      </c>
      <c r="L122" s="5" t="n">
        <v>-5499</v>
      </c>
    </row>
    <row r="123" spans="1:12">
      <c r="A123" s="4" t="s">
        <v>114</v>
      </c>
      <c r="K123" s="5" t="n">
        <v>0</v>
      </c>
      <c r="L123" s="5" t="n">
        <v>0</v>
      </c>
    </row>
    <row r="124" spans="1:12">
      <c r="A124" s="4" t="s">
        <v>177</v>
      </c>
      <c r="L124" s="5" t="n">
        <v>0</v>
      </c>
    </row>
    <row r="125" spans="1:12">
      <c r="A125" s="4" t="s">
        <v>184</v>
      </c>
      <c r="J125" s="5" t="n">
        <v>-346351</v>
      </c>
      <c r="K125" s="5" t="n">
        <v>20973</v>
      </c>
      <c r="L125" s="5" t="n">
        <v>46518</v>
      </c>
    </row>
    <row r="126" spans="1:12">
      <c r="A126" s="4" t="s">
        <v>185</v>
      </c>
      <c r="J126" s="5" t="n">
        <v>0</v>
      </c>
      <c r="K126" s="5" t="n">
        <v>0</v>
      </c>
      <c r="L126" s="5" t="n">
        <v>0</v>
      </c>
    </row>
    <row r="127" spans="1:12">
      <c r="A127" s="4" t="s">
        <v>186</v>
      </c>
      <c r="J127" s="5" t="n">
        <v>3980</v>
      </c>
      <c r="K127" s="5" t="n">
        <v>-11532</v>
      </c>
      <c r="L127" s="5" t="n">
        <v>-1862</v>
      </c>
    </row>
    <row r="128" spans="1:12">
      <c r="A128" s="4" t="s">
        <v>967</v>
      </c>
      <c r="E128" s="5" t="n">
        <v>42373</v>
      </c>
      <c r="I128" s="5" t="n">
        <v>53905</v>
      </c>
      <c r="J128" s="5" t="n">
        <v>42373</v>
      </c>
      <c r="K128" s="5" t="n">
        <v>53905</v>
      </c>
      <c r="L128" s="5" t="n">
        <v>55767</v>
      </c>
    </row>
    <row r="129" spans="1:12">
      <c r="A129" s="4" t="s">
        <v>968</v>
      </c>
      <c r="B129" s="5" t="n">
        <v>46353</v>
      </c>
      <c r="F129" s="5" t="n">
        <v>42373</v>
      </c>
      <c r="J129" s="5" t="n">
        <v>46353</v>
      </c>
      <c r="K129" s="5" t="n">
        <v>42373</v>
      </c>
      <c r="L129" s="5" t="n">
        <v>53905</v>
      </c>
    </row>
    <row r="130" spans="1:12">
      <c r="A130" s="4" t="s">
        <v>942</v>
      </c>
    </row>
    <row r="131" spans="1:12">
      <c r="A131" s="3" t="s">
        <v>155</v>
      </c>
    </row>
    <row r="132" spans="1:12">
      <c r="A132" s="4" t="s">
        <v>464</v>
      </c>
      <c r="J132" s="5" t="n">
        <v>-31227</v>
      </c>
      <c r="K132" s="5" t="n">
        <v>-33979</v>
      </c>
      <c r="L132" s="5" t="n">
        <v>-3579</v>
      </c>
    </row>
    <row r="133" spans="1:12">
      <c r="A133" s="4" t="s">
        <v>962</v>
      </c>
      <c r="J133" s="5" t="n">
        <v>78312</v>
      </c>
      <c r="K133" s="5" t="n">
        <v>43340</v>
      </c>
      <c r="L133" s="5" t="n">
        <v>24594</v>
      </c>
    </row>
    <row r="134" spans="1:12">
      <c r="A134" s="4" t="s">
        <v>166</v>
      </c>
      <c r="J134" s="5" t="n">
        <v>47085</v>
      </c>
      <c r="K134" s="5" t="n">
        <v>9361</v>
      </c>
      <c r="L134" s="5" t="n">
        <v>21015</v>
      </c>
    </row>
    <row r="135" spans="1:12">
      <c r="A135" s="3" t="s">
        <v>167</v>
      </c>
    </row>
    <row r="136" spans="1:12">
      <c r="A136" s="4" t="s">
        <v>168</v>
      </c>
      <c r="J136" s="5" t="n">
        <v>0</v>
      </c>
      <c r="K136" s="5" t="n">
        <v>0</v>
      </c>
      <c r="L136" s="5" t="n">
        <v>0</v>
      </c>
    </row>
    <row r="137" spans="1:12">
      <c r="A137" s="4" t="s">
        <v>169</v>
      </c>
      <c r="J137" s="5" t="n">
        <v>0</v>
      </c>
      <c r="K137" s="5" t="n">
        <v>0</v>
      </c>
      <c r="L137" s="5" t="n">
        <v>0</v>
      </c>
    </row>
    <row r="138" spans="1:12">
      <c r="A138" s="4" t="s">
        <v>170</v>
      </c>
      <c r="J138" s="5" t="n">
        <v>-86689</v>
      </c>
      <c r="K138" s="5" t="n">
        <v>-61341</v>
      </c>
      <c r="L138" s="5" t="n">
        <v>-88860</v>
      </c>
    </row>
    <row r="139" spans="1:12">
      <c r="A139" s="4" t="s">
        <v>171</v>
      </c>
      <c r="J139" s="5" t="n">
        <v>0</v>
      </c>
      <c r="K139" s="5" t="n">
        <v>0</v>
      </c>
    </row>
    <row r="140" spans="1:12">
      <c r="A140" s="4" t="s">
        <v>963</v>
      </c>
      <c r="L140" s="5" t="n">
        <v>0</v>
      </c>
    </row>
    <row r="141" spans="1:12">
      <c r="A141" s="4" t="s">
        <v>964</v>
      </c>
      <c r="J141" s="5" t="n">
        <v>0</v>
      </c>
      <c r="K141" s="5" t="n">
        <v>0</v>
      </c>
      <c r="L141" s="5" t="n">
        <v>0</v>
      </c>
    </row>
    <row r="142" spans="1:12">
      <c r="A142" s="4" t="s">
        <v>173</v>
      </c>
      <c r="J142" s="5" t="n">
        <v>-7125</v>
      </c>
      <c r="L142" s="5" t="n">
        <v>-23750</v>
      </c>
    </row>
    <row r="143" spans="1:12">
      <c r="A143" s="4" t="s">
        <v>174</v>
      </c>
      <c r="J143" s="5" t="n">
        <v>0</v>
      </c>
      <c r="K143" s="5" t="n">
        <v>0</v>
      </c>
      <c r="L143" s="5" t="n">
        <v>0</v>
      </c>
    </row>
    <row r="144" spans="1:12">
      <c r="A144" s="4" t="s">
        <v>172</v>
      </c>
      <c r="J144" s="5" t="n">
        <v>0</v>
      </c>
    </row>
    <row r="145" spans="1:12">
      <c r="A145" s="4" t="s">
        <v>114</v>
      </c>
      <c r="L145" s="5" t="n">
        <v>0</v>
      </c>
    </row>
    <row r="146" spans="1:12">
      <c r="A146" s="4" t="s">
        <v>175</v>
      </c>
      <c r="J146" s="5" t="n">
        <v>-93814</v>
      </c>
      <c r="K146" s="5" t="n">
        <v>-61341</v>
      </c>
      <c r="L146" s="5" t="n">
        <v>-112610</v>
      </c>
    </row>
    <row r="147" spans="1:12">
      <c r="A147" s="3" t="s">
        <v>176</v>
      </c>
    </row>
    <row r="148" spans="1:12">
      <c r="A148" s="4" t="s">
        <v>965</v>
      </c>
      <c r="J148" s="5" t="n">
        <v>50540</v>
      </c>
      <c r="K148" s="5" t="n">
        <v>63000</v>
      </c>
      <c r="L148" s="5" t="n">
        <v>84871</v>
      </c>
    </row>
    <row r="149" spans="1:12">
      <c r="A149" s="4" t="s">
        <v>182</v>
      </c>
      <c r="J149" s="5" t="n">
        <v>0</v>
      </c>
      <c r="L149" s="5" t="n">
        <v>0</v>
      </c>
    </row>
    <row r="150" spans="1:12">
      <c r="A150" s="4" t="s">
        <v>178</v>
      </c>
      <c r="K150" s="5" t="n">
        <v>0</v>
      </c>
      <c r="L150" s="5" t="n">
        <v>0</v>
      </c>
    </row>
    <row r="151" spans="1:12">
      <c r="A151" s="4" t="s">
        <v>966</v>
      </c>
      <c r="J151" s="5" t="n">
        <v>0</v>
      </c>
    </row>
    <row r="152" spans="1:12">
      <c r="A152" s="4" t="s">
        <v>180</v>
      </c>
      <c r="J152" s="5" t="n">
        <v>-5133</v>
      </c>
      <c r="K152" s="5" t="n">
        <v>-4886</v>
      </c>
      <c r="L152" s="5" t="n">
        <v>-2840</v>
      </c>
    </row>
    <row r="153" spans="1:12">
      <c r="A153" s="4" t="s">
        <v>181</v>
      </c>
      <c r="K153" s="5" t="n">
        <v>-36</v>
      </c>
      <c r="L153" s="5" t="n">
        <v>6982</v>
      </c>
    </row>
    <row r="154" spans="1:12">
      <c r="A154" s="4" t="s">
        <v>183</v>
      </c>
      <c r="J154" s="4" t="s">
        <v>969</v>
      </c>
      <c r="K154" s="5" t="n">
        <v>0</v>
      </c>
      <c r="L154" s="4" t="s">
        <v>969</v>
      </c>
    </row>
    <row r="155" spans="1:12">
      <c r="A155" s="4" t="s">
        <v>114</v>
      </c>
      <c r="K155" s="5" t="n">
        <v>886</v>
      </c>
      <c r="L155" s="5" t="n">
        <v>988</v>
      </c>
    </row>
    <row r="156" spans="1:12">
      <c r="A156" s="4" t="s">
        <v>177</v>
      </c>
      <c r="L156" s="5" t="n">
        <v>0</v>
      </c>
    </row>
    <row r="157" spans="1:12">
      <c r="A157" s="4" t="s">
        <v>184</v>
      </c>
      <c r="J157" s="5" t="n">
        <v>45407</v>
      </c>
      <c r="K157" s="5" t="n">
        <v>58964</v>
      </c>
      <c r="L157" s="5" t="n">
        <v>90001</v>
      </c>
    </row>
    <row r="158" spans="1:12">
      <c r="A158" s="4" t="s">
        <v>185</v>
      </c>
      <c r="J158" s="5" t="n">
        <v>-2233</v>
      </c>
      <c r="K158" s="5" t="n">
        <v>1286</v>
      </c>
      <c r="L158" s="5" t="n">
        <v>183</v>
      </c>
    </row>
    <row r="159" spans="1:12">
      <c r="A159" s="4" t="s">
        <v>186</v>
      </c>
      <c r="J159" s="5" t="n">
        <v>-3555</v>
      </c>
      <c r="K159" s="5" t="n">
        <v>8270</v>
      </c>
      <c r="L159" s="5" t="n">
        <v>-1411</v>
      </c>
    </row>
    <row r="160" spans="1:12">
      <c r="A160" s="4" t="s">
        <v>967</v>
      </c>
      <c r="E160" s="6" t="n">
        <v>34103</v>
      </c>
      <c r="I160" s="6" t="n">
        <v>25833</v>
      </c>
      <c r="J160" s="5" t="n">
        <v>34103</v>
      </c>
      <c r="K160" s="5" t="n">
        <v>25833</v>
      </c>
      <c r="L160" s="5" t="n">
        <v>27244</v>
      </c>
    </row>
    <row r="161" spans="1:12">
      <c r="A161" s="4" t="s">
        <v>968</v>
      </c>
      <c r="B161" s="6" t="n">
        <v>30548</v>
      </c>
      <c r="F161" s="6" t="n">
        <v>34103</v>
      </c>
      <c r="J161" s="6" t="n">
        <v>30548</v>
      </c>
      <c r="K161" s="6" t="n">
        <v>34103</v>
      </c>
      <c r="L161" s="6" t="n">
        <v>258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99</v>
      </c>
    </row>
    <row r="3" spans="1:4">
      <c r="A3" s="3" t="s">
        <v>193</v>
      </c>
    </row>
    <row r="4" spans="1:4">
      <c r="A4" s="4" t="s">
        <v>971</v>
      </c>
      <c r="B4" s="6" t="n">
        <v>364</v>
      </c>
      <c r="C4" s="6" t="n">
        <v>8484</v>
      </c>
      <c r="D4" s="6" t="n">
        <v>1130</v>
      </c>
    </row>
    <row r="5" spans="1:4">
      <c r="A5" s="4" t="s">
        <v>972</v>
      </c>
      <c r="B5" s="5" t="n">
        <v>1566</v>
      </c>
      <c r="C5" s="5" t="n">
        <v>-2522</v>
      </c>
      <c r="D5" s="5" t="n">
        <v>1175</v>
      </c>
    </row>
    <row r="6" spans="1:4">
      <c r="A6" s="4" t="s">
        <v>145</v>
      </c>
      <c r="B6" s="5" t="n">
        <v>0</v>
      </c>
      <c r="C6" s="5" t="n">
        <v>-145114</v>
      </c>
      <c r="D6" s="5" t="n">
        <v>70300</v>
      </c>
    </row>
    <row r="7" spans="1:4">
      <c r="A7" s="4" t="s">
        <v>846</v>
      </c>
      <c r="B7" s="5" t="n">
        <v>0</v>
      </c>
      <c r="C7" s="5" t="n">
        <v>219662</v>
      </c>
      <c r="D7" s="5" t="n">
        <v>0</v>
      </c>
    </row>
    <row r="8" spans="1:4">
      <c r="A8" s="4" t="s">
        <v>973</v>
      </c>
      <c r="B8" s="5" t="n">
        <v>0</v>
      </c>
      <c r="C8" s="5" t="n">
        <v>-190221</v>
      </c>
      <c r="D8" s="5" t="n">
        <v>0</v>
      </c>
    </row>
    <row r="9" spans="1:4">
      <c r="A9" s="4" t="s">
        <v>974</v>
      </c>
      <c r="B9" s="5" t="n">
        <v>0</v>
      </c>
      <c r="C9" s="5" t="n">
        <v>31000</v>
      </c>
      <c r="D9" s="5" t="n">
        <v>0</v>
      </c>
    </row>
    <row r="10" spans="1:4">
      <c r="A10" s="4" t="s">
        <v>975</v>
      </c>
      <c r="B10" s="6" t="n">
        <v>0</v>
      </c>
      <c r="C10" s="6" t="n">
        <v>514448</v>
      </c>
      <c r="D10"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3</v>
      </c>
      <c r="D2" s="2" t="s">
        <v>99</v>
      </c>
    </row>
    <row r="3" spans="1:4">
      <c r="A3" s="4" t="s">
        <v>977</v>
      </c>
      <c r="B3" s="6" t="n">
        <v>1</v>
      </c>
    </row>
    <row r="4" spans="1:4">
      <c r="A4" s="4" t="s">
        <v>978</v>
      </c>
      <c r="C4" s="6" t="n">
        <v>1</v>
      </c>
    </row>
    <row r="5" spans="1:4">
      <c r="A5" s="4" t="s">
        <v>979</v>
      </c>
      <c r="B5" s="5" t="n">
        <v>-12</v>
      </c>
      <c r="C5" s="5" t="n">
        <v>-1</v>
      </c>
    </row>
    <row r="6" spans="1:4">
      <c r="A6" s="9" t="n">
        <v>2</v>
      </c>
    </row>
    <row r="7" spans="1:4">
      <c r="A7" s="4" t="s">
        <v>980</v>
      </c>
      <c r="B7" s="5" t="n">
        <v>95</v>
      </c>
      <c r="C7" s="5" t="n">
        <v>99</v>
      </c>
    </row>
    <row r="8" spans="1:4">
      <c r="A8" s="4" t="s">
        <v>981</v>
      </c>
    </row>
    <row r="9" spans="1:4">
      <c r="A9" s="4" t="s">
        <v>982</v>
      </c>
      <c r="B9" s="5" t="n">
        <v>104</v>
      </c>
    </row>
    <row r="10" spans="1:4">
      <c r="A10" s="4" t="s">
        <v>983</v>
      </c>
      <c r="B10" s="5" t="n">
        <v>83</v>
      </c>
    </row>
    <row r="11" spans="1:4">
      <c r="A11" s="4" t="s">
        <v>984</v>
      </c>
    </row>
    <row r="12" spans="1:4">
      <c r="A12" s="4" t="s">
        <v>982</v>
      </c>
      <c r="B12" s="5" t="n">
        <v>3</v>
      </c>
    </row>
    <row r="13" spans="1:4">
      <c r="A13" s="4" t="s">
        <v>985</v>
      </c>
    </row>
    <row r="14" spans="1:4">
      <c r="A14" s="4" t="s">
        <v>986</v>
      </c>
      <c r="B14" s="5" t="n">
        <v>97</v>
      </c>
      <c r="C14" s="5" t="n">
        <v>88</v>
      </c>
    </row>
    <row r="15" spans="1:4">
      <c r="A15" s="4" t="s">
        <v>987</v>
      </c>
      <c r="B15" s="5" t="n">
        <v>29</v>
      </c>
      <c r="C15" s="5" t="n">
        <v>20</v>
      </c>
    </row>
    <row r="16" spans="1:4">
      <c r="A16" s="4" t="s">
        <v>988</v>
      </c>
      <c r="B16" s="5" t="n">
        <v>32</v>
      </c>
      <c r="C16" s="5" t="n">
        <v>31</v>
      </c>
      <c r="D16" s="6" t="n">
        <v>23</v>
      </c>
    </row>
    <row r="17" spans="1:4">
      <c r="A17" s="4" t="s">
        <v>989</v>
      </c>
      <c r="B17" s="5" t="n">
        <v>23</v>
      </c>
      <c r="C17" s="5" t="n">
        <v>20</v>
      </c>
      <c r="D17" s="5" t="n">
        <v>10</v>
      </c>
    </row>
    <row r="18" spans="1:4">
      <c r="A18" s="4" t="s">
        <v>103</v>
      </c>
    </row>
    <row r="19" spans="1:4">
      <c r="A19" s="4" t="s">
        <v>990</v>
      </c>
      <c r="B19" s="6" t="n">
        <v>76</v>
      </c>
      <c r="C19" s="6" t="n">
        <v>64</v>
      </c>
      <c r="D19" s="6" t="n">
        <v>44</v>
      </c>
    </row>
    <row r="20" spans="1:4">
      <c r="A20" s="4" t="s">
        <v>991</v>
      </c>
    </row>
    <row r="21" spans="1:4">
      <c r="A21" s="4" t="s">
        <v>413</v>
      </c>
      <c r="B21" s="4" t="s">
        <v>5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99</v>
      </c>
    </row>
    <row r="3" spans="1:4">
      <c r="A3" s="4" t="s">
        <v>104</v>
      </c>
      <c r="B3" s="6" t="n">
        <v>27570</v>
      </c>
      <c r="C3" s="6" t="n">
        <v>31745</v>
      </c>
      <c r="D3" s="6" t="n">
        <v>31170</v>
      </c>
    </row>
    <row r="4" spans="1:4">
      <c r="A4" s="4" t="s">
        <v>993</v>
      </c>
    </row>
    <row r="5" spans="1:4">
      <c r="A5" s="4" t="s">
        <v>104</v>
      </c>
      <c r="B5" s="5" t="n">
        <v>23422</v>
      </c>
      <c r="C5" s="5" t="n">
        <v>27899</v>
      </c>
      <c r="D5" s="5" t="n">
        <v>23663</v>
      </c>
    </row>
    <row r="6" spans="1:4">
      <c r="A6" s="4" t="s">
        <v>104</v>
      </c>
    </row>
    <row r="7" spans="1:4">
      <c r="A7" s="4" t="s">
        <v>104</v>
      </c>
      <c r="B7" s="6" t="n">
        <v>27570</v>
      </c>
      <c r="C7" s="6" t="n">
        <v>31745</v>
      </c>
      <c r="D7" s="6" t="n">
        <v>311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3</v>
      </c>
      <c r="D2" s="2" t="s">
        <v>99</v>
      </c>
    </row>
    <row r="3" spans="1:4">
      <c r="A3" s="3" t="s">
        <v>995</v>
      </c>
    </row>
    <row r="4" spans="1:4">
      <c r="A4" s="4" t="s">
        <v>996</v>
      </c>
      <c r="B4" s="6" t="n">
        <v>12027</v>
      </c>
      <c r="C4" s="6" t="n">
        <v>12752</v>
      </c>
      <c r="D4" s="6" t="n">
        <v>11447</v>
      </c>
    </row>
    <row r="5" spans="1:4">
      <c r="A5" s="4" t="s">
        <v>997</v>
      </c>
      <c r="B5" s="5" t="n">
        <v>22184</v>
      </c>
      <c r="C5" s="5" t="n">
        <v>9551</v>
      </c>
      <c r="D5" s="5" t="n">
        <v>14384</v>
      </c>
    </row>
    <row r="6" spans="1:4">
      <c r="A6" s="4" t="s">
        <v>998</v>
      </c>
      <c r="B6" s="5" t="n">
        <v>-17607</v>
      </c>
      <c r="C6" s="5" t="n">
        <v>-10276</v>
      </c>
      <c r="D6" s="5" t="n">
        <v>-13079</v>
      </c>
    </row>
    <row r="7" spans="1:4">
      <c r="A7" s="4" t="s">
        <v>999</v>
      </c>
      <c r="B7" s="6" t="n">
        <v>16604</v>
      </c>
      <c r="C7" s="6" t="n">
        <v>12027</v>
      </c>
      <c r="D7" s="6" t="n">
        <v>127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000</v>
      </c>
      <c r="B1" s="1" t="s">
        <v>1001</v>
      </c>
      <c r="C1" s="2" t="s">
        <v>1002</v>
      </c>
    </row>
    <row r="2" spans="1:3">
      <c r="A2" s="4" t="s">
        <v>1003</v>
      </c>
    </row>
    <row r="3" spans="1:3">
      <c r="A3" s="4" t="s">
        <v>1004</v>
      </c>
      <c r="B3" s="4" t="s">
        <v>1005</v>
      </c>
      <c r="C3" s="6" t="n">
        <v>14822000</v>
      </c>
    </row>
    <row r="4" spans="1:3">
      <c r="A4" s="4" t="s">
        <v>1006</v>
      </c>
    </row>
    <row r="5" spans="1:3">
      <c r="A5" s="4" t="s">
        <v>1007</v>
      </c>
      <c r="B5" s="4" t="s">
        <v>1008</v>
      </c>
      <c r="C5" s="5" t="n">
        <v>15773000</v>
      </c>
    </row>
    <row r="6" spans="1:3">
      <c r="A6" s="4" t="s">
        <v>1004</v>
      </c>
      <c r="B6" s="4" t="s">
        <v>1005</v>
      </c>
      <c r="C6" s="5" t="n">
        <v>598456000</v>
      </c>
    </row>
    <row r="7" spans="1:3">
      <c r="A7" s="4" t="s">
        <v>1009</v>
      </c>
    </row>
    <row r="8" spans="1:3">
      <c r="A8" s="4" t="s">
        <v>1004</v>
      </c>
      <c r="B8" s="4" t="s">
        <v>1005</v>
      </c>
      <c r="C8" s="6" t="n">
        <v>175456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20:25:53Z</dcterms:created>
  <dcterms:modified xmlns:dcterms="http://purl.org/dc/terms/" xmlns:xsi="http://www.w3.org/2001/XMLSchema-instance" xsi:type="dcterms:W3CDTF">2019-02-20T20:25:53Z</dcterms:modified>
</cp:coreProperties>
</file>